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Basis of Consolidation and Pres" sheetId="10" state="visible" r:id="rId10"/>
    <sheet xmlns:r="http://schemas.openxmlformats.org/officeDocument/2006/relationships" name="Summary of Significant Accounti" sheetId="11" state="visible" r:id="rId11"/>
    <sheet xmlns:r="http://schemas.openxmlformats.org/officeDocument/2006/relationships" name="New Accounting Guidance" sheetId="12" state="visible" r:id="rId12"/>
    <sheet xmlns:r="http://schemas.openxmlformats.org/officeDocument/2006/relationships" name="Revenues" sheetId="13" state="visible" r:id="rId13"/>
    <sheet xmlns:r="http://schemas.openxmlformats.org/officeDocument/2006/relationships" name="Fair Value Measurements"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Derivatives and Hedging" sheetId="18" state="visible" r:id="rId18"/>
    <sheet xmlns:r="http://schemas.openxmlformats.org/officeDocument/2006/relationships" name="Debt, including Finance Lease O" sheetId="19" state="visible" r:id="rId19"/>
    <sheet xmlns:r="http://schemas.openxmlformats.org/officeDocument/2006/relationships" name="Share-based Compensation" sheetId="20" state="visible" r:id="rId20"/>
    <sheet xmlns:r="http://schemas.openxmlformats.org/officeDocument/2006/relationships" name="Equity"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Restructuring and Other (Income" sheetId="24" state="visible" r:id="rId24"/>
    <sheet xmlns:r="http://schemas.openxmlformats.org/officeDocument/2006/relationships" name="Acquisitions" sheetId="25" state="visible" r:id="rId25"/>
    <sheet xmlns:r="http://schemas.openxmlformats.org/officeDocument/2006/relationships" name="Income Taxes" sheetId="26" state="visible" r:id="rId26"/>
    <sheet xmlns:r="http://schemas.openxmlformats.org/officeDocument/2006/relationships" name="Commitment and Contingencies" sheetId="27" state="visible" r:id="rId27"/>
    <sheet xmlns:r="http://schemas.openxmlformats.org/officeDocument/2006/relationships" name="Segment Information" sheetId="28" state="visible" r:id="rId28"/>
    <sheet xmlns:r="http://schemas.openxmlformats.org/officeDocument/2006/relationships" name="Earnings (Loss) per Share" sheetId="29" state="visible" r:id="rId29"/>
    <sheet xmlns:r="http://schemas.openxmlformats.org/officeDocument/2006/relationships" name="Supplemental Information" sheetId="30" state="visible" r:id="rId30"/>
    <sheet xmlns:r="http://schemas.openxmlformats.org/officeDocument/2006/relationships" name="Quarterly Financial Information"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New Accounting Guidance (Tables" sheetId="35" state="visible" r:id="rId35"/>
    <sheet xmlns:r="http://schemas.openxmlformats.org/officeDocument/2006/relationships" name="Revenues (Tables)" sheetId="36" state="visible" r:id="rId36"/>
    <sheet xmlns:r="http://schemas.openxmlformats.org/officeDocument/2006/relationships" name="Fair Value Measurements (Tables"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Derivatives and Hedging (Tables" sheetId="41" state="visible" r:id="rId41"/>
    <sheet xmlns:r="http://schemas.openxmlformats.org/officeDocument/2006/relationships" name="Debt, including Finance Lease_2" sheetId="42" state="visible" r:id="rId42"/>
    <sheet xmlns:r="http://schemas.openxmlformats.org/officeDocument/2006/relationships" name="Share-based Compensation (Table" sheetId="43" state="visible" r:id="rId43"/>
    <sheet xmlns:r="http://schemas.openxmlformats.org/officeDocument/2006/relationships" name="Equity (Tables)" sheetId="44" state="visible" r:id="rId44"/>
    <sheet xmlns:r="http://schemas.openxmlformats.org/officeDocument/2006/relationships" name="Leases (Tables)" sheetId="45" state="visible" r:id="rId45"/>
    <sheet xmlns:r="http://schemas.openxmlformats.org/officeDocument/2006/relationships" name="Retirement Plans (Tables)" sheetId="46" state="visible" r:id="rId46"/>
    <sheet xmlns:r="http://schemas.openxmlformats.org/officeDocument/2006/relationships" name="Restructuring and Other (Inco_2" sheetId="47" state="visible" r:id="rId47"/>
    <sheet xmlns:r="http://schemas.openxmlformats.org/officeDocument/2006/relationships" name="Acquisitions (Tables)"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Earnings (Loss) per Share (Tabl" sheetId="51" state="visible" r:id="rId51"/>
    <sheet xmlns:r="http://schemas.openxmlformats.org/officeDocument/2006/relationships" name="Supplemental Information (Table" sheetId="52" state="visible" r:id="rId52"/>
    <sheet xmlns:r="http://schemas.openxmlformats.org/officeDocument/2006/relationships" name="Quarterly Financial Informati_2" sheetId="53" state="visible" r:id="rId53"/>
    <sheet xmlns:r="http://schemas.openxmlformats.org/officeDocument/2006/relationships" name="Background - Narrative (Details" sheetId="54" state="visible" r:id="rId54"/>
    <sheet xmlns:r="http://schemas.openxmlformats.org/officeDocument/2006/relationships" name="Basis of Consolidation and Pr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New Accounting Guidance - Cumul" sheetId="62" state="visible" r:id="rId62"/>
    <sheet xmlns:r="http://schemas.openxmlformats.org/officeDocument/2006/relationships" name="Revenues - Revenue by segment (" sheetId="63" state="visible" r:id="rId63"/>
    <sheet xmlns:r="http://schemas.openxmlformats.org/officeDocument/2006/relationships" name="Revenues - Revenue by geographi" sheetId="64" state="visible" r:id="rId64"/>
    <sheet xmlns:r="http://schemas.openxmlformats.org/officeDocument/2006/relationships" name="Revenues - Contract assets (Det" sheetId="65" state="visible" r:id="rId65"/>
    <sheet xmlns:r="http://schemas.openxmlformats.org/officeDocument/2006/relationships" name="Fair Value Measurements - Narra" sheetId="66" state="visible" r:id="rId66"/>
    <sheet xmlns:r="http://schemas.openxmlformats.org/officeDocument/2006/relationships" name="Financial Instruments, Risk Man" sheetId="67" state="visible" r:id="rId67"/>
    <sheet xmlns:r="http://schemas.openxmlformats.org/officeDocument/2006/relationships" name="Inventories, net (Details)"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Goodwill and Other Intangible_7" sheetId="75" state="visible" r:id="rId75"/>
    <sheet xmlns:r="http://schemas.openxmlformats.org/officeDocument/2006/relationships" name="Derivatives and Hedging (Narrat" sheetId="76" state="visible" r:id="rId76"/>
    <sheet xmlns:r="http://schemas.openxmlformats.org/officeDocument/2006/relationships" name="Derivatives and Hedging - Effec" sheetId="77" state="visible" r:id="rId77"/>
    <sheet xmlns:r="http://schemas.openxmlformats.org/officeDocument/2006/relationships" name="Derivatives and Hedging (Fair V" sheetId="78" state="visible" r:id="rId78"/>
    <sheet xmlns:r="http://schemas.openxmlformats.org/officeDocument/2006/relationships" name="Debt, including Finance Lease_3" sheetId="79" state="visible" r:id="rId79"/>
    <sheet xmlns:r="http://schemas.openxmlformats.org/officeDocument/2006/relationships" name="Debt, including Finance Lease_4" sheetId="80" state="visible" r:id="rId80"/>
    <sheet xmlns:r="http://schemas.openxmlformats.org/officeDocument/2006/relationships" name="Debt, including Finance Lease_5" sheetId="81" state="visible" r:id="rId81"/>
    <sheet xmlns:r="http://schemas.openxmlformats.org/officeDocument/2006/relationships" name="Debt, including Finance Lease_6" sheetId="82" state="visible" r:id="rId82"/>
    <sheet xmlns:r="http://schemas.openxmlformats.org/officeDocument/2006/relationships" name="Debt, including Finance Lease_7" sheetId="83" state="visible" r:id="rId83"/>
    <sheet xmlns:r="http://schemas.openxmlformats.org/officeDocument/2006/relationships" name="Debt, including Finance Lease_8" sheetId="84" state="visible" r:id="rId84"/>
    <sheet xmlns:r="http://schemas.openxmlformats.org/officeDocument/2006/relationships" name="Share-based Compensation - Narr" sheetId="85" state="visible" r:id="rId85"/>
    <sheet xmlns:r="http://schemas.openxmlformats.org/officeDocument/2006/relationships" name="Share-based Compensation - Allo" sheetId="86" state="visible" r:id="rId86"/>
    <sheet xmlns:r="http://schemas.openxmlformats.org/officeDocument/2006/relationships" name="Share-based Compensation - Assu" sheetId="87" state="visible" r:id="rId87"/>
    <sheet xmlns:r="http://schemas.openxmlformats.org/officeDocument/2006/relationships" name="Share-based Compensation - Opti" sheetId="88" state="visible" r:id="rId88"/>
    <sheet xmlns:r="http://schemas.openxmlformats.org/officeDocument/2006/relationships" name="Share-based Compensation - RSU," sheetId="89" state="visible" r:id="rId89"/>
    <sheet xmlns:r="http://schemas.openxmlformats.org/officeDocument/2006/relationships" name="Equity - Rollforward of Accumul" sheetId="90" state="visible" r:id="rId90"/>
    <sheet xmlns:r="http://schemas.openxmlformats.org/officeDocument/2006/relationships" name="Equity - Reclassification of AO" sheetId="91" state="visible" r:id="rId91"/>
    <sheet xmlns:r="http://schemas.openxmlformats.org/officeDocument/2006/relationships" name="Equity - Noncontrolling Interes" sheetId="92" state="visible" r:id="rId92"/>
    <sheet xmlns:r="http://schemas.openxmlformats.org/officeDocument/2006/relationships" name="Equity - Share Repurchases (Det" sheetId="93" state="visible" r:id="rId93"/>
    <sheet xmlns:r="http://schemas.openxmlformats.org/officeDocument/2006/relationships" name="Leases - Operating Lease Terms " sheetId="94" state="visible" r:id="rId94"/>
    <sheet xmlns:r="http://schemas.openxmlformats.org/officeDocument/2006/relationships" name="Leases - Narrative (Details)" sheetId="95" state="visible" r:id="rId95"/>
    <sheet xmlns:r="http://schemas.openxmlformats.org/officeDocument/2006/relationships" name="Leases - Supplemental balance s" sheetId="96" state="visible" r:id="rId96"/>
    <sheet xmlns:r="http://schemas.openxmlformats.org/officeDocument/2006/relationships" name="Leases - Lease Cost (Details)" sheetId="97" state="visible" r:id="rId97"/>
    <sheet xmlns:r="http://schemas.openxmlformats.org/officeDocument/2006/relationships" name="Leases - Maturity of Lease Liab" sheetId="98" state="visible" r:id="rId98"/>
    <sheet xmlns:r="http://schemas.openxmlformats.org/officeDocument/2006/relationships" name="Leases - Capital Leases Prior t" sheetId="99" state="visible" r:id="rId99"/>
    <sheet xmlns:r="http://schemas.openxmlformats.org/officeDocument/2006/relationships" name="Leases - Lease Term and Discoun" sheetId="100" state="visible" r:id="rId100"/>
    <sheet xmlns:r="http://schemas.openxmlformats.org/officeDocument/2006/relationships" name="Leases - Schedule Of Supplement" sheetId="101" state="visible" r:id="rId101"/>
    <sheet xmlns:r="http://schemas.openxmlformats.org/officeDocument/2006/relationships" name="Retirement Plans - Narrative (D" sheetId="102" state="visible" r:id="rId102"/>
    <sheet xmlns:r="http://schemas.openxmlformats.org/officeDocument/2006/relationships" name="Retirement Plans - Components o" sheetId="103" state="visible" r:id="rId103"/>
    <sheet xmlns:r="http://schemas.openxmlformats.org/officeDocument/2006/relationships" name="Retirement Plans - Amounts Reco" sheetId="104" state="visible" r:id="rId104"/>
    <sheet xmlns:r="http://schemas.openxmlformats.org/officeDocument/2006/relationships" name="Retirement Plans - Amounts Re_2" sheetId="105" state="visible" r:id="rId105"/>
    <sheet xmlns:r="http://schemas.openxmlformats.org/officeDocument/2006/relationships" name="Retirement Plans - Net Annual B" sheetId="106" state="visible" r:id="rId106"/>
    <sheet xmlns:r="http://schemas.openxmlformats.org/officeDocument/2006/relationships" name="Retirement Plans - Fair Value o" sheetId="107" state="visible" r:id="rId107"/>
    <sheet xmlns:r="http://schemas.openxmlformats.org/officeDocument/2006/relationships" name="Retirement Plans - Estimated Fu" sheetId="108" state="visible" r:id="rId108"/>
    <sheet xmlns:r="http://schemas.openxmlformats.org/officeDocument/2006/relationships" name="Restructuring and Other (Inco_3" sheetId="109" state="visible" r:id="rId109"/>
    <sheet xmlns:r="http://schemas.openxmlformats.org/officeDocument/2006/relationships" name="Restructuring and Other (Inco_4" sheetId="110" state="visible" r:id="rId110"/>
    <sheet xmlns:r="http://schemas.openxmlformats.org/officeDocument/2006/relationships" name="Restructuring and Other (Inco_5" sheetId="111" state="visible" r:id="rId111"/>
    <sheet xmlns:r="http://schemas.openxmlformats.org/officeDocument/2006/relationships" name="Acquisitions - Narrative (Detai" sheetId="112" state="visible" r:id="rId112"/>
    <sheet xmlns:r="http://schemas.openxmlformats.org/officeDocument/2006/relationships" name="Acquisitions - Assets Acquired " sheetId="113" state="visible" r:id="rId113"/>
    <sheet xmlns:r="http://schemas.openxmlformats.org/officeDocument/2006/relationships" name="Acquisitions - Pro Forma (Detai" sheetId="114" state="visible" r:id="rId114"/>
    <sheet xmlns:r="http://schemas.openxmlformats.org/officeDocument/2006/relationships" name="Acquisitions - Acquisition and " sheetId="115" state="visible" r:id="rId115"/>
    <sheet xmlns:r="http://schemas.openxmlformats.org/officeDocument/2006/relationships" name="Income Taxes - Domestic and For" sheetId="116" state="visible" r:id="rId116"/>
    <sheet xmlns:r="http://schemas.openxmlformats.org/officeDocument/2006/relationships" name="Income Taxes - Provision for In" sheetId="117" state="visible" r:id="rId117"/>
    <sheet xmlns:r="http://schemas.openxmlformats.org/officeDocument/2006/relationships" name="Income Taxes - Narrative (Detai" sheetId="118" state="visible" r:id="rId118"/>
    <sheet xmlns:r="http://schemas.openxmlformats.org/officeDocument/2006/relationships" name="Income Taxes - Effective Income" sheetId="119" state="visible" r:id="rId119"/>
    <sheet xmlns:r="http://schemas.openxmlformats.org/officeDocument/2006/relationships" name="Income Taxes - Deferred Tax Ass" sheetId="120" state="visible" r:id="rId120"/>
    <sheet xmlns:r="http://schemas.openxmlformats.org/officeDocument/2006/relationships" name="Income Taxes - Unrecognized Inc" sheetId="121" state="visible" r:id="rId121"/>
    <sheet xmlns:r="http://schemas.openxmlformats.org/officeDocument/2006/relationships" name="Segment Information - Segment S" sheetId="122" state="visible" r:id="rId122"/>
    <sheet xmlns:r="http://schemas.openxmlformats.org/officeDocument/2006/relationships" name="Segment Information - Depreciat" sheetId="123" state="visible" r:id="rId123"/>
    <sheet xmlns:r="http://schemas.openxmlformats.org/officeDocument/2006/relationships" name="Segment Information - Geographi" sheetId="124" state="visible" r:id="rId124"/>
    <sheet xmlns:r="http://schemas.openxmlformats.org/officeDocument/2006/relationships" name="Segment information - Assets (D" sheetId="125" state="visible" r:id="rId125"/>
    <sheet xmlns:r="http://schemas.openxmlformats.org/officeDocument/2006/relationships" name="Earnings (Loss) per Share - Sch" sheetId="126" state="visible" r:id="rId126"/>
    <sheet xmlns:r="http://schemas.openxmlformats.org/officeDocument/2006/relationships" name="Earnings (Loss) per Share - Ant" sheetId="127" state="visible" r:id="rId127"/>
    <sheet xmlns:r="http://schemas.openxmlformats.org/officeDocument/2006/relationships" name="Supplemental Information - Prep" sheetId="128" state="visible" r:id="rId128"/>
    <sheet xmlns:r="http://schemas.openxmlformats.org/officeDocument/2006/relationships" name="Supplemental Information - Othe" sheetId="129" state="visible" r:id="rId129"/>
    <sheet xmlns:r="http://schemas.openxmlformats.org/officeDocument/2006/relationships" name="Supplemental Information - Accr" sheetId="130" state="visible" r:id="rId130"/>
    <sheet xmlns:r="http://schemas.openxmlformats.org/officeDocument/2006/relationships" name="Supplemental Information - Ot_2" sheetId="131" state="visible" r:id="rId131"/>
    <sheet xmlns:r="http://schemas.openxmlformats.org/officeDocument/2006/relationships" name="Supplemental Information - Ot_3" sheetId="132" state="visible" r:id="rId132"/>
    <sheet xmlns:r="http://schemas.openxmlformats.org/officeDocument/2006/relationships" name="Quarterly Financial Informati_3" sheetId="133" state="visible" r:id="rId133"/>
    <sheet xmlns:r="http://schemas.openxmlformats.org/officeDocument/2006/relationships" name="Schedule II - Valuation and Q_2" sheetId="134" state="visible" r:id="rId134"/>
    <sheet xmlns:r="http://schemas.openxmlformats.org/officeDocument/2006/relationships" name="Uncategorized Items - ngvt-2019" sheetId="135" state="visible" r:id="rId135"/>
  </sheets>
  <definedNames/>
  <calcPr calcId="124519" fullCalcOnLoad="1"/>
</workbook>
</file>

<file path=xl/sharedStrings.xml><?xml version="1.0" encoding="utf-8"?>
<sst xmlns="http://schemas.openxmlformats.org/spreadsheetml/2006/main" uniqueCount="1302">
  <si>
    <t>Cover page - USD ($)</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1-37586</t>
  </si>
  <si>
    <t>Entity Registrant Name</t>
  </si>
  <si>
    <t>INGEVITY CORPORATION</t>
  </si>
  <si>
    <t>Entity Central Index Key</t>
  </si>
  <si>
    <t>0001653477</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47-4027764</t>
  </si>
  <si>
    <t>Entity Address, Address Line One</t>
  </si>
  <si>
    <t>5255 Virginia Avenue</t>
  </si>
  <si>
    <t>Entity Address, City or Town</t>
  </si>
  <si>
    <t>North Charleston</t>
  </si>
  <si>
    <t>Entity Address, State or Province</t>
  </si>
  <si>
    <t>SC</t>
  </si>
  <si>
    <t>Entity Address, Postal Zip Code</t>
  </si>
  <si>
    <t>29406</t>
  </si>
  <si>
    <t>City Area Code</t>
  </si>
  <si>
    <t>843</t>
  </si>
  <si>
    <t>Local Phone Number</t>
  </si>
  <si>
    <t>740-2300</t>
  </si>
  <si>
    <t>Title of 12(b) Security</t>
  </si>
  <si>
    <t>Common Stock ($0.01 par value)</t>
  </si>
  <si>
    <t>Trading Symbol</t>
  </si>
  <si>
    <t>NGV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Company's definitive 2020 Annual Meeting Proxy Statement are incorporated by reference into Part III of this report.</t>
  </si>
  <si>
    <t>Consolidated Statements of Operations - USD ($) $ in Millions</t>
  </si>
  <si>
    <t>Dec. 31, 2018</t>
  </si>
  <si>
    <t>Dec. 31, 2017</t>
  </si>
  <si>
    <t>Income Statement [Abstract]</t>
  </si>
  <si>
    <t>Net sales</t>
  </si>
  <si>
    <t>Cost of sales</t>
  </si>
  <si>
    <t>Gross profit</t>
  </si>
  <si>
    <t>Selling, general and administrative expenses</t>
  </si>
  <si>
    <t>Research and technical expenses</t>
  </si>
  <si>
    <t>Separation costs</t>
  </si>
  <si>
    <t>Restructuring and other (income) charges, net</t>
  </si>
  <si>
    <t>Acquisition-related costs</t>
  </si>
  <si>
    <t>Other (income) expense, net</t>
  </si>
  <si>
    <t>Interest expense</t>
  </si>
  <si>
    <t>Interest income</t>
  </si>
  <si>
    <t>Income (loss) before income taxes</t>
  </si>
  <si>
    <t>Provision (benefit) for income taxes</t>
  </si>
  <si>
    <t>Net income (loss)</t>
  </si>
  <si>
    <t>Less: Net income (loss) attributable to noncontrolling interests</t>
  </si>
  <si>
    <t>Net income (loss) attributable to Ingevity stockholders</t>
  </si>
  <si>
    <t>Per share data</t>
  </si>
  <si>
    <t>Basic earnings (loss) per common share attributable to Ingevity stockholders (in dollars per share)</t>
  </si>
  <si>
    <t>Diluted earnings (loss) per common share attributable to Ingevity stockholders (in dollars per share)</t>
  </si>
  <si>
    <t>Consolidated Statements of Comprehensive Income (Loss) - USD ($) $ in Millions</t>
  </si>
  <si>
    <t>Statement of Comprehensive Income [Abstract]</t>
  </si>
  <si>
    <t>Foreign currency adjustments:</t>
  </si>
  <si>
    <t>Foreign currency translation adjustment</t>
  </si>
  <si>
    <t>Unrealized gain (loss) on net investment hedges, net of tax provision (benefit) of $0.7, zero, and zero</t>
  </si>
  <si>
    <t>Total foreign currency adjustments, net of tax provision (benefit) of $0.7, zero, and zero</t>
  </si>
  <si>
    <t>Derivative instruments:</t>
  </si>
  <si>
    <t>Unrealized gain (loss), net of tax provision (benefit) of ($1.1), $0.4, and zero</t>
  </si>
  <si>
    <t>Reclassifications of deferred derivative instruments (gain) loss, included in net income (loss), net of tax (provision) benefit of ($0.1), ($0.3), and zero</t>
  </si>
  <si>
    <t>Total derivative instruments, net of tax provision (benefit) of ($1.2), $0.1, and zero</t>
  </si>
  <si>
    <t>Pension &amp; other postretirement benefits:</t>
  </si>
  <si>
    <t>Unrealized actuarial gains (losses) and prior service (costs) credits, net of tax provision (benefit) of ($0.4), ($0.1), and ($0.4)</t>
  </si>
  <si>
    <t>Reclassifications of net actuarial and other (gain) loss, amortization of prior service cost, and settlement and curtailment (income) charges, included in net income, net of tax (provision) benefit of zero, $0.1, and zero</t>
  </si>
  <si>
    <t>Total pension and other postretirement benefits, net of tax provision (benefit) of ($0.4), zero, and ($0.4)</t>
  </si>
  <si>
    <t>Other comprehensive income (loss), net of tax</t>
  </si>
  <si>
    <t>Comprehensive income (loss)</t>
  </si>
  <si>
    <t>Less: Comprehensive income (loss) attributable to noncontrolling interests</t>
  </si>
  <si>
    <t>Comprehensive income (loss) attributable to the Ingevity stockholders</t>
  </si>
  <si>
    <t>Consolidated Statements of Comprehensive Income (Loss) (Parenthetical) - USD ($)</t>
  </si>
  <si>
    <t>Foreign currency translation gain (loss), tax</t>
  </si>
  <si>
    <t>Foreign currency translation adjustment, tax</t>
  </si>
  <si>
    <t>Unrealized tax (benefit) expense, derivative instruments</t>
  </si>
  <si>
    <t>Reclassifications tax expense (benefit), derivative instruments</t>
  </si>
  <si>
    <t>Total derivative instruments tax (benefit) expense</t>
  </si>
  <si>
    <t>Unrealized actuarial gains (losses) and prior service (costs) credits, tax</t>
  </si>
  <si>
    <t>Reclassifications of net actuarial and other (gain) loss and amortization of prior service cost, tax</t>
  </si>
  <si>
    <t>Total pension and other postretirement benefits, tax</t>
  </si>
  <si>
    <t>Other comprehensive income, tax</t>
  </si>
  <si>
    <t>Consolidated Balance Sheets - USD ($) $ in Millions</t>
  </si>
  <si>
    <t>Assets</t>
  </si>
  <si>
    <t>Cash and cash equivalents</t>
  </si>
  <si>
    <t>Accounts receivable, net of allowance of $0.5 at 2019 and $0.4 at 2018</t>
  </si>
  <si>
    <t>Inventories, net</t>
  </si>
  <si>
    <t>Prepaid and other current assets</t>
  </si>
  <si>
    <t>Current assets</t>
  </si>
  <si>
    <t>Property, plant and equipment, net</t>
  </si>
  <si>
    <t>Operating lease assets, net</t>
  </si>
  <si>
    <t>Goodwill</t>
  </si>
  <si>
    <t>Other intangibles, net</t>
  </si>
  <si>
    <t>Deferred income taxes</t>
  </si>
  <si>
    <t>Restricted investment</t>
  </si>
  <si>
    <t>Other assets</t>
  </si>
  <si>
    <t>Total Assets</t>
  </si>
  <si>
    <t>Liabilities</t>
  </si>
  <si>
    <t>Accounts payable</t>
  </si>
  <si>
    <t>Accrued expenses</t>
  </si>
  <si>
    <t>Accrued payroll and employee benefits</t>
  </si>
  <si>
    <t>Current lease liabilities</t>
  </si>
  <si>
    <t>Notes payable and current maturities of long-term debt</t>
  </si>
  <si>
    <t>Income taxes payable</t>
  </si>
  <si>
    <t>Current liabilities</t>
  </si>
  <si>
    <t>Long-term debt including finance lease obligations</t>
  </si>
  <si>
    <t>Noncurrent operating lease liabilities</t>
  </si>
  <si>
    <t>Other liabilities</t>
  </si>
  <si>
    <t>Total Liabilities</t>
  </si>
  <si>
    <t>Commitments and contingencies (Note 19)</t>
  </si>
  <si>
    <t xml:space="preserve"> </t>
  </si>
  <si>
    <t>Equity</t>
  </si>
  <si>
    <t>Preferred stock (par value $0.01 per share; 50,000,000 shares authorized; zero issued and outstanding at 2019 and 2018)</t>
  </si>
  <si>
    <t>Common stock (par value $0.01 per share; 300,000,000 shares authorized; 42,675,171 and 42,331,913 issued and 41,826,136 and 41,693,261 outstanding at 2019 and 2018, respectively)</t>
  </si>
  <si>
    <t>Additional paid-in capital</t>
  </si>
  <si>
    <t>Retained earnings</t>
  </si>
  <si>
    <t>Accumulated other comprehensive income (loss)</t>
  </si>
  <si>
    <t>Treasury stock, common stock, at cost (849,035 and 638,652 shares at 2019 and 2018 respectively)</t>
  </si>
  <si>
    <t>Total Equity</t>
  </si>
  <si>
    <t>Total Liabilities and Equity</t>
  </si>
  <si>
    <t>Consolidated Balance Sheets (Parentheticals) - USD ($) $ in Millions</t>
  </si>
  <si>
    <t>Statement of Financial Position [Abstract]</t>
  </si>
  <si>
    <t>Allowance for accounts receivable</t>
  </si>
  <si>
    <t>Preferred stock, shares authorized (shares)</t>
  </si>
  <si>
    <t>Preferred stock, par value (usd per share)</t>
  </si>
  <si>
    <t>Preferred stock, shares issued (shares)</t>
  </si>
  <si>
    <t>Preferred stock, shares outstanding (shares)</t>
  </si>
  <si>
    <t>Common stock, shares authorized (shares)</t>
  </si>
  <si>
    <t>Common stock, par value (usd per share)</t>
  </si>
  <si>
    <t>Common stock, shares issued (shares)</t>
  </si>
  <si>
    <t>Common stock shares outstanding (shares)</t>
  </si>
  <si>
    <t>Treasury stock (shares)</t>
  </si>
  <si>
    <t>Consolidated Statements of Stockholders' Equity - USD ($) $ in Millions</t>
  </si>
  <si>
    <t>Total</t>
  </si>
  <si>
    <t>Common Stock</t>
  </si>
  <si>
    <t>Treasury stock</t>
  </si>
  <si>
    <t>Noncontrolling interests</t>
  </si>
  <si>
    <t>Beginning balance, shares at Dec. 31, 2016</t>
  </si>
  <si>
    <t>Beginning Balance at Dec. 31, 2016</t>
  </si>
  <si>
    <t>Increase (Decrease) in Stockholders' Equity</t>
  </si>
  <si>
    <t>Other comprehensive income (loss) before reclassifications</t>
  </si>
  <si>
    <t>Common stock issued, shares</t>
  </si>
  <si>
    <t>Exercise of stock options, shares</t>
  </si>
  <si>
    <t>Exercise of stock options, value</t>
  </si>
  <si>
    <t>Tax payments related to vested restricted stock units</t>
  </si>
  <si>
    <t>Share repurchase program</t>
  </si>
  <si>
    <t>Noncontrolling interest distributions</t>
  </si>
  <si>
    <t>Share-based compensation plans</t>
  </si>
  <si>
    <t>Reclassification of Deferred Taxes, Early Adoption of Accounting Pronouncement</t>
  </si>
  <si>
    <t>Ending balance, shares at Dec. 31, 2017</t>
  </si>
  <si>
    <t>Ending balance, value at Dec. 31, 2017</t>
  </si>
  <si>
    <t>Acquisition of noncontrolling interest</t>
  </si>
  <si>
    <t>Ending balance, shares at Dec. 31, 2018</t>
  </si>
  <si>
    <t>Ending balance, value at Dec. 31, 2018</t>
  </si>
  <si>
    <t>Ending balance, shares at Dec. 31, 2019</t>
  </si>
  <si>
    <t>Ending balance, value at Dec. 31, 2019</t>
  </si>
  <si>
    <t>Consolidated Statements of Cash Flows $ in Millions</t>
  </si>
  <si>
    <t>Dec. 31, 2019USD ($)</t>
  </si>
  <si>
    <t>Dec. 31, 2018USD ($)</t>
  </si>
  <si>
    <t>Dec. 31, 2017USD ($)</t>
  </si>
  <si>
    <t>Cash provided by (used in) operating activities:</t>
  </si>
  <si>
    <t>Adjustments to reconcile net income (loss) to cash provided by operating activities:</t>
  </si>
  <si>
    <t>Depreciation, Depletion and Amortization</t>
  </si>
  <si>
    <t>Disposal/impairment of assets</t>
  </si>
  <si>
    <t>Share-based compensation</t>
  </si>
  <si>
    <t>Pension and other postretirement benefit costs</t>
  </si>
  <si>
    <t>Other non-cash items</t>
  </si>
  <si>
    <t>Changes in operating assets and liabilities, net of effect of acquisitions:</t>
  </si>
  <si>
    <t>Accounts receivable, net</t>
  </si>
  <si>
    <t>Planned major maintenance outage</t>
  </si>
  <si>
    <t>Income taxes</t>
  </si>
  <si>
    <t>Pension contribution</t>
  </si>
  <si>
    <t>Changes in all other operating assets and liabilities, net</t>
  </si>
  <si>
    <t>Net cash provided by (used in) operating activities</t>
  </si>
  <si>
    <t>Cash provided by (used in) investing activities:</t>
  </si>
  <si>
    <t>Capital expenditures</t>
  </si>
  <si>
    <t>Payments for acquired businesses, net of cash acquired</t>
  </si>
  <si>
    <t>Purchase of equity securities</t>
  </si>
  <si>
    <t>Sale of equity securities</t>
  </si>
  <si>
    <t>Other investing activities, net</t>
  </si>
  <si>
    <t>Net cash provided by (used in) investing activities</t>
  </si>
  <si>
    <t>Cash provided by (used in) financing activities:</t>
  </si>
  <si>
    <t>Proceeds from revolving credit facility</t>
  </si>
  <si>
    <t>Proceeds from long-term borrowings</t>
  </si>
  <si>
    <t>Payments on revolving credit facility</t>
  </si>
  <si>
    <t>Payments on long-term borrowings</t>
  </si>
  <si>
    <t>Debt issuance costs</t>
  </si>
  <si>
    <t>Borrowings (repayments) of notes payable and other short-term borrowings, net</t>
  </si>
  <si>
    <t>Tax payments related to withholdings on vested equity awards</t>
  </si>
  <si>
    <t>Proceeds and withholdings from share-based compensation plans, net</t>
  </si>
  <si>
    <t>Repurchases of common stock under publicly announced plan</t>
  </si>
  <si>
    <t>Payments of Distributions to Affiliates</t>
  </si>
  <si>
    <t>Other financing activities, net</t>
  </si>
  <si>
    <t>Net cash provided by (used in) financing activities</t>
  </si>
  <si>
    <t>Increase (decrease) in cash, cash equivalents, and restricted cash</t>
  </si>
  <si>
    <t>Effect of exchange rate changes on cash</t>
  </si>
  <si>
    <t>Change in cash, cash equivalents, and restricted cash</t>
  </si>
  <si>
    <t>Cash, cash equivalents, and restricted cash at beginning of period</t>
  </si>
  <si>
    <t>[1]</t>
  </si>
  <si>
    <t>Cash, cash equivalents, and restricted cash at end of period</t>
  </si>
  <si>
    <t>Supplemental cash flow information:</t>
  </si>
  <si>
    <t>Cash paid for interest, net of capitalized interest</t>
  </si>
  <si>
    <t>Cash paid for income taxes, net of refunds</t>
  </si>
  <si>
    <t>Purchases of property, plant and equipment in accounts payable</t>
  </si>
  <si>
    <t>Leased assets obtained in exchange for new finance lease liabilities</t>
  </si>
  <si>
    <t>Leased assets obtained in exchange for new operating lease liabilities</t>
  </si>
  <si>
    <t>Restricted cash</t>
  </si>
  <si>
    <t>(1)   Includes restricted cash of $8.1 million, $0.3 million, and zero and cash and cash equivalents of $56.5 million, $77.5 million, and $87.9 million for the years ended December 31, 2019, 2018, and 2017, respectively. Restricted cash is included within "Prepaid and other current assets" within the consolidated balance sheets.</t>
  </si>
  <si>
    <t>Background</t>
  </si>
  <si>
    <t>Organization, Consolidation and Presentation of Financial Statements [Abstract]</t>
  </si>
  <si>
    <t>Background Ingevity Corporation ("Ingevity," "the company," "we," "us" or "our") is a leading global manufacturer of specialty chemicals and high performance activated carbon materials. We provide innovative solutions to meet our customers’ unique and demanding requirements through proprietary formulated products. We report in two business segments: Performance Materials and Performance Chemicals. Our Performance Materials segment consists of our automotive technologies and process purifications product lines. Performance Materials manufactures products in the form of powder, granular, extruded pellets, extruded honeycombs, and activated carbon sheets. Automotive technologies products are sold into the gasoline vapor emission control applications within the automotive industry, while process purifications products are sold into the food, water, beverage, and chemical purification industries.</t>
  </si>
  <si>
    <t>Basis of Consolidation and Presentation</t>
  </si>
  <si>
    <t>Accounting Policies [Abstract]</t>
  </si>
  <si>
    <t>Basis of Consolidation and Presentation The accompanying Consolidated Financial Statements of Ingevity were prepared in accordance with accounting principles generally accepted in the United States of America (“U.S. GAAP”). The significant accounting policies described in Note 3, together with the other notes that follow, are an integral part of the Consolidated Financial Statements. The Consolidated Financial Statements include the accounts of Ingevity and subsidiaries in which a controlling interest is maintained. If Ingevity's ownership is less than 100 percent, the outside stockholders' interests are shown as noncontrolling interests. In 2018 and 2017, our noncontrolling interest represented the 30 percent ownership interest held by a third-party U.S. based company in our consolidated Purification Cellutions, LLC legal entity, now known as Ingevity Georgia, LLC. See Note 13 for information regarding our acquisition of the 30 percent interest in Purification Cellutions, LLC on August 1, 2018.</t>
  </si>
  <si>
    <t>Summary of Significant Accounting Policies</t>
  </si>
  <si>
    <t>Summary of Significant Accounting Policies 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Highly liquid securities with an original maturity of three months or less are considered to be cash equivalents. Accounts receivable and allowance for doubtful accounts: Accounts receivable, net on the consolidated balance sheets are comprised of trade receivables less allowances for doubtful accounts. Trade receivables consist of amounts owed to Ingevity from customer sales and are recorded at the invoiced amounts when revenue is recognized and generally do not bear interest. The allowance for doubtful accounts is our best estimate of the amount of probable loss in the existing accounts receivable. We determine the allowance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 Allowance for doubtful accounts at December 31, 2019 and 2018, was $0.5 million and $0.4 million, respectively. 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 We had accounts receivable from our largest customer of $8.3 million and $11.7 million as of December 31, 2019 and 2018, respectively. Sales to this customer, which are included in the Performance Materials segment, were six percent of total net sales for each of the years ended December 31, 2019, 2018, and 2017. No customers individually accounted for greater than 10 percent of Ingevity's consolidated Net sales. Inventories, net: Inventories held in the U.S. are valued at lower of cost or market. The value of our U.S. inventories is determined using the last-in, first-out method (“LIFO”) for substantially all raw materials, finished goods and production materials. Cost of all other inventories, including stores and supplies inventories and inventories of non-U.S. operations, is determined by the first-in, first-out ("FIFO") or average costs methods and are held at either lower of cost or net realizable value. Elements of cost in inventories include raw materials, direct labor, and manufacturing overhead. We routinely assess inventory for both potential obsolescence and potential declines in anticipated selling prices, to derive a market value for the inventory on hand. This review also includes an analysis of potentially obsolete, unmarketable, slow moving, or overvalued inventory. If necessary, we will impair any inventories by an amount equal to the difference between the value of the held inventory (i.e. cost) and its estimated net realizable value for FIFO and average cost inventories, and market value for LIFO inventories. 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cost of sales. Repair and maintenance costs that materially add to the value of the asset or prolong its useful life are capitalized and depreciated based on the extension of the useful life; general costs of maintenance and repairs are charged to expense. Repair and maintenance costs: We expense routine repair and maintenance costs as we incur them. We defer expenses incurred during planned major maintenance activities and record these amounts to Other assets on our consolidated balance sheet. Deferred amounts are recognized as expense ratably, over the shorter of the estimated interval until the next major maintenance activity or the life of the deferred item. The cash outflows related to these costs are included in operating activities in the consolidated statement of cash flows. The timing of this maintenance can vary by manufacturing plant and has a significant impact on our results of operations in the period performed primarily due to lost production during the maintenance period. Depreciation: The cost of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Depreciable Life in Years Types of Assets 55 20 Production vessels and kilns, storage tanks, piping 11 15 Control systems, instrumentation, metering equipment 8 25 to 30 Blending equipment, storage tanks, piping, shipping equipment and platforms, safety equipment 19 5 to 10 Production control system equipment and hardware, laboratory testing equipment 3 40 Machinery &amp; equipment support structures and foundations 4 Various Various 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 Goodwill and other intangible assets: Goodwill represents the excess of cost of an acquired business over the fair value of the identifiable tangible and intangible assets acquired and liabilities assumed in a business combination. We review the recorded value of goodwill at least annually at October 1, or sooner if events or changes in circumstances, such as significant adverse changes in operating results, market conditions, or changes in management’s business strategy indicate that there may be a probable indicator of impairment. indicate that the fair value of a reporting unit is below its carrying value. A reporting unit is the level at which discrete financial information is available and reviewed by business management on a regular basis. An impairment exists when the carrying value of a reporting unit exceeds its fair value. Our reporting units are our operating segments, i.e. Performance Chemicals and Performance Materials. If an indication exists that the fair value of a reporting unit with goodwill is less than its carrying value, a quantitative goodwill impairment test is performed. The fair value of each reporting unit is estimated primarily using an income approach, specifically the discounted cash flow method. The following assumptions are key to the income approach: 1) cash flow and earnings projections; 2) growth rates; 3) discount rates; 4) income tax rates; and, 5) terminal value rates. The factors we considered in developing our estimates and projections for cash flows and earning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iscount rate we used represents the weighted average cost of capital for the reporting units, considering the risks and uncertainty inherent in the cash flows of the reporting units and in our internally-developed forecasts. The determination of whether goodwill is impaired involves a significant level of judgment in the assumptions underlying the approach used to determine the estimated fair values of our reporting units. We believe that the assumptions and rates used in our impairment assessment are reasonable; however, these assumptions are judgmental and variations in any assumptions could result in materially different calculations of fair value. It is possible that the assumptions used by management related to the evaluation may change or that actual results may vary significantly from management’s estimates. Other intangible assets are comprised of finite-lived intangible assets consisting primarily of brands: representing trademarks, trade names and know-how, customer contracts and relationships, and developed technology. Other intangible assets are amortized over their estimated useful lives which range from 5 to 20 years. See Note 9 for additional information. Capitalized software: Capitalized software for internal use is included in Other assets on the consolidated balance sheets. Amounts capitalized are presented in Capital expenditures on our consolidated statements of cash flow. Capitalized software is amortized using the straight-line over the estimated useful lives ranging from 1 to 10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 Legal liabilities: We recognize a liability for legal contingencies when a loss is probable and reasonably estimable. Third-party fees for legal services are expensed as incurred. Revenue recognition: In May 2014, the FASB issued ASU 2014-09 “Revenue from Contracts with Customers (Topic 606),” which supersedes both the revenue recognition requirement to ASC 605 “Revenue Recognition” and most industry-specific guidance. The core principle of the new standard (ASC 606) is that an entity should recognize revenue to depict the transfer of promised goods or services to customers in an amount that reflects the consideration to which the entity expects to be entitled in exchange for those goods or services.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2016 and 2017, the FASB issued several ASUs that provided additional clarity on numerous topics as well as providing technical corrections to ASU 2014-09. We adopted this new standard on January 1, 2018, utilizing the modified retrospective method applied to those contracts, which were not completed as of that date. Results for reporting periods beginning after January 1, 2018, are presented under ASC 606, while prior period amounts are not adjusted and continue to be presented in accordance with our historic accounting under ASC 605. Substantially all our revenue is recognized when products are shipped from our manufacturing and warehousing facilities, which represents the point at which control is transferred to the customer. For certain limited contracts, where we are producing goods with no alternative use and for which we have an enforceable right to payment for performance completed to date, we are recognizing revenue as goods are manufactured, rather than when they are shipped. Sales net of returns and customer incentives are based on the sale of manufactured products. Net sales are recognized when obligations under the terms of a contract with our customer are satisfied; generally, this occurs with the transfer of control of our product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in Net sales. Shipping and handling fees billed to customers continue to be included within Net sales. If we pay for the freight and shipping, we recognize the cost when control of the product has transferred to the customer as an expense in Cost of sales in the consolidated statement of operations. Although very rare, from time to time we incur expenses to obtain a sales contract. In these cases, if these costs are for orders that are fulfilled in one year or less, we expense these costs as they are incurred. Because the period between when we transfer a promised good to a customer and when the customer pays for that good will be one year or less, we elect not to adjust the promised amount of consideration for the effects of any financing component, as it is not significant. Cost of sales: Costs primarily consists of the cost of inventory sold and other production related costs. These costs include raw materials, direct labor, manufacturing overhead, packaging costs and maintenance costs. Shipping and handling costs are also recorded to Cost of sales. 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 Research and technical expenses: Cost are expensed as incurred and primarily include employee compensation, technical equipment costs and material testing and innovation related expenses. Royalty expense: Our Performance Materials and Performance Chemicals segments have licensing agreements with third parties requiring us to pay royalties for certain technologies we use in the manufacturing of our products. Royalty expense is recognized as incurred and recorded to Cost of sales on our consolidated statements of operations. Income taxes: We are subject to income taxes in the U.S. and numerous foreign jurisdictions, including China and the United Kingdom. The Provision (benefit) for income taxes includes income taxes paid, currently payable or receivable, and deferred taxes. We follow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 likely than not that a tax benefit will not be realized. We do not provide income taxes on undistributed earnings of consolidated foreign subsidiaries as it is our intention that such earnings will remain invested in those companies. See Note 18 for more information. We recognize income tax positions that are more likely than not to be realized and accrue interest related to unrecognized income tax positions, which is included as a component of the Provision (benefit) for income taxes on the consolidated statements of operations. Pension and postretirement benefits: We provide both qualified and non-qualified pension and postretirement benefit plans to our employees.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5 for additional information. Share-based compensation: We recognize compensation expense 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y of the grant. Substantially all compensation expense related to share-based awards is recorded as a component of Selling, general and administrative expenses in the consolidated statements of operations. See Note 12 for additional information. 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and caprolactone monomers and derivatives derived from cyclohexanone and hydrogen peroxide. Each segment operates as a portfolio of various end uses for the relevant raw material used in that segment. Business decisions are made and performance is generally measured based upon the total mix of end uses each raw material is being directed at in the segment. See Note 20 for additional information. Derivative financial instruments: Ingevity’s operations are exposed to market risks, such as the impact of changes of interest rates on our floating rate debt, changes in foreign currency exchange rates, and commodity prices due to transactions denominated in a variety of foreign currencies and purchases of certain commoditized raw materials and inputs. Changes in these rates and prices may have an impact on Ingevity’s future cash flow and earnings. We formally document all relationships between the derivative financial instrument and hedged item, as well as the risk management objective and strategy for undertaking various hedge transactions. We do not hold or issue derivative financial instruments for speculative or trading purpose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corded on our consolidated balance sheets at fair value and are presented on a gross basis. Due to our proactive mitigation of these potential credit risks, we anticipate performance by our counterparties to these contracts and therefore no material loss is expected. In order to mitigate the impact of market risks we have entered into both net investment hedges as well as cash flow hedges. Cash Flow Hedges: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s of operations when the forecasted transaction occurs. Designated commodity cash flow hedges gains or losses recorded in AOCI are recognized in Cost of sales on the consolidated statements of operations when the inventory is sold. See Note 10 for more information regarding our cash flow hedges. Net Investment Hedges: Net investment hedges are defined as derivative or non-derivative instruments designated as and used to hedge the foreign currency exposure of the net investment in certain foreign operations. The net of the change in the hedge instrument and the item being hedged against for qualifying net investment hedges is reported as a component of the foreign currency adjustments ("CTA") within Accumulated other comprehensive income ("AOCI") on the condensed consolidated balance sheet. The gains (losses) on net investment hedges are reclassified to earnings only when the related CTA are required to be reclassified, usually upon sale or liquidation of the investment. See Note 10 for more information regarding our net investment hedges. Noncontrolling interests: When our ownership in a consolidated legal entity is less than 100 percent, the outside stockholders' interests are shown as noncontrolling interests. Our noncontrolling interests for the year ended December 31, 2017, represented the 30 percent ownership interest held by a third-party U.S. based company in our consolidated Purification Cellutions, LLC legal entity, as further discussed in Note 2. Treasury stock: We record shares of common stock repurchased at cost as treasury stock, resulting in a reduction of stockholders’ equity i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Additional paid-in capital on the consolidated balance sheets. Translation of foreign currencies: The local currency is the functional currency for all of Ingevity’s significant operations outside the U.S. consisting primarily of the euro, the Japanese yen, the pound sterling and the Chinese renminbi. The assets and liabilities of Ingevity's foreign subsidiaries are translated into U.S. dollars using period-end exchange rates, and adjustments resulting from these financial statement translations are included in Accumulated other comprehensive income in the consolidated balance sheets. Revenues and expenses are translated at average rates prevailing during each period. Business combinations: We account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 of operations; the recognition of Restructuring and other (income) charges, net in the consolidated statement of operations for which the acquirer becomes obligated after the acquisition date; and contingent purchase consideration to be recognized at fair value on the acquisition date with subsequent adjustments recognized in the consolidated statement of operations. We generally use third-party qualified consultants to assist management in determination of the fair value of assets acquired and liabilities assumed. This includes, when necessary, assistance with the determination of lives and valuation of tangible property, plant, and equipment and identifiable intangibles, assisting management in determining the fair value of obligations associated with employee related liabilities and assisting management in assessing obligations associated with legal and environmental claims. The fair values assigned to identifiable intangible assets acquired are determined primarily by using an income approach, which is based on assumptions and estimates made by management. Significant assumptions utilized in the income approach are the attrition rate, growth rates, and the discount rate. These assumptions are based on company specific information and projections, which are not observable in the market and are therefore considered Level 2 and Level 3 measurements. The excess of the purchase price over the fair value of the identified assets and liabilities is recorded as goodwill. Based on the acquired business’ end markets and products as well as how the chief operating decision maker will review the business results determines the most appropriate operating segment for which to integrate the acquired business. Goodwill acquired, if any, is allocated to the reporting unit within or at the operating segment for which the acquired business will be integrated. Selection of the appropriate reporting unit is based on the level at which discrete financial information is available and reviewed by business management post integration. Operating results of the acquired entity are reflected in the Consolidated Financial Statements from date of acquisition. Reclassifications: Certain prior year amounts have been reclassified to conform with current year's presentation.</t>
  </si>
  <si>
    <t>New Accounting Guidance</t>
  </si>
  <si>
    <t xml:space="preserve">New Accounting GuidanceThe Financial Accounting Standards Board ("FASB") Accounting Standards Codification ("ASC" or "Codification") is the sole source of authoritative U.S. GAAP other than Securities and Exchange Commissio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our Consolidated Financial Statements. Recently Adopted Accounting Pronouncement In August 2018, the FASB issued ASU 2018-13 "Fair Value Measurement (Topic 820) Disclosure Framework - Changes to the Disclosure Requirements for Fair Value Measurement." This ASU eliminates, amends, and adds disclosure requirements for fair value measurements. The new standard is effective for fiscal years beginning after December 15, 2019, including interim periods within those fiscal years. We adopted this standard on January 1, 2019. The impact of adoption did not have a material impact on our Consolidated Financial Statements and related disclosures. In June 2018, the FASB issued ASU 2018-07 "Compensation-Stock Compensation (Topic 718) - Improvements to Nonemployee Share-Based Payment Accounting." This ASU provides for a single accounting model for all share-based payments, with the employee based guidance now applying to nonemployee share-based transactions. The new standard is effective for fiscal years beginning after December 15, 2018, including interim periods within those fiscal years. We adopted this standard on January 1, 2019. The impact of adoption did not have a material impact on our Consolidated Financial Statements and related disclosures. In February 2016, the FASB issued ASU 2016-02 "Leases (Topic 842)." Under the new guidance, lessees ar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Since the issuance of ASU 2016-02, the FASB issued several amendments that clarify certain points in Topic 842, including ASU 2018-20 ("Lease (Topic 842): Narrow-Scope Improvements for Lessors"), ASU 2018-01 ("Land Easement Practical Expedient"), ASU 2018-10 ("Codification Improvements"), ASU 2018-11 ("Targeted Improvements") and ASU 2019-01 (“Codification Improvements”). ASU 2016-02 and all subsequent amendments will herein be referred to as ASC 842. We adopted ASC 842 utilizing the modified retrospective approach as of January 1, 2019. The modified retrospective approach we selected provides a method of transition allowing for the recognition of existing leases as of the beginning of the period of adoption (i.e. January 1, 2019), and which does not require the adjustment of comparative periods. We have elected the practical expedient package upon transition that does not require reassessment of prior conclusions related to contracts containing a lease, lease classification, and initial direct costs for any leases that existed at the period of adoption of ASC 842. We also adopted the practical expedient to apply hindsight in determining the lease term; we chose to account for lease and non-lease components together as a single component for all lease asset classes; and we elected the practical expedient related to land easements allowing us to carry-forward our current accounting treatment for land easements on existing agreements. We include the option to extend or terminate a lease when it is reasonably certain that we will exercise the option. In addition, we elected the accounting policy to not apply the balance sheet recognition criteria required in ASC 842 to leases with an initial lease term of twelve months or less by class of underlying asset for all lease asset classes. Payments for these leases are recognized on a straight-line basis over the lease term. As a lessee, most of our leases under prior guidance ASC 840 “Leases” were classified as operating leases, and therefore, were not recorded on the consolidated balance sheet but were recorded as expense in the consolidated statement of operations as incurred. We cataloged our existing lease contracts and implemented changes to our systems to perform the lease accounting and reporting under the new guidance going forward. The adoption of ASC 842 resulted in the recognition of lease assets and liabilities. Our existing capital leases were accounted for as finance leases upon adoption of ASC 842. Additionally, we do not expect a significant impact in the timing of expense recognition based on the classification of leases as either operating or financing. In accordance with ASC 842, the impact of adoption on our consolidated balance sheet was as follows: In millions Balance at Adjustments Balance at Assets Prepaid and other current assets $ 34.9 $ (0.2) (1) $ 34.7 Operating lease assets,net — 64.6 (2) 64.6 Liabilities Current operating lease liabilities — 18.4 (3) 18.4 Noncurrent operating lease liabilities — 46.3 (4) 46.3 Other liabilities 15.1 (0.3) (5) 14.8 _______________ (1) Represents prepaid rent reclassified to operating lease assets. (2) Represents capitalization of operating lease assets and straight-line rent accrual. (3) Represents recognition of the current portion of operating lease liabilities. (4) Represents recognition of the noncurrent operating lease liabilities. (5) Represents accrued rent reclassified to operating lease liabilities. Recently Issued Accounting Pronouncements In August 2018, the FASB issued ASU 2018-15 "Intangibles-Goodwill and Other-Internal-Use Software (Subtopic 350-40) Customer's Accounting for Implementation Costs Incurred in a Cloud Computing Arrangement That Is a Service Contract." This ASU requires companies to defer specific implementation costs incurred in a Cloud Computing Arrangement ("CCA") that are often expensed as incurred under current GAAP, and recognize the expense over the noncancellable term of the CCA. The new standard is effective for fiscal years beginning after December 15, 2019, including interim periods within those fiscal years. Although we are still evaluating the impact of this new standard, we do not believe that the adoption will materially impact our Consolidated Financial Statements and related disclosures. In August 2018, the FASB issued ASU 2018-14 "Compensation — Retirement Benefits — Defined Benefit Plans — General (Topic 715-20): Disclosure Framework — Changes to the Disclosure Requirements for Defined Benefit Plans." This ASU amends ASC 715 to add, remove, and clarify disclosure requirements related to defined benefit pension and other postretirement plans. The new standard is effective for fiscal years ending after December 15, 2020. Although we are still evaluating the impact of this new standard, we do not believe that the adoption will materially impact our Consolidated Financial Statements and related disclosures. In June 2016, the FASB issued ASU 2016-13 “Financial Instruments – Credit losses: Measurement of Credit Losses on Financial Instruments (Topic 326)” (“ASU 2016-13”), which modifies the measurement of expected credit losses of certain financial instruments. The ASU is effective for fiscal years beginning after December 15, 2019, including interim periods within those fiscal years, and will be applied as a cumulative effect adjustment to retained earnings as of the beginning of the first reporting period for which the guidance is effective. In April 2019, the FASB issued ASU 2019-04 which addresses issues related to accrued interest receivable balances, recoveries, variable interest rates and prepayments, among other things. In May 2019, the FASB issued ASU 2019-05 “Financial Instruments – Credit Losses (Topic 326): Targeted Transition Relief” (“ASU 2019-05”), which provides targeted transition relief allowing entities to make an irrevocable one-time election upon adoption of the new credit losses standard to measure financial assets previously measured at amortized cost (except held-to-maturity securities) using the fair value option. The provisions of ASU 2019-04 related to Topic 326 and ASU 2019-05 are effective concurrent with the adoption of ASU 2016-13. We are currently evaluating the impact of these ASUs and do not expect these provisions to have a material impact on our consolidated financial statements. In December 2019, the FASB issued ASU 2019-12 "Income Taxes (Topic 740): Simplifying the Accounting for Income Taxes" This ASU amends ASC 740 to add, remove, and clarify disclosure requirements related to income taxes. The new standard is effective for fiscal years ending after December 15, 2020. Although we are still evaluating the impact of this </t>
  </si>
  <si>
    <t>Revenues</t>
  </si>
  <si>
    <t>Revenue from Contract with Customer [Abstract]</t>
  </si>
  <si>
    <t>Revenues On January 1, 2018, we adopted ASC 606 using the modified retrospective method applied to contracts not completed as of January 1, 2018. Results for reporting periods beginning after January 1, 2018 are presented under ASC 606, while prior period amounts are not adjusted and continue to be reported in accordance with our historic accounting under ASC 605. Disaggregation of Revenue The following tables present our Net sales disaggregated by product line and geography. Years Ended December 31, In millions 2019 2018 2017 Automotive Technologies product line $ 454.9 $ 362.0 $ 312.5 Process Purification product line 35.7 38.4 36.8 Performance Materials segment $ 490.6 $ 400.4 $ 349.3 Oilfield Technologies product line 111.4 114.2 77.8 Pavement Technologies product line 183.3 178.5 163.0 Industrial Specialties product line 385.5 440.5 382.3 Engineered Polymers product line 122.1 — — Performance Chemicals segment $ 802.3 $ 733.2 $ 623.1 Consolidated Net sales $ 1,292.9 $ 1,133.6 $ 972.4 The following table presents our Net sales disaggregated by geography, based on the delivery address of our customer. Years Ended December 31, In millions 2019 2018 2017 North America $ 795.7 $ 770.4 $ 662.9 Asia Pacific 281.4 171.4 142.5 Europe, Middle East, and Africa 193.6 169.9 149.2 South America 22.2 21.9 17.8 Net sales $ 1,292.9 $ 1,133.6 $ 972.4 Contract Balances The following table provides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In millions Contract Asset Years Ended December 31, 2019 2018 Balance at beginning of period $ 5.1 $ 4.4 Contract asset additions 29.5 26.6 Reclassification to accounts receivable, billed to customers (28.4) (25.9) Balance at end of period (1) $ 6.2 $ 5.1 _______________ (1) Included within "Prepaid and other current assets" on the consolidated balance sheet.</t>
  </si>
  <si>
    <t>Fair Value Measurements</t>
  </si>
  <si>
    <t>Fair Value Disclosures [Abstract]</t>
  </si>
  <si>
    <t xml:space="preserve">Fair Value Measurements Fair Value Measurements We have categorized our assets and liabilities that are recorded at fair value, based on the priority of the inputs to the valuation technique, into a three-level fair 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The carrying value of our financial instruments: cash and cash equivalents, restricted cash, other receivables, other payables and accrued liabilities, approximate their fair values due to the short-term nature of these financial instruments. Recurring Fair Value Measurements The following information is presented for assets and liabilities that are recorded in the consolidated balance sheets at fair value measured on a recurring basis. See Note 10 for more information regarding the recurring fair value measurements associated with our derivative instruments. There were no transfers of assets and liabilities that are recorded at fair value between Level 1 and Level 2 during the periods reported. There were no non-recurring fair value measurements during fiscal years ending December 31, 2019, 2018, or 2017, respectively. In millions Level 1 (1) Level 2 (2) Level 3 (3) Total December 31, 2019 Assets: Equity securities (4) $ 0.4 $ — $ — $ 0.4 Deferred compensation plan investments (5) 1.4 — — 1.4 Total assets $ 1.8 $ — $ — $ 1.8 Liabilities: Deferred compensation arrangement (5) $ 10.0 $ — $ — $ 10.0 Separation-related reimbursement awards (6) 0.1 — — 0.1 Total liabilities $ 10.1 $ — $ — $ 10.1 In millions Level 1 (1) Level 2 (2) Level 3 (3) Total December 31, 2018 Assets: Equity securities (4) $ 0.4 $ — $ — $ 0.4 Deferred compensation plan investments (5) 1.3 — — 1.3 Total assets $ 1.7 $ — $ — $ 1.7 Liabilities: Deferred compensation arrangement (5) $ 4.6 $ — $ — $ 4.6 Separation-related reimbursement awards (6) 0.1 — — 0.1 Total liabilities $ 4.7 $ — $ — $ 4.7 __________ (1) Quoted prices in active markets for identical assets. (2) Quoted prices for similar assets and liabilities in active markets. (3) Significant unobservable inputs. (4) Included within "Prepaid and other current assets" on the consolidated balance sheet. (5) Consists of a deferred compensation arrangement, through which we hold various investment securities recognized on our balance sheets. Both the asset and liability related to investment securities are recorded at fair value, and are included within "Other assets" and "Other liabilities" on the consolidated balance sheets, respectively. In addition to the investment securities, we also had company-owned life insurance related to the deferred compensation arrangement recorded at cost in "Other assets" of $8.4 million and $3.1 million at December 31, 2019 and 2018, respectively. (6) Included within "Accrued expenses" on the consolidated balance sheet. The income and (expense), respectively, recognized during the years ended December 31, 2019, 2018, and 2017 was zero , $0.1 million, and $(0.3) million, respectively. Equity Securities Our investments in equity securities with a readily determinable fair value totaled $0.4 million as of both December 31, 2019 and 2018. The net realized gain/(loss) recognized during the years ended December 31, 2019 and 2018 was zero. The net unrealized gain/(loss) during the years ended December 31, 2019 and 2018 was $0.1 million and $(0.3) million, respectively. The aggregate carrying value of investments in equity securities where fair value is not readily determinable totaled $1.5 million as of both December 31, 2019 and 2018, respectively. There were no adjustments to the carrying value of the not readily determinable investments for impairment or observable price changes for the period ended December 31, 2019. Restricted Investment At December 31, 2019 and 2018, the book value of our restricted investment was $72.6 million and $71.2 million, respectively, and the fair value was $74.5 million and $66.7 million, respectively, based on Level 1 inputs. Our restricted investment is a trust managed in order to secure repayment of the finance lease obligation, associated with Performance Materials' Wickliffe, Kentucky manufacturing site, at maturity. The trust, presented as restricted investment on our consolidated balance sheet, purchased long term bonds that mature in 2025 and 2026. The principal received at maturity of the bonds along with interest income that is reinvested in the trust are expected to be equal to or more than the $80.0 million finance lease obligation that is due in 2027. Because the provisions of the trust provide us the ability, and it is our intent, to hold the investments to maturity, the investments held by the trust are accounted for as held to maturity; therefore, they are held at their amortized cost. The investments held by the trust earn interest at the stated coupon rate of the invested bonds. Interest earned on the investments held by the trust is recognized as interest income and presented within Interest income on our consolidated statement of operations. Debt Obligations At December 31, 2019 and 2018, the book value of finance lease obligations was $80.0 million, and the fair value was $100.9 million and $90.4 million, respectively. The fair value of our finance lease obligations is based on the period-end quoted market prices for the obligations, using Level 2 inputs. </t>
  </si>
  <si>
    <t>Inventory Disclosure [Abstract]</t>
  </si>
  <si>
    <t>Inventories, net December 31, In millions 2019 2018 Raw materials $ 42.6 $ 36.5 Production materials, stores and supplies 22.3 17.5 Finished and in-process goods 158.0 144.7 Subtotal $ 222.9 $ 198.7 Less: excess of cost over LIFO cost (10.4) (7.3) Inventories, net $ 212.5 $ 191.4 As of December 31, 2019, approximately 31 percent, 11 percent and 58 percent of our inventories were accounted for under the FIFO, average cost, and LIFO methods, respectively. As of December 31, 2018, approximately 28 percent, 9 percent, and 63 percent of our inventories were accounted for under the FIFO, average cost, and LIFO methods, respectively.</t>
  </si>
  <si>
    <t>Property, Plant and Equipment, net</t>
  </si>
  <si>
    <t>Property, Plant and Equipment [Abstract]</t>
  </si>
  <si>
    <t>Property, Plant and Equipment, net Property, plant and equipment, net consist of the following: December 31, In millions 2019 2018 Machinery and equipment $ 964.3 $ 857.2 Buildings and leasehold equipment 116.9 113.1 Land and land improvements 19.0 19.6 Construction in progress 119.1 71.2 Total cost $ 1,219.3 $ 1,061.1 Less: accumulated depreciation (554.6) (537.3) Property, plant and equipment, net (1) $ 664.7 $ 523.8 _______________ (1) This includes finance leases related to machinery and equipment at our Wickliffe, Kentucky facility of $68.8 million and $69.2 million, and net book value of $6.0 million and $6.7 million at December 31, 2019 and 2018, respectively. This also includes finance leases related to our Waynesboro, Georgia manufacturing facility for (a) machinery and equipment of $18.4 million and $6.5 million and net book value of $16.8 million and $6.0 million, (b) construction in progress of $6.4 million and $13.7 million and (c) buildings and leasehold improvements of $4.2 million and $0.1 million at December 31, 2019 and 2018, respectively. Amortization expense associated with these finance leases is included within depreciation expense. The payments remaining under these finance leases obligations are included within Note 14. Depreciation expense was $52.3 million, $41.9 million, and $35.5 million for the years ended December 31, 2019, 2018 and 2017, respectively.</t>
  </si>
  <si>
    <t>Goodwill and Other Intangible Assets, net</t>
  </si>
  <si>
    <t>Goodwill and Intangible Assets Disclosure [Abstract]</t>
  </si>
  <si>
    <t>Goodwill and Other Intangible Assets, net Goodwill Operating Segments In millions Performance Chemicals Performance Materials Total December 31, 2017 $ 8.1 $ 4.3 $ 12.4 Goodwill acquired (1) 118.7 — 118.7 Foreign currency translation (0.4) — (0.4) December 31, 2018 $ 126.4 $ 4.3 $ 130.7 Foreign currency translation 10.6 — 10.6 Goodwill acquired (1) 295.1 — 295.1 December 31, 2019 $ 432.1 $ 4.3 $ 436.4 _______________ (1) See Note 17 for more information about our acquisitions. Our fiscal year 2019 annual goodwill impairment test was performed as of October 1, 2019. We determined no goodwill impairment existed. There were no events or circumstances indicating that goodwill might be impaired as of December 31, 2019. No impairment charges have been recognized historically. Other Intangible Assets All of Ingevity's other intangible assets, net are related to the Performance Chemicals operating segment. The following table summarizes our intangible assets: December 31, 2019 December 31, 2018 In millions Gross carrying amount Accumulated amortization Net Gross carrying amount Accumulated amortization Net Customer contracts and relationships $ 314.5 $ 51.6 $ 262.9 $ 151.0 $ 30.3 $ 120.7 Brands (1) 80.3 11.1 69.2 11.4 9.8 1.6 Developed technology 68.6 5.7 62.9 1.9 0.2 1.7 Other 2.7 1.5 1.2 2.2 0.6 1.6 Other intangibles, net (2) $ 466.1 $ 69.9 $ 396.2 $ 166.5 $ 40.9 $ 125.6 _______________ (1) Represents trademarks, trade names and know-how. (2) See Note 17 for more information about our acquisitions and the related increase in Intangible assets. The weighted average amortization period remaining for all intangibles is 13.4 years while the weighted average amortization period remaining for customer contracts and relationships, brands, developed technology and other intangibles is 13.3 years, 15.9 years, 11.5 years, and 1.5 years, respectively. The amortization expense related to our intangible assets in the table above is shown in the table below. Years Ended December 31, In millions 2019 2018 2017 Cost of sales $ 0.6 $ 0.7 $ 1.3 Selling, general and administrative expenses 28.1 11.6 1.1 Total amortization expense (1) $ 28.7 $ 12.3 $ 2.4 _______________ (1) See Note 17 for more information about the Caprolactone Acquisition and Pine Chemical Acquisition and the related increase in Amortization expense.</t>
  </si>
  <si>
    <t>Derivatives and Hedging</t>
  </si>
  <si>
    <t>Derivative Instruments and Hedging Activities Disclosure [Abstract]</t>
  </si>
  <si>
    <t xml:space="preserve">Financial Instruments and Risk Management Net Investment Hedges During the second quarter of 2019, we entered into a fixed-to-fixed cross-currency interest rate swap with a notional amount of $141.3 million and a maturity date of July 2023. We designated the swap to hedge a portion of our net investment in a euro functional currency denominated subsidiary against foreign currency fluctuations. This contract involves the exchange of fixed U.S. dollars with fixed euro interest payments periodically over the life of the contract and an exchange of the notional amount at maturity. This effectively converts a portion of our U.S. dollar denominated fixed-rate debt from a rate of 3.96 percent to euro denominated fixed-rate debt at a rate of 1.41 percent. Any difference between the fixed interest rate between the U.S. dollar denominated debt to euro denominated debt is recorded as interest income on the condensed consolidated statements of operations. The fair value of the fixed-to-fixed cross currency interest rate swap was an asset (liability) of $3.0 million at December 31, 2019. During the year ended December 31, 2019 we recognized net interest income associated with this financial instrument of $2.3 million. Cash Flow Hedges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We began our foreign currency exchange risk hedging program in July 2017. As of December 31, 2019, there were no open foreign currency derivative contracts. The fair value of the foreign currency hedge was zero as of December 31, 2019, and an asset (liability) of $0.2 million as of December 31, 2018. Commodity Price Risk Management Certain energy sources used in our manufacturing operations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pricing of natural gas purchases, from time to time, we will enter into swap contracts and zero cost collar option contracts and designate these contracts as cash flow hedges. We began our commodity price risk hedging program in December 2017. As of December 31, 2019, we had 1.1 million and 0.3 million mmBTUS (millions of British Thermal Units) in aggregate notional volume of outstanding natural gas commodity swap contracts and zero cost collar option contracts, respectively, designated as cash flow hedges. As of December 31, 2019, open commodity contracts hedge forecasted transactions until December 2020. The fair value of the outstanding designated natural gas commodity hedge contracts was an asset (liability) of $(0.5) million as of December 31, 2019 and zero as of December 31, 2018. Interest Rate Risk Management Our policy is to manage interest expense using a mix of fixed and variable rate debt. To manage interest rate risk effectively, from time to time, we may enter into cash flow interest rate derivative instruments, which can consist of forward starting swaps and treasury locks. In all cases, the notional amount of the interest rate swap agreements is equal to or less than the designated debt being hedged. Designated interest rate cash flow hedge gains or losses recorded in AOCI are recognized in "Interest expense, net" on the condensed consolidated statements of operations on a straight-line basis over the remaining maturity of the underlying debt. These instruments are designated as cash flow hedges. During the second quarter of 2019, we entered into an interest rate swap with a notional amount of $141.3 million to manage the variability of cash flows in the interest rate payments associated with our existing LIBOR-based interest payments, effectively converting $141.3 million of our floating rate debt to a fixed rate. In accordance with the terms of this instrument we receive floating rate interest payments based upon three-month U.S. dollar LIBOR and in return are obligated to pay interest at a fixed rate of 3.96% until July 2023. The fair value of the interest rate swap was an asset (liability) of $(3.9) million at December 31, 2019. Effect of Cash Flow and Net Investment Hedge Accounting on AOCI In millions Amount of Gain (Loss) Recognized in AOCI Amount of Gain (Loss) Reclassified from AOCI into Net income Location of Gain (Loss) Reclassified from AOCI into Net income Year Ended December 31, 2019 2018 2019 2018 Cash flow hedging derivatives Currency exchange contracts $ — $ 1.0 $ — $ 1.0 Net sales Natural gas contracts (0.9) 0.7 0.3 0.2 Cost of sales Interest rate swap contracts (3.9) — — — Interest expense, net Total $ (4.8) $ 1.7 $ 0.3 $ 1.2 Amount of Gain (Loss) Recognized in AOCI Amount of Gain (Loss) Recognized in Income on Derivative Location of Gain or (Loss) Recognized in Income on Derivative Year Ended December 31, 2019 2018 2019 2018 Net investment hedging derivative Currency exchange contracts (1) $ 3.0 $ — $ 2.3 $ — Interest expense, net Total $ 3.0 $ — $ 2.3 $ — __________ (1) Reclassifications from AOCI to Net Income were zero for all periods presented. Gains and losses would be reclassified from AOCI to Other (income) expense, net. Within the next twelve months, we expect to reclassify $0.5 million of losses from AOCI to earnings, before taxes. Fair-Value Measurements The following information is presented for derivative assets and liabilities that are recorded in the consolidated balance sheets at fair value measured on a recurring basis. See Note 6 for more information on our fair value measurements. There were no transfers of assets and liabilities that are recorded at fair value between Level 1 and Level 2 during the periods reported. There were no non-recurring fair value measurements during fiscal years ending December 31, 2019, 2018, or 2017, respectively. In millions Level 1 (1) Level 2 (2) Level 3 (3) Total December 31, 2019 Assets: Net investment hedge (4) $ — $ 3.0 $ — $ 3.0 Total assets $ — $ 3.0 $ — 3.0 Liabilities: Natural gas contracts (5) — 0.5 — 0.5 Interest rate swap contracts (6) — 3.9 — 3.9 Total liabilities $ — $ 4.4 $ — $ 4.4 In millions Level 1 (1) Level 2 (2) Level 3 (3) Total December 31, 2018 Assets: Currency exchange contracts (5) $ — $ 0.2 $ — $ 0.2 Natural gas contracts (5) — 0.1 — 0.1 Total assets $ — $ 0.3 $ — 0.3 Liabilities: — Currency exchange contracts (7) $ — $ 3.9 $ — $ 3.9 Natural gas contracts (5) — 0.1 — 0.1 Total liabilities $ — $ 4.0 $ — $ 4.0 </t>
  </si>
  <si>
    <t>Debt, including Finance Lease Obligations</t>
  </si>
  <si>
    <t>Debt Disclosure [Abstract]</t>
  </si>
  <si>
    <t>Debt, including Finance Lease Obligations Current and long-term debt including finance lease obligations consisted of the following: December 31, 2019 December 31, In millions Interest rate Maturity date 2019 2018 Revolving Credit Facility (1) 3.28% 2023 $ 131.3 $ — Term Loans 3.11% 2022-2023 740.6 375.0 Senior Notes 4.50% 2026 300.0 300.0 Finance lease obligations (2) 7.67% 2027 80.0 80.0 Other notes payable 4.95% 2020-2021 5.9 3.9 Total debt including capital lease obligations $ 1,257.8 $ 758.9 Less: debt issuance costs 6.9 6.5 Total debt including capital lease obligations, net of debt issuance costs $ 1,250.9 $ 752.4 Less: debt maturing within one year (3) 22.5 11.2 Long-term debt including capital lease obligations $ 1,228.4 $ 741.2 _______________ (1) Letters of credit outstanding under the revolving credit facility were $2.1 million and $1.9 million and available funds under the facility were $616.6 million and $748.1 million at December 31, 2019 and 2018, respectively. (2) See Note 14 for more information. (3) Debt maturing within one year is included in "Notes payable and current maturities of long-term debt" on the consolidated balance sheet. Revolving Credit Facility Our revolving credit facility has a capacity of $750.0 million with a maturity date on August 7, 2023. The terms and conditions of our revolving credit facility are governed by the Incremental Facility Agreement and Amendment No. 4, dated as of March 7, 2019 (the “Amendment No. 4” to our existing credit agreement, dated as of March 7, 2016 ("Credit Agreement") (as amended, supplemented or otherwise modified prior to the date hereof, including pursuant to Amendment No. 3, dated as of March 7, 2019 (“Amendment No. 3”), the Incremental Facility Agreement and Amendment No. 2, dated as of August 7, 2018 (“Amendment No. 2”), the Incremental Facility Agreement and Amendment No. 1, dated as of August 21, 2017 (“Amendment No.1”), and the Credit Agreement). The revolving credit facility bears interest at either (a) an adjusted base rate or (b) an adjusted LIBOR rate (or a comparable or successor rate), in each case, plus an applicable margin (the "Revolving Credit Facility Applicable Margin"), in the case of base rate loans, ranging between zero percent and 0.75 percent, and in the case of adjusted LIBOR rate loans, ranging between 1.00 percent and 1.75 percent. The Revolving Credit Facility Applicable Margin is based on a total leverage based pricing grid. Fees of zero, $1.1 million and $0.8 million were incurred in 2019, 2018, and 2017, respectively, to secure the various amendments associated with our Revolving Credit Facility. These fees have been deferred and will be amortized over the term of the facility. Term Loans Our term loans are comprised of two separate term loans: the 2017 Term Loan and the 2019 Term Loan. 2019 Term Loan: On March 7, 2019, we entered into Amendment No.3 and Amendment No.4 (the “Amendments”) to our Credit Agreement. Among other things, the Amendments established a new class of incremental term loan commitments, collectively referred to as the 2019 Term Loan, in the aggregate principal amount of $375.0 million. The 2019 Term Loan of $375.0 million is in additional to the existing 2017 Term Loan of $375.0 million. The 2019 Term Loan is not subject to amortization; the full principal balance is due and payable at maturity on August 7, 2022. The 2019 Term Loan bears interest at either (a) an adjusted base rate or (b) an adjusted LIBOR rate (or a comparable or successor rate), in each case, plus an applicable margin (the “2019 Term Loan Applicable Margin”), in the case of base rate loans, ranging between zero and 0.25 percent, and in the case of adjusted LIBOR rate loans, ranging between 0.75 percent and 1.25 percent. The 2019 Term Loan Applicable Margin is based on a total leverage based pricing grid. As consideration for the Amendments, we paid to each lender party thereto a consent fee equal to 0.05 percent of the aggregate principal amount of the commitments and outstanding loans under held by such lender. Fees of $1.8 million were incurred to secure the 2019 Term Loan. These fees have been deferred and will be amortized over the term of the loan. We used the proceeds of the 2019 Term Loan to repay loans outstanding under our revolving credit facility. 2017 Term Loan: On August 21, 2017, we entered into Amendment No.1 to our Credit Agreement. Among other things, Amendment No. 1 established incremental term loan commitments in the aggregate principal amount of $75.0 million in addition to the existing term loan of $300.0 million. The combined borrowings, collectively referred to as the 2017 Term Loan, of $375.0 million which are treated as a single class. On August 7, 2018, we entered into Amendment No.2 which, among other things, extended the maturity of the 2017 Term Loan to August 7, 2023. The 2017 Term Loan amortizes at zero percent per annum during the first, second and third years after the initial funding date of May 9, 2016 and 1.25 percent per annum during each year to maturity, with the balance due at maturity. The 2017 Term Loan bears interest at either (a) an adjusted base rate or (b) an adjusted LIBOR rate (or a comparable or successor rate), in each case, plus an applicable margin (the "2017 Term Loan Applicable Margin"), in the case of base rate loans, ranging between zero percent and 0.75 percent, and in the case of adjusted LIBOR rate loans, ranging between 1.00 percent and 1.75 percent. The 2017 Term Loan Applicable Margin is based on a total leverage based pricing grid. As consideration for Amendment No.1 and Amendment No.2, we paid to each lender party thereto a consent fee equal to 0.05 percent of the aggregate principal amount of the commitments and outstanding loans held by such lender. Fees of $0.3 million and $0.5 million were incurred in 2018 and 2017, respectively to secure the amendments associated with the 2017 Term Loan. These fees have been deferred and will be amortized over the term of the loan. Senior Notes On January 24, 2018, we issued $300.0 million aggregate principal amount of 4.50 percent senior unsecured notes due 2026 (the “Notes”). The Notes were issued pursuant to an indenture dated as of January 24, 2018 (the “Indenture”), by and among Ingevity, the subsidiary guarantors party thereto and U.S. Bank National Association, as trustee. The Notes were offered and sold only to persons reasonably believed to be qualified institutional buyers pursuant to Rule 144A and to certain non-U.S. persons outside the U.S. pursuant to Regulation S under the Securities Act of 1933, as amended (the “Securities Act”). The Notes have not been registered under the Securities Act or any state securities laws and may not be offered or sold in the U.S. absent registration or an applicable exemption from the registration requirements of the Securities Act and applicable state laws. The net proceeds from the sale of the Notes, after deducting deferred financing fees of $5.7 million, were approximately $294.3 million. We used the net proceeds from the sale of the Notes to finance, in part, our purchase of substantially all the assets primarily used in the pine chemicals business of Georgia-Pacific Chemicals LLC and Georgia-Pacific LLC. Interest payments on the Notes are due semiannually in arrears on February 1st and August 1st of each year, beginning on August 1, 2018, at a rate of 4.50 percent per year. The Notes will mature on February 1, 2026. Debt Covenants Our Indenture contains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our and our restricted subsidiaries, taken as a whole) and events of default (subject in certain cases to customary exceptions, as well as grace and cure periods). The occurrence of an event of default under the Notes could result in the acceleration of the Notes and could cause a cross-default that could result in the acceleration of other indebtedness of Ingevity and its subsidiaries. The Revolving Credit Facility and Term Loans contain customary default provisions, including defaults for non-payment, breach of representations and warranties, insolvency, non-compliance with covenants and cross-defaults to other material indebtedness. The occurrence of an uncured event of default under the Revolving Credit Facilities and Term Loans could result in all loans and other obligations becoming immediately due and payable and the facilities being terminated. The Revolving Credit Facility and Term Loans' financial covenants require Ingevity to maintain on a consolidated basis a maximum total leverage ratio of 4.0 to 1.0 (which may be increased to 4.5 to 1.0 under certain circumstances) and a minimum interest coverage ratio of 3.0 to 1.0. Our actual leverage for the four consecutive quarters ended December 31, 2019 was 3.0, and our actual interest coverage for the four consecutive quarters ended December 31, 2019 was 8.4. We were in compliance with all covenants at December 31, 2019. New Markets Tax Credit On November 14, 2019, we entered into a financing transaction with Wells Fargo Community Investment Holdings, LLC (“Wells Fargo”) related to a $7.0 million capital investment associated with a project to build out our new headquarters located in North Charleston, South Carolina (the "Project"). Wells Fargo made a $2.3 million capital contribution to Ingevity Virginia Corporation, a wholly-owned subsidiary of Ingevity (“Ingevity VA”), which in-turn made a $5.0 million loan to IH Investment Fund,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a community development entity (“CDE”). CDEs are conduit lenders through which privately managed investment institutions to make qualified low-income community investments. Ingevity VA's $5.0 million loan to the Investment Fund at an interest rate of one percent per annum and matures in 2041. The Investment Fund contributed the $5.0 million loan from Ingevity VA and the initial investment of $2.3 million (less syndication fees) by Wells Fargo to The Innovate Fund XVI, LLC ("Innovate CDE"), the CDE in this transaction. The Innovate CDE, in turn, loaned the funds (net of fees) at an interest rate of 1.21 percent and a maturity of November 14, 2044 to Ingevity. The proceeds of the loans from the Innovate CDE are to be restricted for use for the Project only. In addition, in contemplation of this transaction, on November 14, 2019, Ingevity was required to restrict $1.0 million of cash to be used solely for the purpose of this Project. The $2.3 million contribution to the Investment Fund by Wells Fargo entitles Wells Fargo to substantially all of the tax benefits derived from the NMTC over a seven-year compliance period, while Ingevity effectively receives net loan proceeds equal to Wells Fargo’s contributions to the Investment Fund. This transaction includes a put/call provision whereby Ingevity may be obligated or entitled to repurchase Wells Fargo’s interest in the Investment Fund. The value attributed to the put/call is not significant. We believe that Wells Fargo will exercise the put option in November 2026, subsequent to the seven-year recapture period. Ingevity is required to be in compliance with various regulations and contractual provisions that apply to the NMTC arrangement, which is subject to 100 percent recapture for a period of seven years as provided by the Internal Revenue Code. Non-compliance with applicable requirements could result in the projected tax benefits not being realized and, therefore, could require Ingevity to indemnify Wells Fargo for any loss or recapture of NMTC related to the financing until such time as the obligation to deliver tax benefits is relieved. We do not anticipate any credit recaptures will be required in connection with this arrangement. We have determined that this financing arrangement, with the Investment Fund and Innovate CDE, provides us with a controlling interest in both entities despite not having majority voting rights in either entity. Therefore, we have concluded, both entities represent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We have considered: the contractual arrangements that obligate Ingevity to deliver tax benefits and provide various other guarantees to the structure; the Innovate CDE's and Wells Fargo’s overall lack of a material interest in the underlying economics of the Project; and Ingevity's obligation to absorb losses of both the Innovate CDE and Investment Fund. We have concluded that Ingevity is the primary beneficiary of each VIE and we have therefore consolidated both Innovate CDE and Investment Fund, as VIEs, in accordance with ASC 810. Post consolidation, the only material remaining balances presented on Ingevity's Consolidated Financial Statements are the original contribution of $2.3 million from Wells Fargo in the Investment Fund, less the third-party debt financing (syndication) fees paid and any remaining restricted proceeds to be used solely for the purpose of the capital investments in the Project. Although ASC 810 would indicate that noncontrolling interest in these VIEs should be presented separately from Ingevity's equity based on our evaluation, we have concluded that the $2.3 million (net of syndication fees) should be presented as a liability of Ingevity on our Consolidated Financial Statements as this more accurately reflects the substance of the financing arrangement. As a result of this financing arrangement, we incurred $0.6 million in syndication (debt issuance) fees, which are being amortized over the life of the note payable. The proceeds of the loans from the Innovate CDE (including loans representing the capital contribution made by Wells Fargo, net of syndication fees) of $2.3 million, are restricted for use on the Project. As of December 31, 2019, the balance of the loan liability, net of debt issuance fees of $0.6 million was $1.7 million. The loan liability, net of fees is recorded in Other liabilities on our consolidated balance sheets. Additionally, at December 31, 2019, we had $7.7 million of cash restricted for use on the Project, this amount is recorded in Prepaid expenses and other current assets in our consolidated balance sheets. We are able to request reimbursement of this restricted cash for certain expenditures made in connection with the Project which we expect to occur in the first half of 2020. Expenditures that qualify for reimbursement include leasehold improvements, equipment purchases, and other expenditures tied to the Project.</t>
  </si>
  <si>
    <t>Share-based Compensation</t>
  </si>
  <si>
    <t>Share-based Payment Arrangement [Abstract]</t>
  </si>
  <si>
    <t>Share-based Compensation Equity Incentive Plan The Ingevity Corporation 2016 Omnibus Incentive Plan, adopted on May 15, 2016, grants certain corporate officers, key employees and non-employee directors of Ingevity and subsidiaries different forms of benefits, including stock options, restricted stock units ("RSU"), director stock units ("DSU"), and performance stock units ("PSU"). The Ingevity Corporation 2016 Omnibus Incentive Plan has a maximum shares reserve of 4,000,000 for the grant of equity awards. As of December 31, 2019, 3,025,677 shares under the Ingevity Corporation 2016 Omnibus Incentive Plan are still available for grants, assuming that Ingevity performs at the target performance level in each year of the three Employee Stock Purchase Plan On December 9, 2016, our Compensation Committee and Board of Directors approved the 2017 Ingevity Corporation Employee Stock Purchase Plan ("ESPP"), which was approved by Ingevity’ stockholders on April 27, 2017. The ESPP allows eligible employee participants to purchase no more than 5,000 shares of our common stock at a discount through payroll deductions up to 15 percent of their compensation deducted during the purchase period. However, no participant shall be permitted to purchase common stock with a value greater than $25,000 in any calendar year. The ESPP is a tax-qualified plan under Section 423 of the Internal Revenue Code. The ESPP consists of a one month enrollment period preceding the three-month purchase period. Employees purchase shares in each purchase period at 85 percent of the market value of our common stock at either the beginning of the offering period or the end of the purchase period, whichever price is lower. Under the ESPP, a total of 250,000 shares of Ingevity's common stock are reserved and authorized for issuance to participating U.S. employees, as defined by the ESPP, which excludes certain officers of Ingevity. We typically issue treasury shares for issuances under the ESPP. As of December 31, 2019, 178,506 shares under the ESPP are still available for issuance. The initial offering period under the ESPP began on July 1, 2017. During fiscal 2019, there were 33,945 shares issued under the ESPP at an average price of $58.95. Our share-based compensation and ESPP expense is included in the table below. Years Ended December 31, In millions 2019 2018 2017 Stock option expense $ 3.0 $ 2.3 $ 1.5 ESPP expense 0.7 0.5 0.2 RSU, DSU and PSU expense 8.6 9.7 8.4 Total share-based compensation expense (1) $ 12.3 $ 12.5 $ 10.1 Income tax benefit (2.2) (2.9) (3.8) Total share-based compensation expense, net of tax $ 10.1 $ 9.6 $ 6.3 _______________ (1) Amounts reflected in "Selling, general and administrative expenses" on the Consolidated Statements of Operations. Stock Options All stock options vest in accordance with vesting conditions set by the compensation committee of Ingevity's Board of Directors. Stock options granted to date have vesting periods of one three Years Ended December 31, Weighted-average assumptions used to calculate expense for stock options 2019 2018 2017 Risk-free interest rate 2.6 % 2.7 % 2.1 % Average life of options (years) 6.5 6.5 6.5 Volatility 28.0 % 27.5 % 35.0 % Dividend yield — — — Fair value per stock option $ 39.29 $ 25.51 $ 20.71 The following table summarizes Ingevity's stock option activity. Number of Options (in thousands) Weighted-average exercise price (per share) Weighted-average remaining contractual term (years) Aggregate intrinsic value (in thousands) Outstanding, December 31, 2016 208 $ 28.03 9.4 $ 5,573 Granted 109 53.11 Exercised (7) 27.38 Forfeited (7) 31.97 Canceled — — Outstanding, December 31, 2017 303 $ 36.72 8.7 $ 10,022 Granted 110 74.91 Exercised (6) 32.37 Forfeited (4) 51.66 Canceled — — Outstanding, December 31, 2018 403 $ 46.98 8.1 $ 14,450 Granted 61 115.03 Exercised (52) 32.91 Forfeited (2) 106.25 Canceled (5) 73.73 Outstanding, December 31, 2019 405 $ 58.39 7.4 $ 13,334 Exercisable, December 31, 2019 164 $ 31.52 6.5 $ 9,150 The aggregate intrinsic values in the table above represent the total pre-tax intrinsic value (the difference between Ingevity's closing stock price on the last trading day of the period and the exercise price, multiplied by the number of in-the-money options) that would have been received by the option holders had all option holders exercised their in-the-money options at each year end. The amount changes based on the fair market value of Ingevity's stock. As of December 31, 2019, $1.8 million of total unrecognized compensation cost related to stock options is expected to be recognized over a weighted-average period of one Restricted Stock Units, Deferred Stock Units and Performance-based Restricted Stock Units All RSUs, DSUs, and PSUs vest in accordance with vesting conditions set by the Compensation Committee of Ingevity’s Board of Directors. RSUs and DSUs granted to date have vesting periods ranging from less than one year to three years from the date of grant. PSUs granted to date have vesting periods of three three The following table summarizes Ingevity's RSUs, DSUs and PSUs activity. RSUs and DSUs PSUs Number of Units (in thousands) (1) Weighted average grant date fair value (per share) Number of Units (in thousands) (1) Weighted average grant date fair value (per share) Nonvested, December 31, 2016 167 $ 28.08 127 $ 28.06 Granted 61 57.21 66 53.11 Vested (75) 28.47 — — Forfeited (4) 31.00 (9) 27.90 Nonvested, December 31, 2017 (2) 149 $ 39.67 184 $ 37.01 Granted 56 77.98 56 74.91 Vested (89) 60.94 — — Forfeited (1) 61.15 (1) 52.18 Nonvested, December 31, 2018 (2) 115 $ 60.94 239 $ 45.88 Granted 61 108.17 41 115.22 Vested (59) 50.58 (118) 28.07 Forfeited (2) 91.09 (4) 83.63 Nonvested, December 31, 2019 (2) 115 $ 90.65 158 $ 76.11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The nonvested RSU and DSU number of shares at December 31, 2019 , 2018, and 2017 includes 10 thousand , 10 thousand, and eight thousand DSUs, respectively. As of December 31, 2019, there was $6.2 million of unrecognized share-based compensation expense related to nonvested awards. Those costs are expected to be recognized over a weighted-average period of 1.2 years.</t>
  </si>
  <si>
    <t>Equity [Abstract]</t>
  </si>
  <si>
    <t>Equity Accumulated other comprehensive income (loss) Summarized below is the roll forward of accumulated other comprehensive income (loss), net of tax. Years Ended December 31, In millions 2019 2018 2017 Foreign currency translation Beginning Balance $ (16.4) $ (10.1) $ (18.4) Net gains (losses) on foreign currency translation 15.6 (6.3) 8.3 Gains (losses) on net investment hedges 3.0 — — Less: tax provision (benefit) 0.7 — — Net gains (losses) on net investment hedges 2.3 — — Other comprehensive income (loss), net of tax 17.9 (6.3) 8.3 Ending Balance $ 1.5 $ (16.4) $ (10.1) Derivative Instruments Beginning Balance $ 0.4 $ — $ — Gains (losses) on derivative instruments (4.8) 1.7 (0.1) Less: tax provision (benefit) (1.1) 0.4 — Net gains (losses) on derivative instruments (3.7) 1.3 (0.1) (Gains) losses reclassified to net income (0.3) (1.2) 0.1 Less: tax (provision) benefit (0.1) (0.3) — Net (gains) losses reclassified to net income (0.2) (0.9) 0.1 Other comprehensive income (loss), net of tax (3.9) 0.4 — Ending Balance $ (3.5) $ 0.4 $ — Pension and other postretirement benefits Beginning Balance $ (1.7) $ (1.6) $ (0.6) Unrealized actuarial gains (losses) and prior service (costs) credits (1.8) (0.4) (1.1) Less: tax provision (benefit) (0.4) (0.1) (0.4) Net actuarial gains (losses) and prior service (costs) credits (1.4) (0.3) (0.7) Amortization of actuarial and other (gains) losses, prior service cost (credits), and settlement and curtailment (income) charge reclassified to net income 0.1 0.3 — Less: tax (provision) benefit — 0.1 — Net actuarial and other (gains) losses, amortization of prior service cost (credits), and settlement and curtailment (income) charge reclassified to net income 0.1 0.2 — Reclassifications of certain deferred tax effects (1) — — (0.3) Other comprehensive income (loss), net of tax (1.3) (0.1) (1.0) Ending Balance $ (3.0) $ (1.7) $ (1.6) Total AOCI ending balance at December 31 $ (5.0) $ (17.7) $ (11.7) _______________ (1) Amounts reclassified to retained earnings due to early adoption of ASU 2018-02. Reclassifications of accumulated other comprehensive income (loss) The table below provides details about the reclassifications from accumulated other comprehensive income (loss) and the affected line items in the consolidated statements of income (loss) for each of the periods presented. Twelve Months Ended December 31, In millions 2019 2018 2017 Derivative Instruments Currency exchange contracts (1) $ — $ 1.0 $ 0.1 Natural gas contracts (2) 0.3 0.2 — Total before tax 0.3 1.2 0.1 (Provision) benefit for income taxes (0.1) (0.3) — Amount included in net income (loss) $ 0.2 $ 0.9 $ 0.1 Pension and other postretirement benefits Amortization of prior service costs (credits) (2) $ — $ 0.5 $ — Amortization of unrecognized net actuarial and other gains (losses) (3) 0.1 (0.1) — Recognized loss due to curtailment and settlement (2) — (0.2) — Total before tax 0.1 0.2 — (Provision) benefit for income taxes — — — Amount included in net income (loss) $ 0.1 $ 0.2 $ — _______________ (1) Included within "Net sales" on the consolidated statement of operations. (2) Included within "Cost of sales" on the consolidated statement of operations. (3) Included within "Other (income) expense, net" on the consolidated statement of operations. Noncontrolling interest acquisition On August 1, 2018, we completed the acquisition of the remaining 30 percent noncontrolling interest in Purification Cellutions, LLC, now known as Ingevity Georgia, LLC, which was treated as a partnership for tax purposes, for a purchase price of $80.0 million. The acquisition resulted in the elimination of Noncontrolling interest of $11.4 million and the recognition of a Deferred tax asset of $14.3 million, with the remainder being recorded against Additional paid in capital of $54.3 million in our Consolidated Financial Statements. Share repurchases On February 20, 2017, the Board of Directors authorized the repurchase of up to $100.0 million of our common stock. In addition, on November 1, 2018, the Board of Directors approved the authorization for the repurchase of up to an additional $350.0 million of Ingevity’s outstanding common stock. The repurchase program does not include a specific timetable or price targets and may be suspended or terminated at any time. Shares may be purchased through open market or privately negotiated transactions at the discretion of management based on its evaluation of market prevailing conditions and other factors. During the year ended December 31, 2019, we repurchased $6.4 million in common stock, representing 80,300 shares of our common stock at a weighted average cost per share of $80.22. At December 31, 2019, $389.5 million remained unused under our Board-authorized repurchase program. We record shares of common stock repurchased at cost as treasury stock, resulting in a reduction of stockholders’ equity in the consolidated balance sheets. When the treasury shares are contributed under our employee benefit plans or issued for option exercises, we use FIFO method for determining cost. The difference between the cost of the shares and the market price at the time of contribution to an employee benefit plan is added to or deducted from Additional paid-in capital on the consolidated balance sheets.</t>
  </si>
  <si>
    <t>Leases</t>
  </si>
  <si>
    <t>Leases [Abstract]</t>
  </si>
  <si>
    <t xml:space="preserve">Leases Operating Leases We lease a variety of assets for use in our operations that are classified as operating leases. At contract inception, we determine that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we recognize a lease liability based on the present value of the future lease payments, with an offsetting entry to recognize a right-of-use asset. As a majority of our leases do not provide an implicit rate within the lease, an incremental borrowing rate is used which is based on information available at the commencement date. Upon adoption of ASC 842, we used the incremental borrowing rate on January 1, 2019, for operating leases that commenced prior to that date. The determination of the incremental borrowing rate for each individual lease was impacted by the following assumptions: lease term, currency, and the economic environment for the physical location of the leased asset. Our operating leases principally relate to the following leased asset classes: Leased Asset Class Expected Lease Term Administrative offices 1 to 10 years Manufacturing buildings 10 to 28 years Manufacturing and office equipment 2 to 6 years Warehousing and storage facilities 2 to 10 years Vehicles 3 to 6 years Rail cars 2 to 8 years Leases with an initial term of 12 months or less are not recorded on the balance sheet. Lease expense is recognized on a straight-line basis over the expected lease term. Some of our leases include options to extend the lease term at our sole discretion. We account for lease and non-lease components together as a single component for all lease asset classes. The depreciable life of assets and leasehold improvements is limited by the expected lease term, unless there is a transfer of title or purchase option reasonably certain of exercise. Certain leases provide for escalation of the lease payments, as well as maintenance costs and taxes increase. Finance leases Our finance lease obligations consist of $80.0 million at December 31, 2019 and 2018, respectively, owed to the city of Wickliffe, Kentucky, associated with Performance Materials' Wickliffe, Kentucky manufacturing site, which is due at maturity in 2027. The interest rate on the $80.0 million finance lease obligation is 7.67%. Interest payments are payable semi-annually. We have a finance lease obligation due in 2031 for certain assets located at our Performance Materials' Waynesboro, Georgia manufacturing facility. The lease is with the Development Authority of Burke County (“Authority”). The Authority established the sale-leaseback of these assets by issuing an industrial development revenue bond. The bond was purchased by Ingevity and the obligations under the finance lease remain with Ingevity. Accordingly, we offset the finance lease obligation and bond on our consolidated balance sheets. In millions Financial Statement Caption December 31, 2019 Assets Operating lease assets, net (1) Operating lease assets, net $ 53.4 Finance lease assets, net (2) Property, plant, and equipment, net 33.4 Finance lease assets, net (2) Other assets, net 1.2 Total lease assets $ 88.0 Liabilities Current Operating lease liabilities (3) Current operating lease liabilities $ 17.1 Finance lease liabilities Notes payable and current maturities of long-term debt — Noncurrent Operating lease liabilities Noncurrent operating lease liabilities 36.7 Finance lease liabilities Long-term debt including finance lease obligations 80.0 Total lease liabilities $ 133.8 _______________ (1) Operating lease assets, net are recorded net of accumulated amortization of $17.6 million as of December 31, 2019. (2) Finance lease assets, net are recorded net of accumulated amortization in Property, plant, and equipment, net and Other assets, net of $64.3 million and $0.3 million, as of December 31, 2019, respectively. (3) Operating lease liabilities includes $0.2 million of accrued interest. Lease cost In millions Financial Statement Caption December 31, 2019 Operating lease cost (1) Cost of sales $ 21.5 Selling, general, and administrative expenses 2.4 Finance lease cost Amortization of leased assets Cost of sales $ 1.9 Interest on lease liabilities Interest expense, net 6.1 Net lease cost (2) $ 31.9 _______________ (1) Includes short-term leases and variable lease costs, which are immaterial. (2) Only on the rare occasion do we sublease our leased assets; as a result this amount excludes sublease income which is immaterial. Maturity of Lease Liabilities December 31, 2019 In millions Operating leases Finance leases Total 2020 $ 19.4 $ 6.1 $ 25.5 2021 15.1 6.1 21.2 2022 10.9 6.1 17.0 2023 6.9 6.1 13.0 2024 3.4 6.1 9.5 2025 and thereafter 5.0 95.4 100.4 Total lease payments $ 60.7 $ 125.9 $ 186.6 Less: Interest 6.9 45.9 52.8 Present value of lease liabilities (1) $ 53.8 $ 80.0 $ 133.8 _______________ (1) As of December 31, 2019, we have additional operating lease commitments that have not yet commenced of approximately $21.4 million for the relocation of our corporate headquarters. The lease is expected to commence in the first half of 2020 and the lease term is for 15 years with two 5 year extensions. Additionally, we have operating lease commitments that have not yet commenced of approximately $2.3 million primarily related to rail car leases. Minimum lease payments pursuant to agreements as of December 31, 2018, under operating leases that have non-cancelable lease terms in excess of 12 months and under capital leases presented in accordance with ASC 840 are as follows: In millions Operating leases Finance leases 2019 $ 21.9 $ 6.1 2020 17.2 6.1 2021 13.3 6.1 2022 9.7 6.1 2023 6.0 6.1 2024 and thereafter 5.9 101.5 Minimum lease payments $ 74.0 $ 132.0 Less: amount representing interest 52.0 Finance lease obligations $ 80.0 Lease Term and Discount Rate December 31, 2019 Weighted-average remaining lease term (years) Operating leases 4.2 Finance leases 8.5 Weighted-average discount rate Operating leases 5.67 % Finance leases 7.67 % Other Information In millions December 31, 2019 Cash paid for amounts included in the measurement of lease liabilities: Operating cash flows from operating leases $ 23.8 Operating cash flows from finance leases 6.1 Financing cash flows from finance leases — </t>
  </si>
  <si>
    <t>Retirement Plans</t>
  </si>
  <si>
    <t>Postemployment Benefits [Abstract]</t>
  </si>
  <si>
    <t>Retirement Plans Defined Contribution Plans On January 1, 2016, the Ingevity Corporation Retirement Savings Plan ("Plan") was established. The Plan is a qualified salary-reduction plan under Section 401(k) of the U.S. Internal Revenue Code. Eligible U.S. employees may participate by contributing a portion of their compensation. For non-union eligible employees participating in the Plan Ingevity makes matching contributions up to six percent of the employee deferral. In addition to the matching contributions, Ingevity also makes a non-elective contribution of three percent of eligible compensation per payroll for non-union employees. For union eligible employees participating in the Plan Ingevity makes matching contributions up to 100 percent of the first three percent of the employee deferrals and 50 percent on the next two percent of deferrals. U.S. salaried employees who were no longer eligible to participate in our prior parent's defined benefit pension plan were provided an enhanced contribution into the Plan. The enhanced benefits consist of a transition contribution of four or ten percent of the employee’s eligible compensation for employees who were grandfathered into our prior parent's cash balance and final average pay pension plan, respectively. The transition contributions will continue to December 31, 2020, unless the grandfathered employee terminates employment sooner. Charges associated with employer contributions to the Plan were $10.6 million, $10.2 million, and $9.3 million for the years ended December 31, 2019, 2018, and 2017, respectively. Defined Benefit Pension and Postretirement Plans On May 16, 2016, Ingevity established qualified and non-qualified benefit plans to provide pension and post-retirement benefits to certain employees and retirees. Our retirement obligations consist of accrued defined benefit obligations earned by Ingevity domestic hourly union employees; accrued obligations from a frozen non-qualified defined benefit pension plan for certain salaried and former salaried employees of Ingevity; and other post-retirement medical and life insurance benefits. We are required to recognize in our consolidated balance sheets the overfunded and underfunded status of our defined benefit postretirement plans. The overfunded and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 summarizes the weighted average assumptions used and components of our defined benefit postretirement plans. The following table also reflects a measurement date of December 31: Pensions Other Benefits December 31, In millions, except percentages 2019 2018 2019 2018 Following are the weighted average assumptions used to determine the benefit obligations at December 31: Discount rate - qualified benefit plans 3.15 % 4.20 % — % — % Discount rate - non-qualified benefit plans 3.10 % 4.15 % 3.05 % 4.10 % Rate of compensation increase N/A N/A N/A N/A Change in projected benefit obligation Project benefit obligation at January 1 $ 29.4 $ 28.8 $ 0.7 $ 0.8 Service cost 1.2 1.6 — — Interest cost 1.2 1.0 — — Actuarial loss (gain) 5.3 (2.0) 0.2 (0.1) Plan amendments — 0.5 — — Benefit payments (0.6) (0.5) — — Projected benefit obligation at December 31 (1) 36.5 29.4 0.9 0.7 Change in plan assets Fair value of plan asset at January 1 22.6 22.6 — — Actual return on plan assets 4.7 (1.1) — — Company contributions 0.1 1.6 — — Benefit payments (0.6) (0.5) — — Fair value of plan assets at December 31 26.8 22.6 — — Funded Status Net Funded Status of the Plan (Liability) $ (9.7) $ (6.8) $ (0.9) $ (0.7) Amount recognized in the consolidated balance sheets: Pension and other postretirement benefit asset (2) $ — $ — $ — $ — Pension and other postretirement benefit (liability) (2) (9.7) (6.8) (0.9) (0.7) Total Net Funded Status of the Plan (Liability) $ (9.7) $ (6.8) $ (0.9) $ (0.7) _______________ (1) The accumulated benefit obligation for all years presented equals the projected benefit obligation for each plan, respectively. (2) Asset balance is included in "Other assets" and liability balances are included in "Other liabilities" on the consolidated balance sheet. Amounts Recognized in Other Comprehensive Income (Loss) Changes in plan assets and benefit obligations recognized in other comprehensive income (loss) are as follows: Pensions Other Benefits Total Years Ended December 31, In millions 2019 2018 2017 2019 2018 2017 2019 2018 2017 Current year net actuarial loss (gain) $ 1.7 $ — $ 1.1 $ 0.1 $ (0.1) $ 0.1 $ 1.8 $ (0.1) $ 1.2 Current year prior service cost (credit) — 0.5 — — — — — 0.5 — Amortization of net actuarial (loss) gain and prior service (cost) credit (0.1) — — — — — (0.1) — — Curtailments — (0.2) — — — — — (0.2) — Total recognized in other comprehensive (income) loss, before taxes 1.6 0.3 1.1 0.1 (0.1) 0.1 1.7 0.2 1.2 Total recognized in other comprehensive (income) loss, after taxes $ 1.2 $ 0.3 $ 0.7 $ 0.1 $ (0.1) $ 0.1 $ 1.3 $ 0.2 $ 0.8 Amounts Recognized in Accumulated Other Comprehensive Income (Loss) The amounts in accumulated other comprehensive income (loss) that have not yet been recognized as components of net periodic benefit cost are as follows: Pensions Other Benefits Total December 31, In millions 2019 2018 2019 2018 2019 2018 Net actuarial (gain) loss $ 3.0 $ 1.3 $ — $ (0.1) $ 3.0 $ 1.2 Prior service cost (credit) 0.9 0.9 — — 0.9 0.9 Accumulated other comprehensive (income) loss, before taxes 3.9 2.2 — (0.1) 3.9 2.1 Accumulated other comprehensive (income) loss, after taxes $ 3.0 $ 1.8 $ — $ (0.1) $ 3.0 $ 1.7 The estimated net actuarial loss and prior service cost that will be amortized from accumulated other comprehensive income (loss) into our net annual benefit cost during 2020 are zero and less than $0.1 million, respectively. Net Annual Benefit Costs Assumptions The following table summarizes the weighted-average assumptions used for the components of net annual benefit cost: Pensions Other Benefits Years Ended December 31, In millions, except percentages 2019 2018 2017 2019 2018 2017 Discount rate - qualified benefit plans (1) 4.20 % 3.55 % 4.10 % — % — % — % Discount rate - non-qualified benefit plans (1) 4.15 % 3.55 % 4.15 % 4.10 % 3.45 % 3.95 % Expected return on plan assets 4.50 % 4.00 % 4.50 % N/A N/A N/A Components of net annual benefit cost: Service cost (2) $ 1.2 $ 1.6 $ 1.2 $ — $ — $ — Interest cost (3) 1.2 1.0 1.0 — — — Expected return on plan assets (3) (1.0) (0.9) (0.9) — — — Amortization of prior service cost (2) 0.1 0.1 — — — — Amortization of net actuarial and other (gain) loss (3) — — — — — — Recognized (gain) loss due to curtailments — 0.2 — — — — Net annual benefit cost $ 1.5 $ 2.0 $ 1.3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Contributions We made a voluntary cash contribution of zero and $1.5 million to our Union Hourly defined benefit pension plan in the years ended December 31, 2019 and 2018, respectively. There are no required cash contributions to our Union Hourly defined benefit pension plan in fiscal 2020, and we currently have no plans to make any voluntary cash contributions in fiscal 2020. Fair Value Hierarchy Following is a description of the valuation methodologies used for the investment measure at fair value. See Note 6 for the definition of fair value and the descriptions of Level 1, 2 and 3 in the fair value hierarchy. Cash and short-term funds — Cash and quoted short-term instruments are valued at the closing price or the amount held on deposit by the custodian bank. Mutual Funds – Mutual funds are valued at the closing price reported on the major market on which the individual securities are traded. Substantially all mutual funds are classified within Level 1 of the valuation hierarchy. Pooled Funds - These investment vehicles are valued using the Net Asset Value (NAV) provided by the fund administrator. The NAV is based on the value of the underlying assets owned by the fund, minus its liabilities, and then divided by the number of shares outstanding. Other - Other assets are represented by investments in a series limited partnership. These assets are not actively traded and classified as Level 2. The following table presents our fair value hierarchy for our major categories of pension plan assets by asset class. In millions December 31, 2019 Quoted Prices in Active Markets for Identical Assets (Level 1) Significant Other Observable Inputs (Level 2) Significant Unobservable Inputs Investments Measured at Net Asset Value Cash and short-term investments $ 0.1 $ 0.1 $ — $ — $ — Mutual funds 3.0 3.0 — — — Pooled funds 22.4 — — — 22.4 Other 1.3 — 1.3 — — Total assets $ 26.8 $ 3.1 $ 1.3 $ — $ 22.4 In millions December 31, 2018 Quoted Prices in Active Markets for Identical Assets (Level 1) Significant Other Observable Inputs (Level 2) Significant Unobservable Inputs Investments Measured at Net Asset Value Cash and short-term investments $ 0.1 $ 0.1 $ — $ — $ — Mutual funds 3.1 3.1 — — — Pooled funds 18.8 — — — 18.8 Other 0.6 — 0.6 — — Total assets $ 22.6 $ 3.2 $ 0.6 $ — $ 18.8 Estimated Future Benefit Payments The following table reflects the estimated future benefit payments for our pension and other postretirement benefit plans. These estimates take into consideration expected future service, as appropriate. In millions Pensions Other Benefits 2020 $ 0.6 $ — 2021 0.8 — 2022 1.0 — 2023 1.1 — 2024 1.2 — 2025-2029 8.3 0.2 Sensitivity Analysis A one-half percent increase in the assumed discount rate would have decreased our qualified pension benefit obligations by $2.6 million at December 31, 2019 and decreased our qualified pension benefit costs by $0.1 million for 2019. A one-half percent decrease in the assumed discount rate would have increased our qualified pension obligations by $3.0 million at December 31, 2019 and increased our qualified pension benefit cost by $0.2 million for 2019. A one-half percent increase in the assumed expected long-term rate of return on plan assets would have decreased our qualified pension costs by $0.1 million for 2019. A one-half percent decrease in the assumed expected long-term rate of return on plan assets would have increased our qualified pension costs by $0.1 million for 2019.</t>
  </si>
  <si>
    <t>Restructuring and Other (Income) Charges, net</t>
  </si>
  <si>
    <t>Restructuring and Related Activities [Abstract]</t>
  </si>
  <si>
    <t>Restructuring and Other (Income) Charges, netWe continually perform strategic reviews and assess the return on our operations which sometimes results in a plan to restructure the business. The cost and benefit of these strategic restructuring initiatives are recorded as restructuring and other (income) charges, net recorded within Restructuring and other (income) charges, net on our consolidated statement of operations. These costs are excluded from our operating segment results. We record an accrual for severance and other non-recurring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ves of assets to be abandoned that have a remaining future service potential are adjusted and depreciation is recorded over the adjusted useful life. Below provides detail of the restructuring and other (income) charges, net incurred. 2019 activities During the third quarter of 2019, we initiated a reorganization as part of an effort to improve our Performance Chemical’s workflow and efficiency to best serve our customers’ needs and reduce costs. As a result of this reorganization, we recorded $1.5 million in severance and other employee-related costs in the year ended December 31, 2019. In April 2019, we sold assets from the Performance Chemicals derivatives operations in Palmeira, Brazil. These assets were part of a facility that was closed as a result of a restructuring event in 2016. As a result of this sale, we recorded $0.4 million as a gain on sale of assets, as well as $0.7 million charge related to other miscellaneous exit costs, in the year ended December 31, 2019. 2018 activities In February 2018, we sold assets from the Performance Chemicals derivatives operations in Duque De Caxias, Rio de Janeiro, Brazil. These assets were part of a facility that was closed as a result of a restructuring event in 2016. As a result of this sale, we recorded $0.6 million as a gain on sale of assets offset by other employee related costs of $0.1 million for the year ended December 31, 2018. 2017 activities In January 2017, we initiated a reorganization to streamline our leadership team, flatten the organization and reduce costs. Because of this reorganization, we recorded $1.3 million in severance and other employee-related costs for the year ended December 31, 2017. During the year ended December 31, 2017, we also recorded $2.4 million of additional miscellaneous exit costs primarily associated with the exit of our Performance Chemicals' manufacturing operations in Palmeira, Santa Catarina, Brazil, which began in the fourth quarter of 2016. Detail on the restructuring charges and asset disposal activities is provided below. Years Ended December 31, In millions 2019 2018 2017 Restructuring and other (income) charges, net Gain on sale of assets and businesses $ (0.4) $ (0.6) $ — Severance and other employee-related costs (1) 1.5 0.1 1.3 Other (income) charges, net (2) 0.7 — 2.4 Total restructuring and other (income) charges, net $ 1.8 $ (0.5) $ 3.7 _______________ (1) Represents severance and employee benefit charges. (2) Primarily represents costs associated with rental payments, contract terminations, and other miscellaneous exit costs. Other income primarily represents favorable developments on previously recorded exit costs as recoveries associated with restructuring activities. Roll forward of Restructuring Reserves The following table shows a roll forward of restructuring reserves that will result in cash spending. Balance at Change in Cash Balance at Change in Cash Balance at 12/31/2017 (1) Reserve (2) Payments Other (3) 12/31/2018 (1) Reserve (2) Payments Other (3) 12/31/2019 (1) $ 0.2 0.1 (0.3) — $ — 2.2 (1.8) — $ 0.4 _______________ (1) Included in "Accrued Expenses" on the consolidated balance sheet. (2) Includes severance and other employee-related costs, exited leases, contract terminations and other miscellaneous exit costs. Any asset write-downs including accelerated depreciation and impairment charges are not included in the above table. (3) Primarily non-cash charges and foreign currency translation adjustments.</t>
  </si>
  <si>
    <t>Acquisitions</t>
  </si>
  <si>
    <t>Business Combinations [Abstract]</t>
  </si>
  <si>
    <t>Acquisitions Perstorp Holding AB's Caprolactone Business On February 13, 2019, we completed the acquisition of 100 percent of the equity of Perstorp UK Ltd. with Perstorp Holding AB ("Seller"), including the Seller's entire caprolactone business ("Caprolactone Business"), herein referred to as the "Caprolactone Acquisition." The Caprolactone Acquisition was completed for an aggregate purchase price of €578.9 million ($652.5 million), less assumed debt of €100.4 million ($113.1 million). At closing, the assumed debt was settled with an affiliate of the Seller. The Caprolactone Acquisition is being integrated into our Performance Chemicals segment and is included within our engineered polymers product line. Our revolving credit facility was utilized as the primary source of funds, along with available cash on hand, to fund the Caprolactone Acquisition. The Caprolactone Acquisition contributed Net sales of $122.1 million for the year ended December 31, 2019, to the consolidated operating results. Although the integration is not complete, a substantial portion of the Caprolactone Business was integrated into our existing Performance Chemicals operations during the fourth quarter of 2019. As a result, we were no longer able to separate operating performance of the Caprolactone Acquisition from our existing Performance Chemicals' operating results. Purchase Price Allocation The Caprolactone Acquisition is considered an acquisition of a business under business combinations accounting guidance, and therefore we applied acquisition accounting. Acquisition accounting requires, among other things, that assets acquired and liabilities assumed be recognized at their fair values as of the acquisition date. The aggregate purchase price noted above was allocated to the major categories of assets acquired and liabilities assumed based upon their estimated fair values at the acquisition date using primarily Level 2 and Level 3 inputs. These Level 2 and Level 3 valuation inputs include an estimate of future cash flows and discount rates. Additionally, estimated fair values are based, in part, upon outside appraisals for certain assets, including specifically-identified intangible assets. See Note 6 for additional explanation of Level 2 and Level 3 inputs. We finalized the purchase price allocation in Q4 2019. The following table represents our final purchase price allocation as well as an explanation of changes from the initial preliminary purchase price allocation. Purchase Price Allocation In millions Weighted Average Amortization Period Fair Value Cash and cash equivalents $ 0.7 Accounts receivable, net 15.7 Inventories (1) 21.7 Prepaid and other current assets 1.9 Property, plant and equipment (5) 86.3 Operating lease assets, net (5) 1.8 Intangible assets (2) Customer relationships (6) 17 years 159.0 Developed technology (6) 12 years 64.8 Brands (6) 17 years 67.0 Non-compete agreement 3 years 0.5 Goodwill (3) (5) 295.1 Other assets 1.3 Total fair value of assets acquired $ 715.8 Accounts payable 13.6 Accrued expenses (5) 2.3 Long-term debt 113.1 Operating lease liabilities (5) 1.7 Deferred income taxes (5) 45.7 Total fair value of liabilities assumed $ 176.4 Cash and restricted cash acquired (4) 1.5 Total cash paid, less cash and restricted cash acquired $ 537.9 _______________ (1) Fair value of finished goods inventories acquired included a step-up in the value of $8.4 million, all of which was expensed in the three months ended March 31, 2019. The expense is included in "Cost of sales" on the consolidated statement of operations. Inventories are accounted for on a FIFO basis of accounting. (2) The aggregate amortization expense was $14.4 million for the year ended December 31, 2019. Estimated amortization expense is as follows: 2020 - $19.6 million, 2021 - $19.6 million, 2022 - $19.5 million, 2023 - $19.5 million, and 2024 - $19.5 million. The estimated pre-tax amortization expense may fluctuate due to changes in foreign currency. (3) Goodwill consists of estimated future economic benefits arising from other assets acquired that could not be individually identified and separately recognized. This acquired goodwill has been included within our Performance Chemicals reporting unit, see Note 9 for further information regarding our allocation of goodwill among our reportable segments. None of the acquired goodwill will be deductible for income tax purposes. (4) Cash and cash equivalents and restricted cash were $0.7 million and $0.8 million, respectively, at closing. Restricted cash is included in "Prepaid and other current assets" on the consolidated balance sheet. (5) Since the acquisition, we completed a full physical asset inspection and assessment of the property, plant and equipment acquired. We identified $2.5 million of assets, which were included in the original valuation that were no longer in use after the acquisition. Reducing the asset value also required a reduction of the previously established deferred tax liability by $0.4 million. The net adjustment resulted in an increase to Goodwill of $2.1 million. We also obtained all outstanding lease contracts for the Caprolactone Business, and completed our assessment of the leases under ASC 842. The result was the identification of operating lease assets, current lease liabilities, and noncurrent lease liabilities at the date of acquisition in the amounts of $1.8 million, $0.1 million, and $1.7 million, respectively. Finally, we completed the acquired legal entity fiscal year 2018 tax filings, our assessment of potential uncertain tax positions, as well as our of the realizability of acquired deferred taxes at the acquisition date. The result was a decrease to goodwill of $2.3 million and deferred income taxes of $1.7 million and an increase to taxes receivable of $0.6 million from the preliminary purchase price allocation. (6) The fair values assigned to the Customer Relationships intangible asset was determined by using a multi-period excess earnings model ("MP-Model"). Significant assumptions utilized in MP-Model are the attrition rate, revenue growth rates, and the discount rate. The fair values assigned to the Developed Technology and Brands were determined using a relief from royalty model ("RfR-Model"). The RfR-Model's significant assumptions include the revenue growth rates, royalty rate, and discount rate considered in the aggregate. Georgia-Pacific's Pine Chemical Business On March 8, 2018, pursuant to the terms and conditions set forth in the asset purchase agreement with Georgia-Pacific Chemicals LLC, Georgia-Pacific LLC (together with Georgia-Pacific Chemicals LLC, "GP") and Ingevity Arkansas, LLC, a wholly-owned subsidiary of Ingevity, we completed the acquisition (the "Pine Chemical Acquisition") of substantially all the assets primarily used in GP's pine chemical business (the "Pine Chemical Business") for an aggregate purchase price of $315.5 million. The aggregate purchase price was finalized during the third quarter of 2018 with a final payment to GP in the amount of $0.5 million to finalize the net working capital acquired on March 8, 2018. The Pine Chemical Business included the assets and facilities related to tall oil fractionation operations and the production or modification of tall oil fatty acids, tall oil rosins, rosin derivatives and formulated products. In addition, on the Pine Chemical Acquisition, the Company and GP entered into a 20-year, market-based crude tall oil ("CTO") supply contract with certain of Georgia-Pacific’s paper mill operations. The Pine Chemical Business was integrated into our Performance Chemicals segment and has been included within our results of operations since March 8, 2018. Although the integration was not complete, a substantial portion of the Pine Chemical Business was integrated into our existing Performance Chemicals operations as of September 30, 2018. As a result, we were no longer able to separate net sales and operating performance of the Pine Chemical Acquisition from our existing Performance Chemicals' operating results. Purchase Price Allocation The following table summarizes the consideration paid for the Pine Chemical Business and the assets acquired and liabilities assumed:</t>
  </si>
  <si>
    <t>Income Taxes</t>
  </si>
  <si>
    <t>Income Tax Disclosure [Abstract]</t>
  </si>
  <si>
    <t xml:space="preserve">Income Taxes Domestic and foreign components of Income (loss) before income taxes are shown below: Years Ended December 31, In millions 2019 2018 2017 Domestic $ 203.2 $ 213.3 $ 180.1 Foreign 24.7 8.5 (5.3) Total $ 227.9 $ 221.8 $ 174.8 The provision (benefit) for income taxes consisted of: Years Ended December 31, In millions 2019 2018 2017 Current Federal $ 19.9 $ 32.5 $ 51.6 State and local 5.0 6.0 3.7 Foreign 4.5 0.6 — Total current $ 29.4 $ 39.1 $ 55.3 Deferred Federal $ 13.8 $ 1.6 $ (25.3) State and local 2.5 (1.1) (1.3) Foreign (1.5) 0.4 0.9 Total deferred $ 14.8 $ 0.9 $ (25.7) Provision (benefit) for income taxes $ 44.2 $ 40.0 $ 29.6 We recorded $(0.9) million, $0.1 million, and $(0.4) million of deferred tax provision (benefit) in components of other comprehensive income during the years ended December 31, 2019, 2018 and 2017, respectively. The following table summarizes the major differences between taxes computed at the U.S. federal statutory rate and the actual income tax provision attributable to operations: Years Ended December 31, In millions, except percentage data 2019 2018 2017 Federal statutory tax rate $ 47.9 $ 46.6 $ 61.2 State and local income taxes, net of federal benefit 6.3 4.4 2.4 Changes in valuation allowance (1.9) (2.2) 1.7 Domestic manufacturing deduction — — (5.1) Noncontrolling interest in consolidated partnership — (2.7) (6.6) Excess stock compensation (5.9) (0.9) (0.7) Federal and state tax credits (1.9) (2.1) (0.7) U.S. Tax Reform — (1.9) (24.5) Foreign derived intangible income (3.8) (3.2) — Officers compensation 3.3 0.6 0.2 Other 0.2 1.4 1.7 Provision (benefit) for income taxes $ 44.2 $ 40.0 $ 29.6 Effective tax rate 19.4 % 18.0 % 16.9 % The increase in our effective tax rate from 2018 to 2019 was due to several factors as described below. The August 1, 2018 acquisition of the remaining 30 percent noncontrolling interest in Purification Cellutions, LLC (see Note 13 for more information) resulted in an increase to our effective tax rate in 2019 as compared to 2018. We recognized $5.0 million of excess tax benefits from the vesting of share-based awards. We incurred nondeductible acquisition-related charges during the year, resulting in a tax impact of $1.4 million. Also, as a result of finalized regulations stemming from U.S. Tax Reform, we incurred tax expense relating to an adjustment of our net deferred tax liabilities to account for the future non-deductible portion of our officer's compensation of $1.1 million. Additionally, in 2018, we adjusted our net deferred tax liabilities by $1.9 million due to further interpretations of U.S. Tax Reform the impact of which did not repeat in 2019. The remaining driver to the change in our effective tax rate from 2018 to 2019 is due to an increase in our earnings recognized in foreign jurisdictions some of which are taxed at higher rates than our U.S. domestic earnings. The increase in our effective tax rate from 2017 to 2018 is mainly due to the benefit of reducing our net deferred tax liability to the 21.0 percent rate in 2017 and effects of certain provisions under U.S. Tax Reform. Our U.S. net deferred tax liabilities as of December 31, 2017 were remeasured from 35.0 percent to 21.0 percent, resulting in $24.5 million of provisional deferred income tax benefit and a reduction in our effective tax rate of 14.0 percent in 2017. During the year ended December 31, 2018, we further adjusted our net deferred tax liabilities by $1.9 million due to further interpretations of U.S. Tax Reform. The remaining difference in our effective tax rate for the years ended December 31, 2018 and 2017, respectively, is due to the change in certain favorable tax deductions under U.S. Tax Reform, such as the elimination of the domestic manufacturing deduction and the addition of the foreign-derived intangible income deduction. In addition to the impact of U.S. Tax Reform, the change in the effective tax rate period over period was also driven by the acquisition of our noncontrolling interest. The significant components of deferred tax assets and liabilities are as follows December 31, In millions 2019 2018 Deferred tax assets: Accrued restructuring $ 0.1 $ 7.7 Employee benefits 12.0 14.9 Intangibles — 17.1 Net operating losses 15.4 8.1 Leases 10.3 — Other 7.3 8.2 Total deferred tax assets $ 45.1 $ 56.0 Valuation allowance (13.0) (15.5) Total deferred tax assets, net of valuation allowance $ 32.1 $ 40.5 Deferred tax liabilities: Fixed assets $ 83.4 $ 68.3 Intangibles 28.6 — Inventory 3.4 4.8 Leases 10.4 — Other 1.6 1.4 Total deferred tax liabilities $ 127.4 $ 74.5 Net deferred tax asset (liability) (1) $ (95.3) $ (34.0) _______________ (1) Presentation in the table above is on a gross basis, however due to jurisdictional netting, our net deferred tax asset and liability recorded on our consolidated balance sheets is $5.0 million and $100.3 million million, respectively, as of December 31, 2019 and $2.9 million and $36.9 million, respectively, as of December 31, 2018. Our net deferred tax liabilities increased $61.3 million at December 31, 2019 as compared to December 31, 2018. The Caprolactone Acquisition, completed on February 13, 2019. resulted in the recognition of $45.7 million of net deferred tax liabilities (see Note 17 for more information). In April 2019, we sold assets from the Performance Chemicals derivatives operations in Palmeira, Brazil (see Note 16 for more information) the resulting loss increased our net operating loss deferred tax asset by $6.0 million in 2019. Additionally, deferred tax liabilities associated with fixed assets increased significantly in 2019 due to an increase in assets placed in service in 2019 versus 2018 resulting in additional bonus depreciation deductions. Also, in connection with the adoption of ASC 842 (see Note 14 for more information), we recorded a deferred tax asset and corresponding deferred tax liability, which effectively offset. We have deferred tax assets, including net operating loss carryforwards, which are available to offset future taxable income. A valuation allowance has been provided where management has determined that it is more likely than not that the deferred tax assets will not be realized. In 2019, we recognized a tax benefit of $2.4 million by releasing a valuation allowance that was associated with our Chinese operations. The decision to release the valuation allowance due to positive evidence supporting future taxable income available to offset these losses. At December 31, 2019, foreign net operating loss carryforwards totaled $52.0 million. Of this total, $4.0 million will expire in 3 to 10 years and $48.0 million has no expiration date. Due to the global nature of our operations, a portion of our cash is held outside the U.S. The cash and cash equivalent balance at December 31, 2019 included $54.0 million held by our foreign subsidiaries. At December 31, 2019, 2018, and 2017, no deferred income taxes have been provided for our share of undistributed net earnings of foreign operations due to management’s intent to reinvest such amounts indefinitely. The determination of the amount of taxes that may be due if earnings are remitted is not practicable because such liability, if any, is dependent on circumstances that exist if and when remittance occurs. The circumstances that would affect the calculations include the source location and amount of the distribution, the underlying tax rate already paid on the earnings, foreign withholding taxes, the opportunity to use foreign tax credits, and the potential impact of U.S. Tax Reform. Positive undistributed earnings considered to be indefinitely reinvested totaled $17.5 million at December 31, 2019. A reconciliation of the beginning and ending amounts of unrecognized tax benefits is as follows: December 31, In millions 2019 2018 2017 Balance at beginning of year $ 0.3 $ 0.3 $ 0.6 Additions for tax positions related to current year — 0.2 — Additions for tax positions related to prior years — — 0.1 Reduction from lapse of statute of limitation (0.2) (0.2) (0.4) Balance at end of year $ 0.1 $ 0.3 $ 0.3 </t>
  </si>
  <si>
    <t>Commitment and Contingencies</t>
  </si>
  <si>
    <t>Commitments and Contingencies Disclosure [Abstract]</t>
  </si>
  <si>
    <t>Commitments and contingencies</t>
  </si>
  <si>
    <t>Commitments and Contingencies Legal Proceedings We are, from time to time, involved in routine litigation incidental to our operations. None of the litigation in which we are currently involved, individually or in the aggregate, is material to our consolidated financial condition, liquidity or results of operations nor are we aware of any material pending or contemplated proceedings.</t>
  </si>
  <si>
    <t>Segment Information</t>
  </si>
  <si>
    <t>Segment Reporting [Abstract]</t>
  </si>
  <si>
    <t>Segment Information Ingevity’s operating segments are (i) Performance Materials and (ii) Performance Chemicals, a description of both operating segments is included in Note 1. Years Ended December 31, In millions 2019 2018 2017 Net sales Performance Materials $ 490.6 $ 400.4 $ 349.3 Performance Chemicals 802.3 733.2 623.1 Total net sales (1) $ 1,292.9 $ 1,133.6 $ 972.4 Segment EBITDA (2) Performance Materials $ 213.4 $ 169.4 $ 141.8 Performance Chemicals 183.5 151.1 100.9 Total Segment EBITDA (2) $ 396.9 $ 320.5 $ 242.7 Interest expense $ (54.6) $ (33.2) $ (18.1) Interest income 7.7 3.4 2.3 (Provision) benefit for income taxes (44.2) (40.0) (29.6) Depreciation and amortization - Performance Materials (24.2) (22.2) (19.8) Depreciation and amortization - Performance Chemicals (60.8) (34.8) (20.6) Pension and postretirement settlement and curtailment charges (income) (3) — (0.2) — Separation costs — — (0.9) Restructuring and other income (charges), net (4) (1.8) 0.5 (3.7) Acquisition and other-related costs (5) (35.3) (12.2) (7.1) Net (income) loss attributable to noncontrolling interests — (12.7) (18.7) Net income (loss) attributable to Ingevity stockholders $ 183.7 $ 169.1 $ 126.5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associated with corporate debt facilities, income taxes, depreciation, amortization, restructuring and other (income) charges, acquisition and other related costs, pension and postretirement settlement and curtailment (income) charge. (3) Our pension and postretirement settlement and curtailment (income) charges are related to the acceleration of prior service costs, as a result of a reduction in the number of participants within the Union Hourly defined benefit pension plan during 2018.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EBITDA. (4) Information about how restructuring and other (income) charges relate to our reporting segments is discussed in Note 16. (5) These charges are associated with the acquisition and integration of the Pine Chemical Business and the acquisition and integration of the Caprolactone Business. For more detail on these charges see Note 17 within these Consolidated Financial Statements. Depreciation and amortization Capital expenditures Years Ended December 31, Years Ended December 31, In millions 2019 2018 2017 2019 2018 2017 Performance Materials $ 24.2 $ 22.2 $ 19.8 $ 77.6 $ 65.4 $ 36.9 Performance Chemicals 60.8 34.8 20.6 37.2 28.5 15.7 Total $ 85.0 $ 57.0 $ 40.4 $ 114.8 $ 93.9 $ 52.6 Property, plant, and equipment, net December 31, In millions 2019 2018 North America $ 499.5 $ 444.4 Asia Pacific 75.6 78.7 Europe, Middle East, and Africa 89.5 0.6 South America 0.1 0.1 Property, plant, and equipment, net $ 664.7 $ 523.8 Total assets December 31, In millions 2019 2018 Performance Materials $ 642.9 $ 547.8 Performance Chemicals 1,485.4 755.7 Total segment assets (1) $ 2,128.3 $ 1,303.5 Corporate and other 13.4 11.7 Total assets $ 2,141.7 $ 1,315.2 _______________ (1) Segment assets exclude assets not specifically managed as part of one specific segment herein referred to as "Corporate and other."</t>
  </si>
  <si>
    <t>Earnings (Loss) per Share</t>
  </si>
  <si>
    <t>Earnings Per Share [Abstract]</t>
  </si>
  <si>
    <t xml:space="preserve">Earnings (Loss) per ShareBasic earnings (loss) per share is computed by dividing net income (loss) for the period by the weighted average number of common shares outstanding during the period. Diluted earnings (loss) per share is computed by dividing net income (loss) for the period by the weighted average number of shares of common stock and potentially dilutive common stock outstanding for the period. The calculation of diluted net income per share excludes all anti-dilutive common shares. Years Ended December 31, In millions (except share and per share data) 2019 2018 2017 Net income (loss) attributable to Ingevity stockholders $ 183.7 $ 169.1 $ 126.5 Basic and Diluted earnings (loss) per share (1) Basic earnings (loss) per share $ 4.39 $ 4.02 $ 3.00 Diluted earnings (loss) per share $ 4.35 $ 3.97 $ 2.97 Shares (2) Weighted average number of shares of common stock outstanding - Basic 41,801 42,037 42,130 Weighted average additional shares assuming conversion of potential common shares 399 564 399 Shares - diluted basis 42,200 42,601 42,529 _______________ (1) Diluted earnings (loss) per share is calculated using net income (loss) available to common stockholders divided by diluted weighted-average shares of common shares outstanding during each period, which includes the dilutive effect of outstanding equity awards. (2) Shares are presented in thousands. The following average number of potential common shares were antidilutive and, therefore, were not included in the diluted earnings per share calculation: Years Ended December 31, In thousands 2019 2018 2017 Average number of potential common shares - antidilutive 66 84 79 </t>
  </si>
  <si>
    <t>Supplemental Information</t>
  </si>
  <si>
    <t xml:space="preserve">Supplemental Information 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19 2018 Income and value added tax receivables $ 14.6 $ 15.0 Prepaid freight and supply agreements 1.3 1.1 Prepaid insurance 2.1 1.7 Non-trade receivables 4.5 3.4 Advances to suppliers 0.5 1.5 Equity securities (Note 6) 0.4 0.4 Contract asset (Note 5) 6.2 5.1 Restricted cash 8.1 0.3 Other 6.5 6.4 $ 44.2 $ 34.9 Other assets: December 31, In millions 2019 2018 Deferred financing charges $ 2.5 $ 3.1 Capitalized software, net (Note 3) 16.9 14.2 Land-use rights 5.6 5.6 Planned major maintenance activities (Note 3) 3.5 3.2 Deferred compensation plan assets (Note 6) 9.8 4.4 Net investment hedge (Note 10) 3.0 — Other 8.9 7.8 $ 50.2 $ 38.3 Accrued expenses: December 31, In millions 2019 2018 Accrued interest $ 10.8 $ 8.5 Accrued taxes 1.5 3.0 Accrued freight 4.2 5.1 Accrued rebates 3.9 6.4 Restructuring reserves (Note 16) 0.4 — Separation-related reimbursement awards (Notes 6) 0.1 0.1 Accrued royalties and commissions 2.0 1.8 Currency exchange and natural gas contracts (Note 10) 0.5 4.0 Accrued energy 2.0 2.1 Other 7.9 5.7 $ 33.3 $ 36.7 Other liabilities: December 31, In millions 2019 2018 Deferred compensation arrangements (Note 6) $ 10.0 $ 4.6 Pension &amp; OPEB liabilities (Note 15) 10.7 7.5 Unrecognized tax benefits (Note 18) 0.1 0.3 Interest rate swaps (Note 10) 3.9 — New market tax credit payable (Note 11) 1.7 — Other 3.6 2.7 $ 30.0 $ 15.1 Other (income) expense, net: Years Ended December 31, In millions 2019 2018 2017 Foreign currency translation (gain)/loss $ 0.2 $ 2.0 $ 1.2 Royalty (income)/expense (1.9) (0.8) (0.7) Impairment of equity investment — 1.5 — Other (gain)/loss (2.6) (1.7) — $ (4.3) $ 1.0 $ 0.5 </t>
  </si>
  <si>
    <t>Quarterly Financial Information (Unaudited)</t>
  </si>
  <si>
    <t>Quarterly Financial Information Disclosure [Abstract]</t>
  </si>
  <si>
    <t>Quarterly Financial Information (Unaudited) The following is a summary of the quarterly results of operations for the years ended December 31, 2019 and 2018. 2019 2018 In millions, except earnings per share amounts 1Q 2Q 3Q 4Q 1Q 2Q 3Q 4Q Net sales $ 276.8 $ 352.8 $ 359.9 $ 303.4 $ 235.2 $ 308.6 $ 311.2 $ 278.6 Gross profit 97.1 134.4 139.5 111.0 85.1 115.5 118.6 97.6 Income (loss) before taxes 22.7 72.7 77.4 55.1 45.5 64.6 68.1 43.6 Net income (loss) 22.7 56.8 59.9 44.3 35.8 52.2 51.7 42.1 Less: Net income (loss) attributable to noncontrolling interests — — — — 5.0 5.5 2.2 — Net income (loss) attributable to Ingevity stockholders $ 22.7 $ 56.8 $ 59.9 $ 44.3 $ 30.8 $ 46.7 $ 49.5 $ 42.1 Basic earnings (loss) per common share attributable to Ingevity stockholders $ 0.54 $ 1.36 $ 1.42 $ 1.06 $ 0.73 $ 1.11 $ 1.18 $ 1.01 Diluted earnings (loss) per common share attributable to Ingevity stockholders (1) $ 0.54 $ 1.34 $ 1.41 $ 1.05 $ 0.72 $ 1.10 $ 1.16 $ 0.99 Weighted average shares outstanding Basic 41.7 41.8 42.3 41.8 42.1 42.1 42.0 41.9 Diluted 42.2 42.2 42.6 42.2 42.6 42.6 42.7 42.5 _______________ (1) Basic and diluted earnings (loss) per share are calculated using the weighted average number of common shares outstanding for the period. The sum of quarterly earnings per common share may differ from the full-year amount.</t>
  </si>
  <si>
    <t>Schedule II - Valuation and Qualifying Accounts and Reserves</t>
  </si>
  <si>
    <t>SEC Schedule, 12-09, Valuation and Qualifying Accounts [Abstract]</t>
  </si>
  <si>
    <t>Valuation and Qualifying Accounts and Reserves</t>
  </si>
  <si>
    <t>SCHEDULE II - VALUATION AND QUALIFYING ACCOUNTS AND RESERVES FOR YEARS ENDED DECEMBER 31, 2019, 2018, and 2017 Provision/ (Benefit) (in millions) Balance, Beginning of Year Charged to Costs and Expenses Charged to Other Comprehensive Income Write-offs (1) Balance, End of Year December 31, 2019 Reserve for doubtful accounts (2) $ 0.4 0.1 — — $ 0.5 Deferred tax valuation allowance $ 15.5 (1.9) (0.6) — $ 13.0 December 31, 2018 Reserve for doubtful accounts (2) $ 0.4 — — — $ 0.4 Deferred tax valuation allowance $ 20.4 (2.6) (2.3) — $ 15.5 December 31, 2017 Reserve for doubtful accounts (2) $ 0.3 0.1 — — $ 0.4 Deferred tax valuation allowance $ 18.8 1.7 (0.1) — $ 20.4 _______________ (1) Write-offs are net of recoveries. (2) Reserve for doubtful accounts is included within Accounts receivable, net on the consolidated balance sheet.</t>
  </si>
  <si>
    <t>Summary of Significant Accounting Policies (Policies)</t>
  </si>
  <si>
    <t>Estimates and assumptions</t>
  </si>
  <si>
    <t>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si>
  <si>
    <t>Cash equivalents</t>
  </si>
  <si>
    <t>Cash equivalents: Highly liquid securities with an original maturity of three months or less are considered to be cash equivalents.</t>
  </si>
  <si>
    <t>Accounts receivable and allowance for doubtful accounts</t>
  </si>
  <si>
    <t>Accounts receivable and allowance for doubtful accounts:  Accounts receivable, net on the consolidated balance sheets are comprised of trade receivables less allowances for doubtful accounts. Trade receivables consist of amounts owed to Ingevity from customer sales and are recorded at the invoiced amounts when revenue is recognized and generally do not bear interest. The allowance for doubtful accounts is our best estimate of the amount of probable loss in the existing accounts receivable. We determine the allowance based on historical write-off experience, current collection trends, and external business factors such as economic factors, including regional bankruptcy rates, and political factors. Past due balances over a specified amount are reviewed individually for collectability. Account balances are charged off against the allowance when it is probable that the receivable will not be recovered.</t>
  </si>
  <si>
    <t>Concentration of credit risk</t>
  </si>
  <si>
    <t>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t>
  </si>
  <si>
    <t>Inventories, net: Inventories held in the U.S. are valued at lower of cost or market. The value of our U.S. inventories is determined using the last-in, first-out method (“LIFO”) for substantially all raw materials, finished goods and production materials. Cost of all other inventories, including stores and supplies inventories and inventories of non-U.S. operations, is determined by the first-in, first-out ("FIFO") or average costs methods and are held at either lower of cost or net realizable value. Elements of cost in inventories include raw materials, direct labor, and manufacturing overhead. We routinely assess inventory for both potential obsolescence and potential declines in anticipated selling prices, to derive a market value for the inventory on hand. This review also includes an analysis of potentially obsolete, unmarketable, slow moving, or overvalued inventory. If necessary, we will impair any inventories by an amount equal to the difference between the value of the held inventory (i.e. cost) and its estimated net realizable value for FIFO and average cost inventories, and market value for LIFO inventories.</t>
  </si>
  <si>
    <t>Property, plant and equipment</t>
  </si>
  <si>
    <t>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in cost of sales. Repair and maintenance costs that materially add to the value of the asset or prolong its useful life are capitalized and depreciated based on the extension of the useful life; general costs of maintenance and repairs are charged to expense.</t>
  </si>
  <si>
    <t>Repair and maintenance costs</t>
  </si>
  <si>
    <t>Repair and maintenance costs: We expense routine repair and maintenance costs as we incur them. We defer expenses incurred during planned major maintenance activities and record these amounts to Other assets on our consolidated balance sheet. Deferred amounts are recognized as expense ratably, over the shorter of the estimated interval until the next major maintenance activity or the life of the deferred item. The cash outflows related to these costs are included in operating activities in the consolidated statement of cash flows. The timing of this maintenance can vary by manufacturing plant and has a significant impact on our results of operations in the period performed primarily due to lost production during the maintenance period.</t>
  </si>
  <si>
    <t>Depreciation</t>
  </si>
  <si>
    <t>Depreciation: The cost of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the detail behind the useful lives and proportion of our machinery and equipment (“M&amp;E”) in each useful life category. Percent of Depreciable Life in Years Types of Assets 55 20 Production vessels and kilns, storage tanks, piping 11 15 Control systems, instrumentation, metering equipment 8 25 to 30 Blending equipment, storage tanks, piping, shipping equipment and platforms, safety equipment 19 5 to 10 Production control system equipment and hardware, laboratory testing equipment 3 40 Machinery &amp; equipment support structures and foundations 4 Various Various</t>
  </si>
  <si>
    <t>Impairment of long-lived assets</t>
  </si>
  <si>
    <t>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t>
  </si>
  <si>
    <t>Goodwill and other intangible assets</t>
  </si>
  <si>
    <t>Goodwill and other intangible assets: Goodwill represents the excess of cost of an acquired business over the fair value of the identifiable tangible and intangible assets acquired and liabilities assumed in a business combination. We review the recorded value of goodwill at least annually at October 1, or sooner if events or changes in circumstances, such as significant adverse changes in operating results, market conditions, or changes in management’s business strategy indicate that there may be a probable indicator of impairment. indicate that the fair value of a reporting unit is below its carrying value. A reporting unit is the level at which discrete financial information is available and reviewed by business management on a regular basis. An impairment exists when the carrying value of a reporting unit exceeds its fair value. Our reporting units are our operating segments, i.e. Performance Chemicals and Performance Materials. If an indication exists that the fair value of a reporting unit with goodwill is less than its carrying value, a quantitative goodwill impairment test is performed. The fair value of each reporting unit is estimated primarily using an income approach, specifically the discounted cash flow method. The following assumptions are key to the income approach: 1) cash flow and earnings projections; 2) growth rates; 3) discount rates; 4) income tax rates; and, 5) terminal value rates. The factors we considered in developing our estimates and projections for cash flows and earning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iscount rate we used represents the weighted average cost of capital for the reporting units, considering the risks and uncertainty inherent in the cash flows of the reporting units and in our internally-developed forecasts. The determination of whether goodwill is impaired involves a significant level of judgment in the assumptions underlying the approach used to determine the estimated fair values of our reporting units. We believe that the assumptions and rates used in our impairment assessment are reasonable; however, these assumptions are judgmental and variations in any assumptions could result in materially different calculations of fair value. It is possible that the assumptions used by management related to the evaluation may change or that actual results may vary significantly from management’s estimates.</t>
  </si>
  <si>
    <t>Capitalized software</t>
  </si>
  <si>
    <t>Capitalized software:  Capitalized software for internal use is included in Other assets on the consolidated balance sheets. Amounts capitalized are presented in Capital expenditures on our consolidated statements of cash flow.  Capitalized software is amortized using the straight-line over the estimated useful lives ranging from 1 to 10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t>
  </si>
  <si>
    <t>Environmental and legal liabilities</t>
  </si>
  <si>
    <t>egal liabilities:  We recognize a liability for legal contingencies when a loss is probable and reasonably estimable.  Third-party fees for legal services are expensed as incurred.</t>
  </si>
  <si>
    <t>Revenue recognition and Cost of sales</t>
  </si>
  <si>
    <t>Revenue recognition: In May 2014, the FASB issued ASU 2014-09 “Revenue from Contracts with Customers (Topic 606),” which supersedes both the revenue recognition requirement to ASC 605 “Revenue Recognition” and most industry-specific guidance. The core principle of the new standard (ASC 606) is that an entity should recognize revenue to depict the transfer of promised goods or services to customers in an amount that reflects the consideration to which the entity expects to be entitled in exchange for those goods or services.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2016 and 2017, the FASB issued several ASUs that provided additional clarity on numerous topics as well as providing technical corrections to ASU 2014-09. We adopted this new standard on January 1, 2018, utilizing the modified retrospective method applied to those contracts, which were not completed as of that date. Results for reporting periods beginning after January 1, 2018, are presented under ASC 606, while prior period amounts are not adjusted and continue to be presented in accordance with our historic accounting under ASC 605. Substantially all our revenue is recognized when products are shipped from our manufacturing and warehousing facilities, which represents the point at which control is transferred to the customer. For certain limited contracts, where we are producing goods with no alternative use and for which we have an enforceable right to payment for performance completed to date, we are recognizing revenue as goods are manufactured, rather than when they are shipped. Sales net of returns and customer incentives are based on the sale of manufactured products. Net sales are recognized when obligations under the terms of a contract with our customer are satisfied; generally, this occurs with the transfer of control of our product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in Net sales. Shipping and handling fees billed to customers continue to be included within Net sales. If we pay for the freight and shipping, we recognize the cost when control of the product has transferred to the customer as an expense in Cost of sales in the consolidated statement of operations. Although very rare, from time to time we incur expenses to obtain a sales contract. In these cases, if these costs are for orders that are fulfilled in one year or less, we expense these costs as they are incurred. Because the period between when we transfer a promised good to a customer and when the customer pays for that good will be one year or less, we elect not to adjust the promised amount of consideration for the effects of any financing component, as it is not significant.</t>
  </si>
  <si>
    <t>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t>
  </si>
  <si>
    <t>Research and technical expenses:  Cost are expensed as incurred and primarily include employee compensation, technical equipment costs and material testing and innovation related expenses.</t>
  </si>
  <si>
    <t>Royalty expense</t>
  </si>
  <si>
    <t>Royalty expense: Our Performance Materials and Performance Chemicals segments have licensing agreements with third parties requiring us to pay royalties for certain technologies we use in the manufacturing of our products. Royalty expense is recognized as incurred and recorded to Cost of sales on our consolidated statements of operations.</t>
  </si>
  <si>
    <t>Income taxes: We are subject to income taxes in the U.S. and numerous foreign jurisdictions, including China and the United Kingdom. The Provision (benefit) for income taxes includes income taxes paid, currently payable or receivable, and deferred taxes. We follow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 likely than not that a tax benefit will not be realized. We do not provide income taxes on undistributed earnings of consolidated foreign subsidiaries as it is our intention that such earnings will remain invested in those companies. See Note 18 for more information. We recognize income tax positions that are more likely than not to be realized and accrue interest related to unrecognized income tax positions, which is included as a component of the Provision (benefit) for income taxes on the consolidated statements of operations.</t>
  </si>
  <si>
    <t>Pension and postretirement benefits</t>
  </si>
  <si>
    <t xml:space="preserve">Pension and postretirement benefits: We provide both qualified and non-qualified pension and postretirement benefit plans to our employees. The expense related to the current employees of Ingevity as well as the expense related to retirees of Ingevity are included 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t>
  </si>
  <si>
    <t>Share-based compensation:  We recognize compensation expense 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y of the grant. Substantially all compensation expense related to share-based awards is recorded as a component of Selling, general and administrative expenses in the consolidated statements of operations. See Note 12 for additional information</t>
  </si>
  <si>
    <t>Operating segments</t>
  </si>
  <si>
    <t>Operating segments:  Ingevity’s operating segments are Performance Materials and Performance Chemicals. Our operating segments were determined based upon the nature of the products produced, the nature of the production process, the type of customer for the products, the similarity of economic characteristics, and the manner in which management reviews results. Ingevity’s chief operating decision maker evaluates the business at the segment level when making decisions about allocating resources and assessing performance of Ingevity as a whole. We evaluate sales in a format consistent with our reportable segments: (1) Performance Materials, which includes wood-based, chemically activated carbon products and (2) Performance Chemicals, which includes specialty pine-based chemical co-products derived from the kraft pulping process and caprolactone monomers and derivatives derived from cyclohexanone and hydrogen peroxide. Each segment operates as a portfolio of various end uses for the relevant raw material used in that segment. Business decisions are made and performance is generally measured based upon the total mix of end uses each raw material is being directed at in the segment.</t>
  </si>
  <si>
    <t>Derivative financial instruments</t>
  </si>
  <si>
    <t>Derivative financial instruments: Ingevity’s operations are exposed to market risks, such as the impact of changes of interest rates on our floating rate debt, changes in foreign currency exchange rates, and commodity prices due to transactions denominated in a variety of foreign currencies and purchases of certain commoditized raw materials and inputs. Changes in these rates and prices may have an impact on Ingevity’s future cash flow and earnings. We formally document all relationships between the derivative financial instrument and hedged item, as well as the risk management objective and strategy for undertaking various hedge transactions. We do not hold or issue derivative financial instruments for speculative or trading purpose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corded on our consolidated balance sheets at fair value and are presented on a gross basis. Due to our proactive mitigation of these potential credit risks, we anticipate performance by our counterparties to these contracts and therefore no material loss is expected. In order to mitigate the impact of market risks we have entered into both net investment hedges as well as cash flow hedges. Cash Flow Hedges: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in the consolidated balance sheets and reclassified into earnings in the same period or periods during which the hedged transaction affects earnings. The reclassification gain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s of operations when the forecasted transaction occurs. Designated commodity cash flow hedges gains or losses recorded in AOCI are recognized in Cost of sales on the consolidated statements of operations when the inventory is sold. See Note 10 for more information regarding our cash flow hedges. Net Investment Hedges: Net investment hedges are defined as derivative or non-derivative instruments designated as and used to hedge the foreign currency exposure of the net investment in certain foreign operations. The net of the change in the hedge instrument and the item being hedged against for qualifying net investment hedges is reported as a component of the foreign currency adjustments ("CTA") within Accumulated other comprehensive income ("AOCI") on the condensed consolidated balance sheet. The gains (losses) on net investment hedges are reclassified to earnings only when the related CTA are required to be reclassified, usually upon sale or liquidation of the investment. See Note 10 for more information regarding our net investment hedges.</t>
  </si>
  <si>
    <t>Noncontrolling interests: When our ownership in a consolidated legal entity is less than 100 percent, the outside stockholders' interests are shown as noncontrolling interests. Our noncontrolling interests for the year ended December 31, 2017, represented the 30 percent ownership interest held by a third-party U.S. based company in our consolidated Purification Cellutions, LLC legal entity, as further discussed in Note 2.</t>
  </si>
  <si>
    <t>Translation of foreign currencies</t>
  </si>
  <si>
    <t>Translation of foreign currencies: The local currency is the functional currency for all of Ingevity’s significant operations outside the U.S. consisting primarily of the euro, the Japanese yen, the pound sterling and the Chinese renminbi. The assets and liabilities of Ingevity's foreign subsidiaries are translated into U.S. dollars using period-end exchange rates, and adjustments resulting from these financial statement translations are included in Accumulated other comprehensive income in the consolidated balance sheets. Revenues and expenses are translated at average rates prevailing during each period.</t>
  </si>
  <si>
    <t>Business Combinations</t>
  </si>
  <si>
    <t>Business combinations: We account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 of operations; the recognition of Restructuring and other (income) charges, net in the consolidated statement of operations for which the acquirer becomes obligated after the acquisition date; and contingent purchase consideration to be recognized at fair value on the acquisition date with subsequent adjustments recognized in the consolidated statement of operations. We generally use third-party qualified consultants to assist management in determination of the fair value of assets acquired and liabilities assumed. This includes, when necessary, assistance with the determination of lives and valuation of tangible property, plant, and equipment and identifiable intangibles, assisting management in determining the fair value of obligations associated with employee related liabilities and assisting management in assessing obligations associated with legal and environmental claims. The fair values assigned to identifiable intangible assets acquired are determined primarily by using an income approach, which is based on assumptions and estimates made by management. Significant assumptions utilized in the income approach are the attrition rate, growth rates, and the discount rate. These assumptions are based on company specific information and projections, which are not observable in the market and are therefore considered Level 2 and Level 3 measurements. The excess of the purchase price over the fair value of the identified assets and liabilities is recorded as goodwill. Based on the acquired business’ end markets and products as well as how the chief operating decision maker will review the business results determines the most appropriate operating segment for which to integrate the acquired business. Goodwill acquired, if any, is allocated to the reporting unit within or at the operating segment for which the acquired business will be integrated. Selection of the appropriate reporting unit is based on the level at which discrete financial information is available and reviewed by business management post integration. Operating results of the acquired entity are reflected in the Consolidated Financial Statements from date of acquisition.</t>
  </si>
  <si>
    <t>Reclassifications</t>
  </si>
  <si>
    <t>Reclassifications: Certain prior year amounts have been reclassified to conform with current year's presentation.</t>
  </si>
  <si>
    <t>Summary of Significant Accounting Policies (Tables)</t>
  </si>
  <si>
    <t>Property, Plant and Equipment</t>
  </si>
  <si>
    <t xml:space="preserve">The following table provides the detail behind the useful lives and proportion of our machinery and equipment (“M&amp;E”) in each useful life category. Percent of Depreciable Life in Years Types of Assets 55 20 Production vessels and kilns, storage tanks, piping 11 15 Control systems, instrumentation, metering equipment 8 25 to 30 Blending equipment, storage tanks, piping, shipping equipment and platforms, safety equipment 19 5 to 10 Production control system equipment and hardware, laboratory testing equipment 3 40 Machinery &amp; equipment support structures and foundations 4 Various Various Property, plant and equipment, net consist of the following: December 31, In millions 2019 2018 Machinery and equipment $ 964.3 $ 857.2 Buildings and leasehold equipment 116.9 113.1 Land and land improvements 19.0 19.6 Construction in progress 119.1 71.2 Total cost $ 1,219.3 $ 1,061.1 Less: accumulated depreciation (554.6) (537.3) Property, plant and equipment, net (1) $ 664.7 $ 523.8 _______________ (1) This includes finance leases related to machinery and equipment at our Wickliffe, Kentucky facility of $68.8 million and $69.2 million, and net book value of $6.0 million and $6.7 million at December 31, 2019 and 2018, respectively. This also includes finance leases related to our Waynesboro, Georgia manufacturing facility for (a) machinery and equipment of $18.4 million and $6.5 million and net book value of $16.8 million and </t>
  </si>
  <si>
    <t>New Accounting Guidance (Tables)</t>
  </si>
  <si>
    <t>Schedule of New Accounting Pronouncements and Changes in Accounting Principles</t>
  </si>
  <si>
    <t>In accordance with ASC 842, the impact of adoption on our consolidated balance sheet was as follows: In millions Balance at Adjustments Balance at Assets Prepaid and other current assets $ 34.9 $ (0.2) (1) $ 34.7 Operating lease assets,net — 64.6 (2) 64.6 Liabilities Current operating lease liabilities — 18.4 (3) 18.4 Noncurrent operating lease liabilities — 46.3 (4) 46.3 Other liabilities 15.1 (0.3) (5) 14.8 _______________ (1) Represents prepaid rent reclassified to operating lease assets. (2) Represents capitalization of operating lease assets and straight-line rent accrual. (3) Represents recognition of the current portion of operating lease liabilities. (4) Represents recognition of the noncurrent operating lease liabilities. (5) Represents accrued rent reclassified to operating lease liabilities.</t>
  </si>
  <si>
    <t>Revenues (Tables)</t>
  </si>
  <si>
    <t>Disaggregation of Revenue</t>
  </si>
  <si>
    <t xml:space="preserve">The following tables present our Net sales disaggregated by product line and geography. Years Ended December 31, In millions 2019 2018 2017 Automotive Technologies product line $ 454.9 $ 362.0 $ 312.5 Process Purification product line 35.7 38.4 36.8 Performance Materials segment $ 490.6 $ 400.4 $ 349.3 Oilfield Technologies product line 111.4 114.2 77.8 Pavement Technologies product line 183.3 178.5 163.0 Industrial Specialties product line 385.5 440.5 382.3 Engineered Polymers product line 122.1 — — Performance Chemicals segment $ 802.3 $ 733.2 $ 623.1 Consolidated Net sales $ 1,292.9 $ 1,133.6 $ 972.4 The following table presents our Net sales disaggregated by geography, based on the delivery address of our customer. Years Ended December 31, In millions 2019 2018 2017 North America $ 795.7 $ 770.4 $ 662.9 Asia Pacific 281.4 171.4 142.5 Europe, Middle East, and Africa 193.6 169.9 149.2 South America 22.2 21.9 17.8 Net sales $ 1,292.9 $ 1,133.6 $ 972.4 </t>
  </si>
  <si>
    <t>Contract with Customer, Asset and Liability</t>
  </si>
  <si>
    <t>The following table provides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In millions Contract Asset Years Ended December 31, 2019 2018 Balance at beginning of period $ 5.1 $ 4.4 Contract asset additions 29.5 26.6 Reclassification to accounts receivable, billed to customers (28.4) (25.9) Balance at end of period (1) $ 6.2 $ 5.1 _______________ (1) Included within "Prepaid and other current assets" on the consolidated balance sheet.</t>
  </si>
  <si>
    <t>Fair Value Measurements (Tables)</t>
  </si>
  <si>
    <t xml:space="preserve">In millions Level 1 (1) Level 2 (2) Level 3 (3) Total December 31, 2019 Assets: Equity securities (4) $ 0.4 $ — $ — $ 0.4 Deferred compensation plan investments (5) 1.4 — — 1.4 Total assets $ 1.8 $ — $ — $ 1.8 Liabilities: Deferred compensation arrangement (5) $ 10.0 $ — $ — $ 10.0 Separation-related reimbursement awards (6) 0.1 — — 0.1 Total liabilities $ 10.1 $ — $ — $ 10.1 In millions Level 1 (1) Level 2 (2) Level 3 (3) Total December 31, 2018 Assets: Equity securities (4) $ 0.4 $ — $ — $ 0.4 Deferred compensation plan investments (5) 1.3 — — 1.3 Total assets $ 1.7 $ — $ — $ 1.7 Liabilities: Deferred compensation arrangement (5) $ 4.6 $ — $ — $ 4.6 Separation-related reimbursement awards (6) 0.1 — — 0.1 Total liabilities $ 4.7 $ — $ — $ 4.7 __________ (1) Quoted prices in active markets for identical assets. (2) Quoted prices for similar assets and liabilities in active markets. (3) Significant unobservable inputs. (4) Included within "Prepaid and other current assets" on the consolidated balance sheet. (5) Consists of a deferred compensation arrangement, through which we hold various investment securities recognized on our balance sheets. Both the asset and liability related to investment securities are recorded at fair value, and are included within "Other assets" and "Other liabilities" on the consolidated balance sheets, respectively. In addition to the investment securities, we also had company-owned life insurance related to the deferred compensation arrangement recorded at cost in "Other assets" of $8.4 million and $3.1 million at December 31, 2019 and 2018, respectively. (6) Included within "Accrued expenses" on the consolidated balance sheet. The income and (expense), respectively, recognized during the years ended December 31, 2019, 2018, and 2017 was zero , </t>
  </si>
  <si>
    <t>Inventories, net (Tables)</t>
  </si>
  <si>
    <t>Schedule of Inventory</t>
  </si>
  <si>
    <t xml:space="preserve">December 31, In millions 2019 2018 Raw materials $ 42.6 $ 36.5 Production materials, stores and supplies 22.3 17.5 Finished and in-process goods 158.0 144.7 Subtotal $ 222.9 $ 198.7 Less: excess of cost over LIFO cost (10.4) (7.3) Inventories, net $ 212.5 $ 191.4 </t>
  </si>
  <si>
    <t>Property, Plant and Equipment, net (Tables)</t>
  </si>
  <si>
    <t>Goodwill and Other Intangible Assets, net (Tables)</t>
  </si>
  <si>
    <t>Schedule of Goodwill</t>
  </si>
  <si>
    <t>Operating Segments In millions Performance Chemicals Performance Materials Total December 31, 2017 $ 8.1 $ 4.3 $ 12.4 Goodwill acquired (1) 118.7 — 118.7 Foreign currency translation (0.4) — (0.4) December 31, 2018 $ 126.4 $ 4.3 $ 130.7 Foreign currency translation 10.6 — 10.6 Goodwill acquired (1) 295.1 — 295.1 December 31, 2019 $ 432.1 $ 4.3 $ 436.4 _______________</t>
  </si>
  <si>
    <t>Schedule of Finite-Lived Intangible Assets</t>
  </si>
  <si>
    <t>All of Ingevity's other intangible assets, net are related to the Performance Chemicals operating segment. The following table summarizes our intangible assets: December 31, 2019 December 31, 2018 In millions Gross carrying amount Accumulated amortization Net Gross carrying amount Accumulated amortization Net Customer contracts and relationships $ 314.5 $ 51.6 $ 262.9 $ 151.0 $ 30.3 $ 120.7 Brands (1) 80.3 11.1 69.2 11.4 9.8 1.6 Developed technology 68.6 5.7 62.9 1.9 0.2 1.7 Other 2.7 1.5 1.2 2.2 0.6 1.6 Other intangibles, net (2) $ 466.1 $ 69.9 $ 396.2 $ 166.5 $ 40.9 $ 125.6 _______________ (1) Represents trademarks, trade names and know-how.</t>
  </si>
  <si>
    <t>Finite-lived Intangible Assets Amortization Expense</t>
  </si>
  <si>
    <t>Years Ended December 31, In millions 2019 2018 2017 Cost of sales $ 0.6 $ 0.7 $ 1.3 Selling, general and administrative expenses 28.1 11.6 1.1 Total amortization expense (1) $ 28.7 $ 12.3 $ 2.4 _______________ (1) See Note 17 for more information about the Caprolactone Acquisition and Pine Chemical Acquisition and the related increase in Amortization expense.</t>
  </si>
  <si>
    <t>Derivatives and Hedging (Tables)</t>
  </si>
  <si>
    <t>Schedule of Derivative Instruments in Statement of Financial Position, Fair Value</t>
  </si>
  <si>
    <t>In millions Level 1 (1) Level 2 (2) Level 3 (3) Total December 31, 2019 Assets: Net investment hedge (4) $ — $ 3.0 $ — $ 3.0 Total assets $ — $ 3.0 $ — 3.0 Liabilities: Natural gas contracts (5) — 0.5 — 0.5 Interest rate swap contracts (6) — 3.9 — 3.9 Total liabilities $ — $ 4.4 $ — $ 4.4 In millions Level 1 (1) Level 2 (2) Level 3 (3) Total December 31, 2018 Assets: Currency exchange contracts (5) $ — $ 0.2 $ — $ 0.2 Natural gas contracts (5) — 0.1 — 0.1 Total assets $ — $ 0.3 $ — 0.3 Liabilities: — Currency exchange contracts (7) $ — $ 3.9 $ — $ 3.9 Natural gas contracts (5) — 0.1 — 0.1 Total liabilities $ — $ 4.0 $ — $ 4.0 __________ (1) Quoted prices in active markets for identical assets. (2) Quoted prices for similar assets and liabilities in active markets. (3) Significant unobservable inputs (4) Included within "Other assets" on the consolidated balance sheet. (5) Included within "Accrued expenses" on the consolidated balance sheet. (6) Included within "Other liabilities" on the consolidated balance sheet.</t>
  </si>
  <si>
    <t>Reclassification out of Accumulated Other Comprehensive Income</t>
  </si>
  <si>
    <t>Effect of Cash Flow and Net Investment Hedge Accounting on AOCI In millions Amount of Gain (Loss) Recognized in AOCI Amount of Gain (Loss) Reclassified from AOCI into Net income Location of Gain (Loss) Reclassified from AOCI into Net income Year Ended December 31, 2019 2018 2019 2018 Cash flow hedging derivatives Currency exchange contracts $ — $ 1.0 $ — $ 1.0 Net sales Natural gas contracts (0.9) 0.7 0.3 0.2 Cost of sales Interest rate swap contracts (3.9) — — — Interest expense, net Total $ (4.8) $ 1.7 $ 0.3 $ 1.2 Amount of Gain (Loss) Recognized in AOCI Amount of Gain (Loss) Recognized in Income on Derivative Location of Gain or (Loss) Recognized in Income on Derivative Year Ended December 31, 2019 2018 2019 2018 Net investment hedging derivative Currency exchange contracts (1) $ 3.0 $ — $ 2.3 $ — Interest expense, net Total $ 3.0 $ — $ 2.3 $ — __________</t>
  </si>
  <si>
    <t>Debt, including Finance Lease Obligations (Tables)</t>
  </si>
  <si>
    <t>Schedule of Long-term Debt Instruments</t>
  </si>
  <si>
    <t>Current and long-term debt including finance lease obligations consisted of the following: December 31, 2019 December 31, In millions Interest rate Maturity date 2019 2018 Revolving Credit Facility (1) 3.28% 2023 $ 131.3 $ — Term Loans 3.11% 2022-2023 740.6 375.0 Senior Notes 4.50% 2026 300.0 300.0 Finance lease obligations (2) 7.67% 2027 80.0 80.0 Other notes payable 4.95% 2020-2021 5.9 3.9 Total debt including capital lease obligations $ 1,257.8 $ 758.9 Less: debt issuance costs 6.9 6.5 Total debt including capital lease obligations, net of debt issuance costs $ 1,250.9 $ 752.4 Less: debt maturing within one year (3) 22.5 11.2 Long-term debt including capital lease obligations $ 1,228.4 $ 741.2 _______________ (1) Letters of credit outstanding under the revolving credit facility were $2.1 million and $1.9 million and available funds under the facility were $616.6 million and $748.1 million at December 31, 2019 and 2018, respectively. (2) See Note 14 for more information. (3) Debt maturing within one year is included in "Notes payable and current maturities of long-term debt" on the consolidated balance sheet.</t>
  </si>
  <si>
    <t>Share-based Compensation (Tables)</t>
  </si>
  <si>
    <t>Allocation of Stock-based Compensation</t>
  </si>
  <si>
    <t>Our share-based compensation and ESPP expense is included in the table below. Years Ended December 31, In millions 2019 2018 2017 Stock option expense $ 3.0 $ 2.3 $ 1.5 ESPP expense 0.7 0.5 0.2 RSU, DSU and PSU expense 8.6 9.7 8.4 Total share-based compensation expense (1) $ 12.3 $ 12.5 $ 10.1 Income tax benefit (2.2) (2.9) (3.8) Total share-based compensation expense, net of tax $ 10.1 $ 9.6 $ 6.3 _______________ (1) Amounts reflected in "Selling, general and administrative expenses" on the Consolidated Statements of Operations.</t>
  </si>
  <si>
    <t>Fair Value Measurements, Recurring and Nonrecurring, Valuation Techniques</t>
  </si>
  <si>
    <t xml:space="preserve">Expense related to stock options granted is based on the assumptions shown in the table below: Years Ended December 31, Weighted-average assumptions used to calculate expense for stock options 2019 2018 2017 Risk-free interest rate 2.6 % 2.7 % 2.1 % Average life of options (years) 6.5 6.5 6.5 Volatility 28.0 % 27.5 % 35.0 % Dividend yield — — — Fair value per stock option $ 39.29 $ 25.51 $ 20.71 </t>
  </si>
  <si>
    <t>Disclosure of Stock-based Compensation Arrangements by Stock-based Payment Award</t>
  </si>
  <si>
    <t xml:space="preserve">The following table summarizes Ingevity's stock option activity. Number of Options (in thousands) Weighted-average exercise price (per share) Weighted-average remaining contractual term (years) Aggregate intrinsic value (in thousands) Outstanding, December 31, 2016 208 $ 28.03 9.4 $ 5,573 Granted 109 53.11 Exercised (7) 27.38 Forfeited (7) 31.97 Canceled — — Outstanding, December 31, 2017 303 $ 36.72 8.7 $ 10,022 Granted 110 74.91 Exercised (6) 32.37 Forfeited (4) 51.66 Canceled — — Outstanding, December 31, 2018 403 $ 46.98 8.1 $ 14,450 Granted 61 115.03 Exercised (52) 32.91 Forfeited (2) 106.25 Canceled (5) 73.73 Outstanding, December 31, 2019 405 $ 58.39 7.4 $ 13,334 Exercisable, December 31, 2019 164 $ 31.52 6.5 $ 9,150 </t>
  </si>
  <si>
    <t>Schedule of Nonvested Share Activity</t>
  </si>
  <si>
    <t>The following table summarizes Ingevity's RSUs, DSUs and PSUs activity. RSUs and DSUs PSUs Number of Units (in thousands) (1) Weighted average grant date fair value (per share) Number of Units (in thousands) (1) Weighted average grant date fair value (per share) Nonvested, December 31, 2016 167 $ 28.08 127 $ 28.06 Granted 61 57.21 66 53.11 Vested (75) 28.47 — — Forfeited (4) 31.00 (9) 27.90 Nonvested, December 31, 2017 (2) 149 $ 39.67 184 $ 37.01 Granted 56 77.98 56 74.91 Vested (89) 60.94 — — Forfeited (1) 61.15 (1) 52.18 Nonvested, December 31, 2018 (2) 115 $ 60.94 239 $ 45.88 Granted 61 108.17 41 115.22 Vested (59) 50.58 (118) 28.07 Forfeited (2) 91.09 (4) 83.63 Nonvested, December 31, 2019 (2) 115 $ 90.65 158 $ 76.11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The nonvested RSU and DSU number of shares at December 31, 2019 , 2018, and 2017 includes 10 thousand , 10 thousand, and eight thousand DSUs, respectively.</t>
  </si>
  <si>
    <t>Equity (Tables)</t>
  </si>
  <si>
    <t>Schedule of Accumulated Other Comprehensive Income (Loss)</t>
  </si>
  <si>
    <t>Accumulated other comprehensive income (loss) Summarized below is the roll forward of accumulated other comprehensive income (loss), net of tax. Years Ended December 31, In millions 2019 2018 2017 Foreign currency translation Beginning Balance $ (16.4) $ (10.1) $ (18.4) Net gains (losses) on foreign currency translation 15.6 (6.3) 8.3 Gains (losses) on net investment hedges 3.0 — — Less: tax provision (benefit) 0.7 — — Net gains (losses) on net investment hedges 2.3 — — Other comprehensive income (loss), net of tax 17.9 (6.3) 8.3 Ending Balance $ 1.5 $ (16.4) $ (10.1) Derivative Instruments Beginning Balance $ 0.4 $ — $ — Gains (losses) on derivative instruments (4.8) 1.7 (0.1) Less: tax provision (benefit) (1.1) 0.4 — Net gains (losses) on derivative instruments (3.7) 1.3 (0.1) (Gains) losses reclassified to net income (0.3) (1.2) 0.1 Less: tax (provision) benefit (0.1) (0.3) — Net (gains) losses reclassified to net income (0.2) (0.9) 0.1 Other comprehensive income (loss), net of tax (3.9) 0.4 — Ending Balance $ (3.5) $ 0.4 $ — Pension and other postretirement benefits Beginning Balance $ (1.7) $ (1.6) $ (0.6) Unrealized actuarial gains (losses) and prior service (costs) credits (1.8) (0.4) (1.1) Less: tax provision (benefit) (0.4) (0.1) (0.4) Net actuarial gains (losses) and prior service (costs) credits (1.4) (0.3) (0.7) Amortization of actuarial and other (gains) losses, prior service cost (credits), and settlement and curtailment (income) charge reclassified to net income 0.1 0.3 — Less: tax (provision) benefit — 0.1 — Net actuarial and other (gains) losses, amortization of prior service cost (credits), and settlement and curtailment (income) charge reclassified to net income 0.1 0.2 — Reclassifications of certain deferred tax effects (1) — — (0.3) Other comprehensive income (loss), net of tax (1.3) (0.1) (1.0) Ending Balance $ (3.0) $ (1.7) $ (1.6) Total AOCI ending balance at December 31 $ (5.0) $ (17.7) $ (11.7) _______________ (1) Amounts reclassified to retained earnings due to early adoption of ASU 2018-02. Reclassifications of accumulated other comprehensive income (loss) The table below provides details about the reclassifications from accumulated other comprehensive income (loss) and the affected line items in the consolidated statements of income (loss) for each of the periods presented. Twelve Months Ended December 31, In millions 2019 2018 2017 Derivative Instruments Currency exchange contracts (1) $ — $ 1.0 $ 0.1 Natural gas contracts (2) 0.3 0.2 — Total before tax 0.3 1.2 0.1 (Provision) benefit for income taxes (0.1) (0.3) — Amount included in net income (loss) $ 0.2 $ 0.9 $ 0.1 Pension and other postretirement benefits Amortization of prior service costs (credits) (2) $ — $ 0.5 $ — Amortization of unrecognized net actuarial and other gains (losses) (3) 0.1 (0.1) — Recognized loss due to curtailment and settlement (2) — (0.2) — Total before tax 0.1 0.2 — (Provision) benefit for income taxes — — — Amount included in net income (loss) $ 0.1 $ 0.2 $ — _______________ (1) Included within "Net sales" on the consolidated statement of operations. (2) Included within "Cost of sales" on the consolidated statement of operations. (3) Included within "Other (income) expense, net" on the consolidated statement of operations.</t>
  </si>
  <si>
    <t>Leases (Tables)</t>
  </si>
  <si>
    <t>Lease Maturity Terms</t>
  </si>
  <si>
    <t>Our operating leases principally relate to the following leased asset classes: Leased Asset Class Expected Lease Term Administrative offices 1 to 10 years Manufacturing buildings 10 to 28 years Manufacturing and office equipment 2 to 6 years Warehousing and storage facilities 2 to 10 years Vehicles 3 to 6 years Rail cars 2 to 8 years</t>
  </si>
  <si>
    <t>Schedule Of Supplemental Balance Sheet Information Related To Leases</t>
  </si>
  <si>
    <t>In millions Financial Statement Caption December 31, 2019 Assets Operating lease assets, net (1) Operating lease assets, net $ 53.4 Finance lease assets, net (2) Property, plant, and equipment, net 33.4 Finance lease assets, net (2) Other assets, net 1.2 Total lease assets $ 88.0 Liabilities Current Operating lease liabilities (3) Current operating lease liabilities $ 17.1 Finance lease liabilities Notes payable and current maturities of long-term debt — Noncurrent Operating lease liabilities Noncurrent operating lease liabilities 36.7 Finance lease liabilities Long-term debt including finance lease obligations 80.0 Total lease liabilities $ 133.8 _______________ (1) Operating lease assets, net are recorded net of accumulated amortization of $17.6 million as of December 31, 2019. (2) Finance lease assets, net are recorded net of accumulated amortization in Property, plant, and equipment, net and Other assets, net of $64.3 million and $0.3 million, as of December 31, 2019, respectively. (3) Operating lease liabilities includes $0.2 million of accrued interest.</t>
  </si>
  <si>
    <t>Lease Cost</t>
  </si>
  <si>
    <t xml:space="preserve">In millions Financial Statement Caption December 31, 2019 Operating lease cost (1) Cost of sales $ 21.5 Selling, general, and administrative expenses 2.4 Finance lease cost Amortization of leased assets Cost of sales $ 1.9 Interest on lease liabilities Interest expense, net 6.1 Net lease cost (2) $ 31.9 _______________ (1) Includes short-term leases and variable lease costs, which are immaterial. (2) Only on the rare occasion do we sublease our leased assets; as a result this amount excludes sublease income which is immaterial. In millions December 31, 2019 Cash paid for amounts included in the measurement of lease liabilities: Operating cash flows from operating leases $ 23.8 Operating cash flows from finance leases 6.1 Financing cash flows from finance leases — </t>
  </si>
  <si>
    <t>Finance Lease, Liability, Maturity</t>
  </si>
  <si>
    <t xml:space="preserve">December 31, 2019 In millions Operating leases Finance leases Total 2020 $ 19.4 $ 6.1 $ 25.5 2021 15.1 6.1 21.2 2022 10.9 6.1 17.0 2023 6.9 6.1 13.0 2024 3.4 6.1 9.5 2025 and thereafter 5.0 95.4 100.4 Total lease payments $ 60.7 $ 125.9 $ 186.6 Less: Interest 6.9 45.9 52.8 Present value of lease liabilities (1) $ 53.8 $ 80.0 $ 133.8 _______________ (1) As of December 31, 2019, we have additional operating lease commitments that have not yet commenced of approximately $21.4 million for the relocation of our corporate headquarters. The lease is expected to commence in the first half of 2020 and the lease term is for 15 years with two 5 year extensions. Additionally, we have operating lease commitments that have not yet commenced of approximately $2.3 million primarily related to rail car leases. Minimum lease payments pursuant to agreements as of December 31, 2018, under operating leases that have non-cancelable lease terms in excess of 12 months and under capital leases presented in accordance with ASC 840 are as follows: In millions Operating leases Finance leases 2019 $ 21.9 $ 6.1 2020 17.2 6.1 2021 13.3 6.1 2022 9.7 6.1 2023 6.0 6.1 2024 and thereafter 5.9 101.5 Minimum lease payments $ 74.0 $ 132.0 Less: amount representing interest 52.0 Finance lease obligations $ 80.0 </t>
  </si>
  <si>
    <t>Lessee, Operating Lease, Liability, Maturity</t>
  </si>
  <si>
    <t>Lease Term and Discount Rate</t>
  </si>
  <si>
    <t>December 31, 2019 Weighted-average remaining lease term (years) Operating leases 4.2 Finance leases 8.5 Weighted-average discount rate Operating leases 5.67 % Finance leases 7.67 %</t>
  </si>
  <si>
    <t>Retirement Plans (Tables)</t>
  </si>
  <si>
    <t>Schedule of Defined Benefit Plans Disclosures</t>
  </si>
  <si>
    <t xml:space="preserve">The following table summarizes the weighted average assumptions used and components of our defined benefit postretirement plans. The following table also reflects a measurement date of December 31: Pensions Other Benefits December 31, In millions, except percentages 2019 2018 2019 2018 Following are the weighted average assumptions used to determine the benefit obligations at December 31: Discount rate - qualified benefit plans 3.15 % 4.20 % — % — % Discount rate - non-qualified benefit plans 3.10 % 4.15 % 3.05 % 4.10 % Rate of compensation increase N/A N/A N/A N/A Change in projected benefit obligation Project benefit obligation at January 1 $ 29.4 $ 28.8 $ 0.7 $ 0.8 Service cost 1.2 1.6 — — Interest cost 1.2 1.0 — — Actuarial loss (gain) 5.3 (2.0) 0.2 (0.1) Plan amendments — 0.5 — — Benefit payments (0.6) (0.5) — — Projected benefit obligation at December 31 (1) 36.5 29.4 0.9 0.7 Change in plan assets Fair value of plan asset at January 1 22.6 22.6 — — Actual return on plan assets 4.7 (1.1) — — Company contributions 0.1 1.6 — — Benefit payments (0.6) (0.5) — — Fair value of plan assets at December 31 26.8 22.6 — — Funded Status Net Funded Status of the Plan (Liability) $ (9.7) $ (6.8) $ (0.9) $ (0.7) Amount recognized in the consolidated balance sheets: Pension and other postretirement benefit asset (2) $ — $ — $ — $ — Pension and other postretirement benefit (liability) (2) (9.7) (6.8) (0.9) (0.7) Total Net Funded Status of the Plan (Liability) $ (9.7) $ (6.8) $ (0.9) $ (0.7) _______________ (1) The accumulated benefit obligation for all years presented equals the projected benefit obligation for each plan, respectively. (2) Asset balance is included in "Other assets" and liability balances are included in "Other liabilities" on the consolidated balance sheet. Amounts Recognized in Other Comprehensive Income (Loss) Changes in plan assets and benefit obligations recognized in other comprehensive income (loss) are as follows: Pensions Other Benefits Total Years Ended December 31, In millions 2019 2018 2017 2019 2018 2017 2019 2018 2017 Current year net actuarial loss (gain) $ 1.7 $ — $ 1.1 $ 0.1 $ (0.1) $ 0.1 $ 1.8 $ (0.1) $ 1.2 Current year prior service cost (credit) — 0.5 — — — — — 0.5 — Amortization of net actuarial (loss) gain and prior service (cost) credit (0.1) — — — — — (0.1) — — Curtailments — (0.2) — — — — — (0.2) — Total recognized in other comprehensive (income) loss, before taxes 1.6 0.3 1.1 0.1 (0.1) 0.1 1.7 0.2 1.2 Total recognized in other comprehensive (income) loss, after taxes $ 1.2 $ 0.3 $ 0.7 $ 0.1 $ (0.1) $ 0.1 $ 1.3 $ 0.2 $ 0.8 Amounts Recognized in Accumulated Other Comprehensive Income (Loss) The amounts in accumulated other comprehensive income (loss) that have not yet been recognized as components of net periodic benefit cost are as follows: Pensions Other Benefits Total December 31, In millions 2019 2018 2019 2018 2019 2018 Net actuarial (gain) loss $ 3.0 $ 1.3 $ — $ (0.1) $ 3.0 $ 1.2 Prior service cost (credit) 0.9 0.9 — — 0.9 0.9 Accumulated other comprehensive (income) loss, before taxes 3.9 2.2 — (0.1) 3.9 2.1 Accumulated other comprehensive (income) loss, after taxes $ 3.0 $ 1.8 $ — $ (0.1) $ 3.0 $ 1.7 The following table summarizes the weighted-average assumptions used for the components of net annual benefit cost: Pensions Other Benefits Years Ended December 31, In millions, except percentages 2019 2018 2017 2019 2018 2017 Discount rate - qualified benefit plans (1) 4.20 % 3.55 % 4.10 % — % — % — % Discount rate - non-qualified benefit plans (1) 4.15 % 3.55 % 4.15 % 4.10 % 3.45 % 3.95 % Expected return on plan assets 4.50 % 4.00 % 4.50 % N/A N/A N/A Components of net annual benefit cost: Service cost (2) $ 1.2 $ 1.6 $ 1.2 $ — $ — $ — Interest cost (3) 1.2 1.0 1.0 — — — Expected return on plan assets (3) (1.0) (0.9) (0.9) — — — Amortization of prior service cost (2) 0.1 0.1 — — — — Amortization of net actuarial and other (gain) loss (3) — — — — — — Recognized (gain) loss due to curtailments — 0.2 — — — — Net annual benefit cost $ 1.5 $ 2.0 $ 1.3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The following table reflects the estimated future benefit payments for our pension and other postretirement benefit plans. These estimates take into consideration expected future service, as appropriate. In millions Pensions Other Benefits 2020 $ 0.6 $ — 2021 0.8 — 2022 1.0 — 2023 1.1 — 2024 1.2 — 2025-2029 8.3 0.2 </t>
  </si>
  <si>
    <t>Fair Value, Assets Measured on Recurring Basis</t>
  </si>
  <si>
    <t xml:space="preserve">The following table presents our fair value hierarchy for our major categories of pension plan assets by asset class. In millions December 31, 2019 Quoted Prices in Active Markets for Identical Assets (Level 1) Significant Other Observable Inputs (Level 2) Significant Unobservable Inputs Investments Measured at Net Asset Value Cash and short-term investments $ 0.1 $ 0.1 $ — $ — $ — Mutual funds 3.0 3.0 — — — Pooled funds 22.4 — — — 22.4 Other 1.3 — 1.3 — — Total assets $ 26.8 $ 3.1 $ 1.3 $ — $ 22.4 In millions December 31, 2018 Quoted Prices in Active Markets for Identical Assets (Level 1) Significant Other Observable Inputs (Level 2) Significant Unobservable Inputs Investments Measured at Net Asset Value Cash and short-term investments $ 0.1 $ 0.1 $ — $ — $ — Mutual funds 3.1 3.1 — — — Pooled funds 18.8 — — — 18.8 Other 0.6 — 0.6 — — Total assets $ 22.6 $ 3.2 $ 0.6 $ — $ 18.8 </t>
  </si>
  <si>
    <t>Restructuring and Other (Income) Charges, net (Tables)</t>
  </si>
  <si>
    <t>Restructuring and Related Costs</t>
  </si>
  <si>
    <t>Detail on the restructuring charges and asset disposal activities is provided below. Years Ended December 31, In millions 2019 2018 2017 Restructuring and other (income) charges, net Gain on sale of assets and businesses $ (0.4) $ (0.6) $ — Severance and other employee-related costs (1) 1.5 0.1 1.3 Other (income) charges, net (2) 0.7 — 2.4 Total restructuring and other (income) charges, net $ 1.8 $ (0.5) $ 3.7 _______________ (1) Represents severance and employee benefit charges. (2) Primarily represents costs associated with rental payments, contract terminations, and other miscellaneous exit costs. Other income primarily represents favorable developments on previously recorded exit costs as recoveries associated with restructuring activities. The following table shows a roll forward of restructuring reserves that will result in cash spending. Balance at Change in Cash Balance at Change in Cash Balance at 12/31/2017 (1) Reserve (2) Payments Other (3) 12/31/2018 (1) Reserve (2) Payments Other (3) 12/31/2019 (1) $ 0.2 0.1 (0.3) — $ — 2.2 (1.8) — $ 0.4 _______________ (1) Included in "Accrued Expenses" on the consolidated balance sheet. (2) Includes severance and other employee-related costs, exited leases, contract terminations and other miscellaneous exit costs. Any asset write-downs including accelerated depreciation and impairment charges are not included in the above table. (3) Primarily non-cash charges and foreign currency translation adjustments.</t>
  </si>
  <si>
    <t>Acquisitions (Tables)</t>
  </si>
  <si>
    <t>Schedule of Recognized Identified Assets Acquired and Liabilities Assumed</t>
  </si>
  <si>
    <t xml:space="preserve">The following table represents our final purchase price allocation as well as an explanation of changes from the initial preliminary purchase price allocation. Purchase Price Allocation In millions Weighted Average Amortization Period Fair Value Cash and cash equivalents $ 0.7 Accounts receivable, net 15.7 Inventories (1) 21.7 Prepaid and other current assets 1.9 Property, plant and equipment (5) 86.3 Operating lease assets, net (5) 1.8 Intangible assets (2) Customer relationships (6) 17 years 159.0 Developed technology (6) 12 years 64.8 Brands (6) 17 years 67.0 Non-compete agreement 3 years 0.5 Goodwill (3) (5) 295.1 Other assets 1.3 Total fair value of assets acquired $ 715.8 Accounts payable 13.6 Accrued expenses (5) 2.3 Long-term debt 113.1 Operating lease liabilities (5) 1.7 Deferred income taxes (5) 45.7 Total fair value of liabilities assumed $ 176.4 Cash and restricted cash acquired (4) 1.5 Total cash paid, less cash and restricted cash acquired $ 537.9 _______________ (1) Fair value of finished goods inventories acquired included a step-up in the value of $8.4 million, all of which was expensed in the three months ended March 31, 2019. The expense is included in "Cost of sales" on the consolidated statement of operations. Inventories are accounted for on a FIFO basis of accounting. (2) The aggregate amortization expense was $14.4 million for the year ended December 31, 2019. Estimated amortization expense is as follows: 2020 - $19.6 million, 2021 - $19.6 million, 2022 - $19.5 million, 2023 - $19.5 million, and 2024 - $19.5 million. The estimated pre-tax amortization expense may fluctuate due to changes in foreign currency. (3) Goodwill consists of estimated future economic benefits arising from other assets acquired that could not be individually identified and separately recognized. This acquired goodwill has been included within our Performance Chemicals reporting unit, see Note 9 for further information regarding our allocation of goodwill among our reportable segments. None of the acquired goodwill will be deductible for income tax purposes. (4) Cash and cash equivalents and restricted cash were $0.7 million and $0.8 million, respectively, at closing. Restricted cash is included in "Prepaid and other current assets" on the consolidated balance sheet. (5) Since the acquisition, we completed a full physical asset inspection and assessment of the property, plant and equipment acquired. We identified $2.5 million of assets, which were included in the original valuation that were no longer in use after the acquisition. Reducing the asset value also required a reduction of the previously established deferred tax liability by $0.4 million. The net adjustment resulted in an increase to Goodwill of $2.1 million. We also obtained all outstanding lease contracts for the Caprolactone Business, and completed our assessment of the leases under ASC 842. The result was the identification of operating lease assets, current lease liabilities, and noncurrent lease liabilities at the date of acquisition in the amounts of $1.8 million, $0.1 million, and $1.7 million, respectively. Finally, we completed the acquired legal entity fiscal year 2018 tax filings, our assessment of potential uncertain tax positions, as well as our of the realizability of acquired deferred taxes at the acquisition date. The result was a decrease to goodwill of $2.3 million and deferred income taxes of $1.7 million and an increase to taxes receivable of $0.6 million from the preliminary purchase price allocation. (6) The fair values assigned to the Customer Relationships intangible asset was determined by using a multi-period excess earnings model ("MP-Model"). Significant assumptions utilized in MP-Model are the attrition rate, revenue growth rates, and the discount rate. The fair values assigned to the Developed Technology and Brands were determined using a relief from royalty model ("RfR-Model"). The RfR-Model's significant assumptions include the revenue growth rates, royalty rate, and discount rate considered in the aggregate. Purchase Price Allocation In millions Weighted Average Amortization Period Fair Value Accounts receivable $ 16.2 Inventories (1) 9.4 Property, plant and equipment 39.3 Intangible assets (2) Patents 12 years 1.9 Non-compete agreement 3 years 2.2 Customer relationships 11 years 129.0 Goodwill (3) 118.7 Other assets 0.1 Total fair value of assets acquired $ 316.8 Accounts payable 0.8 Accrued expenses 0.5 Total fair value of liabilities assumed $ 1.3 Total cash paid $ 315.5 _______________ (1) Fair value of finished goods inventories acquired included a step-up in the value of $1.4 million, which was expensed in the year ended December 31, 2018. The expense is included in "Cost of sales" on the consolidated statement of operations. Inventories are accounted for on a LIFO basis of accounting. (2) The aggregate amortization expense was $12.7 million and $10.6 million for the years ended December 31, 2019 and 2018, respectively. Estimated amortization expense is as follows: 2020 - $12.7 million, 2021 - $12.0 million, 2022 - $11.8 million, 2023 - $11.8 million, and 2024 - $11.8 million. (3) Goodwill largely consists of expected cost synergies and economies of scale resulting from the business combination. We expect the full amount to be deductible for income tax purposes. This acquired goodwill has been included within our Performance Chemicals reporting unit, see Note 9 for further information regarding our allocation of goodwill among our reporting segments. </t>
  </si>
  <si>
    <t>Business Acquisition, Pro Forma Information</t>
  </si>
  <si>
    <t xml:space="preserve">Years Ended December 31, In millions 2019 2018 Net sales $ 1,310.6 $ 1,320.8 Income (loss) before income taxes 262.8 247.0 Diluted earnings (loss) per share attributable to Ingevity stockholders $ 5.01 $ 4.48 </t>
  </si>
  <si>
    <t>Schedule of Acquisition Costs</t>
  </si>
  <si>
    <t>The following table summarizes the costs incurred associated with these combined activities. Years Ended December 31, In millions 2019 2018 2017 Legal and professional service fees $ 14.2 $ 6.9 $ 7.1 Loss on hedging purchase price 12.7 3.9 — Acquisition-related costs 26.9 10.8 7.1 Inventory fair value step-up amortization (1) 8.4 1.4 — Acquisition and other-related costs $ 35.3 $ 12.2 $ 7.1 _______________ (1) Included within "Cost of sales" on the consolidated statement of operations.</t>
  </si>
  <si>
    <t>Income Taxes (Tables)</t>
  </si>
  <si>
    <t>Domestic and Foreign Components of Income Taxes</t>
  </si>
  <si>
    <t xml:space="preserve">Domestic and foreign components of Income (loss) before income taxes are shown below: Years Ended December 31, In millions 2019 2018 2017 Domestic $ 203.2 $ 213.3 $ 180.1 Foreign 24.7 8.5 (5.3) Total $ 227.9 $ 221.8 $ 174.8 </t>
  </si>
  <si>
    <t>Schedule of Components of Income Tax Expense (Benefit)</t>
  </si>
  <si>
    <t xml:space="preserve">The provision (benefit) for income taxes consisted of: Years Ended December 31, In millions 2019 2018 2017 Current Federal $ 19.9 $ 32.5 $ 51.6 State and local 5.0 6.0 3.7 Foreign 4.5 0.6 — Total current $ 29.4 $ 39.1 $ 55.3 Deferred Federal $ 13.8 $ 1.6 $ (25.3) State and local 2.5 (1.1) (1.3) Foreign (1.5) 0.4 0.9 Total deferred $ 14.8 $ 0.9 $ (25.7) Provision (benefit) for income taxes $ 44.2 $ 40.0 $ 29.6 </t>
  </si>
  <si>
    <t>Schedule of Effective Income Tax Rate Reconciliation</t>
  </si>
  <si>
    <t>The following table summarizes the major differences between taxes computed at the U.S. federal statutory rate and the actual income tax provision attributable to operations: Years Ended December 31, In millions, except percentage data 2019 2018 2017 Federal statutory tax rate $ 47.9 $ 46.6 $ 61.2 State and local income taxes, net of federal benefit 6.3 4.4 2.4 Changes in valuation allowance (1.9) (2.2) 1.7 Domestic manufacturing deduction — — (5.1) Noncontrolling interest in consolidated partnership — (2.7) (6.6) Excess stock compensation (5.9) (0.9) (0.7) Federal and state tax credits (1.9) (2.1) (0.7) U.S. Tax Reform — (1.9) (24.5) Foreign derived intangible income (3.8) (3.2) — Officers compensation 3.3 0.6 0.2 Other 0.2 1.4 1.7 Provision (benefit) for income taxes $ 44.2 $ 40.0 $ 29.6 Effective tax rate 19.4 % 18.0 % 16.9 %</t>
  </si>
  <si>
    <t>Schedule of Deferred Tax Assets and Liabilities</t>
  </si>
  <si>
    <t>The significant components of deferred tax assets and liabilities are as follows December 31, In millions 2019 2018 Deferred tax assets: Accrued restructuring $ 0.1 $ 7.7 Employee benefits 12.0 14.9 Intangibles — 17.1 Net operating losses 15.4 8.1 Leases 10.3 — Other 7.3 8.2 Total deferred tax assets $ 45.1 $ 56.0 Valuation allowance (13.0) (15.5) Total deferred tax assets, net of valuation allowance $ 32.1 $ 40.5 Deferred tax liabilities: Fixed assets $ 83.4 $ 68.3 Intangibles 28.6 — Inventory 3.4 4.8 Leases 10.4 — Other 1.6 1.4 Total deferred tax liabilities $ 127.4 $ 74.5 Net deferred tax asset (liability) (1) $ (95.3) $ (34.0) _______________</t>
  </si>
  <si>
    <t>Reconciliation of Unrecognized Tax Benefits</t>
  </si>
  <si>
    <t xml:space="preserve">A reconciliation of the beginning and ending amounts of unrecognized tax benefits is as follows: December 31, In millions 2019 2018 2017 Balance at beginning of year $ 0.3 $ 0.3 $ 0.6 Additions for tax positions related to current year — 0.2 — Additions for tax positions related to prior years — — 0.1 Reduction from lapse of statute of limitation (0.2) (0.2) (0.4) Balance at end of year $ 0.1 $ 0.3 $ 0.3 </t>
  </si>
  <si>
    <t>Segment Information (Tables)</t>
  </si>
  <si>
    <t>Schedule of Segment Reporting Information</t>
  </si>
  <si>
    <t>Years Ended December 31, In millions 2019 2018 2017 Net sales Performance Materials $ 490.6 $ 400.4 $ 349.3 Performance Chemicals 802.3 733.2 623.1 Total net sales (1) $ 1,292.9 $ 1,133.6 $ 972.4 Segment EBITDA (2) Performance Materials $ 213.4 $ 169.4 $ 141.8 Performance Chemicals 183.5 151.1 100.9 Total Segment EBITDA (2) $ 396.9 $ 320.5 $ 242.7 Interest expense $ (54.6) $ (33.2) $ (18.1) Interest income 7.7 3.4 2.3 (Provision) benefit for income taxes (44.2) (40.0) (29.6) Depreciation and amortization - Performance Materials (24.2) (22.2) (19.8) Depreciation and amortization - Performance Chemicals (60.8) (34.8) (20.6) Pension and postretirement settlement and curtailment charges (income) (3) — (0.2) — Separation costs — — (0.9) Restructuring and other income (charges), net (4) (1.8) 0.5 (3.7) Acquisition and other-related costs (5) (35.3) (12.2) (7.1) Net (income) loss attributable to noncontrolling interests — (12.7) (18.7) Net income (loss) attributable to Ingevity stockholders $ 183.7 $ 169.1 $ 126.5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other (income) expense, net, excluding depreciation and amortization). We have excluded the following items from segment EBITDA: interest expense associated with corporate debt facilities, income taxes, depreciation, amortization, restructuring and other (income) charges, acquisition and other related costs, pension and postretirement settlement and curtailment (income) charge. (3) Our pension and postretirement settlement and curtailment (income) charges are related to the acceleration of prior service costs, as a result of a reduction in the number of participants within the Union Hourly defined benefit pension plan during 2018.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EBITDA. (4) Information about how restructuring and other (income) charges relate to our reporting segments is discussed in Note 16. (5) These charges are associated with the acquisition and integration of the Pine Chemical Business and the acquisition and integration of the Caprolactone Business. For more detail on these charges see Note 17 within these Consolidated Financial Statements.</t>
  </si>
  <si>
    <t>Net Sales to External Customers by Product Line</t>
  </si>
  <si>
    <t xml:space="preserve">Depreciation and amortization Capital expenditures Years Ended December 31, Years Ended December 31, In millions 2019 2018 2017 2019 2018 2017 Performance Materials $ 24.2 $ 22.2 $ 19.8 $ 77.6 $ 65.4 $ 36.9 Performance Chemicals 60.8 34.8 20.6 37.2 28.5 15.7 Total $ 85.0 $ 57.0 $ 40.4 $ 114.8 $ 93.9 $ 52.6 </t>
  </si>
  <si>
    <t>Schedule of Revenue from External Customers and Long-Lived Assets, by Geographical Areas</t>
  </si>
  <si>
    <t>Property, plant, and equipment, net December 31, In millions 2019 2018 North America $ 499.5 $ 444.4 Asia Pacific 75.6 78.7 Europe, Middle East, and Africa 89.5 0.6 South America 0.1 0.1 Property, plant, and equipment, net $ 664.7 $ 523.8 Total assets December 31, In millions 2019 2018 Performance Materials $ 642.9 $ 547.8 Performance Chemicals 1,485.4 755.7 Total segment assets (1) $ 2,128.3 $ 1,303.5 Corporate and other 13.4 11.7 Total assets $ 2,141.7 $ 1,315.2 _______________ (1) Segment assets exclude assets not specifically managed as part of one specific segment herein referred to as "Corporate and other."</t>
  </si>
  <si>
    <t>Earnings (Loss) per Share (Tables)</t>
  </si>
  <si>
    <t>Schedule of Earnings Per Share, Basic and Diluted</t>
  </si>
  <si>
    <t>Years Ended December 31, In millions (except share and per share data) 2019 2018 2017 Net income (loss) attributable to Ingevity stockholders $ 183.7 $ 169.1 $ 126.5 Basic and Diluted earnings (loss) per share (1) Basic earnings (loss) per share $ 4.39 $ 4.02 $ 3.00 Diluted earnings (loss) per share $ 4.35 $ 3.97 $ 2.97 Shares (2) Weighted average number of shares of common stock outstanding - Basic 41,801 42,037 42,130 Weighted average additional shares assuming conversion of potential common shares 399 564 399 Shares - diluted basis 42,200 42,601 42,529 _______________ (1) Diluted earnings (loss) per share is calculated using net income (loss) available to common stockholders divided by diluted weighted-average shares of common shares outstanding during each period, which includes the dilutive effect of outstanding equity awards. (2) Shares are presented in thousands.</t>
  </si>
  <si>
    <t>Schedule of Antidilutive Securities Excluded from Computation of Earnings Per Share</t>
  </si>
  <si>
    <t xml:space="preserve">The following average number of potential common shares were antidilutive and, therefore, were not included in the diluted earnings per share calculation: Years Ended December 31, In thousands 2019 2018 2017 Average number of potential common shares - antidilutive 66 84 79 </t>
  </si>
  <si>
    <t>Supplemental Information (Tables)</t>
  </si>
  <si>
    <t>Prepaid and Other Current Assets</t>
  </si>
  <si>
    <t xml:space="preserve">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19 2018 Income and value added tax receivables $ 14.6 $ 15.0 Prepaid freight and supply agreements 1.3 1.1 Prepaid insurance 2.1 1.7 Non-trade receivables 4.5 3.4 Advances to suppliers 0.5 1.5 Equity securities (Note 6) 0.4 0.4 Contract asset (Note 5) 6.2 5.1 Restricted cash 8.1 0.3 Other 6.5 6.4 $ 44.2 $ 34.9 </t>
  </si>
  <si>
    <t>Other Noncurrent Assets</t>
  </si>
  <si>
    <t xml:space="preserve">Other assets: December 31, In millions 2019 2018 Deferred financing charges $ 2.5 $ 3.1 Capitalized software, net (Note 3) 16.9 14.2 Land-use rights 5.6 5.6 Planned major maintenance activities (Note 3) 3.5 3.2 Deferred compensation plan assets (Note 6) 9.8 4.4 Net investment hedge (Note 10) 3.0 — Other 8.9 7.8 $ 50.2 $ 38.3 </t>
  </si>
  <si>
    <t>Accrued Liabilities</t>
  </si>
  <si>
    <t xml:space="preserve">Accrued expenses: December 31, In millions 2019 2018 Accrued interest $ 10.8 $ 8.5 Accrued taxes 1.5 3.0 Accrued freight 4.2 5.1 Accrued rebates 3.9 6.4 Restructuring reserves (Note 16) 0.4 — Separation-related reimbursement awards (Notes 6) 0.1 0.1 Accrued royalties and commissions 2.0 1.8 Currency exchange and natural gas contracts (Note 10) 0.5 4.0 Accrued energy 2.0 2.1 Other 7.9 5.7 $ 33.3 $ 36.7 </t>
  </si>
  <si>
    <t>Other Noncurrent Liabilities</t>
  </si>
  <si>
    <t xml:space="preserve">Other liabilities: December 31, In millions 2019 2018 Deferred compensation arrangements (Note 6) $ 10.0 $ 4.6 Pension &amp; OPEB liabilities (Note 15) 10.7 7.5 Unrecognized tax benefits (Note 18) 0.1 0.3 Interest rate swaps (Note 10) 3.9 — New market tax credit payable (Note 11) 1.7 — Other 3.6 2.7 $ 30.0 $ 15.1 </t>
  </si>
  <si>
    <t>Schedule of Other Nonoperating (Income) Expense</t>
  </si>
  <si>
    <t xml:space="preserve">Other (income) expense, net: Years Ended December 31, In millions 2019 2018 2017 Foreign currency translation (gain)/loss $ 0.2 $ 2.0 $ 1.2 Royalty (income)/expense (1.9) (0.8) (0.7) Impairment of equity investment — 1.5 — Other (gain)/loss (2.6) (1.7) — $ (4.3) $ 1.0 $ 0.5 </t>
  </si>
  <si>
    <t>Quarterly Financial Information (Unaudited) (Tables)</t>
  </si>
  <si>
    <t>The following is a summary of the quarterly results of operations for the years ended December 31, 2019 and 2018. 2019 2018 In millions, except earnings per share amounts 1Q 2Q 3Q 4Q 1Q 2Q 3Q 4Q Net sales $ 276.8 $ 352.8 $ 359.9 $ 303.4 $ 235.2 $ 308.6 $ 311.2 $ 278.6 Gross profit 97.1 134.4 139.5 111.0 85.1 115.5 118.6 97.6 Income (loss) before taxes 22.7 72.7 77.4 55.1 45.5 64.6 68.1 43.6 Net income (loss) 22.7 56.8 59.9 44.3 35.8 52.2 51.7 42.1 Less: Net income (loss) attributable to noncontrolling interests — — — — 5.0 5.5 2.2 — Net income (loss) attributable to Ingevity stockholders $ 22.7 $ 56.8 $ 59.9 $ 44.3 $ 30.8 $ 46.7 $ 49.5 $ 42.1 Basic earnings (loss) per common share attributable to Ingevity stockholders $ 0.54 $ 1.36 $ 1.42 $ 1.06 $ 0.73 $ 1.11 $ 1.18 $ 1.01 Diluted earnings (loss) per common share attributable to Ingevity stockholders (1) $ 0.54 $ 1.34 $ 1.41 $ 1.05 $ 0.72 $ 1.10 $ 1.16 $ 0.99 Weighted average shares outstanding Basic 41.7 41.8 42.3 41.8 42.1 42.1 42.0 41.9 Diluted 42.2 42.2 42.6 42.2 42.6 42.6 42.7 42.5 _______________ (1) Basic and diluted earnings (loss) per share are calculated using the weighted average number of common shares outstanding for the period. The sum of quarterly earnings per common share may differ from the full-year amount.</t>
  </si>
  <si>
    <t>Background - Narrative (Details)</t>
  </si>
  <si>
    <t>Dec. 31, 2019segment</t>
  </si>
  <si>
    <t>Number of reportable segments</t>
  </si>
  <si>
    <t>Basis of Consolidation and Presentation Basis of Consolidation and Presentation - Narrative (Details) - PurCell</t>
  </si>
  <si>
    <t>Aug. 01, 2018</t>
  </si>
  <si>
    <t>Noncontrolling Interest [Line Items]</t>
  </si>
  <si>
    <t>Noncontrolling interest ownership percentage</t>
  </si>
  <si>
    <t>30.00%</t>
  </si>
  <si>
    <t>Additional interest acquisition</t>
  </si>
  <si>
    <t>Summary of Significant Accounting Policies - Accounts Receivable and Allowance for Doubtful Accounts (Details) - USD ($) $ in Millions</t>
  </si>
  <si>
    <t>Allowance for doubtful accounts receivable</t>
  </si>
  <si>
    <t>Summary of Significant Accounting Policies - Concentration Risk (Details) - Customer Concentration Risk - USD ($) $ in Millions</t>
  </si>
  <si>
    <t>Accounts Receivable</t>
  </si>
  <si>
    <t>Concentration Risk [Line Items]</t>
  </si>
  <si>
    <t>Concentration risk exposure</t>
  </si>
  <si>
    <t>Sales</t>
  </si>
  <si>
    <t>Concentration risk, percentage</t>
  </si>
  <si>
    <t>6.00%</t>
  </si>
  <si>
    <t>Summary of Significant Accounting Policies - Inventory (Details)</t>
  </si>
  <si>
    <t>Percentage of FIFO inventory</t>
  </si>
  <si>
    <t>31.00%</t>
  </si>
  <si>
    <t>28.00%</t>
  </si>
  <si>
    <t>Percentage of weighted average cost inventory</t>
  </si>
  <si>
    <t>11.00%</t>
  </si>
  <si>
    <t>9.00%</t>
  </si>
  <si>
    <t>Percentage of LIFO inventory</t>
  </si>
  <si>
    <t>58.00%</t>
  </si>
  <si>
    <t>63.00%</t>
  </si>
  <si>
    <t>Summary of Significant Accounting Policies - Useful Life of PPE and Intangible Assets - Narrative (Details)</t>
  </si>
  <si>
    <t>Minimum</t>
  </si>
  <si>
    <t>Finite lived intangible assets useful life</t>
  </si>
  <si>
    <t>5 years</t>
  </si>
  <si>
    <t>Maximum</t>
  </si>
  <si>
    <t>20 years</t>
  </si>
  <si>
    <t>Buildings and leasehold equipment | Minimum</t>
  </si>
  <si>
    <t>PPE useful life</t>
  </si>
  <si>
    <t>Buildings and leasehold equipment | Maximum</t>
  </si>
  <si>
    <t>40 years</t>
  </si>
  <si>
    <t>Machinery and equipment | Minimum</t>
  </si>
  <si>
    <t>Machinery and equipment | Maximum</t>
  </si>
  <si>
    <t>30 years</t>
  </si>
  <si>
    <t>Capitalized software | Minimum</t>
  </si>
  <si>
    <t>1 year</t>
  </si>
  <si>
    <t>Capitalized software | Maximum</t>
  </si>
  <si>
    <t>10 years</t>
  </si>
  <si>
    <t>Summary of Significant Accounting Policies - Types of Assets (Details)</t>
  </si>
  <si>
    <t>Production Vessels and Kilns, Storage Tanks, Piping</t>
  </si>
  <si>
    <t>Percentage of machinery and equipment</t>
  </si>
  <si>
    <t>55.00%</t>
  </si>
  <si>
    <t>Control systems, Instrumentation, Metering Equipment</t>
  </si>
  <si>
    <t>15 years</t>
  </si>
  <si>
    <t>Blending Equipment, Storage Tanks, Piping, Shipping Equipment and Platforms, Safety Equipment</t>
  </si>
  <si>
    <t>8.00%</t>
  </si>
  <si>
    <t>Blending Equipment, Storage Tanks, Piping, Shipping Equipment and Platforms, Safety Equipment | Minimum</t>
  </si>
  <si>
    <t>25 years</t>
  </si>
  <si>
    <t>Blending Equipment, Storage Tanks, Piping, Shipping Equipment and Platforms, Safety Equipment | Maximum</t>
  </si>
  <si>
    <t>Production Control System Equipment and Hardware, Laboratory Testing Equipment</t>
  </si>
  <si>
    <t>19.00%</t>
  </si>
  <si>
    <t>Production Control System Equipment and Hardware, Laboratory Testing Equipment | Minimum</t>
  </si>
  <si>
    <t>Production Control System Equipment and Hardware, Laboratory Testing Equipment | Maximum</t>
  </si>
  <si>
    <t>Machinery &amp; equipment support structures and foundations</t>
  </si>
  <si>
    <t>3.00%</t>
  </si>
  <si>
    <t>Various</t>
  </si>
  <si>
    <t>4.00%</t>
  </si>
  <si>
    <t>Summary of Significant Accounting Policies - Noncontrolling interests (Details)</t>
  </si>
  <si>
    <t>PurCell</t>
  </si>
  <si>
    <t>Related Party Transaction [Line Items]</t>
  </si>
  <si>
    <t>New Accounting Guidance - Cumulative effect of the changes (Details) - USD ($) $ in Millions</t>
  </si>
  <si>
    <t>Jan. 01, 2019</t>
  </si>
  <si>
    <t>Operating lease assets</t>
  </si>
  <si>
    <t>Noncurrent lease liabilities</t>
  </si>
  <si>
    <t>ASU 2016-02</t>
  </si>
  <si>
    <t>Revenues - Revenue by segment (Details) - USD ($) $ in Millions</t>
  </si>
  <si>
    <t>3 Months Ended</t>
  </si>
  <si>
    <t>Sep. 30, 2019</t>
  </si>
  <si>
    <t>Mar. 31, 2019</t>
  </si>
  <si>
    <t>Sep. 30, 2018</t>
  </si>
  <si>
    <t>Jun. 30, 2018</t>
  </si>
  <si>
    <t>Mar. 31, 2018</t>
  </si>
  <si>
    <t>Disaggregation of Revenue [Line Items]</t>
  </si>
  <si>
    <t>Performance Materials</t>
  </si>
  <si>
    <t>Performance Materials | Automotive Technologies product line</t>
  </si>
  <si>
    <t>Performance Materials | Process Purification product line</t>
  </si>
  <si>
    <t>Performance Chemicals</t>
  </si>
  <si>
    <t>Performance Chemicals | Oilfield Technologies product line</t>
  </si>
  <si>
    <t>Performance Chemicals | Pavement Technologies product line</t>
  </si>
  <si>
    <t>Performance Chemicals | Industrial Specialties product line</t>
  </si>
  <si>
    <t>Performance Chemicals | Engineered Polymers product line</t>
  </si>
  <si>
    <t>Revenues - Revenue by geographic area (Details) - USD ($) $ in Millions</t>
  </si>
  <si>
    <t>North America</t>
  </si>
  <si>
    <t>Asia Pacific</t>
  </si>
  <si>
    <t>Europe, Middle East, and Africa</t>
  </si>
  <si>
    <t>South America</t>
  </si>
  <si>
    <t>Revenues - Contract assets (Details) - USD ($)</t>
  </si>
  <si>
    <t>Contract with customer, liability</t>
  </si>
  <si>
    <t>Change in Contract with Customer, Asset [Roll Forward]</t>
  </si>
  <si>
    <t>Balance at beginning of period</t>
  </si>
  <si>
    <t>Contract asset additions</t>
  </si>
  <si>
    <t>Reclassification to accounts receivable, billed to customers</t>
  </si>
  <si>
    <t>Balance at end of period</t>
  </si>
  <si>
    <t>Fair Value Measurements - Narrative (Details) - USD ($)</t>
  </si>
  <si>
    <t>Fair Value, Assets and Liabilities Measured on Recurring and Nonrecurring Basis [Line Items]</t>
  </si>
  <si>
    <t>Significant transfers</t>
  </si>
  <si>
    <t>Equity investments</t>
  </si>
  <si>
    <t>Realized gain (loss)</t>
  </si>
  <si>
    <t>Unrealized gain (loss)</t>
  </si>
  <si>
    <t>Equity securities where fair value is not readily determinable</t>
  </si>
  <si>
    <t>Finance lease obligations</t>
  </si>
  <si>
    <t>Level 1</t>
  </si>
  <si>
    <t>Restricted investments, fair value</t>
  </si>
  <si>
    <t>Variable Interest Rate</t>
  </si>
  <si>
    <t>Carrying amount of long-term debt</t>
  </si>
  <si>
    <t>Senior Notes</t>
  </si>
  <si>
    <t>Senior notes</t>
  </si>
  <si>
    <t>Senior Notes | Level 2</t>
  </si>
  <si>
    <t>Debt instrument, fair value disclosure</t>
  </si>
  <si>
    <t>Debt Obligations - Long Term Bonds</t>
  </si>
  <si>
    <t>Debt Obligations - Long Term Bonds | Estimate of Fair Value</t>
  </si>
  <si>
    <t>Financial Instruments, Risk Management, and Fair Value Measurements - Summary of Assets and Liabilities Fair Value Measured on a Recurring Basis (Details) - USD ($) $ in Millions</t>
  </si>
  <si>
    <t>Assets, Fair Value Disclosure [Abstract]</t>
  </si>
  <si>
    <t>Liabilities, Fair Value Disclosure [Abstract]</t>
  </si>
  <si>
    <t>Company owned life insurance</t>
  </si>
  <si>
    <t>Separation-related reimbursement award income (expense)</t>
  </si>
  <si>
    <t>Fair Value, Measurements, Recurring</t>
  </si>
  <si>
    <t>Deferred compensation plan investments</t>
  </si>
  <si>
    <t>Total assets</t>
  </si>
  <si>
    <t>Deferred compensation arrangement</t>
  </si>
  <si>
    <t>Separation related reimbursement awards</t>
  </si>
  <si>
    <t>Total liabilities</t>
  </si>
  <si>
    <t>Fair Value, Measurements, Recurring | Level 1</t>
  </si>
  <si>
    <t>Fair Value, Measurements, Recurring | Level 2</t>
  </si>
  <si>
    <t>Fair Value, Measurements, Recurring | Level 3</t>
  </si>
  <si>
    <t>Inventories, net (Details) - USD ($) $ in Millions</t>
  </si>
  <si>
    <t>Inventory, Net</t>
  </si>
  <si>
    <t>Raw materials</t>
  </si>
  <si>
    <t>Production materials, stores and supplies</t>
  </si>
  <si>
    <t>Finished and in-process goods</t>
  </si>
  <si>
    <t>Subtotal</t>
  </si>
  <si>
    <t>Less: excess of cost over LIFO cost</t>
  </si>
  <si>
    <t>Property, Plant and Equipment, net (Details) - USD ($) $ in Millions</t>
  </si>
  <si>
    <t>Total cost</t>
  </si>
  <si>
    <t>Less: accumulated depreciation</t>
  </si>
  <si>
    <t>Machinery and equipment</t>
  </si>
  <si>
    <t>Buildings and leasehold equipment</t>
  </si>
  <si>
    <t>Land and land improvements</t>
  </si>
  <si>
    <t>Construction in progress</t>
  </si>
  <si>
    <t>Wickliffe, Kentucky Manufacturing Facility | Machinery and equipment</t>
  </si>
  <si>
    <t>Capital leases</t>
  </si>
  <si>
    <t>Waynesboro, Georgia Manufacturing Facility | Machinery and equipment</t>
  </si>
  <si>
    <t>Waynesboro, Georgia Manufacturing Facility | Buildings and leasehold equipment</t>
  </si>
  <si>
    <t>Waynesboro, Georgia Manufacturing Facility | Construction in progress</t>
  </si>
  <si>
    <t>Property, Plant and Equipment, net - Narrative (Details) - USD ($) $ in Millions</t>
  </si>
  <si>
    <t>Goodwill and Other Intangible Assets, net - Carrying Amount (Details) - USD ($) $ in Millions</t>
  </si>
  <si>
    <t>Goodwill [Roll Forward]</t>
  </si>
  <si>
    <t>Goodwill, beginning balance</t>
  </si>
  <si>
    <t>Goodwill acquired</t>
  </si>
  <si>
    <t>Foreign currency translation</t>
  </si>
  <si>
    <t>Goodwill, ending balance</t>
  </si>
  <si>
    <t>Goodwill and Other Intangible Assets, net - Narrative (Details)</t>
  </si>
  <si>
    <t>Goodwill, impairment loss</t>
  </si>
  <si>
    <t>Goodwill and Other Intangible Assets, net - Intangible Assets (Details) - USD ($) $ in Millions</t>
  </si>
  <si>
    <t>Finite-Lived Intangible Assets, Net</t>
  </si>
  <si>
    <t>Net</t>
  </si>
  <si>
    <t>Remaining amortization period</t>
  </si>
  <si>
    <t>13 years 4 months 24 days</t>
  </si>
  <si>
    <t>Customer contracts and relationships</t>
  </si>
  <si>
    <t>13 years 3 months 18 days</t>
  </si>
  <si>
    <t>Customer contracts and relationships | Performance Chemicals</t>
  </si>
  <si>
    <t>Gross carrying amount</t>
  </si>
  <si>
    <t>Accumulated amortization</t>
  </si>
  <si>
    <t>Brands</t>
  </si>
  <si>
    <t>15 years 10 months 24 days</t>
  </si>
  <si>
    <t>Brands | Performance Chemicals</t>
  </si>
  <si>
    <t>Developed technology</t>
  </si>
  <si>
    <t>11 years 6 months</t>
  </si>
  <si>
    <t>Developed technology | Performance Chemicals</t>
  </si>
  <si>
    <t>Other</t>
  </si>
  <si>
    <t>1 year 6 months</t>
  </si>
  <si>
    <t>Other | Performance Chemicals</t>
  </si>
  <si>
    <t>Other intangibles, net | Performance Chemicals</t>
  </si>
  <si>
    <t>Goodwill and Other Intangible Assets, net - Amortization (Details) - USD ($) $ in Millions</t>
  </si>
  <si>
    <t>Finite-Lived Intangible Assets [Line Items]</t>
  </si>
  <si>
    <t>Amortization of intangible assets</t>
  </si>
  <si>
    <t>Selling, general, and administrative expenses</t>
  </si>
  <si>
    <t>Goodwill and Other Intangible Assets, net - Maturity (Details) $ in Millions</t>
  </si>
  <si>
    <t>Finite-Lived Intangible Assets, Net, Amortization Expense, Fiscal Year Maturity</t>
  </si>
  <si>
    <t>2020</t>
  </si>
  <si>
    <t>2021</t>
  </si>
  <si>
    <t>2022</t>
  </si>
  <si>
    <t>2023</t>
  </si>
  <si>
    <t>2024</t>
  </si>
  <si>
    <t>Derivatives and Hedging (Narrative) (Details) mmbtus in Millions</t>
  </si>
  <si>
    <t>Dec. 31, 2019USD ($)mmbtus</t>
  </si>
  <si>
    <t>Jun. 30, 2019USD ($)</t>
  </si>
  <si>
    <t>Derivative [Line Items]</t>
  </si>
  <si>
    <t>Foreign currency cash flow hedges losses expected to be recognized in the next 12 months</t>
  </si>
  <si>
    <t>Currency exchange contracts</t>
  </si>
  <si>
    <t>Derivative notional amount</t>
  </si>
  <si>
    <t>Fair value of derivative</t>
  </si>
  <si>
    <t>Currency exchange contracts | US Dollar Denomination</t>
  </si>
  <si>
    <t>Derivative fixed interest rate</t>
  </si>
  <si>
    <t>3.96%</t>
  </si>
  <si>
    <t>Currency exchange contracts | Eurodollar</t>
  </si>
  <si>
    <t>1.41%</t>
  </si>
  <si>
    <t>Foreign currency hedging</t>
  </si>
  <si>
    <t>Derivative asset</t>
  </si>
  <si>
    <t>Commodity hedging</t>
  </si>
  <si>
    <t>Commodity hedging | Commodity swap contracts</t>
  </si>
  <si>
    <t>Notional volume (in mmBTUS) | mmbtus</t>
  </si>
  <si>
    <t>Commodity hedging | Zero Cost Collar</t>
  </si>
  <si>
    <t>Interest rate swap contracts</t>
  </si>
  <si>
    <t>Derivatives and Hedging - Effect of Cash Flow and Net Investment Hedge Accounting on AOCI (Details) - USD ($) $ in Millions</t>
  </si>
  <si>
    <t>Reclassification Adjustment out of Accumulated Other Comprehensive Income on Derivatives [Line Items]</t>
  </si>
  <si>
    <t>Accumulated Gain (Loss), Net, Cash Flow Hedge, Parent</t>
  </si>
  <si>
    <t>Interest expense, net</t>
  </si>
  <si>
    <t>Reclassification out of Accumulated Other Comprehensive Income | Accumulated Gain (Loss), Net, Cash Flow Hedge, Parent</t>
  </si>
  <si>
    <t>Currency exchange contracts | Accumulated Gain (Loss), Net, Cash Flow Hedge, Parent</t>
  </si>
  <si>
    <t>Currency exchange contracts | Reclassification out of Accumulated Other Comprehensive Income | Accumulated Gain (Loss), Net, Cash Flow Hedge, Parent</t>
  </si>
  <si>
    <t>Natural gas contracts | Accumulated Gain (Loss), Net, Cash Flow Hedge, Parent</t>
  </si>
  <si>
    <t>Natural gas contracts | Reclassification out of Accumulated Other Comprehensive Income | Accumulated Gain (Loss), Net, Cash Flow Hedge, Parent</t>
  </si>
  <si>
    <t>Interest rate swap contracts | Accumulated Gain (Loss), Net, Cash Flow Hedge, Parent</t>
  </si>
  <si>
    <t>Interest rate swap contracts | Reclassification out of Accumulated Other Comprehensive Income | Accumulated Gain (Loss), Net, Cash Flow Hedge, Parent</t>
  </si>
  <si>
    <t>Derivatives and Hedging (Fair Value of Hedging Contracts) (Details) - Fair Value, Measurements, Recurring - USD ($) $ in Millions</t>
  </si>
  <si>
    <t>Level 2</t>
  </si>
  <si>
    <t>Level 3</t>
  </si>
  <si>
    <t>Commodity hedging | Level 1</t>
  </si>
  <si>
    <t>Commodity hedging | Level 2</t>
  </si>
  <si>
    <t>Commodity hedging | Level 3</t>
  </si>
  <si>
    <t>Interest rate swap contracts | Level 1</t>
  </si>
  <si>
    <t>Interest rate swap contracts | Level 2</t>
  </si>
  <si>
    <t>Interest rate swap contracts | Level 3</t>
  </si>
  <si>
    <t>Foreign currency hedging | Level 1</t>
  </si>
  <si>
    <t>Foreign currency hedging | Level 2</t>
  </si>
  <si>
    <t>Foreign currency hedging | Level 3</t>
  </si>
  <si>
    <t>Debt, including Finance Lease Obligations - Schedule of Long-term Debt Including Capital Lease Obligations (Details) - USD ($) $ in Millions</t>
  </si>
  <si>
    <t>Line of Credit Facility</t>
  </si>
  <si>
    <t>Current and long-term debt including finance lease obligation</t>
  </si>
  <si>
    <t>Less: debt issuance costs</t>
  </si>
  <si>
    <t>Total debt including capital lease obligations, net of debt issuance costs</t>
  </si>
  <si>
    <t>Less: debt maturing within one year</t>
  </si>
  <si>
    <t>Long-term debt including capital lease obligations</t>
  </si>
  <si>
    <t>Revolving Credit Facility</t>
  </si>
  <si>
    <t>Interest rate</t>
  </si>
  <si>
    <t>3.28%</t>
  </si>
  <si>
    <t>Letters of credit outstanding, amount</t>
  </si>
  <si>
    <t>Letter of credit remaining amount</t>
  </si>
  <si>
    <t>Term Loans</t>
  </si>
  <si>
    <t>3.11%</t>
  </si>
  <si>
    <t>4.50%</t>
  </si>
  <si>
    <t>Finance Lease Obligations</t>
  </si>
  <si>
    <t>7.67%</t>
  </si>
  <si>
    <t>Other notes payable</t>
  </si>
  <si>
    <t>4.95%</t>
  </si>
  <si>
    <t>Debt, including Finance Lease Obligations - Revolving Credit Facility (Details) - Revolving Credit Facility - USD ($)</t>
  </si>
  <si>
    <t>Maximum borrowing capacity</t>
  </si>
  <si>
    <t>Line of credit facility fees</t>
  </si>
  <si>
    <t>Minimum | Base Rate</t>
  </si>
  <si>
    <t>Debt instrument, basis spread on variable rate</t>
  </si>
  <si>
    <t>0.00%</t>
  </si>
  <si>
    <t>Minimum | LIBOR</t>
  </si>
  <si>
    <t>1.00%</t>
  </si>
  <si>
    <t>Maximum | Base Rate</t>
  </si>
  <si>
    <t>0.75%</t>
  </si>
  <si>
    <t>Maximum | LIBOR</t>
  </si>
  <si>
    <t>1.75%</t>
  </si>
  <si>
    <t>Debt, including Finance Lease Obligations - Term Loans (Details)</t>
  </si>
  <si>
    <t>Mar. 07, 2019USD ($)</t>
  </si>
  <si>
    <t>Aug. 07, 2018</t>
  </si>
  <si>
    <t>Dec. 31, 2019USD ($)loan</t>
  </si>
  <si>
    <t>Aug. 21, 2017USD ($)</t>
  </si>
  <si>
    <t>Debt Instrument [Line Items]</t>
  </si>
  <si>
    <t>Number of term loans | loan</t>
  </si>
  <si>
    <t>Minimum | Base Rate | Revolving Credit Facility</t>
  </si>
  <si>
    <t>Minimum | LIBOR | Revolving Credit Facility</t>
  </si>
  <si>
    <t>Maximum | Base Rate | Revolving Credit Facility</t>
  </si>
  <si>
    <t>Maximum | LIBOR | Revolving Credit Facility</t>
  </si>
  <si>
    <t>2019 Term Loan</t>
  </si>
  <si>
    <t>Debt instrument, face amount</t>
  </si>
  <si>
    <t>Debt fee rate</t>
  </si>
  <si>
    <t>0.05%</t>
  </si>
  <si>
    <t>Debt fee</t>
  </si>
  <si>
    <t>2019 Term Loan | Minimum | Base Rate</t>
  </si>
  <si>
    <t>2019 Term Loan | Minimum | LIBOR</t>
  </si>
  <si>
    <t>2019 Term Loan | Maximum | Base Rate</t>
  </si>
  <si>
    <t>0.25%</t>
  </si>
  <si>
    <t>2019 Term Loan | Maximum | LIBOR</t>
  </si>
  <si>
    <t>1.25%</t>
  </si>
  <si>
    <t>Amendment No. 1</t>
  </si>
  <si>
    <t>Original 2017 Term Loan</t>
  </si>
  <si>
    <t>2017 Term Loan</t>
  </si>
  <si>
    <t>2017 Term Loan | Minimum | Base Rate</t>
  </si>
  <si>
    <t>2017 Term Loan | Minimum | LIBOR</t>
  </si>
  <si>
    <t>2017 Term Loan | Maximum | Base Rate</t>
  </si>
  <si>
    <t>2017 Term Loan | Maximum | LIBOR</t>
  </si>
  <si>
    <t>2017 Term Loan | Year 1, 2 and 3</t>
  </si>
  <si>
    <t>Debt interest rate</t>
  </si>
  <si>
    <t>2017 Term Loan | After Year 3</t>
  </si>
  <si>
    <t>Debt, including Finance Lease Obligations - Senior Notes (Details) - USD ($)</t>
  </si>
  <si>
    <t>Jan. 24, 2018</t>
  </si>
  <si>
    <t>Deferred finance cost</t>
  </si>
  <si>
    <t>Senior Notes Issued 2018 | Senior Notes</t>
  </si>
  <si>
    <t>Stated rate</t>
  </si>
  <si>
    <t>Net proceeds from Notes, net</t>
  </si>
  <si>
    <t>Debt, including Finance Lease Obligations - Debt Covenants (Details) - Revolving Credit Facility and Term Loans</t>
  </si>
  <si>
    <t>Leverage ratio</t>
  </si>
  <si>
    <t>Potential leverage ratio</t>
  </si>
  <si>
    <t>Interest ratio</t>
  </si>
  <si>
    <t>Debt, including Finance Lease Obligations - New Market Tax Credit (Details) - USD ($)</t>
  </si>
  <si>
    <t>Nov. 14, 2019</t>
  </si>
  <si>
    <t>Direct Financing Lease Arrangement [Line Items]</t>
  </si>
  <si>
    <t>Debt issuance fees</t>
  </si>
  <si>
    <t>New Market Tax Credit</t>
  </si>
  <si>
    <t>Direct financing investment</t>
  </si>
  <si>
    <t>Long-term debt</t>
  </si>
  <si>
    <t>New Market Tax Credit | Wells Fargo</t>
  </si>
  <si>
    <t>New Market Tax Credit | Ingevity Virginia Corporation</t>
  </si>
  <si>
    <t>New Market Tax Credit | Innovate CDE</t>
  </si>
  <si>
    <t>1.21%</t>
  </si>
  <si>
    <t>Share-based Compensation - Narrative (Details) - USD ($) $ / shares in Units, $ in Millions</t>
  </si>
  <si>
    <t>Dec. 09, 2016</t>
  </si>
  <si>
    <t>Dec. 31, 2016</t>
  </si>
  <si>
    <t>Share-based Compensation Arrangement by Share-based Payment Award</t>
  </si>
  <si>
    <t>Maximum number of shares per employees</t>
  </si>
  <si>
    <t>Average price of shares purchased (dollars per share)</t>
  </si>
  <si>
    <t>Performance Shares (PSUs)</t>
  </si>
  <si>
    <t>Share Based, Performance Period</t>
  </si>
  <si>
    <t>3 years</t>
  </si>
  <si>
    <t>Vesting period on stock options (years)</t>
  </si>
  <si>
    <t>ESPP</t>
  </si>
  <si>
    <t>Maximum shares reserve for equity awards</t>
  </si>
  <si>
    <t>Shares available for grant</t>
  </si>
  <si>
    <t>Discount on common stock (as a percentage)</t>
  </si>
  <si>
    <t>15.00%</t>
  </si>
  <si>
    <t>Purchase price of common stock (as a percentage)</t>
  </si>
  <si>
    <t>85.00%</t>
  </si>
  <si>
    <t>Shares purchased under the ESPP</t>
  </si>
  <si>
    <t>Stock Option</t>
  </si>
  <si>
    <t>Expiration period (in years)</t>
  </si>
  <si>
    <t>Unrecognized stock based compensation</t>
  </si>
  <si>
    <t>Unrecognized stock based compensation expense, recognition period (years)</t>
  </si>
  <si>
    <t>Stock Option | Minimum</t>
  </si>
  <si>
    <t>Stock Option | Maximum</t>
  </si>
  <si>
    <t>RSUs and DSUs | Minimum</t>
  </si>
  <si>
    <t>RSUs and DSUs | Maximum</t>
  </si>
  <si>
    <t>RSU, DSU, PSU</t>
  </si>
  <si>
    <t>1 year 2 months 12 days</t>
  </si>
  <si>
    <t>2016 Omnibus Incentive Plan</t>
  </si>
  <si>
    <t>Share-based Compensation - Allocated Share-based Compensation (Details) - USD ($) $ in Millions</t>
  </si>
  <si>
    <t>Share-based Payment Arrangement, Expensed and Capitalized, Amount [Line Items]</t>
  </si>
  <si>
    <t>Income tax benefit</t>
  </si>
  <si>
    <t>Total share-based compensation expense, net of tax</t>
  </si>
  <si>
    <t>Share-based Compensation - Assumptions (Details) - $ / shares</t>
  </si>
  <si>
    <t>Share-based Compensation Arrangement by Share-based Payment Award, Fair Value Assumptions and Methodology</t>
  </si>
  <si>
    <t>Risk-free interest rate</t>
  </si>
  <si>
    <t>2.60%</t>
  </si>
  <si>
    <t>2.70%</t>
  </si>
  <si>
    <t>2.10%</t>
  </si>
  <si>
    <t>Average life of options (years)</t>
  </si>
  <si>
    <t>6 years 6 months</t>
  </si>
  <si>
    <t>Volatility</t>
  </si>
  <si>
    <t>27.50%</t>
  </si>
  <si>
    <t>35.00%</t>
  </si>
  <si>
    <t>Dividend yield</t>
  </si>
  <si>
    <t>Fair value per stock option (per share)</t>
  </si>
  <si>
    <t>Share-based Compensation - Options Activity (Details) - USD ($) $ / shares in Units, $ in Thousands</t>
  </si>
  <si>
    <t>8 Months Ended</t>
  </si>
  <si>
    <t>Number of Options (in thousands)</t>
  </si>
  <si>
    <t>Outstanding beginning balance (shares)</t>
  </si>
  <si>
    <t>Granted (shares)</t>
  </si>
  <si>
    <t>Exercised (shares)</t>
  </si>
  <si>
    <t>Forfeited (shares)</t>
  </si>
  <si>
    <t>Canceled (shares)</t>
  </si>
  <si>
    <t>Outstanding ending balance (shares)</t>
  </si>
  <si>
    <t>Stock options exercisable (shares)</t>
  </si>
  <si>
    <t>Weighted-average exercise price (per share)</t>
  </si>
  <si>
    <t>Weighted average exercise price (per share) granted</t>
  </si>
  <si>
    <t>Exercised (dollars per share)</t>
  </si>
  <si>
    <t>Forfeited (dollars per share)</t>
  </si>
  <si>
    <t>Canceled (dollars per share)</t>
  </si>
  <si>
    <t>Weighted average exercise price (per share) outstanding</t>
  </si>
  <si>
    <t>Weighted average exercise price (per share) exercisable</t>
  </si>
  <si>
    <t>Weighted-average remaining contractual term (years)</t>
  </si>
  <si>
    <t>7 years 4 months 24 days</t>
  </si>
  <si>
    <t>8 years 1 month 6 days</t>
  </si>
  <si>
    <t>8 years 8 months 12 days</t>
  </si>
  <si>
    <t>9 years 4 months 24 days</t>
  </si>
  <si>
    <t>Exercisable, weighted-average remaining contractual term (years)</t>
  </si>
  <si>
    <t>Aggregate intrinsic value</t>
  </si>
  <si>
    <t>Stock options exercisable, aggregate intrinsic value</t>
  </si>
  <si>
    <t>Share-based Compensation - RSU, DSU, and PSU Activity (Details) - $ / shares</t>
  </si>
  <si>
    <t>RSUs and DSUs</t>
  </si>
  <si>
    <t>Share-based Compensation Arrangement by Share-based Payment Award, Options, Nonvested, Number of Shares</t>
  </si>
  <si>
    <t>Nonvested beginning balance (shares)</t>
  </si>
  <si>
    <t>Vested (shares)</t>
  </si>
  <si>
    <t>Nonvested ending balance (shares)</t>
  </si>
  <si>
    <t>Share-based Compensation Arrangement by Share-based Payment Award, Options, Nonvested, Weighted Average Grant Date Fair Value</t>
  </si>
  <si>
    <t>Weighted average grant date fair value (per share), beginning balance</t>
  </si>
  <si>
    <t>Weighted average grant date fair value (per share) granted</t>
  </si>
  <si>
    <t>Weighted average grant date fair value (per share) vested</t>
  </si>
  <si>
    <t>Weighted average grant date fair value (per share) forfeited</t>
  </si>
  <si>
    <t>Weighted average grant date fair value (per share), ending balance</t>
  </si>
  <si>
    <t>Deferred Stock Units (DSUs)</t>
  </si>
  <si>
    <t>Equity - Rollforward of Accumulated Other Comprehensive Income (Loss) (Details) - USD ($) $ in Millions</t>
  </si>
  <si>
    <t>AOCI Including Portion Attributable to Noncontrolling Interest, Net of Tax</t>
  </si>
  <si>
    <t>Beginning Balance</t>
  </si>
  <si>
    <t>Unrealized actuarial gains (losses) and prior service (costs) credits</t>
  </si>
  <si>
    <t>Less: tax provision (benefit)</t>
  </si>
  <si>
    <t>Net actuarial gains (losses) and prior service (costs) credits</t>
  </si>
  <si>
    <t>Net gains (losses) on net investment hedges</t>
  </si>
  <si>
    <t>Ending balance, value</t>
  </si>
  <si>
    <t>Net gains (losses) on foreign currency translation</t>
  </si>
  <si>
    <t>Gains (losses) before reclassification, before tax</t>
  </si>
  <si>
    <t>Derivative Instruments</t>
  </si>
  <si>
    <t>Net gains (losses) on derivative instruments</t>
  </si>
  <si>
    <t>(Gains) losses reclassified to net income</t>
  </si>
  <si>
    <t>Less: tax (provision) benefit</t>
  </si>
  <si>
    <t>Net (gains) losses reclassified to net income</t>
  </si>
  <si>
    <t>Pension and other postretirement benefits</t>
  </si>
  <si>
    <t>Reclassification of certain deferred tax effects</t>
  </si>
  <si>
    <t>Equity - Reclassification of AOCI (Details) - USD ($) $ in Millions</t>
  </si>
  <si>
    <t>Reclassification Adjustment out of Accumulated Other Comprehensive Income [Line Items]</t>
  </si>
  <si>
    <t>Other Nonoperating Income (Expense)</t>
  </si>
  <si>
    <t>(Provision) benefit for income taxes</t>
  </si>
  <si>
    <t>Derivative Instruments | Reclassification out of Accumulated Other Comprehensive Income</t>
  </si>
  <si>
    <t>Pension and other postretirement benefits | Reclassification out of Accumulated Other Comprehensive Income</t>
  </si>
  <si>
    <t>Accumulated Defined Benefit Plans Adjustment, Net Prior Service Attributable to Parent | Reclassification out of Accumulated Other Comprehensive Income</t>
  </si>
  <si>
    <t>Accumulated Defined Benefit Plans Adjustment, Net Gain (Loss) Attributable to Parent | Reclassification out of Accumulated Other Comprehensive Income</t>
  </si>
  <si>
    <t>Currenct exchange contracts | Derivative Instruments | Reclassification out of Accumulated Other Comprehensive Income</t>
  </si>
  <si>
    <t>Natural gas contracts | Derivative Instruments | Reclassification out of Accumulated Other Comprehensive Income</t>
  </si>
  <si>
    <t>Equity - Noncontrolling Interest Narrative (Details) - USD ($) $ in Millions</t>
  </si>
  <si>
    <t>Business Acquisition [Line Items]</t>
  </si>
  <si>
    <t>Noncontrolling interest decrease</t>
  </si>
  <si>
    <t>Purchase price</t>
  </si>
  <si>
    <t>Deferred income tax (decrease) increase</t>
  </si>
  <si>
    <t>PurCell | Noncontrolling interests</t>
  </si>
  <si>
    <t>PurCell | Additional paid-in capital</t>
  </si>
  <si>
    <t>PurCell | PurCell</t>
  </si>
  <si>
    <t>Equity - Share Repurchases (Details) - USD ($) $ / shares in Units, $ in Millions</t>
  </si>
  <si>
    <t>Nov. 01, 2018</t>
  </si>
  <si>
    <t>Feb. 20, 2017</t>
  </si>
  <si>
    <t>Shares authorized for repurchase</t>
  </si>
  <si>
    <t>Shares repurchased during period</t>
  </si>
  <si>
    <t>Shares repurchased during period (in shares)</t>
  </si>
  <si>
    <t>Weighted average cost per share (in dollars per share)</t>
  </si>
  <si>
    <t>Authorized amount remaining for repurchase</t>
  </si>
  <si>
    <t>Leases - Operating Lease Terms (Details)</t>
  </si>
  <si>
    <t>Administrative offices | Minimum</t>
  </si>
  <si>
    <t>Lessee, Lease, Description [Line Items]</t>
  </si>
  <si>
    <t>Operating lease term</t>
  </si>
  <si>
    <t>Administrative offices | Maximum</t>
  </si>
  <si>
    <t>Manufacturing buildings | Minimum</t>
  </si>
  <si>
    <t>Manufacturing buildings | Maximum</t>
  </si>
  <si>
    <t>28 years</t>
  </si>
  <si>
    <t>Manufacturing and office equipment | Minimum</t>
  </si>
  <si>
    <t>2 years</t>
  </si>
  <si>
    <t>Manufacturing and office equipment | Maximum</t>
  </si>
  <si>
    <t>6 years</t>
  </si>
  <si>
    <t>Warehousing and storage facilities | Minimum</t>
  </si>
  <si>
    <t>Warehousing and storage facilities | Maximum</t>
  </si>
  <si>
    <t>Vehicles | Minimum</t>
  </si>
  <si>
    <t>Vehicles | Maximum</t>
  </si>
  <si>
    <t>Rail cars | Minimum</t>
  </si>
  <si>
    <t>Rail cars | Maximum</t>
  </si>
  <si>
    <t>8 years</t>
  </si>
  <si>
    <t>Leases - Narrative (Details) - USD ($) $ in Millions</t>
  </si>
  <si>
    <t>Wickliffe, Kentucky</t>
  </si>
  <si>
    <t>Leases - Supplemental balance sheet information related to leases (Details) - USD ($) $ in Millions</t>
  </si>
  <si>
    <t>Total lease assets</t>
  </si>
  <si>
    <t>Finance lease liabilities</t>
  </si>
  <si>
    <t>Total lease liabilities</t>
  </si>
  <si>
    <t>Operating lease amortization</t>
  </si>
  <si>
    <t>Accrued interest</t>
  </si>
  <si>
    <t>Property, plant, and equipment, net</t>
  </si>
  <si>
    <t>Finance lease assets, net</t>
  </si>
  <si>
    <t>Finance lease assets</t>
  </si>
  <si>
    <t>Other assets, net</t>
  </si>
  <si>
    <t>Leases - Lease Cost (Details) $ in Millions</t>
  </si>
  <si>
    <t>Finance lease cost</t>
  </si>
  <si>
    <t>Interest on lease liabilities</t>
  </si>
  <si>
    <t>Net lease cost</t>
  </si>
  <si>
    <t>Operating lease cost</t>
  </si>
  <si>
    <t>Amortization of leased assets</t>
  </si>
  <si>
    <t>Leases - Maturity of Lease Liabilities (Details) $ in Millions</t>
  </si>
  <si>
    <t>Dec. 31, 2019USD ($)extension</t>
  </si>
  <si>
    <t>Operating leases</t>
  </si>
  <si>
    <t>2025 and thereafter</t>
  </si>
  <si>
    <t>Total lease payments</t>
  </si>
  <si>
    <t>Less: Interest</t>
  </si>
  <si>
    <t>Present value of lease liabilities</t>
  </si>
  <si>
    <t>Finance leases</t>
  </si>
  <si>
    <t>Operating lease commitments that have not yet commenced</t>
  </si>
  <si>
    <t>Operating lease commitments that have not yet commenced term</t>
  </si>
  <si>
    <t>Operating lease commitments that have not yet commenced, number of leases | extension</t>
  </si>
  <si>
    <t>Operating lease commitments that have not yet commenced, renewal term</t>
  </si>
  <si>
    <t>Railroad Transportation Equipment</t>
  </si>
  <si>
    <t>Leases - Capital Leases Prior to Adoption of ASC 842 (Details) - Noncancelable Lease $ in Millions</t>
  </si>
  <si>
    <t>Operating leases, 2020</t>
  </si>
  <si>
    <t>Operating leases, 2021</t>
  </si>
  <si>
    <t>Operating leases, 2022</t>
  </si>
  <si>
    <t>Operating leases, 2023</t>
  </si>
  <si>
    <t>Operating leases, 2024</t>
  </si>
  <si>
    <t>Operating leases, later years</t>
  </si>
  <si>
    <t>Operating leases, Minimum lease payments</t>
  </si>
  <si>
    <t>Finance leases, 2020</t>
  </si>
  <si>
    <t>Finance leases, 2021</t>
  </si>
  <si>
    <t>Finance leases, 2022</t>
  </si>
  <si>
    <t>Finance leases, 2023</t>
  </si>
  <si>
    <t>Finance leases, 2024</t>
  </si>
  <si>
    <t>Finance leases, later years</t>
  </si>
  <si>
    <t>Finance, Minimum lease payments</t>
  </si>
  <si>
    <t>Less: amount representing interest</t>
  </si>
  <si>
    <t>Leases - Lease Term and Discount Rate (Details)</t>
  </si>
  <si>
    <t>Operating Lease, Weighted-average remaining lease term</t>
  </si>
  <si>
    <t>4 years 2 months 12 days</t>
  </si>
  <si>
    <t>Finance Lease, Weighted-average remaining lease term</t>
  </si>
  <si>
    <t>8 years 6 months</t>
  </si>
  <si>
    <t>Operating Lease, Weighted-average discount rate</t>
  </si>
  <si>
    <t>5.67%</t>
  </si>
  <si>
    <t>Finance Lease, Weighted-average discount rate</t>
  </si>
  <si>
    <t>Leases - Schedule Of Supplemental Cash Flow Information Related To Leases (Details) $ in Millions</t>
  </si>
  <si>
    <t>Cash paid for amounts included in the measurement of lease liabilities:</t>
  </si>
  <si>
    <t>Operating cash flows from operating leases</t>
  </si>
  <si>
    <t>Operating cash flows from finance leases</t>
  </si>
  <si>
    <t>Financing cash flows from finance leases</t>
  </si>
  <si>
    <t>Retirement Plans - Narrative (Details) - USD ($)</t>
  </si>
  <si>
    <t>Dec. 31, 2020</t>
  </si>
  <si>
    <t>Defined Contribution Plan Disclosure [Line Items]</t>
  </si>
  <si>
    <t>Employer contributions</t>
  </si>
  <si>
    <t>Company contributions</t>
  </si>
  <si>
    <t>Impact of .5% increase on post retirement benefit obligation</t>
  </si>
  <si>
    <t>Impact of .5% increase on post retirement cost</t>
  </si>
  <si>
    <t>Impact of .5% decrease on post retirement benefit obligation</t>
  </si>
  <si>
    <t>Impact of .5% decrease on post retirement cost</t>
  </si>
  <si>
    <t>Impact of .5% increase on assumed long-term rate of return on plan assets</t>
  </si>
  <si>
    <t>Impact of .5% decrease on assumed long-term rate of return on plan assets</t>
  </si>
  <si>
    <t>Nonqualified Plan</t>
  </si>
  <si>
    <t>Employee matching contribution, percent of employee deferral</t>
  </si>
  <si>
    <t>Employer matching contribution, percent of match</t>
  </si>
  <si>
    <t>Scenario One | Qualified Plan</t>
  </si>
  <si>
    <t>100.00%</t>
  </si>
  <si>
    <t>Employer matching contribution, percent of employees' gross pay</t>
  </si>
  <si>
    <t>Scenario Two | Qualified Plan</t>
  </si>
  <si>
    <t>50.00%</t>
  </si>
  <si>
    <t>2.00%</t>
  </si>
  <si>
    <t>WestRock cash balance</t>
  </si>
  <si>
    <t>Employer transition contribution, percentage of employee's gross pay</t>
  </si>
  <si>
    <t>Final average pay pension</t>
  </si>
  <si>
    <t>10.00%</t>
  </si>
  <si>
    <t>Scenario, Forecast | Subsequent Event</t>
  </si>
  <si>
    <t>Estimated net actuarial gain to be amortized</t>
  </si>
  <si>
    <t>Estimated prior service cost to be amortized (less than)</t>
  </si>
  <si>
    <t>Retirement Plans - Components of Defined Benefit Pension and Post-retirement Benefit Plans (Details) - USD ($)</t>
  </si>
  <si>
    <t>Change in plan assets</t>
  </si>
  <si>
    <t>Pensions</t>
  </si>
  <si>
    <t>Change in projected benefit obligation</t>
  </si>
  <si>
    <t>Beginning balance, value</t>
  </si>
  <si>
    <t>Service cost</t>
  </si>
  <si>
    <t>Interest cost</t>
  </si>
  <si>
    <t>Actuarial loss (gain)</t>
  </si>
  <si>
    <t>Plan amendments</t>
  </si>
  <si>
    <t>Benefit payments</t>
  </si>
  <si>
    <t>Beginning balance, fair value of plan asset</t>
  </si>
  <si>
    <t>Actual return on plan assets</t>
  </si>
  <si>
    <t>Ending balance, fair value of plan asset</t>
  </si>
  <si>
    <t>Net Funded Status of the Plan (Liability)</t>
  </si>
  <si>
    <t>Pension and other postretirement benefit asset</t>
  </si>
  <si>
    <t>Pension and other postretirement benefit (liability)</t>
  </si>
  <si>
    <t>Other Benefits</t>
  </si>
  <si>
    <t>Qualified Plan | Pensions</t>
  </si>
  <si>
    <t>Defined Benefit Plan Disclosure</t>
  </si>
  <si>
    <t>Discount rate</t>
  </si>
  <si>
    <t>3.15%</t>
  </si>
  <si>
    <t>4.20%</t>
  </si>
  <si>
    <t>Qualified Plan | Other Benefits</t>
  </si>
  <si>
    <t>Nonqualified Plan | Pensions</t>
  </si>
  <si>
    <t>3.10%</t>
  </si>
  <si>
    <t>4.15%</t>
  </si>
  <si>
    <t>Nonqualified Plan | Other Benefits</t>
  </si>
  <si>
    <t>3.05%</t>
  </si>
  <si>
    <t>4.10%</t>
  </si>
  <si>
    <t>Retirement Plans - Amounts Recognized in Other Comprehensive Income (Loss) (Details) - USD ($) $ in Millions</t>
  </si>
  <si>
    <t>Defined Benefit Plans and Other Postretirement Benefit Plans Table Text Block [Line Items]</t>
  </si>
  <si>
    <t>Current year net actuarial loss (gain)</t>
  </si>
  <si>
    <t>Current year prior service cost (credit)</t>
  </si>
  <si>
    <t>Amortization of net actuarial (loss) gain and prior service (cost) credit</t>
  </si>
  <si>
    <t>Curtailments</t>
  </si>
  <si>
    <t>Total recognized in other comprehensive (income) loss, before taxes</t>
  </si>
  <si>
    <t>Total recognized in other comprehensive (income) loss, after taxes</t>
  </si>
  <si>
    <t>Retirement Plans - Amounts Recognized in Accumulated Other Comprehensive Income (Loss) (Details) - USD ($) $ in Millions</t>
  </si>
  <si>
    <t>Defined Benefit Plan, Amounts Recognized in Other Comprehensive Income (Loss)</t>
  </si>
  <si>
    <t>Net actuarial (gain) loss</t>
  </si>
  <si>
    <t>Prior service cost (credit)</t>
  </si>
  <si>
    <t>Accumulated other comprehensive (income) loss, before taxes</t>
  </si>
  <si>
    <t>Accumulated other comprehensive (income) loss, after taxes</t>
  </si>
  <si>
    <t>Retirement Plans - Net Annual Benefit Costs Assumptions (Details) - USD ($) $ in Millions</t>
  </si>
  <si>
    <t>Components of net annual benefit cost:</t>
  </si>
  <si>
    <t>Expected return on plan assets (percentage)</t>
  </si>
  <si>
    <t>Expected return on plan assets</t>
  </si>
  <si>
    <t>Amortization of prior service cost</t>
  </si>
  <si>
    <t>Amortization of net actuarial and other (gain) loss</t>
  </si>
  <si>
    <t>Recognized (gain) loss due to curtailments</t>
  </si>
  <si>
    <t>Net annual benefit cost</t>
  </si>
  <si>
    <t>Discount rate - qualified benefit plans</t>
  </si>
  <si>
    <t>3.55%</t>
  </si>
  <si>
    <t>3.45%</t>
  </si>
  <si>
    <t>3.95%</t>
  </si>
  <si>
    <t>Retirement Plans - Fair Value of Pension Assets (Details) - Pensions - USD ($) $ in Millions</t>
  </si>
  <si>
    <t>Fair Value, Measurements, Recurring | Cash and short-term investments</t>
  </si>
  <si>
    <t>Fair Value, Measurements, Recurring | Mutual funds</t>
  </si>
  <si>
    <t>Fair Value, Measurements, Recurring | Pooled funds</t>
  </si>
  <si>
    <t>Fair Value, Measurements, Recurring | Other</t>
  </si>
  <si>
    <t>Fair Value, Measurements, Recurring | Quoted Prices in Active Markets for Identical Assets (Level 1)</t>
  </si>
  <si>
    <t>Fair Value, Measurements, Recurring | Quoted Prices in Active Markets for Identical Assets (Level 1) | Cash and short-term investments</t>
  </si>
  <si>
    <t>Fair Value, Measurements, Recurring | Quoted Prices in Active Markets for Identical Assets (Level 1) | Mutual funds</t>
  </si>
  <si>
    <t>Fair Value, Measurements, Recurring | Significant Other Observable Inputs (Level 2)</t>
  </si>
  <si>
    <t>Fair Value, Measurements, Recurring | Significant Other Observable Inputs (Level 2) | Other</t>
  </si>
  <si>
    <t>Fair Value, Measurements, Recurring | Significant Unobservable Inputs (Level 3)</t>
  </si>
  <si>
    <t>Fair Value, Measurements, Recurring | Investments Measured at Net Asset Value</t>
  </si>
  <si>
    <t>Fair Value, Measurements, Recurring | Investments Measured at Net Asset Value | Pooled funds</t>
  </si>
  <si>
    <t>Retirement Plans - Estimated Future Benefit Payments (Details) $ in Millions</t>
  </si>
  <si>
    <t>2025-2029</t>
  </si>
  <si>
    <t>Restructuring and Other (Income) Charges, net - Narrative (Details) - USD ($) $ in Millions</t>
  </si>
  <si>
    <t>Income Statement, Balance Sheet and Additional Disclosures by Disposal Groups, Including Discontinued Operations</t>
  </si>
  <si>
    <t>Severance costs</t>
  </si>
  <si>
    <t>Gain on sale of asset</t>
  </si>
  <si>
    <t>Other restructuring cost</t>
  </si>
  <si>
    <t>Palmeira, Santa Catarina, Brazil, Performance Chemicals</t>
  </si>
  <si>
    <t>Palmeira, Santa Catarina, Brazil, Performance Chemicals | Performance Chemicals</t>
  </si>
  <si>
    <t>Palmeira, Santa Catarina, Brazil, Performance Chemicals | Employee related severance cost</t>
  </si>
  <si>
    <t>Duque De Caxias, Rio de Janeiro, Brazil, Performance Chemicals</t>
  </si>
  <si>
    <t>Other expenses</t>
  </si>
  <si>
    <t>Restructuring and Other (Income) Charges, net - Restructuring (Details) - USD ($) $ in Millions</t>
  </si>
  <si>
    <t>Gain on sale of assets and businesses</t>
  </si>
  <si>
    <t>Severance and other employee-related costs</t>
  </si>
  <si>
    <t>Total restructuring and other (income) charges, net</t>
  </si>
  <si>
    <t>Restructuring and Other (Income) Charges, net - Restructuring Reserve (Details) - USD ($) $ in Millions</t>
  </si>
  <si>
    <t>Restructuring Reserve</t>
  </si>
  <si>
    <t>Restructuring reserve, beginning balance</t>
  </si>
  <si>
    <t>Cash payments</t>
  </si>
  <si>
    <t>Restructuring reserve, ending balance</t>
  </si>
  <si>
    <t>Acquisitions - Narrative (Details) € in Millions, $ in Millions</t>
  </si>
  <si>
    <t>Feb. 13, 2019USD ($)</t>
  </si>
  <si>
    <t>Feb. 13, 2019EUR (€)</t>
  </si>
  <si>
    <t>Mar. 08, 2018USD ($)</t>
  </si>
  <si>
    <t>Sep. 30, 2019USD ($)</t>
  </si>
  <si>
    <t>Mar. 31, 2019USD ($)</t>
  </si>
  <si>
    <t>Sep. 30, 2018USD ($)</t>
  </si>
  <si>
    <t>Jun. 30, 2018USD ($)</t>
  </si>
  <si>
    <t>Mar. 31, 2018USD ($)</t>
  </si>
  <si>
    <t>Acquisition and other related costs</t>
  </si>
  <si>
    <t>Caprolactone Acquisition</t>
  </si>
  <si>
    <t>Percentage of voting interests acquired</t>
  </si>
  <si>
    <t>Aggregate purchase price</t>
  </si>
  <si>
    <t>Liabilities assumed</t>
  </si>
  <si>
    <t>Payment for acquisition</t>
  </si>
  <si>
    <t>Georgia-Pacific Chemicals LLC</t>
  </si>
  <si>
    <t>Caprolactone and Pine Chemical Acquisitions</t>
  </si>
  <si>
    <t>Acquisitions - Assets Acquired and Liabilities Assumed (Details) - USD ($) $ in Millions</t>
  </si>
  <si>
    <t>Feb. 13, 2019</t>
  </si>
  <si>
    <t>Dec. 10, 2018</t>
  </si>
  <si>
    <t>Mar. 08, 2018</t>
  </si>
  <si>
    <t>Accounts receivables</t>
  </si>
  <si>
    <t>Inventories</t>
  </si>
  <si>
    <t>Total fair value of assets acquired</t>
  </si>
  <si>
    <t>Operating lease liabilities</t>
  </si>
  <si>
    <t>Total fair value of liabilities assumed</t>
  </si>
  <si>
    <t>Cash and restricted cash acquired</t>
  </si>
  <si>
    <t>Total cash paid</t>
  </si>
  <si>
    <t>Inventory step up</t>
  </si>
  <si>
    <t>Reduction value of property</t>
  </si>
  <si>
    <t>Goodwill increase (decrease)</t>
  </si>
  <si>
    <t>Income taxes receivable</t>
  </si>
  <si>
    <t>Weighted Average Amortization Period</t>
  </si>
  <si>
    <t>Customer relationships | Caprolactone Acquisition</t>
  </si>
  <si>
    <t>Intangible assets</t>
  </si>
  <si>
    <t>17 years</t>
  </si>
  <si>
    <t>Customer relationships | Georgia-Pacific Chemicals LLC</t>
  </si>
  <si>
    <t>11 years</t>
  </si>
  <si>
    <t>Developed technology | Caprolactone Acquisition</t>
  </si>
  <si>
    <t>12 years</t>
  </si>
  <si>
    <t>Brands | Caprolactone Acquisition</t>
  </si>
  <si>
    <t>Non-compete agreement | Caprolactone Acquisition</t>
  </si>
  <si>
    <t>Non-compete agreement | Georgia-Pacific Chemicals LLC</t>
  </si>
  <si>
    <t>Patents | Georgia-Pacific Chemicals LLC</t>
  </si>
  <si>
    <t>Acquisitions - Pro Forma (Details) - USD ($) $ / shares in Units, $ in Millions</t>
  </si>
  <si>
    <t>Diluted earnings (loss) per share attributable to Ingevity stockholders (usd per share)</t>
  </si>
  <si>
    <t>Acquisitions - Acquisition and Other Related Costs (Details) - USD ($) $ in Millions</t>
  </si>
  <si>
    <t>Legal and professional service fees</t>
  </si>
  <si>
    <t>Loss on hedging purchase price</t>
  </si>
  <si>
    <t>Inventory fair value step-up amortization</t>
  </si>
  <si>
    <t>Income Taxes - Domestic and Foreign Taxes (Details) - USD ($) $ in Millions</t>
  </si>
  <si>
    <t>Domestic</t>
  </si>
  <si>
    <t>Foreign</t>
  </si>
  <si>
    <t>Income Taxes - Provision for Income Tax (Details) - USD ($) $ in Millions</t>
  </si>
  <si>
    <t>Current</t>
  </si>
  <si>
    <t>Federal</t>
  </si>
  <si>
    <t>State and local</t>
  </si>
  <si>
    <t>Total current</t>
  </si>
  <si>
    <t>Deferred</t>
  </si>
  <si>
    <t>Total deferred</t>
  </si>
  <si>
    <t>Income Taxes - Narrative (Details) - USD ($) $ in Millions</t>
  </si>
  <si>
    <t>Apr. 30, 2019</t>
  </si>
  <si>
    <t>Operating Loss Carryforwards [Line Items]</t>
  </si>
  <si>
    <t>Deferred tax provision recognized in OCI</t>
  </si>
  <si>
    <t>Deferred tax liabilities, tax benefit recognized in OCI</t>
  </si>
  <si>
    <t>Tax expense related to officer's compensation</t>
  </si>
  <si>
    <t>Deferred tax liability adjustment related to the Tax Act</t>
  </si>
  <si>
    <t>U.S. Tax Reform</t>
  </si>
  <si>
    <t>Change in enacted tax rate, percent</t>
  </si>
  <si>
    <t>14.00%</t>
  </si>
  <si>
    <t>Increase in deferred liabilities</t>
  </si>
  <si>
    <t>Operating loss carryforwards</t>
  </si>
  <si>
    <t>Net operation loss, foreign</t>
  </si>
  <si>
    <t>Net operation loss foreign expected to expire</t>
  </si>
  <si>
    <t>Net operation loss foreign with no expiration date</t>
  </si>
  <si>
    <t>Cash and cash equivalents held by foreign subsidiaries</t>
  </si>
  <si>
    <t>Positive undistributed earnings to be reinvested (less than)</t>
  </si>
  <si>
    <t>Unrecognized tax benefits, penalties and interest</t>
  </si>
  <si>
    <t>CHINA</t>
  </si>
  <si>
    <t>Excess tax benefit</t>
  </si>
  <si>
    <t>Foreign net operation loss carryforwards, expiration period (in years)</t>
  </si>
  <si>
    <t>Income Taxes - Effective Income Tax Reconciliation (Details) - USD ($) $ in Millions</t>
  </si>
  <si>
    <t>Effective Income Tax Rate Reconciliation, Amount</t>
  </si>
  <si>
    <t>Federal statutory tax rate</t>
  </si>
  <si>
    <t>State and local income taxes, net of federal benefit</t>
  </si>
  <si>
    <t>Changes in valuation allowance</t>
  </si>
  <si>
    <t>Domestic manufacturing deduction</t>
  </si>
  <si>
    <t>Noncontrolling interest in consolidated partnership</t>
  </si>
  <si>
    <t>Excess stock compensation</t>
  </si>
  <si>
    <t>Federal and state tax credits</t>
  </si>
  <si>
    <t>Foreign derived intangible income</t>
  </si>
  <si>
    <t>Officers compensation</t>
  </si>
  <si>
    <t>Effective tax rate</t>
  </si>
  <si>
    <t>19.40%</t>
  </si>
  <si>
    <t>18.00%</t>
  </si>
  <si>
    <t>16.90%</t>
  </si>
  <si>
    <t>Income Taxes - Deferred Tax Assets and Liabilities (Details) - USD ($) $ in Millions</t>
  </si>
  <si>
    <t>Deferred tax assets:</t>
  </si>
  <si>
    <t>Accrued restructuring</t>
  </si>
  <si>
    <t>Employee benefits</t>
  </si>
  <si>
    <t>Intangibles</t>
  </si>
  <si>
    <t>Net operating losses</t>
  </si>
  <si>
    <t>Total deferred tax assets</t>
  </si>
  <si>
    <t>Valuation allowance</t>
  </si>
  <si>
    <t>Total deferred tax assets, net of valuation allowance</t>
  </si>
  <si>
    <t>Deferred tax liabilities:</t>
  </si>
  <si>
    <t>Fixed assets</t>
  </si>
  <si>
    <t>Inventory</t>
  </si>
  <si>
    <t>Total deferred tax liabilities</t>
  </si>
  <si>
    <t>Net deferred tax asset (liability)</t>
  </si>
  <si>
    <t>Income Taxes - Unrecognized Income Taxes (Details) - USD ($) $ in Millions</t>
  </si>
  <si>
    <t>Reconciliation of Unrecognized Tax Benefits, Excluding Amounts Pertaining to Examined Tax Returns</t>
  </si>
  <si>
    <t>Balance at beginning of year</t>
  </si>
  <si>
    <t>Additions for tax positions related to current year</t>
  </si>
  <si>
    <t>Additions for tax positions related to prior years</t>
  </si>
  <si>
    <t>Reduction from lapse of statute of limitation</t>
  </si>
  <si>
    <t>Balance at end of year</t>
  </si>
  <si>
    <t>Segment Information - Segment Sales (Details) - USD ($) $ in Millions</t>
  </si>
  <si>
    <t>Segment Reporting Information, Profit (Loss)</t>
  </si>
  <si>
    <t>Segment operating profits</t>
  </si>
  <si>
    <t>Depreciation and amortization</t>
  </si>
  <si>
    <t>Pension and postretirement settlement and curtailment (charges) income</t>
  </si>
  <si>
    <t>Restructuring and other income (charges), net</t>
  </si>
  <si>
    <t>Net (income) loss attributable to noncontrolling interests</t>
  </si>
  <si>
    <t>Segment Information - Depreciation and amortization, and capital expenditures (Details) - USD ($) $ in Millions</t>
  </si>
  <si>
    <t>Segment Reporting Information</t>
  </si>
  <si>
    <t>Segment Information - Geographical Property, pant and equipment, net (Details) - USD ($) $ in Millions</t>
  </si>
  <si>
    <t>Revenues from External Customers and Long-Lived Assets</t>
  </si>
  <si>
    <t>Segment information - Assets (Details) - USD ($) $ in Millions</t>
  </si>
  <si>
    <t>Operating Segments</t>
  </si>
  <si>
    <t>Operating Segments | Performance Materials</t>
  </si>
  <si>
    <t>Operating Segments | Performance Chemicals</t>
  </si>
  <si>
    <t>Corporate and other</t>
  </si>
  <si>
    <t>Earnings (Loss) per Share - Schedule of Earnings per share (Details) - USD ($) $ / shares in Units, shares in Thousands, $ in Millions</t>
  </si>
  <si>
    <t>Earnings Per Share Reconciliation</t>
  </si>
  <si>
    <t>Earnings Per Share, Basic and Diluted [Abstract]</t>
  </si>
  <si>
    <t>Basic earnings (loss) per share (usd per share)</t>
  </si>
  <si>
    <t>Diluted earnings (loss) per share (usd per share)</t>
  </si>
  <si>
    <t>Weighted Average Number of Shares Outstanding, Basic [Abstract]</t>
  </si>
  <si>
    <t>Weighted average number of shares outstanding - Basic (shares)</t>
  </si>
  <si>
    <t>Weighted average additional shares assuming conversion of potential common shares (shares)</t>
  </si>
  <si>
    <t>Weighted average number of shares outstanding - Diluted (shares)</t>
  </si>
  <si>
    <t>Earnings (Loss) per Share - Antidilutive (Details) - shares shares in Thousands</t>
  </si>
  <si>
    <t>Potentially anti dilutive shares (shares)</t>
  </si>
  <si>
    <t>Supplemental Information - Prepaid and Other Current Assets (Details) - USD ($) $ in Millions</t>
  </si>
  <si>
    <t>Income and value added tax receivables</t>
  </si>
  <si>
    <t>Prepaid freight and supply agreements</t>
  </si>
  <si>
    <t>Prepaid insurance</t>
  </si>
  <si>
    <t>Non-trade receivables</t>
  </si>
  <si>
    <t>Advances to suppliers</t>
  </si>
  <si>
    <t>Equity securities (Note 6)</t>
  </si>
  <si>
    <t>Contract asset (Note 5)</t>
  </si>
  <si>
    <t>Supplemental Information - Other Assets (Details) - USD ($) $ in Millions</t>
  </si>
  <si>
    <t>Deferred financing charges</t>
  </si>
  <si>
    <t>Capitalized software, net (Note 3)</t>
  </si>
  <si>
    <t>Land-use rights</t>
  </si>
  <si>
    <t>Planned major maintenance activities (Note 3)</t>
  </si>
  <si>
    <t>Deferred compensation plan assets (Note 6)</t>
  </si>
  <si>
    <t>Net investment hedge (Note 10)</t>
  </si>
  <si>
    <t>Supplemental Information - Accrued Expenses (Details) - USD ($) $ in Millions</t>
  </si>
  <si>
    <t>Accrued taxes</t>
  </si>
  <si>
    <t>Accrued freight</t>
  </si>
  <si>
    <t>Accrued rebates</t>
  </si>
  <si>
    <t>Restructuring reserves (Note 16)</t>
  </si>
  <si>
    <t>Separation-related reimbursement awards (Notes 6)</t>
  </si>
  <si>
    <t>Accrued royalties and commissions</t>
  </si>
  <si>
    <t>Currency exchange and natural gas contracts (Note 10)</t>
  </si>
  <si>
    <t>Accrued energy</t>
  </si>
  <si>
    <t>Supplemental Information - Other Liabilities (Details) - USD ($) $ in Millions</t>
  </si>
  <si>
    <t>Deferred compensation arrangements (Note 6)</t>
  </si>
  <si>
    <t>Pension &amp; OPEB liabilities (Note 15)</t>
  </si>
  <si>
    <t>Unrecognized tax benefits (Note 18)</t>
  </si>
  <si>
    <t>Interest rate swaps (Note 10)</t>
  </si>
  <si>
    <t>New market tax credit payable (Note 11)</t>
  </si>
  <si>
    <t>Supplemental Information - Other (Income) Expense (Details) - USD ($) $ in Millions</t>
  </si>
  <si>
    <t>Foreign currency translation (gain)/loss</t>
  </si>
  <si>
    <t>Royalty (income)/expense</t>
  </si>
  <si>
    <t>Impairment of equity investment</t>
  </si>
  <si>
    <t>Other (gain)/loss</t>
  </si>
  <si>
    <t>Quarterly Financial Information (Unaudited) (Details) - USD ($) $ / shares in Units, shares in Thousands, $ in Millions</t>
  </si>
  <si>
    <t>Income (loss) before taxes</t>
  </si>
  <si>
    <t>Weighted average shares outstanding</t>
  </si>
  <si>
    <t>Basic (shares)</t>
  </si>
  <si>
    <t>Diluted (shares)</t>
  </si>
  <si>
    <t>Schedule II - Valuation and Qualifying Accounts and Reserves (Details) - USD ($) $ in Millions</t>
  </si>
  <si>
    <t>Reserve for doubtful accounts</t>
  </si>
  <si>
    <t>Movement in Valuation Allowances and Reserves</t>
  </si>
  <si>
    <t>Balance, Beginning of Year</t>
  </si>
  <si>
    <t>Charged to Costs and Expenses</t>
  </si>
  <si>
    <t>Charged to Other Comprehensive Income</t>
  </si>
  <si>
    <t>Write-offs</t>
  </si>
  <si>
    <t>Balance, End of Year</t>
  </si>
  <si>
    <t>Deferred tax valuation allowance</t>
  </si>
  <si>
    <t>SEC Schedule, 12-09, Valuation Allowances and Reserves, Increase (Decrease) Adjust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4383674696</v>
      </c>
    </row>
    <row r="35" spans="1:4">
      <c r="A35" s="4" t="s">
        <v>61</v>
      </c>
      <c r="C35" s="6" t="n">
        <v>41832444</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973</v>
      </c>
      <c r="B1" s="2" t="s">
        <v>2</v>
      </c>
    </row>
    <row r="2" spans="1:2">
      <c r="A2" s="3" t="s">
        <v>277</v>
      </c>
    </row>
    <row r="3" spans="1:2">
      <c r="A3" s="4" t="s">
        <v>974</v>
      </c>
      <c r="B3" s="4" t="s">
        <v>975</v>
      </c>
    </row>
    <row r="4" spans="1:2">
      <c r="A4" s="4" t="s">
        <v>976</v>
      </c>
      <c r="B4" s="4" t="s">
        <v>977</v>
      </c>
    </row>
    <row r="5" spans="1:2">
      <c r="A5" s="4" t="s">
        <v>978</v>
      </c>
      <c r="B5" s="4" t="s">
        <v>979</v>
      </c>
    </row>
    <row r="6" spans="1:2">
      <c r="A6" s="4" t="s">
        <v>980</v>
      </c>
      <c r="B6" s="4" t="s">
        <v>7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190</v>
      </c>
    </row>
    <row r="3" spans="1:2">
      <c r="A3" s="3" t="s">
        <v>982</v>
      </c>
    </row>
    <row r="4" spans="1:2">
      <c r="A4" s="4" t="s">
        <v>983</v>
      </c>
      <c r="B4" s="7" t="n">
        <v>23.8</v>
      </c>
    </row>
    <row r="5" spans="1:2">
      <c r="A5" s="4" t="s">
        <v>984</v>
      </c>
      <c r="B5" s="8" t="n">
        <v>6.1</v>
      </c>
    </row>
    <row r="6" spans="1:2">
      <c r="A6" s="4" t="s">
        <v>985</v>
      </c>
      <c r="B6" s="5"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86</v>
      </c>
      <c r="B1" s="2" t="s">
        <v>1</v>
      </c>
    </row>
    <row r="2" spans="1:5">
      <c r="B2" s="2" t="s">
        <v>2</v>
      </c>
      <c r="C2" s="2" t="s">
        <v>65</v>
      </c>
      <c r="D2" s="2" t="s">
        <v>66</v>
      </c>
      <c r="E2" s="2" t="s">
        <v>987</v>
      </c>
    </row>
    <row r="3" spans="1:5">
      <c r="A3" s="3" t="s">
        <v>988</v>
      </c>
    </row>
    <row r="4" spans="1:5">
      <c r="A4" s="4" t="s">
        <v>989</v>
      </c>
      <c r="B4" s="5" t="n">
        <v>10600000</v>
      </c>
      <c r="C4" s="5" t="n">
        <v>10200000</v>
      </c>
      <c r="D4" s="5" t="n">
        <v>9300000</v>
      </c>
    </row>
    <row r="5" spans="1:5">
      <c r="A5" s="4" t="s">
        <v>990</v>
      </c>
      <c r="B5" s="6" t="n">
        <v>0</v>
      </c>
      <c r="C5" s="5" t="n">
        <v>1500000</v>
      </c>
    </row>
    <row r="6" spans="1:5">
      <c r="A6" s="4" t="s">
        <v>991</v>
      </c>
      <c r="B6" s="6" t="n">
        <v>-2600000</v>
      </c>
    </row>
    <row r="7" spans="1:5">
      <c r="A7" s="4" t="s">
        <v>992</v>
      </c>
      <c r="B7" s="6" t="n">
        <v>-100000</v>
      </c>
    </row>
    <row r="8" spans="1:5">
      <c r="A8" s="4" t="s">
        <v>993</v>
      </c>
      <c r="B8" s="6" t="n">
        <v>3000000</v>
      </c>
    </row>
    <row r="9" spans="1:5">
      <c r="A9" s="4" t="s">
        <v>994</v>
      </c>
      <c r="B9" s="6" t="n">
        <v>200000</v>
      </c>
    </row>
    <row r="10" spans="1:5">
      <c r="A10" s="4" t="s">
        <v>995</v>
      </c>
      <c r="B10" s="6" t="n">
        <v>-100000</v>
      </c>
    </row>
    <row r="11" spans="1:5">
      <c r="A11" s="4" t="s">
        <v>996</v>
      </c>
      <c r="B11" s="5" t="n">
        <v>100000</v>
      </c>
    </row>
    <row r="12" spans="1:5">
      <c r="A12" s="4" t="s">
        <v>997</v>
      </c>
    </row>
    <row r="13" spans="1:5">
      <c r="A13" s="3" t="s">
        <v>988</v>
      </c>
    </row>
    <row r="14" spans="1:5">
      <c r="A14" s="4" t="s">
        <v>998</v>
      </c>
      <c r="B14" s="4" t="s">
        <v>479</v>
      </c>
    </row>
    <row r="15" spans="1:5">
      <c r="A15" s="4" t="s">
        <v>999</v>
      </c>
      <c r="B15" s="4" t="s">
        <v>523</v>
      </c>
    </row>
    <row r="16" spans="1:5">
      <c r="A16" s="4" t="s">
        <v>1000</v>
      </c>
    </row>
    <row r="17" spans="1:5">
      <c r="A17" s="3" t="s">
        <v>988</v>
      </c>
    </row>
    <row r="18" spans="1:5">
      <c r="A18" s="4" t="s">
        <v>999</v>
      </c>
      <c r="B18" s="4" t="s">
        <v>1001</v>
      </c>
    </row>
    <row r="19" spans="1:5">
      <c r="A19" s="4" t="s">
        <v>1002</v>
      </c>
      <c r="B19" s="4" t="s">
        <v>523</v>
      </c>
    </row>
    <row r="20" spans="1:5">
      <c r="A20" s="4" t="s">
        <v>1003</v>
      </c>
    </row>
    <row r="21" spans="1:5">
      <c r="A21" s="3" t="s">
        <v>988</v>
      </c>
    </row>
    <row r="22" spans="1:5">
      <c r="A22" s="4" t="s">
        <v>999</v>
      </c>
      <c r="B22" s="4" t="s">
        <v>1004</v>
      </c>
    </row>
    <row r="23" spans="1:5">
      <c r="A23" s="4" t="s">
        <v>1002</v>
      </c>
      <c r="B23" s="4" t="s">
        <v>1005</v>
      </c>
    </row>
    <row r="24" spans="1:5">
      <c r="A24" s="4" t="s">
        <v>1006</v>
      </c>
    </row>
    <row r="25" spans="1:5">
      <c r="A25" s="3" t="s">
        <v>988</v>
      </c>
    </row>
    <row r="26" spans="1:5">
      <c r="A26" s="4" t="s">
        <v>1007</v>
      </c>
      <c r="B26" s="4" t="s">
        <v>525</v>
      </c>
    </row>
    <row r="27" spans="1:5">
      <c r="A27" s="4" t="s">
        <v>1008</v>
      </c>
    </row>
    <row r="28" spans="1:5">
      <c r="A28" s="3" t="s">
        <v>988</v>
      </c>
    </row>
    <row r="29" spans="1:5">
      <c r="A29" s="4" t="s">
        <v>1007</v>
      </c>
      <c r="B29" s="4" t="s">
        <v>1009</v>
      </c>
    </row>
    <row r="30" spans="1:5">
      <c r="A30" s="4" t="s">
        <v>1010</v>
      </c>
    </row>
    <row r="31" spans="1:5">
      <c r="A31" s="3" t="s">
        <v>988</v>
      </c>
    </row>
    <row r="32" spans="1:5">
      <c r="A32" s="4" t="s">
        <v>1011</v>
      </c>
      <c r="E32" s="5" t="n">
        <v>0</v>
      </c>
    </row>
    <row r="33" spans="1:5">
      <c r="A33" s="4" t="s">
        <v>1012</v>
      </c>
      <c r="E33" s="5" t="n">
        <v>1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5</v>
      </c>
      <c r="D2" s="2" t="s">
        <v>66</v>
      </c>
    </row>
    <row r="3" spans="1:4">
      <c r="A3" s="3" t="s">
        <v>1014</v>
      </c>
    </row>
    <row r="4" spans="1:4">
      <c r="A4" s="4" t="s">
        <v>990</v>
      </c>
      <c r="B4" s="5" t="n">
        <v>0</v>
      </c>
      <c r="C4" s="5" t="n">
        <v>1500000</v>
      </c>
    </row>
    <row r="5" spans="1:4">
      <c r="A5" s="4" t="s">
        <v>1015</v>
      </c>
    </row>
    <row r="6" spans="1:4">
      <c r="A6" s="3" t="s">
        <v>1016</v>
      </c>
    </row>
    <row r="7" spans="1:4">
      <c r="A7" s="4" t="s">
        <v>1017</v>
      </c>
      <c r="B7" s="6" t="n">
        <v>29400000</v>
      </c>
      <c r="C7" s="6" t="n">
        <v>28800000</v>
      </c>
    </row>
    <row r="8" spans="1:4">
      <c r="A8" s="4" t="s">
        <v>1018</v>
      </c>
      <c r="B8" s="6" t="n">
        <v>1200000</v>
      </c>
      <c r="C8" s="6" t="n">
        <v>1600000</v>
      </c>
      <c r="D8" s="5" t="n">
        <v>1200000</v>
      </c>
    </row>
    <row r="9" spans="1:4">
      <c r="A9" s="4" t="s">
        <v>1019</v>
      </c>
      <c r="B9" s="6" t="n">
        <v>1200000</v>
      </c>
      <c r="C9" s="6" t="n">
        <v>1000000</v>
      </c>
      <c r="D9" s="6" t="n">
        <v>1000000</v>
      </c>
    </row>
    <row r="10" spans="1:4">
      <c r="A10" s="4" t="s">
        <v>1020</v>
      </c>
      <c r="B10" s="6" t="n">
        <v>5300000</v>
      </c>
      <c r="C10" s="6" t="n">
        <v>-2000000</v>
      </c>
    </row>
    <row r="11" spans="1:4">
      <c r="A11" s="4" t="s">
        <v>1021</v>
      </c>
      <c r="B11" s="6" t="n">
        <v>0</v>
      </c>
      <c r="C11" s="6" t="n">
        <v>500000</v>
      </c>
    </row>
    <row r="12" spans="1:4">
      <c r="A12" s="4" t="s">
        <v>1022</v>
      </c>
      <c r="B12" s="6" t="n">
        <v>-600000</v>
      </c>
      <c r="C12" s="6" t="n">
        <v>-500000</v>
      </c>
    </row>
    <row r="13" spans="1:4">
      <c r="A13" s="4" t="s">
        <v>871</v>
      </c>
      <c r="B13" s="6" t="n">
        <v>36500000</v>
      </c>
      <c r="C13" s="6" t="n">
        <v>29400000</v>
      </c>
      <c r="D13" s="6" t="n">
        <v>28800000</v>
      </c>
    </row>
    <row r="14" spans="1:4">
      <c r="A14" s="3" t="s">
        <v>1014</v>
      </c>
    </row>
    <row r="15" spans="1:4">
      <c r="A15" s="4" t="s">
        <v>1023</v>
      </c>
      <c r="B15" s="6" t="n">
        <v>22600000</v>
      </c>
      <c r="C15" s="6" t="n">
        <v>22600000</v>
      </c>
    </row>
    <row r="16" spans="1:4">
      <c r="A16" s="4" t="s">
        <v>1024</v>
      </c>
      <c r="B16" s="6" t="n">
        <v>4700000</v>
      </c>
      <c r="C16" s="6" t="n">
        <v>-1100000</v>
      </c>
    </row>
    <row r="17" spans="1:4">
      <c r="A17" s="4" t="s">
        <v>990</v>
      </c>
      <c r="B17" s="6" t="n">
        <v>100000</v>
      </c>
      <c r="C17" s="6" t="n">
        <v>1600000</v>
      </c>
    </row>
    <row r="18" spans="1:4">
      <c r="A18" s="4" t="s">
        <v>1022</v>
      </c>
      <c r="B18" s="6" t="n">
        <v>-600000</v>
      </c>
      <c r="C18" s="6" t="n">
        <v>-500000</v>
      </c>
    </row>
    <row r="19" spans="1:4">
      <c r="A19" s="4" t="s">
        <v>1025</v>
      </c>
      <c r="B19" s="6" t="n">
        <v>26800000</v>
      </c>
      <c r="C19" s="6" t="n">
        <v>22600000</v>
      </c>
      <c r="D19" s="6" t="n">
        <v>22600000</v>
      </c>
    </row>
    <row r="20" spans="1:4">
      <c r="A20" s="4" t="s">
        <v>1026</v>
      </c>
      <c r="B20" s="6" t="n">
        <v>-9700000</v>
      </c>
      <c r="C20" s="6" t="n">
        <v>-6800000</v>
      </c>
    </row>
    <row r="21" spans="1:4">
      <c r="A21" s="4" t="s">
        <v>1027</v>
      </c>
      <c r="B21" s="6" t="n">
        <v>0</v>
      </c>
      <c r="C21" s="6" t="n">
        <v>0</v>
      </c>
    </row>
    <row r="22" spans="1:4">
      <c r="A22" s="4" t="s">
        <v>1028</v>
      </c>
      <c r="B22" s="6" t="n">
        <v>-9700000</v>
      </c>
      <c r="C22" s="6" t="n">
        <v>-6800000</v>
      </c>
    </row>
    <row r="23" spans="1:4">
      <c r="A23" s="4" t="s">
        <v>1029</v>
      </c>
    </row>
    <row r="24" spans="1:4">
      <c r="A24" s="3" t="s">
        <v>1016</v>
      </c>
    </row>
    <row r="25" spans="1:4">
      <c r="A25" s="4" t="s">
        <v>1017</v>
      </c>
      <c r="B25" s="6" t="n">
        <v>700000</v>
      </c>
      <c r="C25" s="6" t="n">
        <v>800000</v>
      </c>
    </row>
    <row r="26" spans="1:4">
      <c r="A26" s="4" t="s">
        <v>1018</v>
      </c>
      <c r="B26" s="6" t="n">
        <v>0</v>
      </c>
      <c r="C26" s="6" t="n">
        <v>0</v>
      </c>
      <c r="D26" s="6" t="n">
        <v>0</v>
      </c>
    </row>
    <row r="27" spans="1:4">
      <c r="A27" s="4" t="s">
        <v>1019</v>
      </c>
      <c r="B27" s="6" t="n">
        <v>0</v>
      </c>
      <c r="C27" s="6" t="n">
        <v>0</v>
      </c>
      <c r="D27" s="6" t="n">
        <v>0</v>
      </c>
    </row>
    <row r="28" spans="1:4">
      <c r="A28" s="4" t="s">
        <v>1020</v>
      </c>
      <c r="B28" s="6" t="n">
        <v>200000</v>
      </c>
      <c r="C28" s="6" t="n">
        <v>-100000</v>
      </c>
    </row>
    <row r="29" spans="1:4">
      <c r="A29" s="4" t="s">
        <v>1021</v>
      </c>
      <c r="B29" s="6" t="n">
        <v>0</v>
      </c>
      <c r="C29" s="6" t="n">
        <v>0</v>
      </c>
    </row>
    <row r="30" spans="1:4">
      <c r="A30" s="4" t="s">
        <v>1022</v>
      </c>
      <c r="B30" s="6" t="n">
        <v>0</v>
      </c>
      <c r="C30" s="6" t="n">
        <v>0</v>
      </c>
    </row>
    <row r="31" spans="1:4">
      <c r="A31" s="4" t="s">
        <v>871</v>
      </c>
      <c r="B31" s="6" t="n">
        <v>900000</v>
      </c>
      <c r="C31" s="6" t="n">
        <v>700000</v>
      </c>
      <c r="D31" s="6" t="n">
        <v>800000</v>
      </c>
    </row>
    <row r="32" spans="1:4">
      <c r="A32" s="3" t="s">
        <v>1014</v>
      </c>
    </row>
    <row r="33" spans="1:4">
      <c r="A33" s="4" t="s">
        <v>1023</v>
      </c>
      <c r="B33" s="6" t="n">
        <v>0</v>
      </c>
      <c r="C33" s="6" t="n">
        <v>0</v>
      </c>
    </row>
    <row r="34" spans="1:4">
      <c r="A34" s="4" t="s">
        <v>1024</v>
      </c>
      <c r="B34" s="6" t="n">
        <v>0</v>
      </c>
      <c r="C34" s="6" t="n">
        <v>0</v>
      </c>
    </row>
    <row r="35" spans="1:4">
      <c r="A35" s="4" t="s">
        <v>990</v>
      </c>
      <c r="B35" s="6" t="n">
        <v>0</v>
      </c>
      <c r="C35" s="6" t="n">
        <v>0</v>
      </c>
    </row>
    <row r="36" spans="1:4">
      <c r="A36" s="4" t="s">
        <v>1022</v>
      </c>
      <c r="B36" s="6" t="n">
        <v>0</v>
      </c>
      <c r="C36" s="6" t="n">
        <v>0</v>
      </c>
    </row>
    <row r="37" spans="1:4">
      <c r="A37" s="4" t="s">
        <v>1025</v>
      </c>
      <c r="B37" s="6" t="n">
        <v>0</v>
      </c>
      <c r="C37" s="6" t="n">
        <v>0</v>
      </c>
      <c r="D37" s="5" t="n">
        <v>0</v>
      </c>
    </row>
    <row r="38" spans="1:4">
      <c r="A38" s="4" t="s">
        <v>1026</v>
      </c>
      <c r="B38" s="6" t="n">
        <v>-900000</v>
      </c>
      <c r="C38" s="6" t="n">
        <v>-700000</v>
      </c>
    </row>
    <row r="39" spans="1:4">
      <c r="A39" s="4" t="s">
        <v>1027</v>
      </c>
      <c r="B39" s="6" t="n">
        <v>0</v>
      </c>
      <c r="C39" s="6" t="n">
        <v>0</v>
      </c>
    </row>
    <row r="40" spans="1:4">
      <c r="A40" s="4" t="s">
        <v>1028</v>
      </c>
      <c r="B40" s="5" t="n">
        <v>-900000</v>
      </c>
      <c r="C40" s="5" t="n">
        <v>-700000</v>
      </c>
    </row>
    <row r="41" spans="1:4">
      <c r="A41" s="4" t="s">
        <v>1030</v>
      </c>
    </row>
    <row r="42" spans="1:4">
      <c r="A42" s="3" t="s">
        <v>1031</v>
      </c>
    </row>
    <row r="43" spans="1:4">
      <c r="A43" s="4" t="s">
        <v>1032</v>
      </c>
      <c r="B43" s="4" t="s">
        <v>1033</v>
      </c>
      <c r="C43" s="4" t="s">
        <v>1034</v>
      </c>
    </row>
    <row r="44" spans="1:4">
      <c r="A44" s="4" t="s">
        <v>1035</v>
      </c>
    </row>
    <row r="45" spans="1:4">
      <c r="A45" s="3" t="s">
        <v>1031</v>
      </c>
    </row>
    <row r="46" spans="1:4">
      <c r="A46" s="4" t="s">
        <v>1032</v>
      </c>
      <c r="B46" s="4" t="s">
        <v>720</v>
      </c>
      <c r="C46" s="4" t="s">
        <v>720</v>
      </c>
    </row>
    <row r="47" spans="1:4">
      <c r="A47" s="4" t="s">
        <v>1036</v>
      </c>
    </row>
    <row r="48" spans="1:4">
      <c r="A48" s="3" t="s">
        <v>1031</v>
      </c>
    </row>
    <row r="49" spans="1:4">
      <c r="A49" s="4" t="s">
        <v>1032</v>
      </c>
      <c r="B49" s="4" t="s">
        <v>1037</v>
      </c>
      <c r="C49" s="4" t="s">
        <v>1038</v>
      </c>
    </row>
    <row r="50" spans="1:4">
      <c r="A50" s="4" t="s">
        <v>1039</v>
      </c>
    </row>
    <row r="51" spans="1:4">
      <c r="A51" s="3" t="s">
        <v>1031</v>
      </c>
    </row>
    <row r="52" spans="1:4">
      <c r="A52" s="4" t="s">
        <v>1032</v>
      </c>
      <c r="B52" s="4" t="s">
        <v>1040</v>
      </c>
      <c r="C52" s="4" t="s">
        <v>10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5</v>
      </c>
      <c r="D2" s="2" t="s">
        <v>66</v>
      </c>
    </row>
    <row r="3" spans="1:4">
      <c r="A3" s="3" t="s">
        <v>1043</v>
      </c>
    </row>
    <row r="4" spans="1:4">
      <c r="A4" s="4" t="s">
        <v>1044</v>
      </c>
      <c r="B4" s="7" t="n">
        <v>1.8</v>
      </c>
      <c r="C4" s="7" t="n">
        <v>-0.1</v>
      </c>
      <c r="D4" s="7" t="n">
        <v>1.2</v>
      </c>
    </row>
    <row r="5" spans="1:4">
      <c r="A5" s="4" t="s">
        <v>1045</v>
      </c>
      <c r="B5" s="6" t="n">
        <v>0</v>
      </c>
      <c r="C5" s="8" t="n">
        <v>0.5</v>
      </c>
      <c r="D5" s="6" t="n">
        <v>0</v>
      </c>
    </row>
    <row r="6" spans="1:4">
      <c r="A6" s="4" t="s">
        <v>1046</v>
      </c>
      <c r="B6" s="8" t="n">
        <v>-0.1</v>
      </c>
      <c r="C6" s="6" t="n">
        <v>0</v>
      </c>
      <c r="D6" s="6" t="n">
        <v>0</v>
      </c>
    </row>
    <row r="7" spans="1:4">
      <c r="A7" s="4" t="s">
        <v>1047</v>
      </c>
      <c r="B7" s="6" t="n">
        <v>0</v>
      </c>
      <c r="C7" s="8" t="n">
        <v>-0.2</v>
      </c>
      <c r="D7" s="6" t="n">
        <v>0</v>
      </c>
    </row>
    <row r="8" spans="1:4">
      <c r="A8" s="4" t="s">
        <v>1048</v>
      </c>
      <c r="B8" s="8" t="n">
        <v>1.7</v>
      </c>
      <c r="C8" s="8" t="n">
        <v>0.2</v>
      </c>
      <c r="D8" s="8" t="n">
        <v>1.2</v>
      </c>
    </row>
    <row r="9" spans="1:4">
      <c r="A9" s="4" t="s">
        <v>1049</v>
      </c>
      <c r="B9" s="8" t="n">
        <v>1.3</v>
      </c>
      <c r="C9" s="8" t="n">
        <v>0.2</v>
      </c>
      <c r="D9" s="8" t="n">
        <v>0.8</v>
      </c>
    </row>
    <row r="10" spans="1:4">
      <c r="A10" s="4" t="s">
        <v>1015</v>
      </c>
    </row>
    <row r="11" spans="1:4">
      <c r="A11" s="3" t="s">
        <v>1043</v>
      </c>
    </row>
    <row r="12" spans="1:4">
      <c r="A12" s="4" t="s">
        <v>1044</v>
      </c>
      <c r="B12" s="8" t="n">
        <v>1.7</v>
      </c>
      <c r="C12" s="6" t="n">
        <v>0</v>
      </c>
      <c r="D12" s="8" t="n">
        <v>1.1</v>
      </c>
    </row>
    <row r="13" spans="1:4">
      <c r="A13" s="4" t="s">
        <v>1045</v>
      </c>
      <c r="B13" s="6" t="n">
        <v>0</v>
      </c>
      <c r="C13" s="8" t="n">
        <v>0.5</v>
      </c>
      <c r="D13" s="6" t="n">
        <v>0</v>
      </c>
    </row>
    <row r="14" spans="1:4">
      <c r="A14" s="4" t="s">
        <v>1046</v>
      </c>
      <c r="B14" s="8" t="n">
        <v>-0.1</v>
      </c>
      <c r="C14" s="6" t="n">
        <v>0</v>
      </c>
      <c r="D14" s="6" t="n">
        <v>0</v>
      </c>
    </row>
    <row r="15" spans="1:4">
      <c r="A15" s="4" t="s">
        <v>1047</v>
      </c>
      <c r="B15" s="6" t="n">
        <v>0</v>
      </c>
      <c r="C15" s="8" t="n">
        <v>-0.2</v>
      </c>
      <c r="D15" s="6" t="n">
        <v>0</v>
      </c>
    </row>
    <row r="16" spans="1:4">
      <c r="A16" s="4" t="s">
        <v>1048</v>
      </c>
      <c r="B16" s="8" t="n">
        <v>1.6</v>
      </c>
      <c r="C16" s="8" t="n">
        <v>0.3</v>
      </c>
      <c r="D16" s="8" t="n">
        <v>1.1</v>
      </c>
    </row>
    <row r="17" spans="1:4">
      <c r="A17" s="4" t="s">
        <v>1049</v>
      </c>
      <c r="B17" s="8" t="n">
        <v>1.2</v>
      </c>
      <c r="C17" s="8" t="n">
        <v>0.3</v>
      </c>
      <c r="D17" s="8" t="n">
        <v>0.7</v>
      </c>
    </row>
    <row r="18" spans="1:4">
      <c r="A18" s="4" t="s">
        <v>1029</v>
      </c>
    </row>
    <row r="19" spans="1:4">
      <c r="A19" s="3" t="s">
        <v>1043</v>
      </c>
    </row>
    <row r="20" spans="1:4">
      <c r="A20" s="4" t="s">
        <v>1044</v>
      </c>
      <c r="B20" s="8" t="n">
        <v>0.1</v>
      </c>
      <c r="C20" s="8" t="n">
        <v>-0.1</v>
      </c>
      <c r="D20" s="8" t="n">
        <v>0.1</v>
      </c>
    </row>
    <row r="21" spans="1:4">
      <c r="A21" s="4" t="s">
        <v>1045</v>
      </c>
      <c r="B21" s="6" t="n">
        <v>0</v>
      </c>
      <c r="C21" s="6" t="n">
        <v>0</v>
      </c>
      <c r="D21" s="6" t="n">
        <v>0</v>
      </c>
    </row>
    <row r="22" spans="1:4">
      <c r="A22" s="4" t="s">
        <v>1046</v>
      </c>
      <c r="B22" s="6" t="n">
        <v>0</v>
      </c>
      <c r="C22" s="6" t="n">
        <v>0</v>
      </c>
      <c r="D22" s="6" t="n">
        <v>0</v>
      </c>
    </row>
    <row r="23" spans="1:4">
      <c r="A23" s="4" t="s">
        <v>1047</v>
      </c>
      <c r="B23" s="6" t="n">
        <v>0</v>
      </c>
      <c r="C23" s="6" t="n">
        <v>0</v>
      </c>
      <c r="D23" s="6" t="n">
        <v>0</v>
      </c>
    </row>
    <row r="24" spans="1:4">
      <c r="A24" s="4" t="s">
        <v>1048</v>
      </c>
      <c r="B24" s="8" t="n">
        <v>0.1</v>
      </c>
      <c r="C24" s="8" t="n">
        <v>-0.1</v>
      </c>
      <c r="D24" s="8" t="n">
        <v>0.1</v>
      </c>
    </row>
    <row r="25" spans="1:4">
      <c r="A25" s="4" t="s">
        <v>1049</v>
      </c>
      <c r="B25" s="7" t="n">
        <v>0.1</v>
      </c>
      <c r="C25" s="7" t="n">
        <v>-0.1</v>
      </c>
      <c r="D25" s="7" t="n">
        <v>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5</v>
      </c>
    </row>
    <row r="2" spans="1:3">
      <c r="A2" s="3" t="s">
        <v>1051</v>
      </c>
    </row>
    <row r="3" spans="1:3">
      <c r="A3" s="4" t="s">
        <v>1052</v>
      </c>
      <c r="B3" s="5" t="n">
        <v>3</v>
      </c>
      <c r="C3" s="7" t="n">
        <v>1.2</v>
      </c>
    </row>
    <row r="4" spans="1:3">
      <c r="A4" s="4" t="s">
        <v>1053</v>
      </c>
      <c r="B4" s="8" t="n">
        <v>0.9</v>
      </c>
      <c r="C4" s="8" t="n">
        <v>0.9</v>
      </c>
    </row>
    <row r="5" spans="1:3">
      <c r="A5" s="4" t="s">
        <v>1054</v>
      </c>
      <c r="B5" s="8" t="n">
        <v>3.9</v>
      </c>
      <c r="C5" s="8" t="n">
        <v>2.1</v>
      </c>
    </row>
    <row r="6" spans="1:3">
      <c r="A6" s="4" t="s">
        <v>1055</v>
      </c>
      <c r="B6" s="6" t="n">
        <v>3</v>
      </c>
      <c r="C6" s="8" t="n">
        <v>1.7</v>
      </c>
    </row>
    <row r="7" spans="1:3">
      <c r="A7" s="4" t="s">
        <v>1015</v>
      </c>
    </row>
    <row r="8" spans="1:3">
      <c r="A8" s="3" t="s">
        <v>1051</v>
      </c>
    </row>
    <row r="9" spans="1:3">
      <c r="A9" s="4" t="s">
        <v>1052</v>
      </c>
      <c r="B9" s="6" t="n">
        <v>3</v>
      </c>
      <c r="C9" s="8" t="n">
        <v>1.3</v>
      </c>
    </row>
    <row r="10" spans="1:3">
      <c r="A10" s="4" t="s">
        <v>1053</v>
      </c>
      <c r="B10" s="8" t="n">
        <v>0.9</v>
      </c>
      <c r="C10" s="8" t="n">
        <v>0.9</v>
      </c>
    </row>
    <row r="11" spans="1:3">
      <c r="A11" s="4" t="s">
        <v>1054</v>
      </c>
      <c r="B11" s="8" t="n">
        <v>3.9</v>
      </c>
      <c r="C11" s="8" t="n">
        <v>2.2</v>
      </c>
    </row>
    <row r="12" spans="1:3">
      <c r="A12" s="4" t="s">
        <v>1055</v>
      </c>
      <c r="B12" s="6" t="n">
        <v>3</v>
      </c>
      <c r="C12" s="8" t="n">
        <v>1.8</v>
      </c>
    </row>
    <row r="13" spans="1:3">
      <c r="A13" s="4" t="s">
        <v>1029</v>
      </c>
    </row>
    <row r="14" spans="1:3">
      <c r="A14" s="3" t="s">
        <v>1051</v>
      </c>
    </row>
    <row r="15" spans="1:3">
      <c r="A15" s="4" t="s">
        <v>1052</v>
      </c>
      <c r="B15" s="6" t="n">
        <v>0</v>
      </c>
      <c r="C15" s="8" t="n">
        <v>-0.1</v>
      </c>
    </row>
    <row r="16" spans="1:3">
      <c r="A16" s="4" t="s">
        <v>1053</v>
      </c>
      <c r="B16" s="6" t="n">
        <v>0</v>
      </c>
      <c r="C16" s="6" t="n">
        <v>0</v>
      </c>
    </row>
    <row r="17" spans="1:3">
      <c r="A17" s="4" t="s">
        <v>1054</v>
      </c>
      <c r="B17" s="6" t="n">
        <v>0</v>
      </c>
      <c r="C17" s="8" t="n">
        <v>-0.1</v>
      </c>
    </row>
    <row r="18" spans="1:3">
      <c r="A18" s="4" t="s">
        <v>1055</v>
      </c>
      <c r="B18" s="5" t="n">
        <v>0</v>
      </c>
      <c r="C18" s="7" t="n">
        <v>-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65</v>
      </c>
      <c r="D2" s="2" t="s">
        <v>66</v>
      </c>
    </row>
    <row r="3" spans="1:4">
      <c r="A3" s="4" t="s">
        <v>1015</v>
      </c>
    </row>
    <row r="4" spans="1:4">
      <c r="A4" s="3" t="s">
        <v>1057</v>
      </c>
    </row>
    <row r="5" spans="1:4">
      <c r="A5" s="4" t="s">
        <v>1058</v>
      </c>
      <c r="B5" s="4" t="s">
        <v>710</v>
      </c>
      <c r="C5" s="4" t="s">
        <v>525</v>
      </c>
      <c r="D5" s="4" t="s">
        <v>710</v>
      </c>
    </row>
    <row r="6" spans="1:4">
      <c r="A6" s="4" t="s">
        <v>1018</v>
      </c>
      <c r="B6" s="7" t="n">
        <v>1.2</v>
      </c>
      <c r="C6" s="7" t="n">
        <v>1.6</v>
      </c>
      <c r="D6" s="7" t="n">
        <v>1.2</v>
      </c>
    </row>
    <row r="7" spans="1:4">
      <c r="A7" s="4" t="s">
        <v>1019</v>
      </c>
      <c r="B7" s="8" t="n">
        <v>1.2</v>
      </c>
      <c r="C7" s="6" t="n">
        <v>1</v>
      </c>
      <c r="D7" s="6" t="n">
        <v>1</v>
      </c>
    </row>
    <row r="8" spans="1:4">
      <c r="A8" s="4" t="s">
        <v>1059</v>
      </c>
      <c r="B8" s="6" t="n">
        <v>-1</v>
      </c>
      <c r="C8" s="8" t="n">
        <v>-0.9</v>
      </c>
      <c r="D8" s="8" t="n">
        <v>-0.9</v>
      </c>
    </row>
    <row r="9" spans="1:4">
      <c r="A9" s="4" t="s">
        <v>1060</v>
      </c>
      <c r="B9" s="8" t="n">
        <v>0.1</v>
      </c>
      <c r="C9" s="8" t="n">
        <v>0.1</v>
      </c>
      <c r="D9" s="6" t="n">
        <v>0</v>
      </c>
    </row>
    <row r="10" spans="1:4">
      <c r="A10" s="4" t="s">
        <v>1061</v>
      </c>
      <c r="B10" s="6" t="n">
        <v>0</v>
      </c>
      <c r="C10" s="6" t="n">
        <v>0</v>
      </c>
      <c r="D10" s="6" t="n">
        <v>0</v>
      </c>
    </row>
    <row r="11" spans="1:4">
      <c r="A11" s="4" t="s">
        <v>1062</v>
      </c>
      <c r="B11" s="6" t="n">
        <v>0</v>
      </c>
      <c r="C11" s="8" t="n">
        <v>0.2</v>
      </c>
      <c r="D11" s="6" t="n">
        <v>0</v>
      </c>
    </row>
    <row r="12" spans="1:4">
      <c r="A12" s="4" t="s">
        <v>1063</v>
      </c>
      <c r="B12" s="8" t="n">
        <v>1.5</v>
      </c>
      <c r="C12" s="6" t="n">
        <v>2</v>
      </c>
      <c r="D12" s="8" t="n">
        <v>1.3</v>
      </c>
    </row>
    <row r="13" spans="1:4">
      <c r="A13" s="4" t="s">
        <v>1029</v>
      </c>
    </row>
    <row r="14" spans="1:4">
      <c r="A14" s="3" t="s">
        <v>1057</v>
      </c>
    </row>
    <row r="15" spans="1:4">
      <c r="A15" s="4" t="s">
        <v>1018</v>
      </c>
      <c r="B15" s="6" t="n">
        <v>0</v>
      </c>
      <c r="C15" s="6" t="n">
        <v>0</v>
      </c>
      <c r="D15" s="6" t="n">
        <v>0</v>
      </c>
    </row>
    <row r="16" spans="1:4">
      <c r="A16" s="4" t="s">
        <v>1019</v>
      </c>
      <c r="B16" s="6" t="n">
        <v>0</v>
      </c>
      <c r="C16" s="6" t="n">
        <v>0</v>
      </c>
      <c r="D16" s="6" t="n">
        <v>0</v>
      </c>
    </row>
    <row r="17" spans="1:4">
      <c r="A17" s="4" t="s">
        <v>1059</v>
      </c>
      <c r="B17" s="6" t="n">
        <v>0</v>
      </c>
      <c r="C17" s="6" t="n">
        <v>0</v>
      </c>
      <c r="D17" s="6" t="n">
        <v>0</v>
      </c>
    </row>
    <row r="18" spans="1:4">
      <c r="A18" s="4" t="s">
        <v>1060</v>
      </c>
      <c r="B18" s="6" t="n">
        <v>0</v>
      </c>
      <c r="C18" s="6" t="n">
        <v>0</v>
      </c>
      <c r="D18" s="6" t="n">
        <v>0</v>
      </c>
    </row>
    <row r="19" spans="1:4">
      <c r="A19" s="4" t="s">
        <v>1061</v>
      </c>
      <c r="B19" s="6" t="n">
        <v>0</v>
      </c>
      <c r="C19" s="6" t="n">
        <v>0</v>
      </c>
      <c r="D19" s="6" t="n">
        <v>0</v>
      </c>
    </row>
    <row r="20" spans="1:4">
      <c r="A20" s="4" t="s">
        <v>1062</v>
      </c>
      <c r="B20" s="6" t="n">
        <v>0</v>
      </c>
      <c r="C20" s="6" t="n">
        <v>0</v>
      </c>
      <c r="D20" s="6" t="n">
        <v>0</v>
      </c>
    </row>
    <row r="21" spans="1:4">
      <c r="A21" s="4" t="s">
        <v>1063</v>
      </c>
      <c r="B21" s="5" t="n">
        <v>0</v>
      </c>
      <c r="C21" s="5" t="n">
        <v>0</v>
      </c>
      <c r="D21" s="5" t="n">
        <v>0</v>
      </c>
    </row>
    <row r="22" spans="1:4">
      <c r="A22" s="4" t="s">
        <v>1030</v>
      </c>
    </row>
    <row r="23" spans="1:4">
      <c r="A23" s="3" t="s">
        <v>1057</v>
      </c>
    </row>
    <row r="24" spans="1:4">
      <c r="A24" s="4" t="s">
        <v>1064</v>
      </c>
      <c r="B24" s="4" t="s">
        <v>1034</v>
      </c>
      <c r="C24" s="4" t="s">
        <v>1065</v>
      </c>
      <c r="D24" s="4" t="s">
        <v>1041</v>
      </c>
    </row>
    <row r="25" spans="1:4">
      <c r="A25" s="4" t="s">
        <v>1035</v>
      </c>
    </row>
    <row r="26" spans="1:4">
      <c r="A26" s="3" t="s">
        <v>1057</v>
      </c>
    </row>
    <row r="27" spans="1:4">
      <c r="A27" s="4" t="s">
        <v>1064</v>
      </c>
      <c r="B27" s="4" t="s">
        <v>720</v>
      </c>
      <c r="C27" s="4" t="s">
        <v>720</v>
      </c>
      <c r="D27" s="4" t="s">
        <v>720</v>
      </c>
    </row>
    <row r="28" spans="1:4">
      <c r="A28" s="4" t="s">
        <v>1036</v>
      </c>
    </row>
    <row r="29" spans="1:4">
      <c r="A29" s="3" t="s">
        <v>1057</v>
      </c>
    </row>
    <row r="30" spans="1:4">
      <c r="A30" s="4" t="s">
        <v>1064</v>
      </c>
      <c r="B30" s="4" t="s">
        <v>1038</v>
      </c>
      <c r="C30" s="4" t="s">
        <v>1065</v>
      </c>
      <c r="D30" s="4" t="s">
        <v>1038</v>
      </c>
    </row>
    <row r="31" spans="1:4">
      <c r="A31" s="4" t="s">
        <v>1039</v>
      </c>
    </row>
    <row r="32" spans="1:4">
      <c r="A32" s="3" t="s">
        <v>1057</v>
      </c>
    </row>
    <row r="33" spans="1:4">
      <c r="A33" s="4" t="s">
        <v>1064</v>
      </c>
      <c r="B33" s="4" t="s">
        <v>1041</v>
      </c>
      <c r="C33" s="4" t="s">
        <v>1066</v>
      </c>
      <c r="D33" s="4" t="s">
        <v>10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2</v>
      </c>
      <c r="C1" s="2" t="s">
        <v>65</v>
      </c>
      <c r="D1" s="2" t="s">
        <v>66</v>
      </c>
    </row>
    <row r="2" spans="1:4">
      <c r="A2" s="3" t="s">
        <v>563</v>
      </c>
    </row>
    <row r="3" spans="1:4">
      <c r="A3" s="4" t="s">
        <v>1027</v>
      </c>
      <c r="B3" s="7" t="n">
        <v>26.8</v>
      </c>
      <c r="C3" s="7" t="n">
        <v>22.6</v>
      </c>
      <c r="D3" s="7" t="n">
        <v>22.6</v>
      </c>
    </row>
    <row r="4" spans="1:4">
      <c r="A4" s="4" t="s">
        <v>585</v>
      </c>
    </row>
    <row r="5" spans="1:4">
      <c r="A5" s="3" t="s">
        <v>563</v>
      </c>
    </row>
    <row r="6" spans="1:4">
      <c r="A6" s="4" t="s">
        <v>1027</v>
      </c>
      <c r="B6" s="8" t="n">
        <v>26.8</v>
      </c>
      <c r="C6" s="8" t="n">
        <v>22.6</v>
      </c>
    </row>
    <row r="7" spans="1:4">
      <c r="A7" s="4" t="s">
        <v>1069</v>
      </c>
    </row>
    <row r="8" spans="1:4">
      <c r="A8" s="3" t="s">
        <v>563</v>
      </c>
    </row>
    <row r="9" spans="1:4">
      <c r="A9" s="4" t="s">
        <v>1027</v>
      </c>
      <c r="B9" s="8" t="n">
        <v>0.1</v>
      </c>
      <c r="C9" s="8" t="n">
        <v>0.1</v>
      </c>
    </row>
    <row r="10" spans="1:4">
      <c r="A10" s="4" t="s">
        <v>1070</v>
      </c>
    </row>
    <row r="11" spans="1:4">
      <c r="A11" s="3" t="s">
        <v>563</v>
      </c>
    </row>
    <row r="12" spans="1:4">
      <c r="A12" s="4" t="s">
        <v>1027</v>
      </c>
      <c r="B12" s="6" t="n">
        <v>3</v>
      </c>
      <c r="C12" s="8" t="n">
        <v>3.1</v>
      </c>
    </row>
    <row r="13" spans="1:4">
      <c r="A13" s="4" t="s">
        <v>1071</v>
      </c>
    </row>
    <row r="14" spans="1:4">
      <c r="A14" s="3" t="s">
        <v>563</v>
      </c>
    </row>
    <row r="15" spans="1:4">
      <c r="A15" s="4" t="s">
        <v>1027</v>
      </c>
      <c r="B15" s="8" t="n">
        <v>22.4</v>
      </c>
      <c r="C15" s="8" t="n">
        <v>18.8</v>
      </c>
    </row>
    <row r="16" spans="1:4">
      <c r="A16" s="4" t="s">
        <v>1072</v>
      </c>
    </row>
    <row r="17" spans="1:4">
      <c r="A17" s="3" t="s">
        <v>563</v>
      </c>
    </row>
    <row r="18" spans="1:4">
      <c r="A18" s="4" t="s">
        <v>1027</v>
      </c>
      <c r="B18" s="8" t="n">
        <v>1.3</v>
      </c>
      <c r="C18" s="8" t="n">
        <v>0.6</v>
      </c>
    </row>
    <row r="19" spans="1:4">
      <c r="A19" s="4" t="s">
        <v>1073</v>
      </c>
    </row>
    <row r="20" spans="1:4">
      <c r="A20" s="3" t="s">
        <v>563</v>
      </c>
    </row>
    <row r="21" spans="1:4">
      <c r="A21" s="4" t="s">
        <v>1027</v>
      </c>
      <c r="B21" s="8" t="n">
        <v>3.1</v>
      </c>
      <c r="C21" s="8" t="n">
        <v>3.2</v>
      </c>
    </row>
    <row r="22" spans="1:4">
      <c r="A22" s="4" t="s">
        <v>1074</v>
      </c>
    </row>
    <row r="23" spans="1:4">
      <c r="A23" s="3" t="s">
        <v>563</v>
      </c>
    </row>
    <row r="24" spans="1:4">
      <c r="A24" s="4" t="s">
        <v>1027</v>
      </c>
      <c r="B24" s="8" t="n">
        <v>0.1</v>
      </c>
      <c r="C24" s="8" t="n">
        <v>0.1</v>
      </c>
    </row>
    <row r="25" spans="1:4">
      <c r="A25" s="4" t="s">
        <v>1075</v>
      </c>
    </row>
    <row r="26" spans="1:4">
      <c r="A26" s="3" t="s">
        <v>563</v>
      </c>
    </row>
    <row r="27" spans="1:4">
      <c r="A27" s="4" t="s">
        <v>1027</v>
      </c>
      <c r="B27" s="6" t="n">
        <v>3</v>
      </c>
      <c r="C27" s="8" t="n">
        <v>3.1</v>
      </c>
    </row>
    <row r="28" spans="1:4">
      <c r="A28" s="4" t="s">
        <v>1076</v>
      </c>
    </row>
    <row r="29" spans="1:4">
      <c r="A29" s="3" t="s">
        <v>563</v>
      </c>
    </row>
    <row r="30" spans="1:4">
      <c r="A30" s="4" t="s">
        <v>1027</v>
      </c>
      <c r="B30" s="8" t="n">
        <v>1.3</v>
      </c>
      <c r="C30" s="8" t="n">
        <v>0.6</v>
      </c>
    </row>
    <row r="31" spans="1:4">
      <c r="A31" s="4" t="s">
        <v>1077</v>
      </c>
    </row>
    <row r="32" spans="1:4">
      <c r="A32" s="3" t="s">
        <v>563</v>
      </c>
    </row>
    <row r="33" spans="1:4">
      <c r="A33" s="4" t="s">
        <v>1027</v>
      </c>
      <c r="B33" s="8" t="n">
        <v>1.3</v>
      </c>
      <c r="C33" s="8" t="n">
        <v>0.6</v>
      </c>
    </row>
    <row r="34" spans="1:4">
      <c r="A34" s="4" t="s">
        <v>1078</v>
      </c>
    </row>
    <row r="35" spans="1:4">
      <c r="A35" s="3" t="s">
        <v>563</v>
      </c>
    </row>
    <row r="36" spans="1:4">
      <c r="A36" s="4" t="s">
        <v>1027</v>
      </c>
      <c r="B36" s="6" t="n">
        <v>0</v>
      </c>
      <c r="C36" s="6" t="n">
        <v>0</v>
      </c>
    </row>
    <row r="37" spans="1:4">
      <c r="A37" s="4" t="s">
        <v>1079</v>
      </c>
    </row>
    <row r="38" spans="1:4">
      <c r="A38" s="3" t="s">
        <v>563</v>
      </c>
    </row>
    <row r="39" spans="1:4">
      <c r="A39" s="4" t="s">
        <v>1027</v>
      </c>
      <c r="B39" s="8" t="n">
        <v>22.4</v>
      </c>
      <c r="C39" s="8" t="n">
        <v>18.8</v>
      </c>
    </row>
    <row r="40" spans="1:4">
      <c r="A40" s="4" t="s">
        <v>1080</v>
      </c>
    </row>
    <row r="41" spans="1:4">
      <c r="A41" s="3" t="s">
        <v>563</v>
      </c>
    </row>
    <row r="42" spans="1:4">
      <c r="A42" s="4" t="s">
        <v>1027</v>
      </c>
      <c r="B42" s="7" t="n">
        <v>22.4</v>
      </c>
      <c r="C42" s="7" t="n">
        <v>1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081</v>
      </c>
      <c r="B1" s="2" t="s">
        <v>190</v>
      </c>
    </row>
    <row r="2" spans="1:2">
      <c r="A2" s="4" t="s">
        <v>1015</v>
      </c>
    </row>
    <row r="3" spans="1:2">
      <c r="A3" s="3" t="s">
        <v>1031</v>
      </c>
    </row>
    <row r="4" spans="1:2">
      <c r="A4" s="4" t="s">
        <v>648</v>
      </c>
      <c r="B4" s="7" t="n">
        <v>0.6</v>
      </c>
    </row>
    <row r="5" spans="1:2">
      <c r="A5" s="4" t="s">
        <v>649</v>
      </c>
      <c r="B5" s="8" t="n">
        <v>0.8</v>
      </c>
    </row>
    <row r="6" spans="1:2">
      <c r="A6" s="4" t="s">
        <v>650</v>
      </c>
      <c r="B6" s="6" t="n">
        <v>1</v>
      </c>
    </row>
    <row r="7" spans="1:2">
      <c r="A7" s="4" t="s">
        <v>651</v>
      </c>
      <c r="B7" s="8" t="n">
        <v>1.1</v>
      </c>
    </row>
    <row r="8" spans="1:2">
      <c r="A8" s="4" t="s">
        <v>652</v>
      </c>
      <c r="B8" s="8" t="n">
        <v>1.2</v>
      </c>
    </row>
    <row r="9" spans="1:2">
      <c r="A9" s="4" t="s">
        <v>1082</v>
      </c>
      <c r="B9" s="8" t="n">
        <v>8.300000000000001</v>
      </c>
    </row>
    <row r="10" spans="1:2">
      <c r="A10" s="4" t="s">
        <v>1029</v>
      </c>
    </row>
    <row r="11" spans="1:2">
      <c r="A11" s="3" t="s">
        <v>1031</v>
      </c>
    </row>
    <row r="12" spans="1:2">
      <c r="A12" s="4" t="s">
        <v>648</v>
      </c>
      <c r="B12" s="6" t="n">
        <v>0</v>
      </c>
    </row>
    <row r="13" spans="1:2">
      <c r="A13" s="4" t="s">
        <v>649</v>
      </c>
      <c r="B13" s="6" t="n">
        <v>0</v>
      </c>
    </row>
    <row r="14" spans="1:2">
      <c r="A14" s="4" t="s">
        <v>650</v>
      </c>
      <c r="B14" s="6" t="n">
        <v>0</v>
      </c>
    </row>
    <row r="15" spans="1:2">
      <c r="A15" s="4" t="s">
        <v>651</v>
      </c>
      <c r="B15" s="6" t="n">
        <v>0</v>
      </c>
    </row>
    <row r="16" spans="1:2">
      <c r="A16" s="4" t="s">
        <v>652</v>
      </c>
      <c r="B16" s="6" t="n">
        <v>0</v>
      </c>
    </row>
    <row r="17" spans="1:2">
      <c r="A17" s="4" t="s">
        <v>1082</v>
      </c>
      <c r="B17" s="7" t="n">
        <v>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66</v>
      </c>
    </row>
    <row r="3" spans="1:4">
      <c r="A3" s="3" t="s">
        <v>1084</v>
      </c>
    </row>
    <row r="4" spans="1:4">
      <c r="A4" s="4" t="s">
        <v>1085</v>
      </c>
      <c r="C4" s="7" t="n">
        <v>0.1</v>
      </c>
      <c r="D4" s="7" t="n">
        <v>1.3</v>
      </c>
    </row>
    <row r="5" spans="1:4">
      <c r="A5" s="4" t="s">
        <v>1086</v>
      </c>
      <c r="B5" s="7" t="n">
        <v>0.4</v>
      </c>
      <c r="C5" s="8" t="n">
        <v>0.6</v>
      </c>
      <c r="D5" s="6" t="n">
        <v>0</v>
      </c>
    </row>
    <row r="6" spans="1:4">
      <c r="A6" s="4" t="s">
        <v>1087</v>
      </c>
      <c r="C6" s="6" t="n">
        <v>0</v>
      </c>
      <c r="D6" s="8" t="n">
        <v>2.4</v>
      </c>
    </row>
    <row r="7" spans="1:4">
      <c r="A7" s="4" t="s">
        <v>545</v>
      </c>
    </row>
    <row r="8" spans="1:4">
      <c r="A8" s="3" t="s">
        <v>1084</v>
      </c>
    </row>
    <row r="9" spans="1:4">
      <c r="A9" s="4" t="s">
        <v>1085</v>
      </c>
      <c r="B9" s="8" t="n">
        <v>1.5</v>
      </c>
      <c r="C9" s="8" t="n">
        <v>0.1</v>
      </c>
    </row>
    <row r="10" spans="1:4">
      <c r="A10" s="4" t="s">
        <v>1088</v>
      </c>
    </row>
    <row r="11" spans="1:4">
      <c r="A11" s="3" t="s">
        <v>1084</v>
      </c>
    </row>
    <row r="12" spans="1:4">
      <c r="A12" s="4" t="s">
        <v>1086</v>
      </c>
      <c r="B12" s="8" t="n">
        <v>0.4</v>
      </c>
    </row>
    <row r="13" spans="1:4">
      <c r="A13" s="4" t="s">
        <v>1087</v>
      </c>
      <c r="B13" s="7" t="n">
        <v>0.7</v>
      </c>
    </row>
    <row r="14" spans="1:4">
      <c r="A14" s="4" t="s">
        <v>1089</v>
      </c>
    </row>
    <row r="15" spans="1:4">
      <c r="A15" s="3" t="s">
        <v>1084</v>
      </c>
    </row>
    <row r="16" spans="1:4">
      <c r="A16" s="4" t="s">
        <v>1087</v>
      </c>
      <c r="D16" s="8" t="n">
        <v>2.4</v>
      </c>
    </row>
    <row r="17" spans="1:4">
      <c r="A17" s="4" t="s">
        <v>1090</v>
      </c>
    </row>
    <row r="18" spans="1:4">
      <c r="A18" s="3" t="s">
        <v>1084</v>
      </c>
    </row>
    <row r="19" spans="1:4">
      <c r="A19" s="4" t="s">
        <v>1085</v>
      </c>
      <c r="D19" s="7" t="n">
        <v>0.1</v>
      </c>
    </row>
    <row r="20" spans="1:4">
      <c r="A20" s="4" t="s">
        <v>1091</v>
      </c>
    </row>
    <row r="21" spans="1:4">
      <c r="A21" s="3" t="s">
        <v>1084</v>
      </c>
    </row>
    <row r="22" spans="1:4">
      <c r="A22" s="4" t="s">
        <v>1086</v>
      </c>
      <c r="C22" s="8" t="n">
        <v>0.6</v>
      </c>
    </row>
    <row r="23" spans="1:4">
      <c r="A23" s="4" t="s">
        <v>1092</v>
      </c>
      <c r="C23" s="7" t="n">
        <v>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5</v>
      </c>
      <c r="D2" s="2" t="s">
        <v>66</v>
      </c>
    </row>
    <row r="3" spans="1:4">
      <c r="A3" s="3" t="s">
        <v>74</v>
      </c>
    </row>
    <row r="4" spans="1:4">
      <c r="A4" s="4" t="s">
        <v>1094</v>
      </c>
      <c r="B4" s="7" t="n">
        <v>-0.4</v>
      </c>
      <c r="C4" s="7" t="n">
        <v>-0.6</v>
      </c>
      <c r="D4" s="5" t="n">
        <v>0</v>
      </c>
    </row>
    <row r="5" spans="1:4">
      <c r="A5" s="4" t="s">
        <v>1095</v>
      </c>
      <c r="C5" s="8" t="n">
        <v>0.1</v>
      </c>
      <c r="D5" s="8" t="n">
        <v>1.3</v>
      </c>
    </row>
    <row r="6" spans="1:4">
      <c r="A6" s="4" t="s">
        <v>1087</v>
      </c>
      <c r="C6" s="6" t="n">
        <v>0</v>
      </c>
      <c r="D6" s="8" t="n">
        <v>2.4</v>
      </c>
    </row>
    <row r="7" spans="1:4">
      <c r="A7" s="4" t="s">
        <v>1096</v>
      </c>
      <c r="B7" s="7" t="n">
        <v>1.8</v>
      </c>
      <c r="C7" s="7" t="n">
        <v>-0.5</v>
      </c>
      <c r="D7" s="7" t="n">
        <v>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5</v>
      </c>
      <c r="D2" s="2" t="s">
        <v>66</v>
      </c>
    </row>
    <row r="3" spans="1:4">
      <c r="A3" s="3" t="s">
        <v>1098</v>
      </c>
    </row>
    <row r="4" spans="1:4">
      <c r="A4" s="4" t="s">
        <v>1099</v>
      </c>
      <c r="B4" s="5" t="n">
        <v>0</v>
      </c>
      <c r="C4" s="7" t="n">
        <v>0.2</v>
      </c>
    </row>
    <row r="5" spans="1:4">
      <c r="A5" s="4" t="s">
        <v>74</v>
      </c>
      <c r="B5" s="8" t="n">
        <v>2.2</v>
      </c>
      <c r="C5" s="8" t="n">
        <v>0.1</v>
      </c>
      <c r="D5" s="7" t="n">
        <v>3.7</v>
      </c>
    </row>
    <row r="6" spans="1:4">
      <c r="A6" s="4" t="s">
        <v>1100</v>
      </c>
      <c r="B6" s="8" t="n">
        <v>-1.8</v>
      </c>
      <c r="C6" s="8" t="n">
        <v>-0.3</v>
      </c>
    </row>
    <row r="7" spans="1:4">
      <c r="A7" s="4" t="s">
        <v>638</v>
      </c>
      <c r="B7" s="6" t="n">
        <v>0</v>
      </c>
      <c r="C7" s="6" t="n">
        <v>0</v>
      </c>
    </row>
    <row r="8" spans="1:4">
      <c r="A8" s="4" t="s">
        <v>1101</v>
      </c>
      <c r="B8" s="7" t="n">
        <v>0.4</v>
      </c>
      <c r="C8" s="5" t="n">
        <v>0</v>
      </c>
      <c r="D8" s="7" t="n">
        <v>0.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1102</v>
      </c>
      <c r="B1" s="2" t="s">
        <v>1103</v>
      </c>
      <c r="C1" s="2" t="s">
        <v>1104</v>
      </c>
      <c r="D1" s="2" t="s">
        <v>1105</v>
      </c>
      <c r="E1" s="2" t="s">
        <v>190</v>
      </c>
      <c r="F1" s="2" t="s">
        <v>1106</v>
      </c>
      <c r="G1" s="2" t="s">
        <v>655</v>
      </c>
      <c r="H1" s="2" t="s">
        <v>1107</v>
      </c>
      <c r="I1" s="2" t="s">
        <v>191</v>
      </c>
      <c r="J1" s="2" t="s">
        <v>1108</v>
      </c>
      <c r="K1" s="2" t="s">
        <v>1109</v>
      </c>
      <c r="L1" s="2" t="s">
        <v>1110</v>
      </c>
      <c r="M1" s="2" t="s">
        <v>190</v>
      </c>
      <c r="N1" s="2" t="s">
        <v>191</v>
      </c>
      <c r="O1" s="2" t="s">
        <v>192</v>
      </c>
      <c r="P1" s="2" t="s">
        <v>1104</v>
      </c>
    </row>
    <row r="2" spans="1:16">
      <c r="A2" s="3" t="s">
        <v>892</v>
      </c>
    </row>
    <row r="3" spans="1:16">
      <c r="A3" s="4" t="s">
        <v>68</v>
      </c>
      <c r="E3" s="7" t="n">
        <v>303.4</v>
      </c>
      <c r="F3" s="7" t="n">
        <v>359.9</v>
      </c>
      <c r="G3" s="7" t="n">
        <v>352.8</v>
      </c>
      <c r="H3" s="7" t="n">
        <v>276.8</v>
      </c>
      <c r="I3" s="7" t="n">
        <v>278.6</v>
      </c>
      <c r="J3" s="7" t="n">
        <v>311.2</v>
      </c>
      <c r="K3" s="7" t="n">
        <v>308.6</v>
      </c>
      <c r="L3" s="7" t="n">
        <v>235.2</v>
      </c>
      <c r="M3" s="7" t="n">
        <v>1292.9</v>
      </c>
      <c r="N3" s="7" t="n">
        <v>1133.6</v>
      </c>
      <c r="O3" s="7" t="n">
        <v>972.4</v>
      </c>
    </row>
    <row r="4" spans="1:16">
      <c r="A4" s="4" t="s">
        <v>1111</v>
      </c>
      <c r="M4" s="8" t="n">
        <v>35.3</v>
      </c>
      <c r="N4" s="8" t="n">
        <v>12.2</v>
      </c>
      <c r="O4" s="8" t="n">
        <v>7.1</v>
      </c>
    </row>
    <row r="5" spans="1:16">
      <c r="A5" s="4" t="s">
        <v>1112</v>
      </c>
    </row>
    <row r="6" spans="1:16">
      <c r="A6" s="3" t="s">
        <v>892</v>
      </c>
    </row>
    <row r="7" spans="1:16">
      <c r="A7" s="4" t="s">
        <v>1113</v>
      </c>
      <c r="B7" s="4" t="s">
        <v>1001</v>
      </c>
      <c r="P7" s="4" t="s">
        <v>1001</v>
      </c>
    </row>
    <row r="8" spans="1:16">
      <c r="A8" s="4" t="s">
        <v>1114</v>
      </c>
      <c r="B8" s="7" t="n">
        <v>652.5</v>
      </c>
      <c r="C8" s="11" t="n">
        <v>578.9</v>
      </c>
    </row>
    <row r="9" spans="1:16">
      <c r="A9" s="4" t="s">
        <v>1115</v>
      </c>
      <c r="B9" s="8" t="n">
        <v>113.1</v>
      </c>
      <c r="P9" s="11" t="n">
        <v>100.4</v>
      </c>
    </row>
    <row r="10" spans="1:16">
      <c r="A10" s="4" t="s">
        <v>68</v>
      </c>
      <c r="M10" s="8" t="n">
        <v>122.1</v>
      </c>
    </row>
    <row r="11" spans="1:16">
      <c r="A11" s="4" t="s">
        <v>1116</v>
      </c>
      <c r="B11" s="7" t="n">
        <v>537.9</v>
      </c>
    </row>
    <row r="12" spans="1:16">
      <c r="A12" s="4" t="s">
        <v>1117</v>
      </c>
    </row>
    <row r="13" spans="1:16">
      <c r="A13" s="3" t="s">
        <v>892</v>
      </c>
    </row>
    <row r="14" spans="1:16">
      <c r="A14" s="4" t="s">
        <v>1114</v>
      </c>
      <c r="J14" s="8" t="n">
        <v>0.5</v>
      </c>
    </row>
    <row r="15" spans="1:16">
      <c r="A15" s="4" t="s">
        <v>1116</v>
      </c>
      <c r="D15" s="7" t="n">
        <v>315.5</v>
      </c>
      <c r="J15" s="7" t="n">
        <v>315.5</v>
      </c>
    </row>
    <row r="16" spans="1:16">
      <c r="A16" s="4" t="s">
        <v>1118</v>
      </c>
    </row>
    <row r="17" spans="1:16">
      <c r="A17" s="3" t="s">
        <v>892</v>
      </c>
    </row>
    <row r="18" spans="1:16">
      <c r="A18" s="4" t="s">
        <v>1111</v>
      </c>
      <c r="M18" s="7" t="n">
        <v>35.3</v>
      </c>
      <c r="N18" s="7" t="n">
        <v>12.2</v>
      </c>
      <c r="O18" s="7" t="n">
        <v>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19</v>
      </c>
      <c r="B1" s="2" t="s">
        <v>1120</v>
      </c>
      <c r="C1" s="2" t="s">
        <v>1121</v>
      </c>
      <c r="D1" s="2" t="s">
        <v>1122</v>
      </c>
      <c r="E1" s="2" t="s">
        <v>538</v>
      </c>
      <c r="F1" s="2" t="s">
        <v>2</v>
      </c>
      <c r="G1" s="2" t="s">
        <v>2</v>
      </c>
      <c r="H1" s="2" t="s">
        <v>65</v>
      </c>
      <c r="I1" s="2" t="s">
        <v>66</v>
      </c>
      <c r="J1" s="2" t="s">
        <v>537</v>
      </c>
      <c r="K1" s="2" t="s">
        <v>530</v>
      </c>
    </row>
    <row r="2" spans="1:11">
      <c r="A2" s="3" t="s">
        <v>892</v>
      </c>
    </row>
    <row r="3" spans="1:11">
      <c r="A3" s="4" t="s">
        <v>124</v>
      </c>
      <c r="F3" s="7" t="n">
        <v>436.4</v>
      </c>
      <c r="G3" s="7" t="n">
        <v>436.4</v>
      </c>
      <c r="H3" s="7" t="n">
        <v>130.7</v>
      </c>
      <c r="I3" s="7" t="n">
        <v>12.4</v>
      </c>
    </row>
    <row r="4" spans="1:11">
      <c r="A4" s="4" t="s">
        <v>644</v>
      </c>
      <c r="G4" s="8" t="n">
        <v>28.7</v>
      </c>
      <c r="H4" s="8" t="n">
        <v>12.3</v>
      </c>
      <c r="I4" s="7" t="n">
        <v>2.4</v>
      </c>
    </row>
    <row r="5" spans="1:11">
      <c r="A5" s="4" t="s">
        <v>648</v>
      </c>
      <c r="F5" s="8" t="n">
        <v>32.8</v>
      </c>
      <c r="G5" s="8" t="n">
        <v>32.8</v>
      </c>
    </row>
    <row r="6" spans="1:11">
      <c r="A6" s="4" t="s">
        <v>649</v>
      </c>
      <c r="F6" s="8" t="n">
        <v>31.9</v>
      </c>
      <c r="G6" s="8" t="n">
        <v>31.9</v>
      </c>
    </row>
    <row r="7" spans="1:11">
      <c r="A7" s="4" t="s">
        <v>650</v>
      </c>
      <c r="F7" s="8" t="n">
        <v>31.7</v>
      </c>
      <c r="G7" s="8" t="n">
        <v>31.7</v>
      </c>
    </row>
    <row r="8" spans="1:11">
      <c r="A8" s="4" t="s">
        <v>651</v>
      </c>
      <c r="F8" s="8" t="n">
        <v>31.7</v>
      </c>
      <c r="G8" s="8" t="n">
        <v>31.7</v>
      </c>
    </row>
    <row r="9" spans="1:11">
      <c r="A9" s="4" t="s">
        <v>652</v>
      </c>
      <c r="F9" s="8" t="n">
        <v>31.3</v>
      </c>
      <c r="G9" s="8" t="n">
        <v>31.3</v>
      </c>
    </row>
    <row r="10" spans="1:11">
      <c r="A10" s="4" t="s">
        <v>531</v>
      </c>
      <c r="F10" s="8" t="n">
        <v>53.4</v>
      </c>
      <c r="G10" s="8" t="n">
        <v>53.4</v>
      </c>
      <c r="H10" s="6" t="n">
        <v>0</v>
      </c>
      <c r="K10" s="7" t="n">
        <v>64.59999999999999</v>
      </c>
    </row>
    <row r="11" spans="1:11">
      <c r="A11" s="4" t="s">
        <v>134</v>
      </c>
      <c r="F11" s="8" t="n">
        <v>17.1</v>
      </c>
      <c r="G11" s="8" t="n">
        <v>17.1</v>
      </c>
      <c r="H11" s="6" t="n">
        <v>0</v>
      </c>
      <c r="K11" s="8" t="n">
        <v>18.4</v>
      </c>
    </row>
    <row r="12" spans="1:11">
      <c r="A12" s="4" t="s">
        <v>532</v>
      </c>
      <c r="F12" s="8" t="n">
        <v>36.7</v>
      </c>
      <c r="G12" s="8" t="n">
        <v>36.7</v>
      </c>
      <c r="H12" s="6" t="n">
        <v>0</v>
      </c>
      <c r="K12" s="7" t="n">
        <v>46.3</v>
      </c>
    </row>
    <row r="13" spans="1:11">
      <c r="A13" s="4" t="s">
        <v>1112</v>
      </c>
    </row>
    <row r="14" spans="1:11">
      <c r="A14" s="3" t="s">
        <v>892</v>
      </c>
    </row>
    <row r="15" spans="1:11">
      <c r="A15" s="4" t="s">
        <v>117</v>
      </c>
      <c r="B15" s="7" t="n">
        <v>0.7</v>
      </c>
      <c r="F15" s="8" t="n">
        <v>0.7</v>
      </c>
      <c r="G15" s="8" t="n">
        <v>0.7</v>
      </c>
    </row>
    <row r="16" spans="1:11">
      <c r="A16" s="4" t="s">
        <v>1123</v>
      </c>
      <c r="B16" s="8" t="n">
        <v>15.7</v>
      </c>
    </row>
    <row r="17" spans="1:11">
      <c r="A17" s="4" t="s">
        <v>1124</v>
      </c>
      <c r="B17" s="8" t="n">
        <v>21.7</v>
      </c>
    </row>
    <row r="18" spans="1:11">
      <c r="A18" s="4" t="s">
        <v>120</v>
      </c>
      <c r="B18" s="8" t="n">
        <v>1.9</v>
      </c>
    </row>
    <row r="19" spans="1:11">
      <c r="A19" s="4" t="s">
        <v>320</v>
      </c>
      <c r="B19" s="8" t="n">
        <v>86.3</v>
      </c>
    </row>
    <row r="20" spans="1:11">
      <c r="A20" s="4" t="s">
        <v>123</v>
      </c>
      <c r="B20" s="8" t="n">
        <v>1.8</v>
      </c>
    </row>
    <row r="21" spans="1:11">
      <c r="A21" s="4" t="s">
        <v>124</v>
      </c>
      <c r="B21" s="8" t="n">
        <v>295.1</v>
      </c>
    </row>
    <row r="22" spans="1:11">
      <c r="A22" s="4" t="s">
        <v>128</v>
      </c>
      <c r="B22" s="8" t="n">
        <v>1.3</v>
      </c>
    </row>
    <row r="23" spans="1:11">
      <c r="A23" s="4" t="s">
        <v>1125</v>
      </c>
      <c r="B23" s="8" t="n">
        <v>715.8</v>
      </c>
    </row>
    <row r="24" spans="1:11">
      <c r="A24" s="4" t="s">
        <v>131</v>
      </c>
      <c r="B24" s="8" t="n">
        <v>13.6</v>
      </c>
    </row>
    <row r="25" spans="1:11">
      <c r="A25" s="4" t="s">
        <v>132</v>
      </c>
      <c r="B25" s="8" t="n">
        <v>2.3</v>
      </c>
    </row>
    <row r="26" spans="1:11">
      <c r="A26" s="4" t="s">
        <v>775</v>
      </c>
      <c r="B26" s="8" t="n">
        <v>113.1</v>
      </c>
    </row>
    <row r="27" spans="1:11">
      <c r="A27" s="4" t="s">
        <v>1126</v>
      </c>
      <c r="B27" s="8" t="n">
        <v>1.7</v>
      </c>
    </row>
    <row r="28" spans="1:11">
      <c r="A28" s="4" t="s">
        <v>126</v>
      </c>
      <c r="B28" s="8" t="n">
        <v>45.7</v>
      </c>
    </row>
    <row r="29" spans="1:11">
      <c r="A29" s="4" t="s">
        <v>1127</v>
      </c>
      <c r="B29" s="8" t="n">
        <v>176.4</v>
      </c>
    </row>
    <row r="30" spans="1:11">
      <c r="A30" s="4" t="s">
        <v>1128</v>
      </c>
      <c r="B30" s="8" t="n">
        <v>1.5</v>
      </c>
    </row>
    <row r="31" spans="1:11">
      <c r="A31" s="4" t="s">
        <v>1129</v>
      </c>
      <c r="B31" s="8" t="n">
        <v>537.9</v>
      </c>
    </row>
    <row r="32" spans="1:11">
      <c r="A32" s="4" t="s">
        <v>1130</v>
      </c>
      <c r="J32" s="7" t="n">
        <v>8.4</v>
      </c>
    </row>
    <row r="33" spans="1:11">
      <c r="A33" s="4" t="s">
        <v>644</v>
      </c>
      <c r="G33" s="8" t="n">
        <v>14.4</v>
      </c>
    </row>
    <row r="34" spans="1:11">
      <c r="A34" s="4" t="s">
        <v>648</v>
      </c>
      <c r="F34" s="8" t="n">
        <v>19.6</v>
      </c>
      <c r="G34" s="8" t="n">
        <v>19.6</v>
      </c>
    </row>
    <row r="35" spans="1:11">
      <c r="A35" s="4" t="s">
        <v>649</v>
      </c>
      <c r="F35" s="8" t="n">
        <v>19.6</v>
      </c>
      <c r="G35" s="8" t="n">
        <v>19.6</v>
      </c>
    </row>
    <row r="36" spans="1:11">
      <c r="A36" s="4" t="s">
        <v>650</v>
      </c>
      <c r="F36" s="8" t="n">
        <v>19.5</v>
      </c>
      <c r="G36" s="8" t="n">
        <v>19.5</v>
      </c>
    </row>
    <row r="37" spans="1:11">
      <c r="A37" s="4" t="s">
        <v>651</v>
      </c>
      <c r="F37" s="8" t="n">
        <v>19.5</v>
      </c>
      <c r="G37" s="8" t="n">
        <v>19.5</v>
      </c>
    </row>
    <row r="38" spans="1:11">
      <c r="A38" s="4" t="s">
        <v>652</v>
      </c>
      <c r="F38" s="8" t="n">
        <v>19.5</v>
      </c>
      <c r="G38" s="8" t="n">
        <v>19.5</v>
      </c>
    </row>
    <row r="39" spans="1:11">
      <c r="A39" s="4" t="s">
        <v>239</v>
      </c>
      <c r="F39" s="8" t="n">
        <v>0.8</v>
      </c>
      <c r="G39" s="8" t="n">
        <v>0.8</v>
      </c>
    </row>
    <row r="40" spans="1:11">
      <c r="A40" s="4" t="s">
        <v>1131</v>
      </c>
      <c r="F40" s="8" t="n">
        <v>2.5</v>
      </c>
      <c r="G40" s="8" t="n">
        <v>2.5</v>
      </c>
    </row>
    <row r="41" spans="1:11">
      <c r="A41" s="4" t="s">
        <v>895</v>
      </c>
      <c r="F41" s="8" t="n">
        <v>-0.4</v>
      </c>
      <c r="G41" s="8" t="n">
        <v>-1.7</v>
      </c>
    </row>
    <row r="42" spans="1:11">
      <c r="A42" s="4" t="s">
        <v>1132</v>
      </c>
      <c r="F42" s="8" t="n">
        <v>2.1</v>
      </c>
      <c r="G42" s="8" t="n">
        <v>-2.3</v>
      </c>
    </row>
    <row r="43" spans="1:11">
      <c r="A43" s="4" t="s">
        <v>531</v>
      </c>
      <c r="F43" s="8" t="n">
        <v>1.8</v>
      </c>
      <c r="G43" s="8" t="n">
        <v>1.8</v>
      </c>
    </row>
    <row r="44" spans="1:11">
      <c r="A44" s="4" t="s">
        <v>134</v>
      </c>
      <c r="F44" s="8" t="n">
        <v>0.1</v>
      </c>
      <c r="G44" s="8" t="n">
        <v>0.1</v>
      </c>
    </row>
    <row r="45" spans="1:11">
      <c r="A45" s="4" t="s">
        <v>532</v>
      </c>
      <c r="F45" s="8" t="n">
        <v>1.7</v>
      </c>
      <c r="G45" s="8" t="n">
        <v>1.7</v>
      </c>
    </row>
    <row r="46" spans="1:11">
      <c r="A46" s="4" t="s">
        <v>1133</v>
      </c>
      <c r="F46" s="8" t="n">
        <v>0.6</v>
      </c>
      <c r="G46" s="8" t="n">
        <v>0.6</v>
      </c>
    </row>
    <row r="47" spans="1:11">
      <c r="A47" s="4" t="s">
        <v>1117</v>
      </c>
    </row>
    <row r="48" spans="1:11">
      <c r="A48" s="3" t="s">
        <v>892</v>
      </c>
    </row>
    <row r="49" spans="1:11">
      <c r="A49" s="4" t="s">
        <v>1123</v>
      </c>
      <c r="D49" s="7" t="n">
        <v>16.2</v>
      </c>
    </row>
    <row r="50" spans="1:11">
      <c r="A50" s="4" t="s">
        <v>1124</v>
      </c>
      <c r="D50" s="8" t="n">
        <v>9.4</v>
      </c>
    </row>
    <row r="51" spans="1:11">
      <c r="A51" s="4" t="s">
        <v>320</v>
      </c>
      <c r="D51" s="8" t="n">
        <v>39.3</v>
      </c>
    </row>
    <row r="52" spans="1:11">
      <c r="A52" s="4" t="s">
        <v>124</v>
      </c>
      <c r="D52" s="8" t="n">
        <v>118.7</v>
      </c>
    </row>
    <row r="53" spans="1:11">
      <c r="A53" s="4" t="s">
        <v>128</v>
      </c>
      <c r="D53" s="8" t="n">
        <v>0.1</v>
      </c>
    </row>
    <row r="54" spans="1:11">
      <c r="A54" s="4" t="s">
        <v>1125</v>
      </c>
      <c r="D54" s="8" t="n">
        <v>316.8</v>
      </c>
    </row>
    <row r="55" spans="1:11">
      <c r="A55" s="4" t="s">
        <v>131</v>
      </c>
      <c r="D55" s="8" t="n">
        <v>0.8</v>
      </c>
    </row>
    <row r="56" spans="1:11">
      <c r="A56" s="4" t="s">
        <v>132</v>
      </c>
      <c r="D56" s="8" t="n">
        <v>0.5</v>
      </c>
    </row>
    <row r="57" spans="1:11">
      <c r="A57" s="4" t="s">
        <v>1127</v>
      </c>
      <c r="D57" s="8" t="n">
        <v>1.3</v>
      </c>
    </row>
    <row r="58" spans="1:11">
      <c r="A58" s="4" t="s">
        <v>1129</v>
      </c>
      <c r="D58" s="7" t="n">
        <v>315.5</v>
      </c>
      <c r="E58" s="7" t="n">
        <v>315.5</v>
      </c>
    </row>
    <row r="59" spans="1:11">
      <c r="A59" s="4" t="s">
        <v>1134</v>
      </c>
      <c r="D59" s="4" t="s">
        <v>495</v>
      </c>
    </row>
    <row r="60" spans="1:11">
      <c r="A60" s="4" t="s">
        <v>1130</v>
      </c>
      <c r="H60" s="8" t="n">
        <v>1.4</v>
      </c>
    </row>
    <row r="61" spans="1:11">
      <c r="A61" s="4" t="s">
        <v>644</v>
      </c>
      <c r="G61" s="8" t="n">
        <v>12.7</v>
      </c>
      <c r="H61" s="7" t="n">
        <v>10.6</v>
      </c>
    </row>
    <row r="62" spans="1:11">
      <c r="A62" s="4" t="s">
        <v>648</v>
      </c>
      <c r="F62" s="8" t="n">
        <v>12.7</v>
      </c>
      <c r="G62" s="8" t="n">
        <v>12.7</v>
      </c>
    </row>
    <row r="63" spans="1:11">
      <c r="A63" s="4" t="s">
        <v>649</v>
      </c>
      <c r="F63" s="6" t="n">
        <v>12</v>
      </c>
      <c r="G63" s="6" t="n">
        <v>12</v>
      </c>
    </row>
    <row r="64" spans="1:11">
      <c r="A64" s="4" t="s">
        <v>650</v>
      </c>
      <c r="F64" s="8" t="n">
        <v>11.8</v>
      </c>
      <c r="G64" s="8" t="n">
        <v>11.8</v>
      </c>
    </row>
    <row r="65" spans="1:11">
      <c r="A65" s="4" t="s">
        <v>651</v>
      </c>
      <c r="F65" s="8" t="n">
        <v>11.8</v>
      </c>
      <c r="G65" s="8" t="n">
        <v>11.8</v>
      </c>
    </row>
    <row r="66" spans="1:11">
      <c r="A66" s="4" t="s">
        <v>652</v>
      </c>
      <c r="F66" s="7" t="n">
        <v>11.8</v>
      </c>
      <c r="G66" s="7" t="n">
        <v>11.8</v>
      </c>
    </row>
    <row r="67" spans="1:11">
      <c r="A67" s="4" t="s">
        <v>1135</v>
      </c>
    </row>
    <row r="68" spans="1:11">
      <c r="A68" s="3" t="s">
        <v>892</v>
      </c>
    </row>
    <row r="69" spans="1:11">
      <c r="A69" s="4" t="s">
        <v>1136</v>
      </c>
      <c r="B69" s="6" t="n">
        <v>159</v>
      </c>
    </row>
    <row r="70" spans="1:11">
      <c r="A70" s="4" t="s">
        <v>1134</v>
      </c>
      <c r="C70" s="4" t="s">
        <v>1137</v>
      </c>
    </row>
    <row r="71" spans="1:11">
      <c r="A71" s="4" t="s">
        <v>1138</v>
      </c>
    </row>
    <row r="72" spans="1:11">
      <c r="A72" s="3" t="s">
        <v>892</v>
      </c>
    </row>
    <row r="73" spans="1:11">
      <c r="A73" s="4" t="s">
        <v>1136</v>
      </c>
      <c r="D73" s="5" t="n">
        <v>129</v>
      </c>
    </row>
    <row r="74" spans="1:11">
      <c r="A74" s="4" t="s">
        <v>1134</v>
      </c>
      <c r="D74" s="4" t="s">
        <v>1139</v>
      </c>
    </row>
    <row r="75" spans="1:11">
      <c r="A75" s="4" t="s">
        <v>1140</v>
      </c>
    </row>
    <row r="76" spans="1:11">
      <c r="A76" s="3" t="s">
        <v>892</v>
      </c>
    </row>
    <row r="77" spans="1:11">
      <c r="A77" s="4" t="s">
        <v>1136</v>
      </c>
      <c r="B77" s="8" t="n">
        <v>64.8</v>
      </c>
    </row>
    <row r="78" spans="1:11">
      <c r="A78" s="4" t="s">
        <v>1134</v>
      </c>
      <c r="C78" s="4" t="s">
        <v>1141</v>
      </c>
    </row>
    <row r="79" spans="1:11">
      <c r="A79" s="4" t="s">
        <v>1142</v>
      </c>
    </row>
    <row r="80" spans="1:11">
      <c r="A80" s="3" t="s">
        <v>892</v>
      </c>
    </row>
    <row r="81" spans="1:11">
      <c r="A81" s="4" t="s">
        <v>1136</v>
      </c>
      <c r="B81" s="6" t="n">
        <v>67</v>
      </c>
    </row>
    <row r="82" spans="1:11">
      <c r="A82" s="4" t="s">
        <v>1134</v>
      </c>
      <c r="C82" s="4" t="s">
        <v>1137</v>
      </c>
    </row>
    <row r="83" spans="1:11">
      <c r="A83" s="4" t="s">
        <v>1143</v>
      </c>
    </row>
    <row r="84" spans="1:11">
      <c r="A84" s="3" t="s">
        <v>892</v>
      </c>
    </row>
    <row r="85" spans="1:11">
      <c r="A85" s="4" t="s">
        <v>1136</v>
      </c>
      <c r="B85" s="7" t="n">
        <v>0.5</v>
      </c>
    </row>
    <row r="86" spans="1:11">
      <c r="A86" s="4" t="s">
        <v>1134</v>
      </c>
      <c r="C86" s="4" t="s">
        <v>788</v>
      </c>
    </row>
    <row r="87" spans="1:11">
      <c r="A87" s="4" t="s">
        <v>1144</v>
      </c>
    </row>
    <row r="88" spans="1:11">
      <c r="A88" s="3" t="s">
        <v>892</v>
      </c>
    </row>
    <row r="89" spans="1:11">
      <c r="A89" s="4" t="s">
        <v>1136</v>
      </c>
      <c r="D89" s="7" t="n">
        <v>2.2</v>
      </c>
    </row>
    <row r="90" spans="1:11">
      <c r="A90" s="4" t="s">
        <v>1134</v>
      </c>
      <c r="D90" s="4" t="s">
        <v>788</v>
      </c>
    </row>
    <row r="91" spans="1:11">
      <c r="A91" s="4" t="s">
        <v>1145</v>
      </c>
    </row>
    <row r="92" spans="1:11">
      <c r="A92" s="3" t="s">
        <v>892</v>
      </c>
    </row>
    <row r="93" spans="1:11">
      <c r="A93" s="4" t="s">
        <v>1136</v>
      </c>
      <c r="D93" s="7" t="n">
        <v>1.9</v>
      </c>
    </row>
    <row r="94" spans="1:11">
      <c r="A94" s="4" t="s">
        <v>1134</v>
      </c>
      <c r="D94" s="4" t="s">
        <v>114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65</v>
      </c>
    </row>
    <row r="3" spans="1:3">
      <c r="A3" s="3" t="s">
        <v>286</v>
      </c>
    </row>
    <row r="4" spans="1:3">
      <c r="A4" s="4" t="s">
        <v>68</v>
      </c>
      <c r="B4" s="7" t="n">
        <v>1310.6</v>
      </c>
      <c r="C4" s="7" t="n">
        <v>1320.8</v>
      </c>
    </row>
    <row r="5" spans="1:3">
      <c r="A5" s="4" t="s">
        <v>79</v>
      </c>
      <c r="B5" s="7" t="n">
        <v>262.8</v>
      </c>
      <c r="C5" s="5" t="n">
        <v>247</v>
      </c>
    </row>
    <row r="6" spans="1:3">
      <c r="A6" s="4" t="s">
        <v>1147</v>
      </c>
      <c r="B6" s="9" t="n">
        <v>5.01</v>
      </c>
      <c r="C6" s="9" t="n">
        <v>4.4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5</v>
      </c>
      <c r="D2" s="2" t="s">
        <v>66</v>
      </c>
    </row>
    <row r="3" spans="1:4">
      <c r="A3" s="3" t="s">
        <v>892</v>
      </c>
    </row>
    <row r="4" spans="1:4">
      <c r="A4" s="4" t="s">
        <v>75</v>
      </c>
      <c r="B4" s="7" t="n">
        <v>26.9</v>
      </c>
      <c r="C4" s="7" t="n">
        <v>10.8</v>
      </c>
      <c r="D4" s="7" t="n">
        <v>7.1</v>
      </c>
    </row>
    <row r="5" spans="1:4">
      <c r="A5" s="4" t="s">
        <v>1111</v>
      </c>
      <c r="B5" s="8" t="n">
        <v>35.3</v>
      </c>
      <c r="C5" s="8" t="n">
        <v>12.2</v>
      </c>
      <c r="D5" s="8" t="n">
        <v>7.1</v>
      </c>
    </row>
    <row r="6" spans="1:4">
      <c r="A6" s="4" t="s">
        <v>1118</v>
      </c>
    </row>
    <row r="7" spans="1:4">
      <c r="A7" s="3" t="s">
        <v>892</v>
      </c>
    </row>
    <row r="8" spans="1:4">
      <c r="A8" s="4" t="s">
        <v>1149</v>
      </c>
      <c r="B8" s="8" t="n">
        <v>14.2</v>
      </c>
      <c r="C8" s="8" t="n">
        <v>6.9</v>
      </c>
      <c r="D8" s="8" t="n">
        <v>7.1</v>
      </c>
    </row>
    <row r="9" spans="1:4">
      <c r="A9" s="4" t="s">
        <v>1150</v>
      </c>
      <c r="B9" s="8" t="n">
        <v>12.7</v>
      </c>
      <c r="C9" s="8" t="n">
        <v>3.9</v>
      </c>
      <c r="D9" s="6" t="n">
        <v>0</v>
      </c>
    </row>
    <row r="10" spans="1:4">
      <c r="A10" s="4" t="s">
        <v>75</v>
      </c>
      <c r="B10" s="8" t="n">
        <v>26.9</v>
      </c>
      <c r="C10" s="8" t="n">
        <v>10.8</v>
      </c>
      <c r="D10" s="8" t="n">
        <v>7.1</v>
      </c>
    </row>
    <row r="11" spans="1:4">
      <c r="A11" s="4" t="s">
        <v>1151</v>
      </c>
      <c r="B11" s="8" t="n">
        <v>8.4</v>
      </c>
      <c r="C11" s="8" t="n">
        <v>1.4</v>
      </c>
      <c r="D11" s="6" t="n">
        <v>0</v>
      </c>
    </row>
    <row r="12" spans="1:4">
      <c r="A12" s="4" t="s">
        <v>1111</v>
      </c>
      <c r="B12" s="7" t="n">
        <v>35.3</v>
      </c>
      <c r="C12" s="7" t="n">
        <v>12.2</v>
      </c>
      <c r="D12" s="7" t="n">
        <v>7.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2</v>
      </c>
      <c r="B1" s="2" t="s">
        <v>1</v>
      </c>
    </row>
    <row r="2" spans="1:4">
      <c r="B2" s="2" t="s">
        <v>2</v>
      </c>
      <c r="C2" s="2" t="s">
        <v>65</v>
      </c>
      <c r="D2" s="2" t="s">
        <v>66</v>
      </c>
    </row>
    <row r="3" spans="1:4">
      <c r="A3" s="3" t="s">
        <v>289</v>
      </c>
    </row>
    <row r="4" spans="1:4">
      <c r="A4" s="4" t="s">
        <v>1153</v>
      </c>
      <c r="B4" s="7" t="n">
        <v>203.2</v>
      </c>
      <c r="C4" s="7" t="n">
        <v>213.3</v>
      </c>
      <c r="D4" s="7" t="n">
        <v>180.1</v>
      </c>
    </row>
    <row r="5" spans="1:4">
      <c r="A5" s="4" t="s">
        <v>1154</v>
      </c>
      <c r="B5" s="8" t="n">
        <v>24.7</v>
      </c>
      <c r="C5" s="8" t="n">
        <v>8.5</v>
      </c>
      <c r="D5" s="8" t="n">
        <v>-5.3</v>
      </c>
    </row>
    <row r="6" spans="1:4">
      <c r="A6" s="4" t="s">
        <v>166</v>
      </c>
      <c r="B6" s="7" t="n">
        <v>227.9</v>
      </c>
      <c r="C6" s="7" t="n">
        <v>221.8</v>
      </c>
      <c r="D6" s="7" t="n">
        <v>17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55</v>
      </c>
      <c r="B1" s="2" t="s">
        <v>1</v>
      </c>
    </row>
    <row r="2" spans="1:4">
      <c r="B2" s="2" t="s">
        <v>2</v>
      </c>
      <c r="C2" s="2" t="s">
        <v>65</v>
      </c>
      <c r="D2" s="2" t="s">
        <v>66</v>
      </c>
    </row>
    <row r="3" spans="1:4">
      <c r="A3" s="3" t="s">
        <v>1156</v>
      </c>
    </row>
    <row r="4" spans="1:4">
      <c r="A4" s="4" t="s">
        <v>1157</v>
      </c>
      <c r="B4" s="7" t="n">
        <v>19.9</v>
      </c>
      <c r="C4" s="7" t="n">
        <v>32.5</v>
      </c>
      <c r="D4" s="7" t="n">
        <v>51.6</v>
      </c>
    </row>
    <row r="5" spans="1:4">
      <c r="A5" s="4" t="s">
        <v>1158</v>
      </c>
      <c r="B5" s="6" t="n">
        <v>5</v>
      </c>
      <c r="C5" s="6" t="n">
        <v>6</v>
      </c>
      <c r="D5" s="8" t="n">
        <v>3.7</v>
      </c>
    </row>
    <row r="6" spans="1:4">
      <c r="A6" s="4" t="s">
        <v>1154</v>
      </c>
      <c r="B6" s="8" t="n">
        <v>4.5</v>
      </c>
      <c r="C6" s="8" t="n">
        <v>0.6</v>
      </c>
      <c r="D6" s="6" t="n">
        <v>0</v>
      </c>
    </row>
    <row r="7" spans="1:4">
      <c r="A7" s="4" t="s">
        <v>1159</v>
      </c>
      <c r="B7" s="8" t="n">
        <v>29.4</v>
      </c>
      <c r="C7" s="8" t="n">
        <v>39.1</v>
      </c>
      <c r="D7" s="8" t="n">
        <v>55.3</v>
      </c>
    </row>
    <row r="8" spans="1:4">
      <c r="A8" s="3" t="s">
        <v>1160</v>
      </c>
    </row>
    <row r="9" spans="1:4">
      <c r="A9" s="4" t="s">
        <v>1157</v>
      </c>
      <c r="B9" s="8" t="n">
        <v>13.8</v>
      </c>
      <c r="C9" s="8" t="n">
        <v>1.6</v>
      </c>
      <c r="D9" s="8" t="n">
        <v>-25.3</v>
      </c>
    </row>
    <row r="10" spans="1:4">
      <c r="A10" s="4" t="s">
        <v>1158</v>
      </c>
      <c r="B10" s="8" t="n">
        <v>2.5</v>
      </c>
      <c r="C10" s="8" t="n">
        <v>-1.1</v>
      </c>
      <c r="D10" s="8" t="n">
        <v>-1.3</v>
      </c>
    </row>
    <row r="11" spans="1:4">
      <c r="A11" s="4" t="s">
        <v>1154</v>
      </c>
      <c r="B11" s="8" t="n">
        <v>-1.5</v>
      </c>
      <c r="C11" s="8" t="n">
        <v>0.4</v>
      </c>
      <c r="D11" s="8" t="n">
        <v>0.9</v>
      </c>
    </row>
    <row r="12" spans="1:4">
      <c r="A12" s="4" t="s">
        <v>1161</v>
      </c>
      <c r="B12" s="8" t="n">
        <v>14.8</v>
      </c>
      <c r="C12" s="8" t="n">
        <v>0.9</v>
      </c>
      <c r="D12" s="8" t="n">
        <v>-25.7</v>
      </c>
    </row>
    <row r="13" spans="1:4">
      <c r="A13" s="4" t="s">
        <v>80</v>
      </c>
      <c r="B13" s="7" t="n">
        <v>44.2</v>
      </c>
      <c r="C13" s="5" t="n">
        <v>40</v>
      </c>
      <c r="D13" s="7" t="n">
        <v>29.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62</v>
      </c>
      <c r="B1" s="2" t="s">
        <v>466</v>
      </c>
      <c r="C1" s="2" t="s">
        <v>66</v>
      </c>
      <c r="D1" s="2" t="s">
        <v>2</v>
      </c>
      <c r="E1" s="2" t="s">
        <v>2</v>
      </c>
      <c r="F1" s="2" t="s">
        <v>65</v>
      </c>
      <c r="G1" s="2" t="s">
        <v>66</v>
      </c>
      <c r="H1" s="2" t="s">
        <v>1163</v>
      </c>
      <c r="I1" s="2" t="s">
        <v>1120</v>
      </c>
    </row>
    <row r="2" spans="1:9">
      <c r="A2" s="3" t="s">
        <v>1164</v>
      </c>
    </row>
    <row r="3" spans="1:9">
      <c r="A3" s="4" t="s">
        <v>1165</v>
      </c>
      <c r="C3" s="7" t="n">
        <v>-0.4</v>
      </c>
      <c r="D3" s="7" t="n">
        <v>-0.9</v>
      </c>
      <c r="E3" s="7" t="n">
        <v>-0.9</v>
      </c>
      <c r="G3" s="7" t="n">
        <v>-0.4</v>
      </c>
    </row>
    <row r="4" spans="1:9">
      <c r="A4" s="4" t="s">
        <v>1166</v>
      </c>
      <c r="F4" s="7" t="n">
        <v>0.1</v>
      </c>
    </row>
    <row r="5" spans="1:9">
      <c r="A5" s="4" t="s">
        <v>80</v>
      </c>
      <c r="E5" s="8" t="n">
        <v>44.2</v>
      </c>
      <c r="F5" s="6" t="n">
        <v>40</v>
      </c>
      <c r="G5" s="8" t="n">
        <v>29.6</v>
      </c>
    </row>
    <row r="6" spans="1:9">
      <c r="A6" s="4" t="s">
        <v>1167</v>
      </c>
      <c r="B6" s="7" t="n">
        <v>1.1</v>
      </c>
    </row>
    <row r="7" spans="1:9">
      <c r="A7" s="4" t="s">
        <v>1168</v>
      </c>
      <c r="F7" s="8" t="n">
        <v>1.9</v>
      </c>
    </row>
    <row r="8" spans="1:9">
      <c r="A8" s="4" t="s">
        <v>1169</v>
      </c>
      <c r="C8" s="7" t="n">
        <v>-24.5</v>
      </c>
      <c r="E8" s="6" t="n">
        <v>0</v>
      </c>
      <c r="F8" s="8" t="n">
        <v>-1.9</v>
      </c>
      <c r="G8" s="7" t="n">
        <v>-24.5</v>
      </c>
    </row>
    <row r="9" spans="1:9">
      <c r="A9" s="4" t="s">
        <v>1170</v>
      </c>
      <c r="G9" s="4" t="s">
        <v>1171</v>
      </c>
    </row>
    <row r="10" spans="1:9">
      <c r="A10" s="4" t="s">
        <v>1172</v>
      </c>
      <c r="E10" s="8" t="n">
        <v>-61.3</v>
      </c>
    </row>
    <row r="11" spans="1:9">
      <c r="A11" s="4" t="s">
        <v>1173</v>
      </c>
      <c r="H11" s="5" t="n">
        <v>6</v>
      </c>
    </row>
    <row r="12" spans="1:9">
      <c r="A12" s="4" t="s">
        <v>1174</v>
      </c>
      <c r="D12" s="6" t="n">
        <v>52</v>
      </c>
      <c r="E12" s="6" t="n">
        <v>52</v>
      </c>
    </row>
    <row r="13" spans="1:9">
      <c r="A13" s="4" t="s">
        <v>1175</v>
      </c>
      <c r="D13" s="6" t="n">
        <v>4</v>
      </c>
      <c r="E13" s="6" t="n">
        <v>4</v>
      </c>
    </row>
    <row r="14" spans="1:9">
      <c r="A14" s="4" t="s">
        <v>1176</v>
      </c>
      <c r="D14" s="6" t="n">
        <v>48</v>
      </c>
      <c r="E14" s="6" t="n">
        <v>48</v>
      </c>
    </row>
    <row r="15" spans="1:9">
      <c r="A15" s="4" t="s">
        <v>1177</v>
      </c>
      <c r="D15" s="6" t="n">
        <v>54</v>
      </c>
      <c r="E15" s="6" t="n">
        <v>54</v>
      </c>
    </row>
    <row r="16" spans="1:9">
      <c r="A16" s="4" t="s">
        <v>1178</v>
      </c>
      <c r="D16" s="8" t="n">
        <v>17.5</v>
      </c>
      <c r="E16" s="8" t="n">
        <v>17.5</v>
      </c>
    </row>
    <row r="17" spans="1:9">
      <c r="A17" s="4" t="s">
        <v>1179</v>
      </c>
      <c r="E17" s="8" t="n">
        <v>0.1</v>
      </c>
      <c r="F17" s="7" t="n">
        <v>0.3</v>
      </c>
      <c r="G17" s="7" t="n">
        <v>0.5</v>
      </c>
    </row>
    <row r="18" spans="1:9">
      <c r="A18" s="4" t="s">
        <v>1180</v>
      </c>
    </row>
    <row r="19" spans="1:9">
      <c r="A19" s="3" t="s">
        <v>1164</v>
      </c>
    </row>
    <row r="20" spans="1:9">
      <c r="A20" s="4" t="s">
        <v>895</v>
      </c>
      <c r="E20" s="8" t="n">
        <v>-2.4</v>
      </c>
    </row>
    <row r="21" spans="1:9">
      <c r="A21" s="4" t="s">
        <v>1112</v>
      </c>
    </row>
    <row r="22" spans="1:9">
      <c r="A22" s="3" t="s">
        <v>1164</v>
      </c>
    </row>
    <row r="23" spans="1:9">
      <c r="A23" s="4" t="s">
        <v>126</v>
      </c>
      <c r="I23" s="7" t="n">
        <v>45.7</v>
      </c>
    </row>
    <row r="24" spans="1:9">
      <c r="A24" s="4" t="s">
        <v>895</v>
      </c>
      <c r="D24" s="7" t="n">
        <v>-0.4</v>
      </c>
      <c r="E24" s="7" t="n">
        <v>-1.7</v>
      </c>
    </row>
    <row r="25" spans="1:9">
      <c r="A25" s="4" t="s">
        <v>527</v>
      </c>
    </row>
    <row r="26" spans="1:9">
      <c r="A26" s="3" t="s">
        <v>1164</v>
      </c>
    </row>
    <row r="27" spans="1:9">
      <c r="A27" s="4" t="s">
        <v>470</v>
      </c>
      <c r="B27" s="4" t="s">
        <v>469</v>
      </c>
    </row>
    <row r="28" spans="1:9">
      <c r="A28" s="4" t="s">
        <v>1181</v>
      </c>
      <c r="B28" s="5" t="n">
        <v>5</v>
      </c>
    </row>
    <row r="29" spans="1:9">
      <c r="A29" s="4" t="s">
        <v>80</v>
      </c>
      <c r="B29" s="7" t="n">
        <v>1.4</v>
      </c>
    </row>
    <row r="30" spans="1:9">
      <c r="A30" s="4" t="s">
        <v>491</v>
      </c>
    </row>
    <row r="31" spans="1:9">
      <c r="A31" s="3" t="s">
        <v>1164</v>
      </c>
    </row>
    <row r="32" spans="1:9">
      <c r="A32" s="4" t="s">
        <v>1182</v>
      </c>
      <c r="E32" s="4" t="s">
        <v>788</v>
      </c>
    </row>
    <row r="33" spans="1:9">
      <c r="A33" s="4" t="s">
        <v>494</v>
      </c>
    </row>
    <row r="34" spans="1:9">
      <c r="A34" s="3" t="s">
        <v>1164</v>
      </c>
    </row>
    <row r="35" spans="1:9">
      <c r="A35" s="4" t="s">
        <v>1182</v>
      </c>
      <c r="E35" s="4" t="s">
        <v>50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3</v>
      </c>
      <c r="B1" s="2" t="s">
        <v>535</v>
      </c>
      <c r="C1" s="2" t="s">
        <v>1</v>
      </c>
    </row>
    <row r="2" spans="1:5">
      <c r="B2" s="2" t="s">
        <v>66</v>
      </c>
      <c r="C2" s="2" t="s">
        <v>2</v>
      </c>
      <c r="D2" s="2" t="s">
        <v>65</v>
      </c>
      <c r="E2" s="2" t="s">
        <v>66</v>
      </c>
    </row>
    <row r="3" spans="1:5">
      <c r="A3" s="3" t="s">
        <v>1184</v>
      </c>
    </row>
    <row r="4" spans="1:5">
      <c r="A4" s="4" t="s">
        <v>1185</v>
      </c>
      <c r="C4" s="7" t="n">
        <v>47.9</v>
      </c>
      <c r="D4" s="7" t="n">
        <v>46.6</v>
      </c>
      <c r="E4" s="7" t="n">
        <v>61.2</v>
      </c>
    </row>
    <row r="5" spans="1:5">
      <c r="A5" s="4" t="s">
        <v>1186</v>
      </c>
      <c r="C5" s="8" t="n">
        <v>6.3</v>
      </c>
      <c r="D5" s="8" t="n">
        <v>4.4</v>
      </c>
      <c r="E5" s="8" t="n">
        <v>2.4</v>
      </c>
    </row>
    <row r="6" spans="1:5">
      <c r="A6" s="4" t="s">
        <v>1187</v>
      </c>
      <c r="C6" s="8" t="n">
        <v>-1.9</v>
      </c>
      <c r="D6" s="8" t="n">
        <v>-2.2</v>
      </c>
      <c r="E6" s="8" t="n">
        <v>1.7</v>
      </c>
    </row>
    <row r="7" spans="1:5">
      <c r="A7" s="4" t="s">
        <v>1188</v>
      </c>
      <c r="C7" s="6" t="n">
        <v>0</v>
      </c>
      <c r="D7" s="6" t="n">
        <v>0</v>
      </c>
      <c r="E7" s="8" t="n">
        <v>-5.1</v>
      </c>
    </row>
    <row r="8" spans="1:5">
      <c r="A8" s="4" t="s">
        <v>1189</v>
      </c>
      <c r="C8" s="6" t="n">
        <v>0</v>
      </c>
      <c r="D8" s="8" t="n">
        <v>-2.7</v>
      </c>
      <c r="E8" s="8" t="n">
        <v>-6.6</v>
      </c>
    </row>
    <row r="9" spans="1:5">
      <c r="A9" s="4" t="s">
        <v>1190</v>
      </c>
      <c r="C9" s="8" t="n">
        <v>-5.9</v>
      </c>
      <c r="D9" s="8" t="n">
        <v>-0.9</v>
      </c>
      <c r="E9" s="8" t="n">
        <v>-0.7</v>
      </c>
    </row>
    <row r="10" spans="1:5">
      <c r="A10" s="4" t="s">
        <v>1191</v>
      </c>
      <c r="C10" s="8" t="n">
        <v>-1.9</v>
      </c>
      <c r="D10" s="8" t="n">
        <v>-2.1</v>
      </c>
      <c r="E10" s="8" t="n">
        <v>-0.7</v>
      </c>
    </row>
    <row r="11" spans="1:5">
      <c r="A11" s="4" t="s">
        <v>1169</v>
      </c>
      <c r="B11" s="7" t="n">
        <v>-24.5</v>
      </c>
      <c r="C11" s="6" t="n">
        <v>0</v>
      </c>
      <c r="D11" s="8" t="n">
        <v>-1.9</v>
      </c>
      <c r="E11" s="8" t="n">
        <v>-24.5</v>
      </c>
    </row>
    <row r="12" spans="1:5">
      <c r="A12" s="4" t="s">
        <v>1192</v>
      </c>
      <c r="C12" s="8" t="n">
        <v>-3.8</v>
      </c>
      <c r="D12" s="8" t="n">
        <v>-3.2</v>
      </c>
      <c r="E12" s="6" t="n">
        <v>0</v>
      </c>
    </row>
    <row r="13" spans="1:5">
      <c r="A13" s="4" t="s">
        <v>1193</v>
      </c>
      <c r="C13" s="8" t="n">
        <v>3.3</v>
      </c>
      <c r="D13" s="8" t="n">
        <v>0.6</v>
      </c>
      <c r="E13" s="8" t="n">
        <v>0.2</v>
      </c>
    </row>
    <row r="14" spans="1:5">
      <c r="A14" s="4" t="s">
        <v>638</v>
      </c>
      <c r="C14" s="8" t="n">
        <v>0.2</v>
      </c>
      <c r="D14" s="8" t="n">
        <v>1.4</v>
      </c>
      <c r="E14" s="8" t="n">
        <v>1.7</v>
      </c>
    </row>
    <row r="15" spans="1:5">
      <c r="A15" s="4" t="s">
        <v>80</v>
      </c>
      <c r="C15" s="7" t="n">
        <v>44.2</v>
      </c>
      <c r="D15" s="5" t="n">
        <v>40</v>
      </c>
      <c r="E15" s="7" t="n">
        <v>29.6</v>
      </c>
    </row>
    <row r="16" spans="1:5">
      <c r="A16" s="4" t="s">
        <v>1194</v>
      </c>
      <c r="C16" s="4" t="s">
        <v>1195</v>
      </c>
      <c r="D16" s="4" t="s">
        <v>1196</v>
      </c>
      <c r="E16" s="4" t="s">
        <v>1197</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65</v>
      </c>
    </row>
    <row r="2" spans="1:3">
      <c r="A2" s="3" t="s">
        <v>1199</v>
      </c>
    </row>
    <row r="3" spans="1:3">
      <c r="A3" s="4" t="s">
        <v>1200</v>
      </c>
      <c r="B3" s="7" t="n">
        <v>0.1</v>
      </c>
      <c r="C3" s="7" t="n">
        <v>7.7</v>
      </c>
    </row>
    <row r="4" spans="1:3">
      <c r="A4" s="4" t="s">
        <v>1201</v>
      </c>
      <c r="B4" s="6" t="n">
        <v>12</v>
      </c>
      <c r="C4" s="8" t="n">
        <v>14.9</v>
      </c>
    </row>
    <row r="5" spans="1:3">
      <c r="A5" s="4" t="s">
        <v>1202</v>
      </c>
      <c r="B5" s="6" t="n">
        <v>0</v>
      </c>
      <c r="C5" s="8" t="n">
        <v>17.1</v>
      </c>
    </row>
    <row r="6" spans="1:3">
      <c r="A6" s="4" t="s">
        <v>1203</v>
      </c>
      <c r="B6" s="8" t="n">
        <v>15.4</v>
      </c>
      <c r="C6" s="8" t="n">
        <v>8.1</v>
      </c>
    </row>
    <row r="7" spans="1:3">
      <c r="A7" s="4" t="s">
        <v>276</v>
      </c>
      <c r="B7" s="8" t="n">
        <v>10.3</v>
      </c>
      <c r="C7" s="6" t="n">
        <v>0</v>
      </c>
    </row>
    <row r="8" spans="1:3">
      <c r="A8" s="4" t="s">
        <v>638</v>
      </c>
      <c r="B8" s="8" t="n">
        <v>7.3</v>
      </c>
      <c r="C8" s="8" t="n">
        <v>8.199999999999999</v>
      </c>
    </row>
    <row r="9" spans="1:3">
      <c r="A9" s="4" t="s">
        <v>1204</v>
      </c>
      <c r="B9" s="8" t="n">
        <v>45.1</v>
      </c>
      <c r="C9" s="6" t="n">
        <v>56</v>
      </c>
    </row>
    <row r="10" spans="1:3">
      <c r="A10" s="4" t="s">
        <v>1205</v>
      </c>
      <c r="B10" s="6" t="n">
        <v>-13</v>
      </c>
      <c r="C10" s="8" t="n">
        <v>-15.5</v>
      </c>
    </row>
    <row r="11" spans="1:3">
      <c r="A11" s="4" t="s">
        <v>1206</v>
      </c>
      <c r="B11" s="8" t="n">
        <v>32.1</v>
      </c>
      <c r="C11" s="8" t="n">
        <v>40.5</v>
      </c>
    </row>
    <row r="12" spans="1:3">
      <c r="A12" s="3" t="s">
        <v>1207</v>
      </c>
    </row>
    <row r="13" spans="1:3">
      <c r="A13" s="4" t="s">
        <v>1208</v>
      </c>
      <c r="B13" s="8" t="n">
        <v>83.40000000000001</v>
      </c>
      <c r="C13" s="8" t="n">
        <v>68.3</v>
      </c>
    </row>
    <row r="14" spans="1:3">
      <c r="A14" s="4" t="s">
        <v>1202</v>
      </c>
      <c r="B14" s="8" t="n">
        <v>28.6</v>
      </c>
      <c r="C14" s="6" t="n">
        <v>0</v>
      </c>
    </row>
    <row r="15" spans="1:3">
      <c r="A15" s="4" t="s">
        <v>1209</v>
      </c>
      <c r="B15" s="8" t="n">
        <v>3.4</v>
      </c>
      <c r="C15" s="8" t="n">
        <v>4.8</v>
      </c>
    </row>
    <row r="16" spans="1:3">
      <c r="A16" s="4" t="s">
        <v>276</v>
      </c>
      <c r="B16" s="8" t="n">
        <v>10.4</v>
      </c>
      <c r="C16" s="6" t="n">
        <v>0</v>
      </c>
    </row>
    <row r="17" spans="1:3">
      <c r="A17" s="4" t="s">
        <v>638</v>
      </c>
      <c r="B17" s="8" t="n">
        <v>1.6</v>
      </c>
      <c r="C17" s="8" t="n">
        <v>1.4</v>
      </c>
    </row>
    <row r="18" spans="1:3">
      <c r="A18" s="4" t="s">
        <v>1210</v>
      </c>
      <c r="B18" s="8" t="n">
        <v>127.4</v>
      </c>
      <c r="C18" s="8" t="n">
        <v>74.5</v>
      </c>
    </row>
    <row r="19" spans="1:3">
      <c r="A19" s="4" t="s">
        <v>1211</v>
      </c>
      <c r="B19" s="7" t="n">
        <v>-95.3</v>
      </c>
      <c r="C19" s="5" t="n">
        <v>-3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2</v>
      </c>
      <c r="B1" s="2" t="s">
        <v>1</v>
      </c>
    </row>
    <row r="2" spans="1:5">
      <c r="B2" s="2" t="s">
        <v>2</v>
      </c>
      <c r="C2" s="2" t="s">
        <v>65</v>
      </c>
      <c r="D2" s="2" t="s">
        <v>66</v>
      </c>
      <c r="E2" s="2" t="s">
        <v>2</v>
      </c>
    </row>
    <row r="3" spans="1:5">
      <c r="A3" s="3" t="s">
        <v>1213</v>
      </c>
    </row>
    <row r="4" spans="1:5">
      <c r="A4" s="4" t="s">
        <v>1214</v>
      </c>
      <c r="B4" s="7" t="n">
        <v>0.3</v>
      </c>
      <c r="C4" s="7" t="n">
        <v>0.3</v>
      </c>
      <c r="D4" s="7" t="n">
        <v>0.6</v>
      </c>
    </row>
    <row r="5" spans="1:5">
      <c r="A5" s="4" t="s">
        <v>1215</v>
      </c>
      <c r="B5" s="6" t="n">
        <v>0</v>
      </c>
      <c r="C5" s="8" t="n">
        <v>0.2</v>
      </c>
      <c r="D5" s="6" t="n">
        <v>0</v>
      </c>
    </row>
    <row r="6" spans="1:5">
      <c r="A6" s="4" t="s">
        <v>1216</v>
      </c>
      <c r="B6" s="6" t="n">
        <v>0</v>
      </c>
      <c r="C6" s="6" t="n">
        <v>0</v>
      </c>
      <c r="D6" s="8" t="n">
        <v>0.1</v>
      </c>
    </row>
    <row r="7" spans="1:5">
      <c r="A7" s="4" t="s">
        <v>1217</v>
      </c>
      <c r="B7" s="8" t="n">
        <v>-0.2</v>
      </c>
      <c r="C7" s="8" t="n">
        <v>-0.2</v>
      </c>
      <c r="D7" s="8" t="n">
        <v>-0.4</v>
      </c>
    </row>
    <row r="8" spans="1:5">
      <c r="A8" s="4" t="s">
        <v>1218</v>
      </c>
      <c r="B8" s="7" t="n">
        <v>0.3</v>
      </c>
      <c r="C8" s="7" t="n">
        <v>0.3</v>
      </c>
      <c r="D8" s="7" t="n">
        <v>0.6</v>
      </c>
      <c r="E8" s="7" t="n">
        <v>0.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535</v>
      </c>
      <c r="J1" s="2" t="s">
        <v>1</v>
      </c>
    </row>
    <row r="2" spans="1:12">
      <c r="B2" s="2" t="s">
        <v>2</v>
      </c>
      <c r="C2" s="2" t="s">
        <v>536</v>
      </c>
      <c r="D2" s="2" t="s">
        <v>4</v>
      </c>
      <c r="E2" s="2" t="s">
        <v>537</v>
      </c>
      <c r="F2" s="2" t="s">
        <v>65</v>
      </c>
      <c r="G2" s="2" t="s">
        <v>538</v>
      </c>
      <c r="H2" s="2" t="s">
        <v>539</v>
      </c>
      <c r="I2" s="2" t="s">
        <v>540</v>
      </c>
      <c r="J2" s="2" t="s">
        <v>2</v>
      </c>
      <c r="K2" s="2" t="s">
        <v>65</v>
      </c>
      <c r="L2" s="2" t="s">
        <v>66</v>
      </c>
    </row>
    <row r="3" spans="1:12">
      <c r="A3" s="3" t="s">
        <v>1220</v>
      </c>
    </row>
    <row r="4" spans="1:12">
      <c r="A4" s="4" t="s">
        <v>68</v>
      </c>
      <c r="B4" s="7" t="n">
        <v>303.4</v>
      </c>
      <c r="C4" s="7" t="n">
        <v>359.9</v>
      </c>
      <c r="D4" s="7" t="n">
        <v>352.8</v>
      </c>
      <c r="E4" s="7" t="n">
        <v>276.8</v>
      </c>
      <c r="F4" s="7" t="n">
        <v>278.6</v>
      </c>
      <c r="G4" s="7" t="n">
        <v>311.2</v>
      </c>
      <c r="H4" s="7" t="n">
        <v>308.6</v>
      </c>
      <c r="I4" s="7" t="n">
        <v>235.2</v>
      </c>
      <c r="J4" s="7" t="n">
        <v>1292.9</v>
      </c>
      <c r="K4" s="7" t="n">
        <v>1133.6</v>
      </c>
      <c r="L4" s="7" t="n">
        <v>972.4</v>
      </c>
    </row>
    <row r="5" spans="1:12">
      <c r="A5" s="4" t="s">
        <v>1221</v>
      </c>
      <c r="J5" s="8" t="n">
        <v>396.9</v>
      </c>
      <c r="K5" s="8" t="n">
        <v>320.5</v>
      </c>
      <c r="L5" s="8" t="n">
        <v>242.7</v>
      </c>
    </row>
    <row r="6" spans="1:12">
      <c r="A6" s="4" t="s">
        <v>77</v>
      </c>
      <c r="J6" s="8" t="n">
        <v>-54.6</v>
      </c>
      <c r="K6" s="8" t="n">
        <v>-33.2</v>
      </c>
      <c r="L6" s="8" t="n">
        <v>-18.1</v>
      </c>
    </row>
    <row r="7" spans="1:12">
      <c r="A7" s="4" t="s">
        <v>78</v>
      </c>
      <c r="J7" s="8" t="n">
        <v>7.7</v>
      </c>
      <c r="K7" s="8" t="n">
        <v>3.4</v>
      </c>
      <c r="L7" s="8" t="n">
        <v>2.3</v>
      </c>
    </row>
    <row r="8" spans="1:12">
      <c r="A8" s="4" t="s">
        <v>884</v>
      </c>
      <c r="J8" s="8" t="n">
        <v>-44.2</v>
      </c>
      <c r="K8" s="6" t="n">
        <v>-40</v>
      </c>
      <c r="L8" s="8" t="n">
        <v>-29.6</v>
      </c>
    </row>
    <row r="9" spans="1:12">
      <c r="A9" s="4" t="s">
        <v>1222</v>
      </c>
      <c r="J9" s="6" t="n">
        <v>-85</v>
      </c>
      <c r="K9" s="6" t="n">
        <v>-57</v>
      </c>
      <c r="L9" s="8" t="n">
        <v>-40.4</v>
      </c>
    </row>
    <row r="10" spans="1:12">
      <c r="A10" s="4" t="s">
        <v>1223</v>
      </c>
      <c r="J10" s="6" t="n">
        <v>0</v>
      </c>
      <c r="K10" s="8" t="n">
        <v>-0.2</v>
      </c>
      <c r="L10" s="6" t="n">
        <v>0</v>
      </c>
    </row>
    <row r="11" spans="1:12">
      <c r="A11" s="4" t="s">
        <v>73</v>
      </c>
      <c r="J11" s="6" t="n">
        <v>0</v>
      </c>
      <c r="K11" s="6" t="n">
        <v>0</v>
      </c>
      <c r="L11" s="8" t="n">
        <v>-0.9</v>
      </c>
    </row>
    <row r="12" spans="1:12">
      <c r="A12" s="4" t="s">
        <v>1224</v>
      </c>
      <c r="J12" s="8" t="n">
        <v>-1.8</v>
      </c>
      <c r="K12" s="8" t="n">
        <v>0.5</v>
      </c>
      <c r="L12" s="8" t="n">
        <v>-3.7</v>
      </c>
    </row>
    <row r="13" spans="1:12">
      <c r="A13" s="4" t="s">
        <v>1111</v>
      </c>
      <c r="J13" s="8" t="n">
        <v>-35.3</v>
      </c>
      <c r="K13" s="8" t="n">
        <v>-12.2</v>
      </c>
      <c r="L13" s="8" t="n">
        <v>-7.1</v>
      </c>
    </row>
    <row r="14" spans="1:12">
      <c r="A14" s="4" t="s">
        <v>1225</v>
      </c>
      <c r="B14" s="6" t="n">
        <v>0</v>
      </c>
      <c r="C14" s="6" t="n">
        <v>0</v>
      </c>
      <c r="D14" s="6" t="n">
        <v>0</v>
      </c>
      <c r="E14" s="6" t="n">
        <v>0</v>
      </c>
      <c r="F14" s="6" t="n">
        <v>0</v>
      </c>
      <c r="G14" s="8" t="n">
        <v>-2.2</v>
      </c>
      <c r="H14" s="8" t="n">
        <v>-5.5</v>
      </c>
      <c r="I14" s="6" t="n">
        <v>-5</v>
      </c>
      <c r="J14" s="6" t="n">
        <v>0</v>
      </c>
      <c r="K14" s="8" t="n">
        <v>-12.7</v>
      </c>
      <c r="L14" s="8" t="n">
        <v>-18.7</v>
      </c>
    </row>
    <row r="15" spans="1:12">
      <c r="A15" s="4" t="s">
        <v>83</v>
      </c>
      <c r="B15" s="7" t="n">
        <v>44.3</v>
      </c>
      <c r="C15" s="7" t="n">
        <v>59.9</v>
      </c>
      <c r="D15" s="7" t="n">
        <v>56.8</v>
      </c>
      <c r="E15" s="7" t="n">
        <v>22.7</v>
      </c>
      <c r="F15" s="7" t="n">
        <v>42.1</v>
      </c>
      <c r="G15" s="7" t="n">
        <v>49.5</v>
      </c>
      <c r="H15" s="7" t="n">
        <v>46.7</v>
      </c>
      <c r="I15" s="7" t="n">
        <v>30.8</v>
      </c>
      <c r="J15" s="8" t="n">
        <v>183.7</v>
      </c>
      <c r="K15" s="8" t="n">
        <v>169.1</v>
      </c>
      <c r="L15" s="8" t="n">
        <v>126.5</v>
      </c>
    </row>
    <row r="16" spans="1:12">
      <c r="A16" s="4" t="s">
        <v>542</v>
      </c>
    </row>
    <row r="17" spans="1:12">
      <c r="A17" s="3" t="s">
        <v>1220</v>
      </c>
    </row>
    <row r="18" spans="1:12">
      <c r="A18" s="4" t="s">
        <v>68</v>
      </c>
      <c r="J18" s="8" t="n">
        <v>490.6</v>
      </c>
      <c r="K18" s="8" t="n">
        <v>400.4</v>
      </c>
      <c r="L18" s="8" t="n">
        <v>349.3</v>
      </c>
    </row>
    <row r="19" spans="1:12">
      <c r="A19" s="4" t="s">
        <v>1221</v>
      </c>
      <c r="J19" s="8" t="n">
        <v>213.4</v>
      </c>
      <c r="K19" s="8" t="n">
        <v>169.4</v>
      </c>
      <c r="L19" s="8" t="n">
        <v>141.8</v>
      </c>
    </row>
    <row r="20" spans="1:12">
      <c r="A20" s="4" t="s">
        <v>1222</v>
      </c>
      <c r="J20" s="8" t="n">
        <v>-24.2</v>
      </c>
      <c r="K20" s="8" t="n">
        <v>-22.2</v>
      </c>
      <c r="L20" s="8" t="n">
        <v>-19.8</v>
      </c>
    </row>
    <row r="21" spans="1:12">
      <c r="A21" s="4" t="s">
        <v>545</v>
      </c>
    </row>
    <row r="22" spans="1:12">
      <c r="A22" s="3" t="s">
        <v>1220</v>
      </c>
    </row>
    <row r="23" spans="1:12">
      <c r="A23" s="4" t="s">
        <v>68</v>
      </c>
      <c r="J23" s="8" t="n">
        <v>802.3</v>
      </c>
      <c r="K23" s="8" t="n">
        <v>733.2</v>
      </c>
      <c r="L23" s="8" t="n">
        <v>623.1</v>
      </c>
    </row>
    <row r="24" spans="1:12">
      <c r="A24" s="4" t="s">
        <v>1221</v>
      </c>
      <c r="J24" s="8" t="n">
        <v>183.5</v>
      </c>
      <c r="K24" s="8" t="n">
        <v>151.1</v>
      </c>
      <c r="L24" s="8" t="n">
        <v>100.9</v>
      </c>
    </row>
    <row r="25" spans="1:12">
      <c r="A25" s="4" t="s">
        <v>1222</v>
      </c>
      <c r="J25" s="7" t="n">
        <v>-60.8</v>
      </c>
      <c r="K25" s="7" t="n">
        <v>-34.8</v>
      </c>
      <c r="L25" s="7" t="n">
        <v>-20.6</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65</v>
      </c>
      <c r="D2" s="2" t="s">
        <v>66</v>
      </c>
    </row>
    <row r="3" spans="1:4">
      <c r="A3" s="3" t="s">
        <v>1227</v>
      </c>
    </row>
    <row r="4" spans="1:4">
      <c r="A4" s="4" t="s">
        <v>1222</v>
      </c>
      <c r="B4" s="5" t="n">
        <v>85</v>
      </c>
      <c r="C4" s="5" t="n">
        <v>57</v>
      </c>
      <c r="D4" s="7" t="n">
        <v>40.4</v>
      </c>
    </row>
    <row r="5" spans="1:4">
      <c r="A5" s="4" t="s">
        <v>208</v>
      </c>
      <c r="B5" s="8" t="n">
        <v>114.8</v>
      </c>
      <c r="C5" s="8" t="n">
        <v>93.90000000000001</v>
      </c>
      <c r="D5" s="8" t="n">
        <v>52.6</v>
      </c>
    </row>
    <row r="6" spans="1:4">
      <c r="A6" s="4" t="s">
        <v>542</v>
      </c>
    </row>
    <row r="7" spans="1:4">
      <c r="A7" s="3" t="s">
        <v>1227</v>
      </c>
    </row>
    <row r="8" spans="1:4">
      <c r="A8" s="4" t="s">
        <v>1222</v>
      </c>
      <c r="B8" s="8" t="n">
        <v>24.2</v>
      </c>
      <c r="C8" s="8" t="n">
        <v>22.2</v>
      </c>
      <c r="D8" s="8" t="n">
        <v>19.8</v>
      </c>
    </row>
    <row r="9" spans="1:4">
      <c r="A9" s="4" t="s">
        <v>208</v>
      </c>
      <c r="B9" s="8" t="n">
        <v>77.59999999999999</v>
      </c>
      <c r="C9" s="8" t="n">
        <v>65.40000000000001</v>
      </c>
      <c r="D9" s="8" t="n">
        <v>36.9</v>
      </c>
    </row>
    <row r="10" spans="1:4">
      <c r="A10" s="4" t="s">
        <v>545</v>
      </c>
    </row>
    <row r="11" spans="1:4">
      <c r="A11" s="3" t="s">
        <v>1227</v>
      </c>
    </row>
    <row r="12" spans="1:4">
      <c r="A12" s="4" t="s">
        <v>1222</v>
      </c>
      <c r="B12" s="8" t="n">
        <v>60.8</v>
      </c>
      <c r="C12" s="8" t="n">
        <v>34.8</v>
      </c>
      <c r="D12" s="8" t="n">
        <v>20.6</v>
      </c>
    </row>
    <row r="13" spans="1:4">
      <c r="A13" s="4" t="s">
        <v>208</v>
      </c>
      <c r="B13" s="7" t="n">
        <v>37.2</v>
      </c>
      <c r="C13" s="7" t="n">
        <v>28.5</v>
      </c>
      <c r="D13" s="7" t="n">
        <v>15.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65</v>
      </c>
    </row>
    <row r="2" spans="1:3">
      <c r="A2" s="3" t="s">
        <v>1229</v>
      </c>
    </row>
    <row r="3" spans="1:3">
      <c r="A3" s="4" t="s">
        <v>122</v>
      </c>
      <c r="B3" s="7" t="n">
        <v>664.7</v>
      </c>
      <c r="C3" s="7" t="n">
        <v>523.8</v>
      </c>
    </row>
    <row r="4" spans="1:3">
      <c r="A4" s="4" t="s">
        <v>551</v>
      </c>
    </row>
    <row r="5" spans="1:3">
      <c r="A5" s="3" t="s">
        <v>1229</v>
      </c>
    </row>
    <row r="6" spans="1:3">
      <c r="A6" s="4" t="s">
        <v>122</v>
      </c>
      <c r="B6" s="8" t="n">
        <v>499.5</v>
      </c>
      <c r="C6" s="8" t="n">
        <v>444.4</v>
      </c>
    </row>
    <row r="7" spans="1:3">
      <c r="A7" s="4" t="s">
        <v>552</v>
      </c>
    </row>
    <row r="8" spans="1:3">
      <c r="A8" s="3" t="s">
        <v>1229</v>
      </c>
    </row>
    <row r="9" spans="1:3">
      <c r="A9" s="4" t="s">
        <v>122</v>
      </c>
      <c r="B9" s="8" t="n">
        <v>75.59999999999999</v>
      </c>
      <c r="C9" s="8" t="n">
        <v>78.7</v>
      </c>
    </row>
    <row r="10" spans="1:3">
      <c r="A10" s="4" t="s">
        <v>553</v>
      </c>
    </row>
    <row r="11" spans="1:3">
      <c r="A11" s="3" t="s">
        <v>1229</v>
      </c>
    </row>
    <row r="12" spans="1:3">
      <c r="A12" s="4" t="s">
        <v>122</v>
      </c>
      <c r="B12" s="8" t="n">
        <v>89.5</v>
      </c>
      <c r="C12" s="8" t="n">
        <v>0.6</v>
      </c>
    </row>
    <row r="13" spans="1:3">
      <c r="A13" s="4" t="s">
        <v>554</v>
      </c>
    </row>
    <row r="14" spans="1:3">
      <c r="A14" s="3" t="s">
        <v>1229</v>
      </c>
    </row>
    <row r="15" spans="1:3">
      <c r="A15" s="4" t="s">
        <v>122</v>
      </c>
      <c r="B15" s="7" t="n">
        <v>0.1</v>
      </c>
      <c r="C15" s="7" t="n">
        <v>0.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30</v>
      </c>
      <c r="B1" s="2" t="s">
        <v>2</v>
      </c>
      <c r="C1" s="2" t="s">
        <v>65</v>
      </c>
    </row>
    <row r="2" spans="1:3">
      <c r="A2" s="3" t="s">
        <v>1227</v>
      </c>
    </row>
    <row r="3" spans="1:3">
      <c r="A3" s="4" t="s">
        <v>116</v>
      </c>
      <c r="B3" s="7" t="n">
        <v>2141.7</v>
      </c>
      <c r="C3" s="7" t="n">
        <v>1315.2</v>
      </c>
    </row>
    <row r="4" spans="1:3">
      <c r="A4" s="4" t="s">
        <v>1231</v>
      </c>
    </row>
    <row r="5" spans="1:3">
      <c r="A5" s="3" t="s">
        <v>1227</v>
      </c>
    </row>
    <row r="6" spans="1:3">
      <c r="A6" s="4" t="s">
        <v>116</v>
      </c>
      <c r="B6" s="8" t="n">
        <v>2128.3</v>
      </c>
      <c r="C6" s="8" t="n">
        <v>1303.5</v>
      </c>
    </row>
    <row r="7" spans="1:3">
      <c r="A7" s="4" t="s">
        <v>1232</v>
      </c>
    </row>
    <row r="8" spans="1:3">
      <c r="A8" s="3" t="s">
        <v>1227</v>
      </c>
    </row>
    <row r="9" spans="1:3">
      <c r="A9" s="4" t="s">
        <v>116</v>
      </c>
      <c r="B9" s="8" t="n">
        <v>642.9</v>
      </c>
      <c r="C9" s="8" t="n">
        <v>547.8</v>
      </c>
    </row>
    <row r="10" spans="1:3">
      <c r="A10" s="4" t="s">
        <v>1233</v>
      </c>
    </row>
    <row r="11" spans="1:3">
      <c r="A11" s="3" t="s">
        <v>1227</v>
      </c>
    </row>
    <row r="12" spans="1:3">
      <c r="A12" s="4" t="s">
        <v>116</v>
      </c>
      <c r="B12" s="8" t="n">
        <v>1485.4</v>
      </c>
      <c r="C12" s="8" t="n">
        <v>755.7</v>
      </c>
    </row>
    <row r="13" spans="1:3">
      <c r="A13" s="4" t="s">
        <v>1234</v>
      </c>
    </row>
    <row r="14" spans="1:3">
      <c r="A14" s="3" t="s">
        <v>1227</v>
      </c>
    </row>
    <row r="15" spans="1:3">
      <c r="A15" s="4" t="s">
        <v>116</v>
      </c>
      <c r="B15" s="7" t="n">
        <v>13.4</v>
      </c>
      <c r="C15" s="7" t="n">
        <v>11.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535</v>
      </c>
      <c r="J1" s="2" t="s">
        <v>1</v>
      </c>
    </row>
    <row r="2" spans="1:12">
      <c r="B2" s="2" t="s">
        <v>2</v>
      </c>
      <c r="C2" s="2" t="s">
        <v>536</v>
      </c>
      <c r="D2" s="2" t="s">
        <v>4</v>
      </c>
      <c r="E2" s="2" t="s">
        <v>537</v>
      </c>
      <c r="F2" s="2" t="s">
        <v>65</v>
      </c>
      <c r="G2" s="2" t="s">
        <v>538</v>
      </c>
      <c r="H2" s="2" t="s">
        <v>539</v>
      </c>
      <c r="I2" s="2" t="s">
        <v>540</v>
      </c>
      <c r="J2" s="2" t="s">
        <v>2</v>
      </c>
      <c r="K2" s="2" t="s">
        <v>65</v>
      </c>
      <c r="L2" s="2" t="s">
        <v>66</v>
      </c>
    </row>
    <row r="3" spans="1:12">
      <c r="A3" s="3" t="s">
        <v>1236</v>
      </c>
    </row>
    <row r="4" spans="1:12">
      <c r="A4" s="4" t="s">
        <v>83</v>
      </c>
      <c r="B4" s="7" t="n">
        <v>44.3</v>
      </c>
      <c r="C4" s="7" t="n">
        <v>59.9</v>
      </c>
      <c r="D4" s="7" t="n">
        <v>56.8</v>
      </c>
      <c r="E4" s="7" t="n">
        <v>22.7</v>
      </c>
      <c r="F4" s="7" t="n">
        <v>42.1</v>
      </c>
      <c r="G4" s="7" t="n">
        <v>49.5</v>
      </c>
      <c r="H4" s="7" t="n">
        <v>46.7</v>
      </c>
      <c r="I4" s="7" t="n">
        <v>30.8</v>
      </c>
      <c r="J4" s="7" t="n">
        <v>183.7</v>
      </c>
      <c r="K4" s="7" t="n">
        <v>169.1</v>
      </c>
      <c r="L4" s="7" t="n">
        <v>126.5</v>
      </c>
    </row>
    <row r="5" spans="1:12">
      <c r="A5" s="3" t="s">
        <v>1237</v>
      </c>
    </row>
    <row r="6" spans="1:12">
      <c r="A6" s="4" t="s">
        <v>1238</v>
      </c>
      <c r="B6" s="9" t="n">
        <v>1.06</v>
      </c>
      <c r="C6" s="9" t="n">
        <v>1.42</v>
      </c>
      <c r="D6" s="9" t="n">
        <v>1.36</v>
      </c>
      <c r="E6" s="9" t="n">
        <v>0.54</v>
      </c>
      <c r="F6" s="9" t="n">
        <v>1.01</v>
      </c>
      <c r="G6" s="9" t="n">
        <v>1.18</v>
      </c>
      <c r="H6" s="9" t="n">
        <v>1.11</v>
      </c>
      <c r="I6" s="9" t="n">
        <v>0.73</v>
      </c>
      <c r="J6" s="9" t="n">
        <v>4.39</v>
      </c>
      <c r="K6" s="9" t="n">
        <v>4.02</v>
      </c>
      <c r="L6" s="5" t="n">
        <v>3</v>
      </c>
    </row>
    <row r="7" spans="1:12">
      <c r="A7" s="4" t="s">
        <v>1239</v>
      </c>
      <c r="B7" s="9" t="n">
        <v>1.05</v>
      </c>
      <c r="C7" s="9" t="n">
        <v>1.41</v>
      </c>
      <c r="D7" s="9" t="n">
        <v>1.34</v>
      </c>
      <c r="E7" s="9" t="n">
        <v>0.54</v>
      </c>
      <c r="F7" s="9" t="n">
        <v>0.99</v>
      </c>
      <c r="G7" s="9" t="n">
        <v>1.16</v>
      </c>
      <c r="H7" s="9" t="n">
        <v>1.1</v>
      </c>
      <c r="I7" s="9" t="n">
        <v>0.72</v>
      </c>
      <c r="J7" s="9" t="n">
        <v>4.35</v>
      </c>
      <c r="K7" s="9" t="n">
        <v>3.97</v>
      </c>
      <c r="L7" s="9" t="n">
        <v>2.97</v>
      </c>
    </row>
    <row r="8" spans="1:12">
      <c r="A8" s="3" t="s">
        <v>1240</v>
      </c>
    </row>
    <row r="9" spans="1:12">
      <c r="A9" s="4" t="s">
        <v>1241</v>
      </c>
      <c r="B9" s="6" t="n">
        <v>41800</v>
      </c>
      <c r="C9" s="6" t="n">
        <v>42300</v>
      </c>
      <c r="D9" s="6" t="n">
        <v>41800</v>
      </c>
      <c r="E9" s="6" t="n">
        <v>41700</v>
      </c>
      <c r="F9" s="6" t="n">
        <v>41900</v>
      </c>
      <c r="G9" s="6" t="n">
        <v>42000</v>
      </c>
      <c r="H9" s="6" t="n">
        <v>42100</v>
      </c>
      <c r="I9" s="6" t="n">
        <v>42100</v>
      </c>
      <c r="J9" s="6" t="n">
        <v>41801</v>
      </c>
      <c r="K9" s="6" t="n">
        <v>42037</v>
      </c>
      <c r="L9" s="6" t="n">
        <v>42130</v>
      </c>
    </row>
    <row r="10" spans="1:12">
      <c r="A10" s="4" t="s">
        <v>1242</v>
      </c>
      <c r="J10" s="6" t="n">
        <v>399</v>
      </c>
      <c r="K10" s="6" t="n">
        <v>564</v>
      </c>
      <c r="L10" s="6" t="n">
        <v>399</v>
      </c>
    </row>
    <row r="11" spans="1:12">
      <c r="A11" s="4" t="s">
        <v>1243</v>
      </c>
      <c r="B11" s="6" t="n">
        <v>42200</v>
      </c>
      <c r="C11" s="6" t="n">
        <v>42600</v>
      </c>
      <c r="D11" s="6" t="n">
        <v>42200</v>
      </c>
      <c r="E11" s="6" t="n">
        <v>42200</v>
      </c>
      <c r="F11" s="6" t="n">
        <v>42500</v>
      </c>
      <c r="G11" s="6" t="n">
        <v>42700</v>
      </c>
      <c r="H11" s="6" t="n">
        <v>42600</v>
      </c>
      <c r="I11" s="6" t="n">
        <v>42600</v>
      </c>
      <c r="J11" s="6" t="n">
        <v>42200</v>
      </c>
      <c r="K11" s="6" t="n">
        <v>42601</v>
      </c>
      <c r="L11" s="6" t="n">
        <v>4252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65</v>
      </c>
      <c r="D2" s="2" t="s">
        <v>66</v>
      </c>
    </row>
    <row r="3" spans="1:4">
      <c r="A3" s="3" t="s">
        <v>299</v>
      </c>
    </row>
    <row r="4" spans="1:4">
      <c r="A4" s="4" t="s">
        <v>1245</v>
      </c>
      <c r="B4" s="6" t="n">
        <v>66</v>
      </c>
      <c r="C4" s="6" t="n">
        <v>84</v>
      </c>
      <c r="D4" s="6" t="n">
        <v>7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530</v>
      </c>
      <c r="D1" s="2" t="s">
        <v>65</v>
      </c>
    </row>
    <row r="2" spans="1:4">
      <c r="A2" s="3" t="s">
        <v>242</v>
      </c>
    </row>
    <row r="3" spans="1:4">
      <c r="A3" s="4" t="s">
        <v>1247</v>
      </c>
      <c r="B3" s="7" t="n">
        <v>14.6</v>
      </c>
      <c r="D3" s="5" t="n">
        <v>15</v>
      </c>
    </row>
    <row r="4" spans="1:4">
      <c r="A4" s="4" t="s">
        <v>1248</v>
      </c>
      <c r="B4" s="8" t="n">
        <v>1.3</v>
      </c>
      <c r="D4" s="8" t="n">
        <v>1.1</v>
      </c>
    </row>
    <row r="5" spans="1:4">
      <c r="A5" s="4" t="s">
        <v>1249</v>
      </c>
      <c r="B5" s="8" t="n">
        <v>2.1</v>
      </c>
      <c r="D5" s="8" t="n">
        <v>1.7</v>
      </c>
    </row>
    <row r="6" spans="1:4">
      <c r="A6" s="4" t="s">
        <v>1250</v>
      </c>
      <c r="B6" s="8" t="n">
        <v>4.5</v>
      </c>
      <c r="D6" s="8" t="n">
        <v>3.4</v>
      </c>
    </row>
    <row r="7" spans="1:4">
      <c r="A7" s="4" t="s">
        <v>1251</v>
      </c>
      <c r="B7" s="8" t="n">
        <v>0.5</v>
      </c>
      <c r="D7" s="8" t="n">
        <v>1.5</v>
      </c>
    </row>
    <row r="8" spans="1:4">
      <c r="A8" s="4" t="s">
        <v>1252</v>
      </c>
      <c r="B8" s="8" t="n">
        <v>0.4</v>
      </c>
      <c r="D8" s="8" t="n">
        <v>0.4</v>
      </c>
    </row>
    <row r="9" spans="1:4">
      <c r="A9" s="4" t="s">
        <v>1253</v>
      </c>
      <c r="B9" s="8" t="n">
        <v>6.2</v>
      </c>
      <c r="D9" s="8" t="n">
        <v>5.1</v>
      </c>
    </row>
    <row r="10" spans="1:4">
      <c r="A10" s="4" t="s">
        <v>239</v>
      </c>
      <c r="B10" s="8" t="n">
        <v>8.1</v>
      </c>
      <c r="D10" s="8" t="n">
        <v>0.3</v>
      </c>
    </row>
    <row r="11" spans="1:4">
      <c r="A11" s="4" t="s">
        <v>638</v>
      </c>
      <c r="B11" s="8" t="n">
        <v>6.5</v>
      </c>
      <c r="D11" s="8" t="n">
        <v>6.4</v>
      </c>
    </row>
    <row r="12" spans="1:4">
      <c r="A12" s="4" t="s">
        <v>120</v>
      </c>
      <c r="B12" s="7" t="n">
        <v>44.2</v>
      </c>
      <c r="C12" s="7" t="n">
        <v>34.7</v>
      </c>
      <c r="D12" s="7" t="n">
        <v>3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65</v>
      </c>
    </row>
    <row r="2" spans="1:3">
      <c r="A2" s="3" t="s">
        <v>242</v>
      </c>
    </row>
    <row r="3" spans="1:3">
      <c r="A3" s="4" t="s">
        <v>1255</v>
      </c>
      <c r="B3" s="7" t="n">
        <v>2.5</v>
      </c>
      <c r="C3" s="7" t="n">
        <v>3.1</v>
      </c>
    </row>
    <row r="4" spans="1:3">
      <c r="A4" s="4" t="s">
        <v>1256</v>
      </c>
      <c r="B4" s="8" t="n">
        <v>16.9</v>
      </c>
      <c r="C4" s="8" t="n">
        <v>14.2</v>
      </c>
    </row>
    <row r="5" spans="1:3">
      <c r="A5" s="4" t="s">
        <v>1257</v>
      </c>
      <c r="B5" s="8" t="n">
        <v>5.6</v>
      </c>
      <c r="C5" s="8" t="n">
        <v>5.6</v>
      </c>
    </row>
    <row r="6" spans="1:3">
      <c r="A6" s="4" t="s">
        <v>1258</v>
      </c>
      <c r="B6" s="8" t="n">
        <v>3.5</v>
      </c>
      <c r="C6" s="8" t="n">
        <v>3.2</v>
      </c>
    </row>
    <row r="7" spans="1:3">
      <c r="A7" s="4" t="s">
        <v>1259</v>
      </c>
      <c r="B7" s="8" t="n">
        <v>9.800000000000001</v>
      </c>
      <c r="C7" s="8" t="n">
        <v>4.4</v>
      </c>
    </row>
    <row r="8" spans="1:3">
      <c r="A8" s="4" t="s">
        <v>1260</v>
      </c>
      <c r="B8" s="6" t="n">
        <v>3</v>
      </c>
      <c r="C8" s="6" t="n">
        <v>0</v>
      </c>
    </row>
    <row r="9" spans="1:3">
      <c r="A9" s="4" t="s">
        <v>638</v>
      </c>
      <c r="B9" s="8" t="n">
        <v>8.9</v>
      </c>
      <c r="C9" s="8" t="n">
        <v>7.8</v>
      </c>
    </row>
    <row r="10" spans="1:3">
      <c r="A10" s="4" t="s">
        <v>128</v>
      </c>
      <c r="B10" s="7" t="n">
        <v>50.2</v>
      </c>
      <c r="C10" s="7" t="n">
        <v>38.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65</v>
      </c>
    </row>
    <row r="2" spans="1:3">
      <c r="A2" s="3" t="s">
        <v>242</v>
      </c>
    </row>
    <row r="3" spans="1:3">
      <c r="A3" s="4" t="s">
        <v>933</v>
      </c>
      <c r="B3" s="7" t="n">
        <v>10.8</v>
      </c>
      <c r="C3" s="7" t="n">
        <v>8.5</v>
      </c>
    </row>
    <row r="4" spans="1:3">
      <c r="A4" s="4" t="s">
        <v>1262</v>
      </c>
      <c r="B4" s="8" t="n">
        <v>1.5</v>
      </c>
      <c r="C4" s="6" t="n">
        <v>3</v>
      </c>
    </row>
    <row r="5" spans="1:3">
      <c r="A5" s="4" t="s">
        <v>1263</v>
      </c>
      <c r="B5" s="8" t="n">
        <v>4.2</v>
      </c>
      <c r="C5" s="8" t="n">
        <v>5.1</v>
      </c>
    </row>
    <row r="6" spans="1:3">
      <c r="A6" s="4" t="s">
        <v>1264</v>
      </c>
      <c r="B6" s="8" t="n">
        <v>3.9</v>
      </c>
      <c r="C6" s="8" t="n">
        <v>6.4</v>
      </c>
    </row>
    <row r="7" spans="1:3">
      <c r="A7" s="4" t="s">
        <v>1265</v>
      </c>
      <c r="B7" s="8" t="n">
        <v>0.4</v>
      </c>
      <c r="C7" s="6" t="n">
        <v>0</v>
      </c>
    </row>
    <row r="8" spans="1:3">
      <c r="A8" s="4" t="s">
        <v>1266</v>
      </c>
      <c r="B8" s="8" t="n">
        <v>0.1</v>
      </c>
      <c r="C8" s="8" t="n">
        <v>0.1</v>
      </c>
    </row>
    <row r="9" spans="1:3">
      <c r="A9" s="4" t="s">
        <v>1267</v>
      </c>
      <c r="B9" s="6" t="n">
        <v>2</v>
      </c>
      <c r="C9" s="8" t="n">
        <v>1.8</v>
      </c>
    </row>
    <row r="10" spans="1:3">
      <c r="A10" s="4" t="s">
        <v>1268</v>
      </c>
      <c r="B10" s="8" t="n">
        <v>0.5</v>
      </c>
      <c r="C10" s="6" t="n">
        <v>4</v>
      </c>
    </row>
    <row r="11" spans="1:3">
      <c r="A11" s="4" t="s">
        <v>1269</v>
      </c>
      <c r="B11" s="6" t="n">
        <v>2</v>
      </c>
      <c r="C11" s="8" t="n">
        <v>2.1</v>
      </c>
    </row>
    <row r="12" spans="1:3">
      <c r="A12" s="4" t="s">
        <v>638</v>
      </c>
      <c r="B12" s="8" t="n">
        <v>7.9</v>
      </c>
      <c r="C12" s="8" t="n">
        <v>5.7</v>
      </c>
    </row>
    <row r="13" spans="1:3">
      <c r="A13" s="4" t="s">
        <v>132</v>
      </c>
      <c r="B13" s="7" t="n">
        <v>33.3</v>
      </c>
      <c r="C13" s="7" t="n">
        <v>36.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0</v>
      </c>
      <c r="B1" s="2" t="s">
        <v>2</v>
      </c>
      <c r="C1" s="2" t="s">
        <v>530</v>
      </c>
      <c r="D1" s="2" t="s">
        <v>65</v>
      </c>
    </row>
    <row r="2" spans="1:4">
      <c r="A2" s="3" t="s">
        <v>242</v>
      </c>
    </row>
    <row r="3" spans="1:4">
      <c r="A3" s="4" t="s">
        <v>1271</v>
      </c>
      <c r="B3" s="5" t="n">
        <v>10</v>
      </c>
      <c r="D3" s="7" t="n">
        <v>4.6</v>
      </c>
    </row>
    <row r="4" spans="1:4">
      <c r="A4" s="4" t="s">
        <v>1272</v>
      </c>
      <c r="B4" s="8" t="n">
        <v>10.7</v>
      </c>
      <c r="D4" s="8" t="n">
        <v>7.5</v>
      </c>
    </row>
    <row r="5" spans="1:4">
      <c r="A5" s="4" t="s">
        <v>1273</v>
      </c>
      <c r="B5" s="8" t="n">
        <v>0.1</v>
      </c>
      <c r="D5" s="8" t="n">
        <v>0.3</v>
      </c>
    </row>
    <row r="6" spans="1:4">
      <c r="A6" s="4" t="s">
        <v>1274</v>
      </c>
      <c r="B6" s="8" t="n">
        <v>3.9</v>
      </c>
      <c r="D6" s="6" t="n">
        <v>0</v>
      </c>
    </row>
    <row r="7" spans="1:4">
      <c r="A7" s="4" t="s">
        <v>1275</v>
      </c>
      <c r="B7" s="8" t="n">
        <v>1.7</v>
      </c>
      <c r="D7" s="6" t="n">
        <v>0</v>
      </c>
    </row>
    <row r="8" spans="1:4">
      <c r="A8" s="4" t="s">
        <v>638</v>
      </c>
      <c r="B8" s="8" t="n">
        <v>3.6</v>
      </c>
      <c r="D8" s="8" t="n">
        <v>2.7</v>
      </c>
    </row>
    <row r="9" spans="1:4">
      <c r="A9" s="4" t="s">
        <v>140</v>
      </c>
      <c r="B9" s="5" t="n">
        <v>30</v>
      </c>
      <c r="C9" s="7" t="n">
        <v>14.8</v>
      </c>
      <c r="D9" s="7" t="n">
        <v>15.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65</v>
      </c>
      <c r="D2" s="2" t="s">
        <v>66</v>
      </c>
    </row>
    <row r="3" spans="1:4">
      <c r="A3" s="3" t="s">
        <v>242</v>
      </c>
    </row>
    <row r="4" spans="1:4">
      <c r="A4" s="4" t="s">
        <v>1277</v>
      </c>
      <c r="B4" s="7" t="n">
        <v>0.2</v>
      </c>
      <c r="C4" s="5" t="n">
        <v>2</v>
      </c>
      <c r="D4" s="7" t="n">
        <v>1.2</v>
      </c>
    </row>
    <row r="5" spans="1:4">
      <c r="A5" s="4" t="s">
        <v>1278</v>
      </c>
      <c r="B5" s="8" t="n">
        <v>-1.9</v>
      </c>
      <c r="C5" s="8" t="n">
        <v>-0.8</v>
      </c>
      <c r="D5" s="8" t="n">
        <v>-0.7</v>
      </c>
    </row>
    <row r="6" spans="1:4">
      <c r="A6" s="4" t="s">
        <v>1279</v>
      </c>
      <c r="B6" s="6" t="n">
        <v>0</v>
      </c>
      <c r="C6" s="8" t="n">
        <v>1.5</v>
      </c>
      <c r="D6" s="6" t="n">
        <v>0</v>
      </c>
    </row>
    <row r="7" spans="1:4">
      <c r="A7" s="4" t="s">
        <v>1280</v>
      </c>
      <c r="B7" s="8" t="n">
        <v>-2.6</v>
      </c>
      <c r="C7" s="8" t="n">
        <v>-1.7</v>
      </c>
      <c r="D7" s="6" t="n">
        <v>0</v>
      </c>
    </row>
    <row r="8" spans="1:4">
      <c r="A8" s="4" t="s">
        <v>76</v>
      </c>
      <c r="B8" s="7" t="n">
        <v>-4.3</v>
      </c>
      <c r="C8" s="5" t="n">
        <v>1</v>
      </c>
      <c r="D8" s="7" t="n">
        <v>0.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535</v>
      </c>
      <c r="J1" s="2" t="s">
        <v>1</v>
      </c>
    </row>
    <row r="2" spans="1:12">
      <c r="B2" s="2" t="s">
        <v>2</v>
      </c>
      <c r="C2" s="2" t="s">
        <v>536</v>
      </c>
      <c r="D2" s="2" t="s">
        <v>4</v>
      </c>
      <c r="E2" s="2" t="s">
        <v>537</v>
      </c>
      <c r="F2" s="2" t="s">
        <v>65</v>
      </c>
      <c r="G2" s="2" t="s">
        <v>538</v>
      </c>
      <c r="H2" s="2" t="s">
        <v>539</v>
      </c>
      <c r="I2" s="2" t="s">
        <v>540</v>
      </c>
      <c r="J2" s="2" t="s">
        <v>2</v>
      </c>
      <c r="K2" s="2" t="s">
        <v>65</v>
      </c>
      <c r="L2" s="2" t="s">
        <v>66</v>
      </c>
    </row>
    <row r="3" spans="1:12">
      <c r="A3" s="3" t="s">
        <v>304</v>
      </c>
    </row>
    <row r="4" spans="1:12">
      <c r="A4" s="4" t="s">
        <v>68</v>
      </c>
      <c r="B4" s="7" t="n">
        <v>303.4</v>
      </c>
      <c r="C4" s="7" t="n">
        <v>359.9</v>
      </c>
      <c r="D4" s="7" t="n">
        <v>352.8</v>
      </c>
      <c r="E4" s="7" t="n">
        <v>276.8</v>
      </c>
      <c r="F4" s="7" t="n">
        <v>278.6</v>
      </c>
      <c r="G4" s="7" t="n">
        <v>311.2</v>
      </c>
      <c r="H4" s="7" t="n">
        <v>308.6</v>
      </c>
      <c r="I4" s="7" t="n">
        <v>235.2</v>
      </c>
      <c r="J4" s="7" t="n">
        <v>1292.9</v>
      </c>
      <c r="K4" s="7" t="n">
        <v>1133.6</v>
      </c>
      <c r="L4" s="7" t="n">
        <v>972.4</v>
      </c>
    </row>
    <row r="5" spans="1:12">
      <c r="A5" s="4" t="s">
        <v>70</v>
      </c>
      <c r="B5" s="6" t="n">
        <v>111</v>
      </c>
      <c r="C5" s="8" t="n">
        <v>139.5</v>
      </c>
      <c r="D5" s="8" t="n">
        <v>134.4</v>
      </c>
      <c r="E5" s="8" t="n">
        <v>97.09999999999999</v>
      </c>
      <c r="F5" s="8" t="n">
        <v>97.59999999999999</v>
      </c>
      <c r="G5" s="8" t="n">
        <v>118.6</v>
      </c>
      <c r="H5" s="8" t="n">
        <v>115.5</v>
      </c>
      <c r="I5" s="8" t="n">
        <v>85.09999999999999</v>
      </c>
      <c r="J5" s="6" t="n">
        <v>482</v>
      </c>
      <c r="K5" s="8" t="n">
        <v>416.8</v>
      </c>
      <c r="L5" s="6" t="n">
        <v>329</v>
      </c>
    </row>
    <row r="6" spans="1:12">
      <c r="A6" s="4" t="s">
        <v>1282</v>
      </c>
      <c r="B6" s="8" t="n">
        <v>55.1</v>
      </c>
      <c r="C6" s="8" t="n">
        <v>77.40000000000001</v>
      </c>
      <c r="D6" s="8" t="n">
        <v>72.7</v>
      </c>
      <c r="E6" s="8" t="n">
        <v>22.7</v>
      </c>
      <c r="F6" s="8" t="n">
        <v>43.6</v>
      </c>
      <c r="G6" s="8" t="n">
        <v>68.09999999999999</v>
      </c>
      <c r="H6" s="8" t="n">
        <v>64.59999999999999</v>
      </c>
      <c r="I6" s="8" t="n">
        <v>45.5</v>
      </c>
      <c r="J6" s="8" t="n">
        <v>227.9</v>
      </c>
      <c r="K6" s="8" t="n">
        <v>221.8</v>
      </c>
      <c r="L6" s="8" t="n">
        <v>174.8</v>
      </c>
    </row>
    <row r="7" spans="1:12">
      <c r="A7" s="4" t="s">
        <v>81</v>
      </c>
      <c r="B7" s="8" t="n">
        <v>44.3</v>
      </c>
      <c r="C7" s="8" t="n">
        <v>59.9</v>
      </c>
      <c r="D7" s="8" t="n">
        <v>56.8</v>
      </c>
      <c r="E7" s="8" t="n">
        <v>22.7</v>
      </c>
      <c r="F7" s="8" t="n">
        <v>42.1</v>
      </c>
      <c r="G7" s="8" t="n">
        <v>51.7</v>
      </c>
      <c r="H7" s="8" t="n">
        <v>52.2</v>
      </c>
      <c r="I7" s="8" t="n">
        <v>35.8</v>
      </c>
      <c r="J7" s="8" t="n">
        <v>183.7</v>
      </c>
      <c r="K7" s="8" t="n">
        <v>181.8</v>
      </c>
      <c r="L7" s="8" t="n">
        <v>145.2</v>
      </c>
    </row>
    <row r="8" spans="1:12">
      <c r="A8" s="4" t="s">
        <v>82</v>
      </c>
      <c r="B8" s="6" t="n">
        <v>0</v>
      </c>
      <c r="C8" s="6" t="n">
        <v>0</v>
      </c>
      <c r="D8" s="6" t="n">
        <v>0</v>
      </c>
      <c r="E8" s="6" t="n">
        <v>0</v>
      </c>
      <c r="F8" s="6" t="n">
        <v>0</v>
      </c>
      <c r="G8" s="8" t="n">
        <v>2.2</v>
      </c>
      <c r="H8" s="8" t="n">
        <v>5.5</v>
      </c>
      <c r="I8" s="6" t="n">
        <v>5</v>
      </c>
      <c r="J8" s="6" t="n">
        <v>0</v>
      </c>
      <c r="K8" s="8" t="n">
        <v>12.7</v>
      </c>
      <c r="L8" s="8" t="n">
        <v>18.7</v>
      </c>
    </row>
    <row r="9" spans="1:12">
      <c r="A9" s="4" t="s">
        <v>83</v>
      </c>
      <c r="B9" s="7" t="n">
        <v>44.3</v>
      </c>
      <c r="C9" s="7" t="n">
        <v>59.9</v>
      </c>
      <c r="D9" s="7" t="n">
        <v>56.8</v>
      </c>
      <c r="E9" s="7" t="n">
        <v>22.7</v>
      </c>
      <c r="F9" s="7" t="n">
        <v>42.1</v>
      </c>
      <c r="G9" s="7" t="n">
        <v>49.5</v>
      </c>
      <c r="H9" s="7" t="n">
        <v>46.7</v>
      </c>
      <c r="I9" s="7" t="n">
        <v>30.8</v>
      </c>
      <c r="J9" s="7" t="n">
        <v>183.7</v>
      </c>
      <c r="K9" s="7" t="n">
        <v>169.1</v>
      </c>
      <c r="L9" s="7" t="n">
        <v>126.5</v>
      </c>
    </row>
    <row r="10" spans="1:12">
      <c r="A10" s="4" t="s">
        <v>85</v>
      </c>
      <c r="B10" s="9" t="n">
        <v>1.06</v>
      </c>
      <c r="C10" s="9" t="n">
        <v>1.42</v>
      </c>
      <c r="D10" s="9" t="n">
        <v>1.36</v>
      </c>
      <c r="E10" s="9" t="n">
        <v>0.54</v>
      </c>
      <c r="F10" s="9" t="n">
        <v>1.01</v>
      </c>
      <c r="G10" s="9" t="n">
        <v>1.18</v>
      </c>
      <c r="H10" s="9" t="n">
        <v>1.11</v>
      </c>
      <c r="I10" s="9" t="n">
        <v>0.73</v>
      </c>
      <c r="J10" s="9" t="n">
        <v>4.39</v>
      </c>
      <c r="K10" s="9" t="n">
        <v>4.02</v>
      </c>
      <c r="L10" s="5" t="n">
        <v>3</v>
      </c>
    </row>
    <row r="11" spans="1:12">
      <c r="A11" s="4" t="s">
        <v>86</v>
      </c>
      <c r="B11" s="9" t="n">
        <v>1.05</v>
      </c>
      <c r="C11" s="9" t="n">
        <v>1.41</v>
      </c>
      <c r="D11" s="9" t="n">
        <v>1.34</v>
      </c>
      <c r="E11" s="9" t="n">
        <v>0.54</v>
      </c>
      <c r="F11" s="9" t="n">
        <v>0.99</v>
      </c>
      <c r="G11" s="9" t="n">
        <v>1.16</v>
      </c>
      <c r="H11" s="9" t="n">
        <v>1.1</v>
      </c>
      <c r="I11" s="9" t="n">
        <v>0.72</v>
      </c>
      <c r="J11" s="9" t="n">
        <v>4.35</v>
      </c>
      <c r="K11" s="9" t="n">
        <v>3.97</v>
      </c>
      <c r="L11" s="9" t="n">
        <v>2.97</v>
      </c>
    </row>
    <row r="12" spans="1:12">
      <c r="A12" s="3" t="s">
        <v>1283</v>
      </c>
    </row>
    <row r="13" spans="1:12">
      <c r="A13" s="4" t="s">
        <v>1284</v>
      </c>
      <c r="B13" s="6" t="n">
        <v>41800</v>
      </c>
      <c r="C13" s="6" t="n">
        <v>42300</v>
      </c>
      <c r="D13" s="6" t="n">
        <v>41800</v>
      </c>
      <c r="E13" s="6" t="n">
        <v>41700</v>
      </c>
      <c r="F13" s="6" t="n">
        <v>41900</v>
      </c>
      <c r="G13" s="6" t="n">
        <v>42000</v>
      </c>
      <c r="H13" s="6" t="n">
        <v>42100</v>
      </c>
      <c r="I13" s="6" t="n">
        <v>42100</v>
      </c>
      <c r="J13" s="6" t="n">
        <v>41801</v>
      </c>
      <c r="K13" s="6" t="n">
        <v>42037</v>
      </c>
      <c r="L13" s="6" t="n">
        <v>42130</v>
      </c>
    </row>
    <row r="14" spans="1:12">
      <c r="A14" s="4" t="s">
        <v>1285</v>
      </c>
      <c r="B14" s="6" t="n">
        <v>42200</v>
      </c>
      <c r="C14" s="6" t="n">
        <v>42600</v>
      </c>
      <c r="D14" s="6" t="n">
        <v>42200</v>
      </c>
      <c r="E14" s="6" t="n">
        <v>42200</v>
      </c>
      <c r="F14" s="6" t="n">
        <v>42500</v>
      </c>
      <c r="G14" s="6" t="n">
        <v>42700</v>
      </c>
      <c r="H14" s="6" t="n">
        <v>42600</v>
      </c>
      <c r="I14" s="6" t="n">
        <v>42600</v>
      </c>
      <c r="J14" s="6" t="n">
        <v>42200</v>
      </c>
      <c r="K14" s="6" t="n">
        <v>42601</v>
      </c>
      <c r="L14" s="6" t="n">
        <v>42529</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5</v>
      </c>
      <c r="D2" s="2" t="s">
        <v>66</v>
      </c>
    </row>
    <row r="3" spans="1:4">
      <c r="A3" s="4" t="s">
        <v>1287</v>
      </c>
    </row>
    <row r="4" spans="1:4">
      <c r="A4" s="3" t="s">
        <v>1288</v>
      </c>
    </row>
    <row r="5" spans="1:4">
      <c r="A5" s="4" t="s">
        <v>1289</v>
      </c>
      <c r="B5" s="7" t="n">
        <v>0.4</v>
      </c>
      <c r="C5" s="7" t="n">
        <v>0.4</v>
      </c>
      <c r="D5" s="7" t="n">
        <v>0.3</v>
      </c>
    </row>
    <row r="6" spans="1:4">
      <c r="A6" s="4" t="s">
        <v>1290</v>
      </c>
      <c r="B6" s="8" t="n">
        <v>0.1</v>
      </c>
      <c r="C6" s="6" t="n">
        <v>0</v>
      </c>
      <c r="D6" s="8" t="n">
        <v>0.1</v>
      </c>
    </row>
    <row r="7" spans="1:4">
      <c r="A7" s="4" t="s">
        <v>1291</v>
      </c>
      <c r="B7" s="6" t="n">
        <v>0</v>
      </c>
      <c r="C7" s="6" t="n">
        <v>0</v>
      </c>
      <c r="D7" s="6" t="n">
        <v>0</v>
      </c>
    </row>
    <row r="8" spans="1:4">
      <c r="A8" s="4" t="s">
        <v>1292</v>
      </c>
      <c r="B8" s="6" t="n">
        <v>0</v>
      </c>
      <c r="C8" s="6" t="n">
        <v>0</v>
      </c>
      <c r="D8" s="6" t="n">
        <v>0</v>
      </c>
    </row>
    <row r="9" spans="1:4">
      <c r="A9" s="4" t="s">
        <v>1293</v>
      </c>
      <c r="B9" s="8" t="n">
        <v>0.5</v>
      </c>
      <c r="C9" s="8" t="n">
        <v>0.4</v>
      </c>
      <c r="D9" s="8" t="n">
        <v>0.4</v>
      </c>
    </row>
    <row r="10" spans="1:4">
      <c r="A10" s="4" t="s">
        <v>1294</v>
      </c>
    </row>
    <row r="11" spans="1:4">
      <c r="A11" s="3" t="s">
        <v>1288</v>
      </c>
    </row>
    <row r="12" spans="1:4">
      <c r="A12" s="4" t="s">
        <v>1289</v>
      </c>
      <c r="B12" s="8" t="n">
        <v>15.5</v>
      </c>
      <c r="C12" s="8" t="n">
        <v>20.4</v>
      </c>
      <c r="D12" s="8" t="n">
        <v>18.8</v>
      </c>
    </row>
    <row r="13" spans="1:4">
      <c r="A13" s="4" t="s">
        <v>1291</v>
      </c>
      <c r="B13" s="8" t="n">
        <v>-0.6</v>
      </c>
      <c r="C13" s="8" t="n">
        <v>-2.3</v>
      </c>
      <c r="D13" s="8" t="n">
        <v>-0.1</v>
      </c>
    </row>
    <row r="14" spans="1:4">
      <c r="A14" s="4" t="s">
        <v>1292</v>
      </c>
      <c r="B14" s="6" t="n">
        <v>0</v>
      </c>
      <c r="C14" s="6" t="n">
        <v>0</v>
      </c>
      <c r="D14" s="6" t="n">
        <v>0</v>
      </c>
    </row>
    <row r="15" spans="1:4">
      <c r="A15" s="4" t="s">
        <v>1293</v>
      </c>
      <c r="B15" s="6" t="n">
        <v>13</v>
      </c>
      <c r="C15" s="8" t="n">
        <v>15.5</v>
      </c>
      <c r="D15" s="8" t="n">
        <v>20.4</v>
      </c>
    </row>
    <row r="16" spans="1:4">
      <c r="A16" s="4" t="s">
        <v>1295</v>
      </c>
      <c r="B16" s="7" t="n">
        <v>-1.9</v>
      </c>
      <c r="C16" s="7" t="n">
        <v>-2.6</v>
      </c>
      <c r="D16" s="7" t="n">
        <v>1.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96</v>
      </c>
      <c r="B1" s="1" t="s">
        <v>1297</v>
      </c>
      <c r="C1" s="2" t="s">
        <v>1298</v>
      </c>
    </row>
    <row r="2" spans="1:3">
      <c r="A2" s="4" t="s">
        <v>1299</v>
      </c>
      <c r="B2" s="4" t="s">
        <v>1300</v>
      </c>
      <c r="C2" s="5" t="n">
        <v>1600000</v>
      </c>
    </row>
    <row r="3" spans="1:3">
      <c r="A3" s="4" t="s">
        <v>1301</v>
      </c>
    </row>
    <row r="4" spans="1:3">
      <c r="A4" s="4" t="s">
        <v>1299</v>
      </c>
      <c r="B4" s="4" t="s">
        <v>1300</v>
      </c>
      <c r="C4" s="5" t="n">
        <v>16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257</v>
      </c>
    </row>
    <row r="4" spans="1:2">
      <c r="A4" s="4" t="s">
        <v>119</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1292.9</v>
      </c>
      <c r="C4" s="7" t="n">
        <v>1133.6</v>
      </c>
      <c r="D4" s="7" t="n">
        <v>972.4</v>
      </c>
    </row>
    <row r="5" spans="1:4">
      <c r="A5" s="4" t="s">
        <v>69</v>
      </c>
      <c r="B5" s="8" t="n">
        <v>810.9</v>
      </c>
      <c r="C5" s="8" t="n">
        <v>716.8</v>
      </c>
      <c r="D5" s="8" t="n">
        <v>643.4</v>
      </c>
    </row>
    <row r="6" spans="1:4">
      <c r="A6" s="4" t="s">
        <v>70</v>
      </c>
      <c r="B6" s="6" t="n">
        <v>482</v>
      </c>
      <c r="C6" s="8" t="n">
        <v>416.8</v>
      </c>
      <c r="D6" s="6" t="n">
        <v>329</v>
      </c>
    </row>
    <row r="7" spans="1:4">
      <c r="A7" s="4" t="s">
        <v>71</v>
      </c>
      <c r="B7" s="8" t="n">
        <v>163.1</v>
      </c>
      <c r="C7" s="8" t="n">
        <v>132.4</v>
      </c>
      <c r="D7" s="8" t="n">
        <v>106.4</v>
      </c>
    </row>
    <row r="8" spans="1:4">
      <c r="A8" s="4" t="s">
        <v>72</v>
      </c>
      <c r="B8" s="8" t="n">
        <v>19.7</v>
      </c>
      <c r="C8" s="8" t="n">
        <v>21.5</v>
      </c>
      <c r="D8" s="8" t="n">
        <v>19.8</v>
      </c>
    </row>
    <row r="9" spans="1:4">
      <c r="A9" s="4" t="s">
        <v>73</v>
      </c>
      <c r="B9" s="6" t="n">
        <v>0</v>
      </c>
      <c r="C9" s="6" t="n">
        <v>0</v>
      </c>
      <c r="D9" s="8" t="n">
        <v>0.9</v>
      </c>
    </row>
    <row r="10" spans="1:4">
      <c r="A10" s="4" t="s">
        <v>74</v>
      </c>
      <c r="B10" s="8" t="n">
        <v>1.8</v>
      </c>
      <c r="C10" s="8" t="n">
        <v>-0.5</v>
      </c>
      <c r="D10" s="8" t="n">
        <v>3.7</v>
      </c>
    </row>
    <row r="11" spans="1:4">
      <c r="A11" s="4" t="s">
        <v>75</v>
      </c>
      <c r="B11" s="8" t="n">
        <v>26.9</v>
      </c>
      <c r="C11" s="8" t="n">
        <v>10.8</v>
      </c>
      <c r="D11" s="8" t="n">
        <v>7.1</v>
      </c>
    </row>
    <row r="12" spans="1:4">
      <c r="A12" s="4" t="s">
        <v>76</v>
      </c>
      <c r="B12" s="8" t="n">
        <v>-4.3</v>
      </c>
      <c r="C12" s="6" t="n">
        <v>1</v>
      </c>
      <c r="D12" s="8" t="n">
        <v>0.5</v>
      </c>
    </row>
    <row r="13" spans="1:4">
      <c r="A13" s="4" t="s">
        <v>77</v>
      </c>
      <c r="B13" s="8" t="n">
        <v>54.6</v>
      </c>
      <c r="C13" s="8" t="n">
        <v>33.2</v>
      </c>
      <c r="D13" s="8" t="n">
        <v>18.1</v>
      </c>
    </row>
    <row r="14" spans="1:4">
      <c r="A14" s="4" t="s">
        <v>78</v>
      </c>
      <c r="B14" s="8" t="n">
        <v>-7.7</v>
      </c>
      <c r="C14" s="8" t="n">
        <v>-3.4</v>
      </c>
      <c r="D14" s="8" t="n">
        <v>-2.3</v>
      </c>
    </row>
    <row r="15" spans="1:4">
      <c r="A15" s="4" t="s">
        <v>79</v>
      </c>
      <c r="B15" s="8" t="n">
        <v>227.9</v>
      </c>
      <c r="C15" s="8" t="n">
        <v>221.8</v>
      </c>
      <c r="D15" s="8" t="n">
        <v>174.8</v>
      </c>
    </row>
    <row r="16" spans="1:4">
      <c r="A16" s="4" t="s">
        <v>80</v>
      </c>
      <c r="B16" s="8" t="n">
        <v>44.2</v>
      </c>
      <c r="C16" s="6" t="n">
        <v>40</v>
      </c>
      <c r="D16" s="8" t="n">
        <v>29.6</v>
      </c>
    </row>
    <row r="17" spans="1:4">
      <c r="A17" s="4" t="s">
        <v>81</v>
      </c>
      <c r="B17" s="8" t="n">
        <v>183.7</v>
      </c>
      <c r="C17" s="8" t="n">
        <v>181.8</v>
      </c>
      <c r="D17" s="8" t="n">
        <v>145.2</v>
      </c>
    </row>
    <row r="18" spans="1:4">
      <c r="A18" s="4" t="s">
        <v>82</v>
      </c>
      <c r="B18" s="6" t="n">
        <v>0</v>
      </c>
      <c r="C18" s="8" t="n">
        <v>12.7</v>
      </c>
      <c r="D18" s="8" t="n">
        <v>18.7</v>
      </c>
    </row>
    <row r="19" spans="1:4">
      <c r="A19" s="4" t="s">
        <v>83</v>
      </c>
      <c r="B19" s="7" t="n">
        <v>183.7</v>
      </c>
      <c r="C19" s="7" t="n">
        <v>169.1</v>
      </c>
      <c r="D19" s="7" t="n">
        <v>126.5</v>
      </c>
    </row>
    <row r="20" spans="1:4">
      <c r="A20" s="3" t="s">
        <v>84</v>
      </c>
    </row>
    <row r="21" spans="1:4">
      <c r="A21" s="4" t="s">
        <v>85</v>
      </c>
      <c r="B21" s="9" t="n">
        <v>4.39</v>
      </c>
      <c r="C21" s="9" t="n">
        <v>4.02</v>
      </c>
      <c r="D21" s="5" t="n">
        <v>3</v>
      </c>
    </row>
    <row r="22" spans="1:4">
      <c r="A22" s="4" t="s">
        <v>86</v>
      </c>
      <c r="B22" s="9" t="n">
        <v>4.35</v>
      </c>
      <c r="C22" s="9" t="n">
        <v>3.97</v>
      </c>
      <c r="D22" s="9" t="n">
        <v>2.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274</v>
      </c>
    </row>
    <row r="4" spans="1:2">
      <c r="A4" s="4" t="s">
        <v>14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row r="5" spans="1:2">
      <c r="A5" s="4" t="s">
        <v>276</v>
      </c>
      <c r="B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5</v>
      </c>
      <c r="D2" s="2" t="s">
        <v>66</v>
      </c>
    </row>
    <row r="3" spans="1:4">
      <c r="A3" s="3" t="s">
        <v>88</v>
      </c>
    </row>
    <row r="4" spans="1:4">
      <c r="A4" s="4" t="s">
        <v>81</v>
      </c>
      <c r="B4" s="7" t="n">
        <v>183.7</v>
      </c>
      <c r="C4" s="7" t="n">
        <v>181.8</v>
      </c>
      <c r="D4" s="7" t="n">
        <v>145.2</v>
      </c>
    </row>
    <row r="5" spans="1:4">
      <c r="A5" s="3" t="s">
        <v>89</v>
      </c>
    </row>
    <row r="6" spans="1:4">
      <c r="A6" s="4" t="s">
        <v>90</v>
      </c>
      <c r="B6" s="8" t="n">
        <v>15.6</v>
      </c>
      <c r="C6" s="8" t="n">
        <v>-6.3</v>
      </c>
      <c r="D6" s="8" t="n">
        <v>8.300000000000001</v>
      </c>
    </row>
    <row r="7" spans="1:4">
      <c r="A7" s="4" t="s">
        <v>91</v>
      </c>
      <c r="B7" s="8" t="n">
        <v>2.3</v>
      </c>
      <c r="C7" s="6" t="n">
        <v>0</v>
      </c>
      <c r="D7" s="6" t="n">
        <v>0</v>
      </c>
    </row>
    <row r="8" spans="1:4">
      <c r="A8" s="4" t="s">
        <v>92</v>
      </c>
      <c r="B8" s="8" t="n">
        <v>17.9</v>
      </c>
      <c r="C8" s="8" t="n">
        <v>-6.3</v>
      </c>
      <c r="D8" s="8" t="n">
        <v>8.300000000000001</v>
      </c>
    </row>
    <row r="9" spans="1:4">
      <c r="A9" s="3" t="s">
        <v>93</v>
      </c>
    </row>
    <row r="10" spans="1:4">
      <c r="A10" s="4" t="s">
        <v>94</v>
      </c>
      <c r="B10" s="8" t="n">
        <v>-3.7</v>
      </c>
      <c r="C10" s="8" t="n">
        <v>1.3</v>
      </c>
      <c r="D10" s="8" t="n">
        <v>-0.1</v>
      </c>
    </row>
    <row r="11" spans="1:4">
      <c r="A11" s="4" t="s">
        <v>95</v>
      </c>
      <c r="B11" s="8" t="n">
        <v>-0.2</v>
      </c>
      <c r="C11" s="8" t="n">
        <v>-0.9</v>
      </c>
      <c r="D11" s="8" t="n">
        <v>0.1</v>
      </c>
    </row>
    <row r="12" spans="1:4">
      <c r="A12" s="4" t="s">
        <v>96</v>
      </c>
      <c r="B12" s="8" t="n">
        <v>-3.9</v>
      </c>
      <c r="C12" s="8" t="n">
        <v>0.4</v>
      </c>
      <c r="D12" s="6" t="n">
        <v>0</v>
      </c>
    </row>
    <row r="13" spans="1:4">
      <c r="A13" s="3" t="s">
        <v>97</v>
      </c>
    </row>
    <row r="14" spans="1:4">
      <c r="A14" s="4" t="s">
        <v>98</v>
      </c>
      <c r="B14" s="8" t="n">
        <v>-1.4</v>
      </c>
      <c r="C14" s="8" t="n">
        <v>-0.3</v>
      </c>
      <c r="D14" s="8" t="n">
        <v>-0.7</v>
      </c>
    </row>
    <row r="15" spans="1:4">
      <c r="A15" s="4" t="s">
        <v>99</v>
      </c>
      <c r="B15" s="8" t="n">
        <v>0.1</v>
      </c>
      <c r="C15" s="8" t="n">
        <v>0.2</v>
      </c>
      <c r="D15" s="6" t="n">
        <v>0</v>
      </c>
    </row>
    <row r="16" spans="1:4">
      <c r="A16" s="4" t="s">
        <v>100</v>
      </c>
      <c r="B16" s="8" t="n">
        <v>-1.3</v>
      </c>
      <c r="C16" s="8" t="n">
        <v>-0.1</v>
      </c>
      <c r="D16" s="8" t="n">
        <v>-0.7</v>
      </c>
    </row>
    <row r="17" spans="1:4">
      <c r="A17" s="4" t="s">
        <v>101</v>
      </c>
      <c r="B17" s="8" t="n">
        <v>12.7</v>
      </c>
      <c r="C17" s="6" t="n">
        <v>-6</v>
      </c>
      <c r="D17" s="8" t="n">
        <v>7.6</v>
      </c>
    </row>
    <row r="18" spans="1:4">
      <c r="A18" s="4" t="s">
        <v>102</v>
      </c>
      <c r="B18" s="8" t="n">
        <v>196.4</v>
      </c>
      <c r="C18" s="8" t="n">
        <v>175.8</v>
      </c>
      <c r="D18" s="8" t="n">
        <v>152.8</v>
      </c>
    </row>
    <row r="19" spans="1:4">
      <c r="A19" s="4" t="s">
        <v>103</v>
      </c>
      <c r="B19" s="6" t="n">
        <v>0</v>
      </c>
      <c r="C19" s="8" t="n">
        <v>12.7</v>
      </c>
      <c r="D19" s="8" t="n">
        <v>18.7</v>
      </c>
    </row>
    <row r="20" spans="1:4">
      <c r="A20" s="4" t="s">
        <v>104</v>
      </c>
      <c r="B20" s="7" t="n">
        <v>196.4</v>
      </c>
      <c r="C20" s="7" t="n">
        <v>163.1</v>
      </c>
      <c r="D20" s="7" t="n">
        <v>13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45</v>
      </c>
    </row>
    <row r="4" spans="1:2">
      <c r="A4" s="4" t="s">
        <v>311</v>
      </c>
      <c r="B4" s="4" t="s">
        <v>312</v>
      </c>
    </row>
    <row r="5" spans="1:2">
      <c r="A5" s="4" t="s">
        <v>313</v>
      </c>
      <c r="B5" s="4" t="s">
        <v>314</v>
      </c>
    </row>
    <row r="6" spans="1:2">
      <c r="A6" s="4" t="s">
        <v>315</v>
      </c>
      <c r="B6" s="4" t="s">
        <v>316</v>
      </c>
    </row>
    <row r="7" spans="1:2">
      <c r="A7" s="4" t="s">
        <v>317</v>
      </c>
      <c r="B7" s="4" t="s">
        <v>318</v>
      </c>
    </row>
    <row r="8" spans="1:2">
      <c r="A8" s="4" t="s">
        <v>119</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71</v>
      </c>
      <c r="B17" s="4" t="s">
        <v>336</v>
      </c>
    </row>
    <row r="18" spans="1:2">
      <c r="A18" s="4" t="s">
        <v>72</v>
      </c>
      <c r="B18" s="4" t="s">
        <v>337</v>
      </c>
    </row>
    <row r="19" spans="1:2">
      <c r="A19" s="4" t="s">
        <v>338</v>
      </c>
      <c r="B19" s="4" t="s">
        <v>339</v>
      </c>
    </row>
    <row r="20" spans="1:2">
      <c r="A20" s="4" t="s">
        <v>203</v>
      </c>
      <c r="B20" s="4" t="s">
        <v>340</v>
      </c>
    </row>
    <row r="21" spans="1:2">
      <c r="A21" s="4" t="s">
        <v>341</v>
      </c>
      <c r="B21" s="4" t="s">
        <v>342</v>
      </c>
    </row>
    <row r="22" spans="1:2">
      <c r="A22" s="4" t="s">
        <v>197</v>
      </c>
      <c r="B22" s="4" t="s">
        <v>343</v>
      </c>
    </row>
    <row r="23" spans="1:2">
      <c r="A23" s="4" t="s">
        <v>344</v>
      </c>
      <c r="B23" s="4" t="s">
        <v>345</v>
      </c>
    </row>
    <row r="24" spans="1:2">
      <c r="A24" s="4" t="s">
        <v>346</v>
      </c>
      <c r="B24" s="4" t="s">
        <v>347</v>
      </c>
    </row>
    <row r="25" spans="1:2">
      <c r="A25" s="4" t="s">
        <v>169</v>
      </c>
      <c r="B25" s="4" t="s">
        <v>348</v>
      </c>
    </row>
    <row r="26" spans="1:2">
      <c r="A26" s="4" t="s">
        <v>349</v>
      </c>
      <c r="B26" s="4" t="s">
        <v>350</v>
      </c>
    </row>
    <row r="27" spans="1:2">
      <c r="A27" s="4" t="s">
        <v>351</v>
      </c>
      <c r="B27" s="4" t="s">
        <v>352</v>
      </c>
    </row>
    <row r="28" spans="1:2">
      <c r="A28" s="4" t="s">
        <v>353</v>
      </c>
      <c r="B28"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5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2</v>
      </c>
    </row>
    <row r="3" spans="1:2">
      <c r="A3" s="3" t="s">
        <v>255</v>
      </c>
    </row>
    <row r="4" spans="1:2">
      <c r="A4" s="4" t="s">
        <v>254</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2</v>
      </c>
    </row>
    <row r="3" spans="1:2">
      <c r="A3" s="3" t="s">
        <v>257</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60</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5</v>
      </c>
      <c r="D2" s="2" t="s">
        <v>66</v>
      </c>
    </row>
    <row r="3" spans="1:4">
      <c r="A3" s="3" t="s">
        <v>88</v>
      </c>
    </row>
    <row r="4" spans="1:4">
      <c r="A4" s="4" t="s">
        <v>106</v>
      </c>
      <c r="B4" s="5" t="n">
        <v>700000</v>
      </c>
      <c r="C4" s="5" t="n">
        <v>0</v>
      </c>
      <c r="D4" s="5" t="n">
        <v>0</v>
      </c>
    </row>
    <row r="5" spans="1:4">
      <c r="A5" s="4" t="s">
        <v>107</v>
      </c>
      <c r="B5" s="6" t="n">
        <v>700000</v>
      </c>
      <c r="C5" s="6" t="n">
        <v>0</v>
      </c>
      <c r="D5" s="6" t="n">
        <v>0</v>
      </c>
    </row>
    <row r="6" spans="1:4">
      <c r="A6" s="4" t="s">
        <v>108</v>
      </c>
      <c r="B6" s="6" t="n">
        <v>-1100000</v>
      </c>
      <c r="C6" s="6" t="n">
        <v>400000</v>
      </c>
      <c r="D6" s="6" t="n">
        <v>0</v>
      </c>
    </row>
    <row r="7" spans="1:4">
      <c r="A7" s="4" t="s">
        <v>109</v>
      </c>
      <c r="B7" s="6" t="n">
        <v>-100000</v>
      </c>
      <c r="C7" s="6" t="n">
        <v>-300000</v>
      </c>
      <c r="D7" s="6" t="n">
        <v>0</v>
      </c>
    </row>
    <row r="8" spans="1:4">
      <c r="A8" s="4" t="s">
        <v>110</v>
      </c>
      <c r="B8" s="6" t="n">
        <v>-1200000</v>
      </c>
      <c r="C8" s="6" t="n">
        <v>100000</v>
      </c>
      <c r="D8" s="6" t="n">
        <v>0</v>
      </c>
    </row>
    <row r="9" spans="1:4">
      <c r="A9" s="4" t="s">
        <v>111</v>
      </c>
      <c r="B9" s="6" t="n">
        <v>400000</v>
      </c>
      <c r="C9" s="6" t="n">
        <v>100000</v>
      </c>
      <c r="D9" s="6" t="n">
        <v>400000</v>
      </c>
    </row>
    <row r="10" spans="1:4">
      <c r="A10" s="4" t="s">
        <v>112</v>
      </c>
      <c r="B10" s="6" t="n">
        <v>0</v>
      </c>
      <c r="C10" s="6" t="n">
        <v>-100000</v>
      </c>
      <c r="D10" s="6" t="n">
        <v>0</v>
      </c>
    </row>
    <row r="11" spans="1:4">
      <c r="A11" s="4" t="s">
        <v>113</v>
      </c>
      <c r="B11" s="6" t="n">
        <v>400000</v>
      </c>
      <c r="C11" s="6" t="n">
        <v>0</v>
      </c>
      <c r="D11" s="6" t="n">
        <v>400000</v>
      </c>
    </row>
    <row r="12" spans="1:4">
      <c r="A12" s="4" t="s">
        <v>114</v>
      </c>
      <c r="B12" s="5" t="n">
        <v>-900000</v>
      </c>
      <c r="C12" s="5" t="n">
        <v>100000</v>
      </c>
      <c r="D12" s="5" t="n">
        <v>-4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63</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2</v>
      </c>
    </row>
    <row r="3" spans="1:2">
      <c r="A3" s="3" t="s">
        <v>269</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2</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6</v>
      </c>
      <c r="B1" s="2" t="s">
        <v>1</v>
      </c>
    </row>
    <row r="2" spans="1:2">
      <c r="B2" s="2" t="s">
        <v>2</v>
      </c>
    </row>
    <row r="3" spans="1:2">
      <c r="A3" s="3" t="s">
        <v>274</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7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7</v>
      </c>
    </row>
    <row r="9" spans="1:2">
      <c r="A9" s="4" t="s">
        <v>409</v>
      </c>
      <c r="B9"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2</v>
      </c>
    </row>
    <row r="3" spans="1:2">
      <c r="A3" s="3" t="s">
        <v>28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3" t="s">
        <v>283</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8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89</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5</v>
      </c>
    </row>
    <row r="2" spans="1:3">
      <c r="A2" s="3" t="s">
        <v>116</v>
      </c>
    </row>
    <row r="3" spans="1:3">
      <c r="A3" s="4" t="s">
        <v>117</v>
      </c>
      <c r="B3" s="7" t="n">
        <v>56.5</v>
      </c>
      <c r="C3" s="7" t="n">
        <v>77.5</v>
      </c>
    </row>
    <row r="4" spans="1:3">
      <c r="A4" s="4" t="s">
        <v>118</v>
      </c>
      <c r="B4" s="6" t="n">
        <v>150</v>
      </c>
      <c r="C4" s="8" t="n">
        <v>118.9</v>
      </c>
    </row>
    <row r="5" spans="1:3">
      <c r="A5" s="4" t="s">
        <v>119</v>
      </c>
      <c r="B5" s="8" t="n">
        <v>212.5</v>
      </c>
      <c r="C5" s="8" t="n">
        <v>191.4</v>
      </c>
    </row>
    <row r="6" spans="1:3">
      <c r="A6" s="4" t="s">
        <v>120</v>
      </c>
      <c r="B6" s="8" t="n">
        <v>44.2</v>
      </c>
      <c r="C6" s="8" t="n">
        <v>34.9</v>
      </c>
    </row>
    <row r="7" spans="1:3">
      <c r="A7" s="4" t="s">
        <v>121</v>
      </c>
      <c r="B7" s="8" t="n">
        <v>463.2</v>
      </c>
      <c r="C7" s="8" t="n">
        <v>422.7</v>
      </c>
    </row>
    <row r="8" spans="1:3">
      <c r="A8" s="4" t="s">
        <v>122</v>
      </c>
      <c r="B8" s="8" t="n">
        <v>664.7</v>
      </c>
      <c r="C8" s="8" t="n">
        <v>523.8</v>
      </c>
    </row>
    <row r="9" spans="1:3">
      <c r="A9" s="4" t="s">
        <v>123</v>
      </c>
      <c r="B9" s="8" t="n">
        <v>53.4</v>
      </c>
      <c r="C9" s="6" t="n">
        <v>0</v>
      </c>
    </row>
    <row r="10" spans="1:3">
      <c r="A10" s="4" t="s">
        <v>124</v>
      </c>
      <c r="B10" s="8" t="n">
        <v>436.4</v>
      </c>
      <c r="C10" s="8" t="n">
        <v>130.7</v>
      </c>
    </row>
    <row r="11" spans="1:3">
      <c r="A11" s="4" t="s">
        <v>125</v>
      </c>
      <c r="B11" s="8" t="n">
        <v>396.2</v>
      </c>
      <c r="C11" s="8" t="n">
        <v>125.6</v>
      </c>
    </row>
    <row r="12" spans="1:3">
      <c r="A12" s="4" t="s">
        <v>126</v>
      </c>
      <c r="B12" s="6" t="n">
        <v>5</v>
      </c>
      <c r="C12" s="8" t="n">
        <v>2.9</v>
      </c>
    </row>
    <row r="13" spans="1:3">
      <c r="A13" s="4" t="s">
        <v>127</v>
      </c>
      <c r="B13" s="8" t="n">
        <v>72.59999999999999</v>
      </c>
      <c r="C13" s="8" t="n">
        <v>71.2</v>
      </c>
    </row>
    <row r="14" spans="1:3">
      <c r="A14" s="4" t="s">
        <v>128</v>
      </c>
      <c r="B14" s="8" t="n">
        <v>50.2</v>
      </c>
      <c r="C14" s="8" t="n">
        <v>38.3</v>
      </c>
    </row>
    <row r="15" spans="1:3">
      <c r="A15" s="4" t="s">
        <v>129</v>
      </c>
      <c r="B15" s="8" t="n">
        <v>2141.7</v>
      </c>
      <c r="C15" s="8" t="n">
        <v>1315.2</v>
      </c>
    </row>
    <row r="16" spans="1:3">
      <c r="A16" s="3" t="s">
        <v>130</v>
      </c>
    </row>
    <row r="17" spans="1:3">
      <c r="A17" s="4" t="s">
        <v>131</v>
      </c>
      <c r="B17" s="8" t="n">
        <v>99.09999999999999</v>
      </c>
      <c r="C17" s="8" t="n">
        <v>92.90000000000001</v>
      </c>
    </row>
    <row r="18" spans="1:3">
      <c r="A18" s="4" t="s">
        <v>132</v>
      </c>
      <c r="B18" s="8" t="n">
        <v>33.3</v>
      </c>
      <c r="C18" s="8" t="n">
        <v>36.7</v>
      </c>
    </row>
    <row r="19" spans="1:3">
      <c r="A19" s="4" t="s">
        <v>133</v>
      </c>
      <c r="B19" s="8" t="n">
        <v>28.2</v>
      </c>
      <c r="C19" s="6" t="n">
        <v>42</v>
      </c>
    </row>
    <row r="20" spans="1:3">
      <c r="A20" s="4" t="s">
        <v>134</v>
      </c>
      <c r="B20" s="8" t="n">
        <v>17.1</v>
      </c>
      <c r="C20" s="6" t="n">
        <v>0</v>
      </c>
    </row>
    <row r="21" spans="1:3">
      <c r="A21" s="4" t="s">
        <v>135</v>
      </c>
      <c r="B21" s="8" t="n">
        <v>22.5</v>
      </c>
      <c r="C21" s="8" t="n">
        <v>11.2</v>
      </c>
    </row>
    <row r="22" spans="1:3">
      <c r="A22" s="4" t="s">
        <v>136</v>
      </c>
      <c r="B22" s="8" t="n">
        <v>15.3</v>
      </c>
      <c r="C22" s="8" t="n">
        <v>0.5</v>
      </c>
    </row>
    <row r="23" spans="1:3">
      <c r="A23" s="4" t="s">
        <v>137</v>
      </c>
      <c r="B23" s="8" t="n">
        <v>215.5</v>
      </c>
      <c r="C23" s="8" t="n">
        <v>183.3</v>
      </c>
    </row>
    <row r="24" spans="1:3">
      <c r="A24" s="4" t="s">
        <v>138</v>
      </c>
      <c r="B24" s="8" t="n">
        <v>1228.4</v>
      </c>
      <c r="C24" s="8" t="n">
        <v>741.2</v>
      </c>
    </row>
    <row r="25" spans="1:3">
      <c r="A25" s="4" t="s">
        <v>139</v>
      </c>
      <c r="B25" s="8" t="n">
        <v>36.7</v>
      </c>
      <c r="C25" s="6" t="n">
        <v>0</v>
      </c>
    </row>
    <row r="26" spans="1:3">
      <c r="A26" s="4" t="s">
        <v>126</v>
      </c>
      <c r="B26" s="8" t="n">
        <v>100.3</v>
      </c>
      <c r="C26" s="8" t="n">
        <v>36.9</v>
      </c>
    </row>
    <row r="27" spans="1:3">
      <c r="A27" s="4" t="s">
        <v>140</v>
      </c>
      <c r="B27" s="6" t="n">
        <v>30</v>
      </c>
      <c r="C27" s="8" t="n">
        <v>15.1</v>
      </c>
    </row>
    <row r="28" spans="1:3">
      <c r="A28" s="4" t="s">
        <v>141</v>
      </c>
      <c r="B28" s="8" t="n">
        <v>1610.9</v>
      </c>
      <c r="C28" s="8" t="n">
        <v>976.5</v>
      </c>
    </row>
    <row r="29" spans="1:3">
      <c r="A29" s="4" t="s">
        <v>142</v>
      </c>
      <c r="B29" s="4" t="s">
        <v>143</v>
      </c>
      <c r="C29" s="4" t="s">
        <v>143</v>
      </c>
    </row>
    <row r="30" spans="1:3">
      <c r="A30" s="3" t="s">
        <v>144</v>
      </c>
    </row>
    <row r="31" spans="1:3">
      <c r="A31" s="4" t="s">
        <v>145</v>
      </c>
      <c r="B31" s="6" t="n">
        <v>0</v>
      </c>
      <c r="C31" s="6" t="n">
        <v>0</v>
      </c>
    </row>
    <row r="32" spans="1:3">
      <c r="A32" s="4" t="s">
        <v>146</v>
      </c>
      <c r="B32" s="8" t="n">
        <v>0.4</v>
      </c>
      <c r="C32" s="8" t="n">
        <v>0.4</v>
      </c>
    </row>
    <row r="33" spans="1:3">
      <c r="A33" s="4" t="s">
        <v>147</v>
      </c>
      <c r="B33" s="8" t="n">
        <v>112.8</v>
      </c>
      <c r="C33" s="8" t="n">
        <v>98.3</v>
      </c>
    </row>
    <row r="34" spans="1:3">
      <c r="A34" s="4" t="s">
        <v>148</v>
      </c>
      <c r="B34" s="8" t="n">
        <v>497.2</v>
      </c>
      <c r="C34" s="8" t="n">
        <v>313.5</v>
      </c>
    </row>
    <row r="35" spans="1:3">
      <c r="A35" s="4" t="s">
        <v>149</v>
      </c>
      <c r="B35" s="6" t="n">
        <v>-5</v>
      </c>
      <c r="C35" s="8" t="n">
        <v>-17.7</v>
      </c>
    </row>
    <row r="36" spans="1:3">
      <c r="A36" s="4" t="s">
        <v>150</v>
      </c>
      <c r="B36" s="8" t="n">
        <v>-74.59999999999999</v>
      </c>
      <c r="C36" s="8" t="n">
        <v>-55.8</v>
      </c>
    </row>
    <row r="37" spans="1:3">
      <c r="A37" s="4" t="s">
        <v>151</v>
      </c>
      <c r="B37" s="8" t="n">
        <v>530.8</v>
      </c>
      <c r="C37" s="8" t="n">
        <v>338.7</v>
      </c>
    </row>
    <row r="38" spans="1:3">
      <c r="A38" s="4" t="s">
        <v>152</v>
      </c>
      <c r="B38" s="7" t="n">
        <v>2141.7</v>
      </c>
      <c r="C38" s="7" t="n">
        <v>13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96</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9</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42</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304</v>
      </c>
    </row>
    <row r="4" spans="1:2">
      <c r="A4" s="4" t="s">
        <v>303</v>
      </c>
      <c r="B4"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63</v>
      </c>
    </row>
    <row r="3" spans="1:2">
      <c r="A3" s="3" t="s">
        <v>242</v>
      </c>
    </row>
    <row r="4" spans="1:2">
      <c r="A4" s="4" t="s">
        <v>464</v>
      </c>
      <c r="B4"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65</v>
      </c>
      <c r="C1" s="2" t="s">
        <v>466</v>
      </c>
      <c r="D1" s="2" t="s">
        <v>66</v>
      </c>
    </row>
    <row r="2" spans="1:4">
      <c r="A2" s="3" t="s">
        <v>467</v>
      </c>
    </row>
    <row r="3" spans="1:4">
      <c r="A3" s="4" t="s">
        <v>468</v>
      </c>
      <c r="B3" s="4" t="s">
        <v>469</v>
      </c>
      <c r="D3" s="4" t="s">
        <v>469</v>
      </c>
    </row>
    <row r="4" spans="1:4">
      <c r="A4" s="4" t="s">
        <v>470</v>
      </c>
      <c r="C4" s="4" t="s">
        <v>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5</v>
      </c>
    </row>
    <row r="2" spans="1:3">
      <c r="A2" s="3" t="s">
        <v>245</v>
      </c>
    </row>
    <row r="3" spans="1:3">
      <c r="A3" s="4" t="s">
        <v>472</v>
      </c>
      <c r="B3" s="7" t="n">
        <v>0.5</v>
      </c>
      <c r="C3" s="7"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65</v>
      </c>
    </row>
    <row r="3" spans="1:3">
      <c r="A3" s="4" t="s">
        <v>474</v>
      </c>
    </row>
    <row r="4" spans="1:3">
      <c r="A4" s="3" t="s">
        <v>475</v>
      </c>
    </row>
    <row r="5" spans="1:3">
      <c r="A5" s="4" t="s">
        <v>476</v>
      </c>
      <c r="B5" s="7" t="n">
        <v>8.300000000000001</v>
      </c>
      <c r="C5" s="7" t="n">
        <v>11.7</v>
      </c>
    </row>
    <row r="6" spans="1:3">
      <c r="A6" s="4" t="s">
        <v>477</v>
      </c>
    </row>
    <row r="7" spans="1:3">
      <c r="A7" s="3" t="s">
        <v>475</v>
      </c>
    </row>
    <row r="8" spans="1:3">
      <c r="A8" s="4" t="s">
        <v>478</v>
      </c>
      <c r="B8" s="4" t="s">
        <v>4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0</v>
      </c>
      <c r="B1" s="2" t="s">
        <v>2</v>
      </c>
      <c r="C1" s="2" t="s">
        <v>65</v>
      </c>
    </row>
    <row r="2" spans="1:3">
      <c r="A2" s="3" t="s">
        <v>245</v>
      </c>
    </row>
    <row r="3" spans="1:3">
      <c r="A3" s="4" t="s">
        <v>481</v>
      </c>
      <c r="B3" s="4" t="s">
        <v>482</v>
      </c>
      <c r="C3" s="4" t="s">
        <v>483</v>
      </c>
    </row>
    <row r="4" spans="1:3">
      <c r="A4" s="4" t="s">
        <v>484</v>
      </c>
      <c r="B4" s="4" t="s">
        <v>485</v>
      </c>
      <c r="C4" s="4" t="s">
        <v>486</v>
      </c>
    </row>
    <row r="5" spans="1:3">
      <c r="A5" s="4" t="s">
        <v>487</v>
      </c>
      <c r="B5" s="4" t="s">
        <v>488</v>
      </c>
      <c r="C5" s="4" t="s">
        <v>4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90</v>
      </c>
      <c r="B1" s="2" t="s">
        <v>1</v>
      </c>
    </row>
    <row r="2" spans="1:2">
      <c r="B2" s="2" t="s">
        <v>2</v>
      </c>
    </row>
    <row r="3" spans="1:2">
      <c r="A3" s="4" t="s">
        <v>491</v>
      </c>
    </row>
    <row r="4" spans="1:2">
      <c r="A4" s="3" t="s">
        <v>356</v>
      </c>
    </row>
    <row r="5" spans="1:2">
      <c r="A5" s="4" t="s">
        <v>492</v>
      </c>
      <c r="B5" s="4" t="s">
        <v>493</v>
      </c>
    </row>
    <row r="6" spans="1:2">
      <c r="A6" s="4" t="s">
        <v>494</v>
      </c>
    </row>
    <row r="7" spans="1:2">
      <c r="A7" s="3" t="s">
        <v>356</v>
      </c>
    </row>
    <row r="8" spans="1:2">
      <c r="A8" s="4" t="s">
        <v>492</v>
      </c>
      <c r="B8" s="4" t="s">
        <v>495</v>
      </c>
    </row>
    <row r="9" spans="1:2">
      <c r="A9" s="4" t="s">
        <v>496</v>
      </c>
    </row>
    <row r="10" spans="1:2">
      <c r="A10" s="3" t="s">
        <v>356</v>
      </c>
    </row>
    <row r="11" spans="1:2">
      <c r="A11" s="4" t="s">
        <v>497</v>
      </c>
      <c r="B11" s="4" t="s">
        <v>495</v>
      </c>
    </row>
    <row r="12" spans="1:2">
      <c r="A12" s="4" t="s">
        <v>498</v>
      </c>
    </row>
    <row r="13" spans="1:2">
      <c r="A13" s="3" t="s">
        <v>356</v>
      </c>
    </row>
    <row r="14" spans="1:2">
      <c r="A14" s="4" t="s">
        <v>497</v>
      </c>
      <c r="B14" s="4" t="s">
        <v>499</v>
      </c>
    </row>
    <row r="15" spans="1:2">
      <c r="A15" s="4" t="s">
        <v>500</v>
      </c>
    </row>
    <row r="16" spans="1:2">
      <c r="A16" s="3" t="s">
        <v>356</v>
      </c>
    </row>
    <row r="17" spans="1:2">
      <c r="A17" s="4" t="s">
        <v>497</v>
      </c>
      <c r="B17" s="4" t="s">
        <v>493</v>
      </c>
    </row>
    <row r="18" spans="1:2">
      <c r="A18" s="4" t="s">
        <v>501</v>
      </c>
    </row>
    <row r="19" spans="1:2">
      <c r="A19" s="3" t="s">
        <v>356</v>
      </c>
    </row>
    <row r="20" spans="1:2">
      <c r="A20" s="4" t="s">
        <v>497</v>
      </c>
      <c r="B20" s="4" t="s">
        <v>502</v>
      </c>
    </row>
    <row r="21" spans="1:2">
      <c r="A21" s="4" t="s">
        <v>503</v>
      </c>
    </row>
    <row r="22" spans="1:2">
      <c r="A22" s="3" t="s">
        <v>356</v>
      </c>
    </row>
    <row r="23" spans="1:2">
      <c r="A23" s="4" t="s">
        <v>497</v>
      </c>
      <c r="B23" s="4" t="s">
        <v>504</v>
      </c>
    </row>
    <row r="24" spans="1:2">
      <c r="A24" s="4" t="s">
        <v>505</v>
      </c>
    </row>
    <row r="25" spans="1:2">
      <c r="A25" s="3" t="s">
        <v>356</v>
      </c>
    </row>
    <row r="26" spans="1:2">
      <c r="A26" s="4" t="s">
        <v>497</v>
      </c>
      <c r="B26" s="4"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3</v>
      </c>
      <c r="B1" s="2" t="s">
        <v>2</v>
      </c>
      <c r="C1" s="2" t="s">
        <v>65</v>
      </c>
    </row>
    <row r="2" spans="1:3">
      <c r="A2" s="3" t="s">
        <v>154</v>
      </c>
    </row>
    <row r="3" spans="1:3">
      <c r="A3" s="4" t="s">
        <v>155</v>
      </c>
      <c r="B3" s="7" t="n">
        <v>0.5</v>
      </c>
      <c r="C3" s="7" t="n">
        <v>0.4</v>
      </c>
    </row>
    <row r="4" spans="1:3">
      <c r="A4" s="4" t="s">
        <v>156</v>
      </c>
      <c r="B4" s="6" t="n">
        <v>50000000</v>
      </c>
      <c r="C4" s="6" t="n">
        <v>50000000</v>
      </c>
    </row>
    <row r="5" spans="1:3">
      <c r="A5" s="4" t="s">
        <v>157</v>
      </c>
      <c r="B5" s="9" t="n">
        <v>0.01</v>
      </c>
      <c r="C5" s="9" t="n">
        <v>0.01</v>
      </c>
    </row>
    <row r="6" spans="1:3">
      <c r="A6" s="4" t="s">
        <v>158</v>
      </c>
      <c r="B6" s="6" t="n">
        <v>0</v>
      </c>
      <c r="C6" s="6" t="n">
        <v>0</v>
      </c>
    </row>
    <row r="7" spans="1:3">
      <c r="A7" s="4" t="s">
        <v>159</v>
      </c>
      <c r="B7" s="6" t="n">
        <v>0</v>
      </c>
      <c r="C7" s="6" t="n">
        <v>0</v>
      </c>
    </row>
    <row r="8" spans="1:3">
      <c r="A8" s="4" t="s">
        <v>160</v>
      </c>
      <c r="B8" s="6" t="n">
        <v>300000000</v>
      </c>
      <c r="C8" s="6" t="n">
        <v>300000000</v>
      </c>
    </row>
    <row r="9" spans="1:3">
      <c r="A9" s="4" t="s">
        <v>161</v>
      </c>
      <c r="B9" s="9" t="n">
        <v>0.01</v>
      </c>
      <c r="C9" s="9" t="n">
        <v>0.01</v>
      </c>
    </row>
    <row r="10" spans="1:3">
      <c r="A10" s="4" t="s">
        <v>162</v>
      </c>
      <c r="B10" s="6" t="n">
        <v>42675171</v>
      </c>
      <c r="C10" s="6" t="n">
        <v>42331913</v>
      </c>
    </row>
    <row r="11" spans="1:3">
      <c r="A11" s="4" t="s">
        <v>163</v>
      </c>
      <c r="B11" s="6" t="n">
        <v>41826136</v>
      </c>
      <c r="C11" s="6" t="n">
        <v>41693261</v>
      </c>
    </row>
    <row r="12" spans="1:3">
      <c r="A12" s="4" t="s">
        <v>164</v>
      </c>
      <c r="B12" s="6" t="n">
        <v>849035</v>
      </c>
      <c r="C12" s="6" t="n">
        <v>6386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4" t="s">
        <v>508</v>
      </c>
    </row>
    <row r="4" spans="1:2">
      <c r="A4" s="3" t="s">
        <v>356</v>
      </c>
    </row>
    <row r="5" spans="1:2">
      <c r="A5" s="4" t="s">
        <v>509</v>
      </c>
      <c r="B5" s="4" t="s">
        <v>510</v>
      </c>
    </row>
    <row r="6" spans="1:2">
      <c r="A6" s="4" t="s">
        <v>497</v>
      </c>
      <c r="B6" s="4" t="s">
        <v>495</v>
      </c>
    </row>
    <row r="7" spans="1:2">
      <c r="A7" s="4" t="s">
        <v>511</v>
      </c>
    </row>
    <row r="8" spans="1:2">
      <c r="A8" s="3" t="s">
        <v>356</v>
      </c>
    </row>
    <row r="9" spans="1:2">
      <c r="A9" s="4" t="s">
        <v>509</v>
      </c>
      <c r="B9" s="4" t="s">
        <v>485</v>
      </c>
    </row>
    <row r="10" spans="1:2">
      <c r="A10" s="4" t="s">
        <v>497</v>
      </c>
      <c r="B10" s="4" t="s">
        <v>512</v>
      </c>
    </row>
    <row r="11" spans="1:2">
      <c r="A11" s="4" t="s">
        <v>513</v>
      </c>
    </row>
    <row r="12" spans="1:2">
      <c r="A12" s="3" t="s">
        <v>356</v>
      </c>
    </row>
    <row r="13" spans="1:2">
      <c r="A13" s="4" t="s">
        <v>509</v>
      </c>
      <c r="B13" s="4" t="s">
        <v>514</v>
      </c>
    </row>
    <row r="14" spans="1:2">
      <c r="A14" s="4" t="s">
        <v>515</v>
      </c>
    </row>
    <row r="15" spans="1:2">
      <c r="A15" s="3" t="s">
        <v>356</v>
      </c>
    </row>
    <row r="16" spans="1:2">
      <c r="A16" s="4" t="s">
        <v>497</v>
      </c>
      <c r="B16" s="4" t="s">
        <v>516</v>
      </c>
    </row>
    <row r="17" spans="1:2">
      <c r="A17" s="4" t="s">
        <v>517</v>
      </c>
    </row>
    <row r="18" spans="1:2">
      <c r="A18" s="3" t="s">
        <v>356</v>
      </c>
    </row>
    <row r="19" spans="1:2">
      <c r="A19" s="4" t="s">
        <v>497</v>
      </c>
      <c r="B19" s="4" t="s">
        <v>502</v>
      </c>
    </row>
    <row r="20" spans="1:2">
      <c r="A20" s="4" t="s">
        <v>518</v>
      </c>
    </row>
    <row r="21" spans="1:2">
      <c r="A21" s="3" t="s">
        <v>356</v>
      </c>
    </row>
    <row r="22" spans="1:2">
      <c r="A22" s="4" t="s">
        <v>509</v>
      </c>
      <c r="B22" s="4" t="s">
        <v>519</v>
      </c>
    </row>
    <row r="23" spans="1:2">
      <c r="A23" s="4" t="s">
        <v>520</v>
      </c>
    </row>
    <row r="24" spans="1:2">
      <c r="A24" s="3" t="s">
        <v>356</v>
      </c>
    </row>
    <row r="25" spans="1:2">
      <c r="A25" s="4" t="s">
        <v>497</v>
      </c>
      <c r="B25" s="4" t="s">
        <v>493</v>
      </c>
    </row>
    <row r="26" spans="1:2">
      <c r="A26" s="4" t="s">
        <v>521</v>
      </c>
    </row>
    <row r="27" spans="1:2">
      <c r="A27" s="3" t="s">
        <v>356</v>
      </c>
    </row>
    <row r="28" spans="1:2">
      <c r="A28" s="4" t="s">
        <v>497</v>
      </c>
      <c r="B28" s="4" t="s">
        <v>506</v>
      </c>
    </row>
    <row r="29" spans="1:2">
      <c r="A29" s="4" t="s">
        <v>522</v>
      </c>
    </row>
    <row r="30" spans="1:2">
      <c r="A30" s="3" t="s">
        <v>356</v>
      </c>
    </row>
    <row r="31" spans="1:2">
      <c r="A31" s="4" t="s">
        <v>509</v>
      </c>
      <c r="B31" s="4" t="s">
        <v>523</v>
      </c>
    </row>
    <row r="32" spans="1:2">
      <c r="A32" s="4" t="s">
        <v>497</v>
      </c>
      <c r="B32" s="4" t="s">
        <v>499</v>
      </c>
    </row>
    <row r="33" spans="1:2">
      <c r="A33" s="4" t="s">
        <v>524</v>
      </c>
    </row>
    <row r="34" spans="1:2">
      <c r="A34" s="3" t="s">
        <v>356</v>
      </c>
    </row>
    <row r="35" spans="1:2">
      <c r="A35" s="4" t="s">
        <v>509</v>
      </c>
      <c r="B35" s="4" t="s">
        <v>5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65</v>
      </c>
      <c r="C1" s="2" t="s">
        <v>66</v>
      </c>
    </row>
    <row r="2" spans="1:3">
      <c r="A2" s="4" t="s">
        <v>527</v>
      </c>
    </row>
    <row r="3" spans="1:3">
      <c r="A3" s="3" t="s">
        <v>528</v>
      </c>
    </row>
    <row r="4" spans="1:3">
      <c r="A4" s="4" t="s">
        <v>468</v>
      </c>
      <c r="B4" s="4" t="s">
        <v>469</v>
      </c>
      <c r="C4" s="4" t="s">
        <v>4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530</v>
      </c>
      <c r="D1" s="2" t="s">
        <v>65</v>
      </c>
    </row>
    <row r="2" spans="1:4">
      <c r="A2" s="3" t="s">
        <v>116</v>
      </c>
    </row>
    <row r="3" spans="1:4">
      <c r="A3" s="4" t="s">
        <v>120</v>
      </c>
      <c r="B3" s="7" t="n">
        <v>44.2</v>
      </c>
      <c r="C3" s="7" t="n">
        <v>34.7</v>
      </c>
      <c r="D3" s="7" t="n">
        <v>34.9</v>
      </c>
    </row>
    <row r="4" spans="1:4">
      <c r="A4" s="4" t="s">
        <v>531</v>
      </c>
      <c r="B4" s="8" t="n">
        <v>53.4</v>
      </c>
      <c r="C4" s="8" t="n">
        <v>64.59999999999999</v>
      </c>
      <c r="D4" s="6" t="n">
        <v>0</v>
      </c>
    </row>
    <row r="5" spans="1:4">
      <c r="A5" s="3" t="s">
        <v>130</v>
      </c>
    </row>
    <row r="6" spans="1:4">
      <c r="A6" s="4" t="s">
        <v>134</v>
      </c>
      <c r="B6" s="8" t="n">
        <v>17.1</v>
      </c>
      <c r="C6" s="8" t="n">
        <v>18.4</v>
      </c>
      <c r="D6" s="6" t="n">
        <v>0</v>
      </c>
    </row>
    <row r="7" spans="1:4">
      <c r="A7" s="4" t="s">
        <v>532</v>
      </c>
      <c r="B7" s="8" t="n">
        <v>36.7</v>
      </c>
      <c r="C7" s="8" t="n">
        <v>46.3</v>
      </c>
      <c r="D7" s="6" t="n">
        <v>0</v>
      </c>
    </row>
    <row r="8" spans="1:4">
      <c r="A8" s="4" t="s">
        <v>140</v>
      </c>
      <c r="B8" s="5" t="n">
        <v>30</v>
      </c>
      <c r="C8" s="7" t="n">
        <v>14.8</v>
      </c>
      <c r="D8" s="8" t="n">
        <v>15.1</v>
      </c>
    </row>
    <row r="9" spans="1:4">
      <c r="A9" s="4" t="s">
        <v>533</v>
      </c>
    </row>
    <row r="10" spans="1:4">
      <c r="A10" s="3" t="s">
        <v>116</v>
      </c>
    </row>
    <row r="11" spans="1:4">
      <c r="A11" s="4" t="s">
        <v>120</v>
      </c>
      <c r="D11" s="8" t="n">
        <v>-0.2</v>
      </c>
    </row>
    <row r="12" spans="1:4">
      <c r="A12" s="4" t="s">
        <v>531</v>
      </c>
      <c r="D12" s="8" t="n">
        <v>64.59999999999999</v>
      </c>
    </row>
    <row r="13" spans="1:4">
      <c r="A13" s="3" t="s">
        <v>130</v>
      </c>
    </row>
    <row r="14" spans="1:4">
      <c r="A14" s="4" t="s">
        <v>134</v>
      </c>
      <c r="D14" s="8" t="n">
        <v>18.4</v>
      </c>
    </row>
    <row r="15" spans="1:4">
      <c r="A15" s="4" t="s">
        <v>532</v>
      </c>
      <c r="D15" s="8" t="n">
        <v>46.3</v>
      </c>
    </row>
    <row r="16" spans="1:4">
      <c r="A16" s="4" t="s">
        <v>140</v>
      </c>
      <c r="D16" s="7" t="n">
        <v>-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535</v>
      </c>
      <c r="J1" s="2" t="s">
        <v>1</v>
      </c>
    </row>
    <row r="2" spans="1:12">
      <c r="B2" s="2" t="s">
        <v>2</v>
      </c>
      <c r="C2" s="2" t="s">
        <v>536</v>
      </c>
      <c r="D2" s="2" t="s">
        <v>4</v>
      </c>
      <c r="E2" s="2" t="s">
        <v>537</v>
      </c>
      <c r="F2" s="2" t="s">
        <v>65</v>
      </c>
      <c r="G2" s="2" t="s">
        <v>538</v>
      </c>
      <c r="H2" s="2" t="s">
        <v>539</v>
      </c>
      <c r="I2" s="2" t="s">
        <v>540</v>
      </c>
      <c r="J2" s="2" t="s">
        <v>2</v>
      </c>
      <c r="K2" s="2" t="s">
        <v>65</v>
      </c>
      <c r="L2" s="2" t="s">
        <v>66</v>
      </c>
    </row>
    <row r="3" spans="1:12">
      <c r="A3" s="3" t="s">
        <v>541</v>
      </c>
    </row>
    <row r="4" spans="1:12">
      <c r="A4" s="4" t="s">
        <v>68</v>
      </c>
      <c r="B4" s="7" t="n">
        <v>303.4</v>
      </c>
      <c r="C4" s="7" t="n">
        <v>359.9</v>
      </c>
      <c r="D4" s="7" t="n">
        <v>352.8</v>
      </c>
      <c r="E4" s="7" t="n">
        <v>276.8</v>
      </c>
      <c r="F4" s="7" t="n">
        <v>278.6</v>
      </c>
      <c r="G4" s="7" t="n">
        <v>311.2</v>
      </c>
      <c r="H4" s="7" t="n">
        <v>308.6</v>
      </c>
      <c r="I4" s="7" t="n">
        <v>235.2</v>
      </c>
      <c r="J4" s="7" t="n">
        <v>1292.9</v>
      </c>
      <c r="K4" s="7" t="n">
        <v>1133.6</v>
      </c>
      <c r="L4" s="7" t="n">
        <v>972.4</v>
      </c>
    </row>
    <row r="5" spans="1:12">
      <c r="A5" s="4" t="s">
        <v>542</v>
      </c>
    </row>
    <row r="6" spans="1:12">
      <c r="A6" s="3" t="s">
        <v>541</v>
      </c>
    </row>
    <row r="7" spans="1:12">
      <c r="A7" s="4" t="s">
        <v>68</v>
      </c>
      <c r="J7" s="8" t="n">
        <v>490.6</v>
      </c>
      <c r="K7" s="8" t="n">
        <v>400.4</v>
      </c>
      <c r="L7" s="8" t="n">
        <v>349.3</v>
      </c>
    </row>
    <row r="8" spans="1:12">
      <c r="A8" s="4" t="s">
        <v>543</v>
      </c>
    </row>
    <row r="9" spans="1:12">
      <c r="A9" s="3" t="s">
        <v>541</v>
      </c>
    </row>
    <row r="10" spans="1:12">
      <c r="A10" s="4" t="s">
        <v>68</v>
      </c>
      <c r="J10" s="8" t="n">
        <v>454.9</v>
      </c>
      <c r="K10" s="6" t="n">
        <v>362</v>
      </c>
      <c r="L10" s="8" t="n">
        <v>312.5</v>
      </c>
    </row>
    <row r="11" spans="1:12">
      <c r="A11" s="4" t="s">
        <v>544</v>
      </c>
    </row>
    <row r="12" spans="1:12">
      <c r="A12" s="3" t="s">
        <v>541</v>
      </c>
    </row>
    <row r="13" spans="1:12">
      <c r="A13" s="4" t="s">
        <v>68</v>
      </c>
      <c r="J13" s="8" t="n">
        <v>35.7</v>
      </c>
      <c r="K13" s="8" t="n">
        <v>38.4</v>
      </c>
      <c r="L13" s="8" t="n">
        <v>36.8</v>
      </c>
    </row>
    <row r="14" spans="1:12">
      <c r="A14" s="4" t="s">
        <v>545</v>
      </c>
    </row>
    <row r="15" spans="1:12">
      <c r="A15" s="3" t="s">
        <v>541</v>
      </c>
    </row>
    <row r="16" spans="1:12">
      <c r="A16" s="4" t="s">
        <v>68</v>
      </c>
      <c r="J16" s="8" t="n">
        <v>802.3</v>
      </c>
      <c r="K16" s="8" t="n">
        <v>733.2</v>
      </c>
      <c r="L16" s="8" t="n">
        <v>623.1</v>
      </c>
    </row>
    <row r="17" spans="1:12">
      <c r="A17" s="4" t="s">
        <v>546</v>
      </c>
    </row>
    <row r="18" spans="1:12">
      <c r="A18" s="3" t="s">
        <v>541</v>
      </c>
    </row>
    <row r="19" spans="1:12">
      <c r="A19" s="4" t="s">
        <v>68</v>
      </c>
      <c r="J19" s="8" t="n">
        <v>183.3</v>
      </c>
      <c r="K19" s="8" t="n">
        <v>114.2</v>
      </c>
      <c r="L19" s="8" t="n">
        <v>77.8</v>
      </c>
    </row>
    <row r="20" spans="1:12">
      <c r="A20" s="4" t="s">
        <v>547</v>
      </c>
    </row>
    <row r="21" spans="1:12">
      <c r="A21" s="3" t="s">
        <v>541</v>
      </c>
    </row>
    <row r="22" spans="1:12">
      <c r="A22" s="4" t="s">
        <v>68</v>
      </c>
      <c r="J22" s="8" t="n">
        <v>111.4</v>
      </c>
      <c r="K22" s="8" t="n">
        <v>178.5</v>
      </c>
      <c r="L22" s="6" t="n">
        <v>163</v>
      </c>
    </row>
    <row r="23" spans="1:12">
      <c r="A23" s="4" t="s">
        <v>548</v>
      </c>
    </row>
    <row r="24" spans="1:12">
      <c r="A24" s="3" t="s">
        <v>541</v>
      </c>
    </row>
    <row r="25" spans="1:12">
      <c r="A25" s="4" t="s">
        <v>68</v>
      </c>
      <c r="J25" s="8" t="n">
        <v>385.5</v>
      </c>
      <c r="K25" s="8" t="n">
        <v>440.5</v>
      </c>
      <c r="L25" s="8" t="n">
        <v>382.3</v>
      </c>
    </row>
    <row r="26" spans="1:12">
      <c r="A26" s="4" t="s">
        <v>549</v>
      </c>
    </row>
    <row r="27" spans="1:12">
      <c r="A27" s="3" t="s">
        <v>541</v>
      </c>
    </row>
    <row r="28" spans="1:12">
      <c r="A28" s="4" t="s">
        <v>68</v>
      </c>
      <c r="J28" s="7" t="n">
        <v>122.1</v>
      </c>
      <c r="K28" s="5" t="n">
        <v>0</v>
      </c>
      <c r="L28" s="5"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35</v>
      </c>
      <c r="J1" s="2" t="s">
        <v>1</v>
      </c>
    </row>
    <row r="2" spans="1:12">
      <c r="B2" s="2" t="s">
        <v>2</v>
      </c>
      <c r="C2" s="2" t="s">
        <v>536</v>
      </c>
      <c r="D2" s="2" t="s">
        <v>4</v>
      </c>
      <c r="E2" s="2" t="s">
        <v>537</v>
      </c>
      <c r="F2" s="2" t="s">
        <v>65</v>
      </c>
      <c r="G2" s="2" t="s">
        <v>538</v>
      </c>
      <c r="H2" s="2" t="s">
        <v>539</v>
      </c>
      <c r="I2" s="2" t="s">
        <v>540</v>
      </c>
      <c r="J2" s="2" t="s">
        <v>2</v>
      </c>
      <c r="K2" s="2" t="s">
        <v>65</v>
      </c>
      <c r="L2" s="2" t="s">
        <v>66</v>
      </c>
    </row>
    <row r="3" spans="1:12">
      <c r="A3" s="3" t="s">
        <v>541</v>
      </c>
    </row>
    <row r="4" spans="1:12">
      <c r="A4" s="4" t="s">
        <v>68</v>
      </c>
      <c r="B4" s="7" t="n">
        <v>303.4</v>
      </c>
      <c r="C4" s="7" t="n">
        <v>359.9</v>
      </c>
      <c r="D4" s="7" t="n">
        <v>352.8</v>
      </c>
      <c r="E4" s="7" t="n">
        <v>276.8</v>
      </c>
      <c r="F4" s="7" t="n">
        <v>278.6</v>
      </c>
      <c r="G4" s="7" t="n">
        <v>311.2</v>
      </c>
      <c r="H4" s="7" t="n">
        <v>308.6</v>
      </c>
      <c r="I4" s="7" t="n">
        <v>235.2</v>
      </c>
      <c r="J4" s="7" t="n">
        <v>1292.9</v>
      </c>
      <c r="K4" s="7" t="n">
        <v>1133.6</v>
      </c>
      <c r="L4" s="7" t="n">
        <v>972.4</v>
      </c>
    </row>
    <row r="5" spans="1:12">
      <c r="A5" s="4" t="s">
        <v>551</v>
      </c>
    </row>
    <row r="6" spans="1:12">
      <c r="A6" s="3" t="s">
        <v>541</v>
      </c>
    </row>
    <row r="7" spans="1:12">
      <c r="A7" s="4" t="s">
        <v>68</v>
      </c>
      <c r="J7" s="8" t="n">
        <v>795.7</v>
      </c>
      <c r="K7" s="8" t="n">
        <v>770.4</v>
      </c>
      <c r="L7" s="8" t="n">
        <v>662.9</v>
      </c>
    </row>
    <row r="8" spans="1:12">
      <c r="A8" s="4" t="s">
        <v>552</v>
      </c>
    </row>
    <row r="9" spans="1:12">
      <c r="A9" s="3" t="s">
        <v>541</v>
      </c>
    </row>
    <row r="10" spans="1:12">
      <c r="A10" s="4" t="s">
        <v>68</v>
      </c>
      <c r="J10" s="8" t="n">
        <v>281.4</v>
      </c>
      <c r="K10" s="8" t="n">
        <v>171.4</v>
      </c>
      <c r="L10" s="8" t="n">
        <v>142.5</v>
      </c>
    </row>
    <row r="11" spans="1:12">
      <c r="A11" s="4" t="s">
        <v>553</v>
      </c>
    </row>
    <row r="12" spans="1:12">
      <c r="A12" s="3" t="s">
        <v>541</v>
      </c>
    </row>
    <row r="13" spans="1:12">
      <c r="A13" s="4" t="s">
        <v>68</v>
      </c>
      <c r="J13" s="8" t="n">
        <v>193.6</v>
      </c>
      <c r="K13" s="8" t="n">
        <v>169.9</v>
      </c>
      <c r="L13" s="8" t="n">
        <v>149.2</v>
      </c>
    </row>
    <row r="14" spans="1:12">
      <c r="A14" s="4" t="s">
        <v>554</v>
      </c>
    </row>
    <row r="15" spans="1:12">
      <c r="A15" s="3" t="s">
        <v>541</v>
      </c>
    </row>
    <row r="16" spans="1:12">
      <c r="A16" s="4" t="s">
        <v>68</v>
      </c>
      <c r="J16" s="7" t="n">
        <v>22.2</v>
      </c>
      <c r="K16" s="7" t="n">
        <v>21.9</v>
      </c>
      <c r="L16" s="7" t="n">
        <v>17.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55</v>
      </c>
      <c r="B1" s="2" t="s">
        <v>1</v>
      </c>
    </row>
    <row r="2" spans="1:3">
      <c r="B2" s="2" t="s">
        <v>2</v>
      </c>
      <c r="C2" s="2" t="s">
        <v>65</v>
      </c>
    </row>
    <row r="3" spans="1:3">
      <c r="A3" s="3" t="s">
        <v>252</v>
      </c>
    </row>
    <row r="4" spans="1:3">
      <c r="A4" s="4" t="s">
        <v>556</v>
      </c>
      <c r="B4" s="5" t="n">
        <v>0</v>
      </c>
    </row>
    <row r="5" spans="1:3">
      <c r="A5" s="3" t="s">
        <v>557</v>
      </c>
    </row>
    <row r="6" spans="1:3">
      <c r="A6" s="4" t="s">
        <v>558</v>
      </c>
      <c r="B6" s="6" t="n">
        <v>5100000</v>
      </c>
      <c r="C6" s="5" t="n">
        <v>4400000</v>
      </c>
    </row>
    <row r="7" spans="1:3">
      <c r="A7" s="4" t="s">
        <v>559</v>
      </c>
      <c r="B7" s="6" t="n">
        <v>29500000</v>
      </c>
      <c r="C7" s="6" t="n">
        <v>26600000</v>
      </c>
    </row>
    <row r="8" spans="1:3">
      <c r="A8" s="4" t="s">
        <v>560</v>
      </c>
      <c r="B8" s="6" t="n">
        <v>-28400000</v>
      </c>
      <c r="C8" s="6" t="n">
        <v>-25900000</v>
      </c>
    </row>
    <row r="9" spans="1:3">
      <c r="A9" s="4" t="s">
        <v>561</v>
      </c>
      <c r="B9" s="5" t="n">
        <v>6200000</v>
      </c>
      <c r="C9" s="5" t="n">
        <v>5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65</v>
      </c>
    </row>
    <row r="3" spans="1:3">
      <c r="A3" s="3" t="s">
        <v>563</v>
      </c>
    </row>
    <row r="4" spans="1:3">
      <c r="A4" s="4" t="s">
        <v>564</v>
      </c>
      <c r="B4" s="5" t="n">
        <v>0</v>
      </c>
    </row>
    <row r="5" spans="1:3">
      <c r="A5" s="4" t="s">
        <v>565</v>
      </c>
      <c r="B5" s="6" t="n">
        <v>400000</v>
      </c>
      <c r="C5" s="5" t="n">
        <v>400000</v>
      </c>
    </row>
    <row r="6" spans="1:3">
      <c r="A6" s="4" t="s">
        <v>566</v>
      </c>
      <c r="B6" s="6" t="n">
        <v>0</v>
      </c>
      <c r="C6" s="6" t="n">
        <v>0</v>
      </c>
    </row>
    <row r="7" spans="1:3">
      <c r="A7" s="4" t="s">
        <v>567</v>
      </c>
      <c r="B7" s="6" t="n">
        <v>100000</v>
      </c>
      <c r="C7" s="6" t="n">
        <v>-300000</v>
      </c>
    </row>
    <row r="8" spans="1:3">
      <c r="A8" s="4" t="s">
        <v>568</v>
      </c>
      <c r="B8" s="6" t="n">
        <v>1500000</v>
      </c>
      <c r="C8" s="6" t="n">
        <v>1500000</v>
      </c>
    </row>
    <row r="9" spans="1:3">
      <c r="A9" s="4" t="s">
        <v>127</v>
      </c>
      <c r="B9" s="6" t="n">
        <v>72600000</v>
      </c>
      <c r="C9" s="6" t="n">
        <v>71200000</v>
      </c>
    </row>
    <row r="10" spans="1:3">
      <c r="A10" s="4" t="s">
        <v>569</v>
      </c>
      <c r="B10" s="6" t="n">
        <v>80000000</v>
      </c>
    </row>
    <row r="11" spans="1:3">
      <c r="A11" s="4" t="s">
        <v>570</v>
      </c>
    </row>
    <row r="12" spans="1:3">
      <c r="A12" s="3" t="s">
        <v>563</v>
      </c>
    </row>
    <row r="13" spans="1:3">
      <c r="A13" s="4" t="s">
        <v>127</v>
      </c>
      <c r="B13" s="6" t="n">
        <v>72600000</v>
      </c>
      <c r="C13" s="6" t="n">
        <v>71200000</v>
      </c>
    </row>
    <row r="14" spans="1:3">
      <c r="A14" s="4" t="s">
        <v>571</v>
      </c>
      <c r="B14" s="6" t="n">
        <v>74500000</v>
      </c>
      <c r="C14" s="6" t="n">
        <v>66700000</v>
      </c>
    </row>
    <row r="15" spans="1:3">
      <c r="A15" s="4" t="s">
        <v>572</v>
      </c>
    </row>
    <row r="16" spans="1:3">
      <c r="A16" s="3" t="s">
        <v>563</v>
      </c>
    </row>
    <row r="17" spans="1:3">
      <c r="A17" s="4" t="s">
        <v>573</v>
      </c>
      <c r="B17" s="6" t="n">
        <v>849400000</v>
      </c>
      <c r="C17" s="6" t="n">
        <v>363800000</v>
      </c>
    </row>
    <row r="18" spans="1:3">
      <c r="A18" s="4" t="s">
        <v>574</v>
      </c>
    </row>
    <row r="19" spans="1:3">
      <c r="A19" s="3" t="s">
        <v>563</v>
      </c>
    </row>
    <row r="20" spans="1:3">
      <c r="A20" s="4" t="s">
        <v>575</v>
      </c>
      <c r="B20" s="6" t="n">
        <v>300000000</v>
      </c>
    </row>
    <row r="21" spans="1:3">
      <c r="A21" s="4" t="s">
        <v>576</v>
      </c>
    </row>
    <row r="22" spans="1:3">
      <c r="A22" s="3" t="s">
        <v>563</v>
      </c>
    </row>
    <row r="23" spans="1:3">
      <c r="A23" s="4" t="s">
        <v>577</v>
      </c>
      <c r="B23" s="6" t="n">
        <v>305400000</v>
      </c>
      <c r="C23" s="6" t="n">
        <v>275200000</v>
      </c>
    </row>
    <row r="24" spans="1:3">
      <c r="A24" s="4" t="s">
        <v>578</v>
      </c>
    </row>
    <row r="25" spans="1:3">
      <c r="A25" s="3" t="s">
        <v>563</v>
      </c>
    </row>
    <row r="26" spans="1:3">
      <c r="A26" s="4" t="s">
        <v>569</v>
      </c>
      <c r="B26" s="6" t="n">
        <v>80000000</v>
      </c>
      <c r="C26" s="6" t="n">
        <v>80000000</v>
      </c>
    </row>
    <row r="27" spans="1:3">
      <c r="A27" s="4" t="s">
        <v>579</v>
      </c>
    </row>
    <row r="28" spans="1:3">
      <c r="A28" s="3" t="s">
        <v>563</v>
      </c>
    </row>
    <row r="29" spans="1:3">
      <c r="A29" s="4" t="s">
        <v>569</v>
      </c>
      <c r="B29" s="5" t="n">
        <v>100900000</v>
      </c>
      <c r="C29" s="5" t="n">
        <v>904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5</v>
      </c>
      <c r="D2" s="2" t="s">
        <v>66</v>
      </c>
    </row>
    <row r="3" spans="1:4">
      <c r="A3" s="3" t="s">
        <v>581</v>
      </c>
    </row>
    <row r="4" spans="1:4">
      <c r="A4" s="4" t="s">
        <v>565</v>
      </c>
      <c r="B4" s="7" t="n">
        <v>0.4</v>
      </c>
      <c r="C4" s="7" t="n">
        <v>0.4</v>
      </c>
    </row>
    <row r="5" spans="1:4">
      <c r="A5" s="3" t="s">
        <v>582</v>
      </c>
    </row>
    <row r="6" spans="1:4">
      <c r="A6" s="4" t="s">
        <v>583</v>
      </c>
      <c r="B6" s="8" t="n">
        <v>8.4</v>
      </c>
      <c r="C6" s="8" t="n">
        <v>3.1</v>
      </c>
    </row>
    <row r="7" spans="1:4">
      <c r="A7" s="4" t="s">
        <v>584</v>
      </c>
      <c r="B7" s="6" t="n">
        <v>0</v>
      </c>
      <c r="C7" s="8" t="n">
        <v>0.1</v>
      </c>
      <c r="D7" s="7" t="n">
        <v>-0.3</v>
      </c>
    </row>
    <row r="8" spans="1:4">
      <c r="A8" s="4" t="s">
        <v>585</v>
      </c>
    </row>
    <row r="9" spans="1:4">
      <c r="A9" s="3" t="s">
        <v>581</v>
      </c>
    </row>
    <row r="10" spans="1:4">
      <c r="A10" s="4" t="s">
        <v>565</v>
      </c>
      <c r="B10" s="8" t="n">
        <v>0.4</v>
      </c>
      <c r="C10" s="8" t="n">
        <v>0.4</v>
      </c>
    </row>
    <row r="11" spans="1:4">
      <c r="A11" s="4" t="s">
        <v>586</v>
      </c>
      <c r="B11" s="8" t="n">
        <v>1.4</v>
      </c>
      <c r="C11" s="8" t="n">
        <v>1.3</v>
      </c>
    </row>
    <row r="12" spans="1:4">
      <c r="A12" s="4" t="s">
        <v>587</v>
      </c>
      <c r="B12" s="8" t="n">
        <v>1.8</v>
      </c>
      <c r="C12" s="8" t="n">
        <v>1.7</v>
      </c>
    </row>
    <row r="13" spans="1:4">
      <c r="A13" s="3" t="s">
        <v>582</v>
      </c>
    </row>
    <row r="14" spans="1:4">
      <c r="A14" s="4" t="s">
        <v>588</v>
      </c>
      <c r="B14" s="6" t="n">
        <v>10</v>
      </c>
      <c r="C14" s="8" t="n">
        <v>4.6</v>
      </c>
    </row>
    <row r="15" spans="1:4">
      <c r="A15" s="4" t="s">
        <v>589</v>
      </c>
      <c r="B15" s="8" t="n">
        <v>0.1</v>
      </c>
      <c r="C15" s="8" t="n">
        <v>0.1</v>
      </c>
    </row>
    <row r="16" spans="1:4">
      <c r="A16" s="4" t="s">
        <v>590</v>
      </c>
      <c r="B16" s="8" t="n">
        <v>10.1</v>
      </c>
      <c r="C16" s="8" t="n">
        <v>4.7</v>
      </c>
    </row>
    <row r="17" spans="1:4">
      <c r="A17" s="4" t="s">
        <v>591</v>
      </c>
    </row>
    <row r="18" spans="1:4">
      <c r="A18" s="3" t="s">
        <v>581</v>
      </c>
    </row>
    <row r="19" spans="1:4">
      <c r="A19" s="4" t="s">
        <v>565</v>
      </c>
      <c r="B19" s="8" t="n">
        <v>0.4</v>
      </c>
      <c r="C19" s="8" t="n">
        <v>0.4</v>
      </c>
    </row>
    <row r="20" spans="1:4">
      <c r="A20" s="4" t="s">
        <v>586</v>
      </c>
      <c r="B20" s="8" t="n">
        <v>1.4</v>
      </c>
      <c r="C20" s="8" t="n">
        <v>1.3</v>
      </c>
    </row>
    <row r="21" spans="1:4">
      <c r="A21" s="4" t="s">
        <v>587</v>
      </c>
      <c r="B21" s="8" t="n">
        <v>1.8</v>
      </c>
      <c r="C21" s="8" t="n">
        <v>1.7</v>
      </c>
    </row>
    <row r="22" spans="1:4">
      <c r="A22" s="3" t="s">
        <v>582</v>
      </c>
    </row>
    <row r="23" spans="1:4">
      <c r="A23" s="4" t="s">
        <v>588</v>
      </c>
      <c r="B23" s="6" t="n">
        <v>10</v>
      </c>
      <c r="C23" s="8" t="n">
        <v>4.6</v>
      </c>
    </row>
    <row r="24" spans="1:4">
      <c r="A24" s="4" t="s">
        <v>589</v>
      </c>
      <c r="B24" s="8" t="n">
        <v>0.1</v>
      </c>
      <c r="C24" s="8" t="n">
        <v>0.1</v>
      </c>
    </row>
    <row r="25" spans="1:4">
      <c r="A25" s="4" t="s">
        <v>590</v>
      </c>
      <c r="B25" s="8" t="n">
        <v>10.1</v>
      </c>
      <c r="C25" s="8" t="n">
        <v>4.7</v>
      </c>
    </row>
    <row r="26" spans="1:4">
      <c r="A26" s="4" t="s">
        <v>592</v>
      </c>
    </row>
    <row r="27" spans="1:4">
      <c r="A27" s="3" t="s">
        <v>581</v>
      </c>
    </row>
    <row r="28" spans="1:4">
      <c r="A28" s="4" t="s">
        <v>565</v>
      </c>
      <c r="B28" s="6" t="n">
        <v>0</v>
      </c>
      <c r="C28" s="6" t="n">
        <v>0</v>
      </c>
    </row>
    <row r="29" spans="1:4">
      <c r="A29" s="4" t="s">
        <v>586</v>
      </c>
      <c r="B29" s="6" t="n">
        <v>0</v>
      </c>
      <c r="C29" s="6" t="n">
        <v>0</v>
      </c>
    </row>
    <row r="30" spans="1:4">
      <c r="A30" s="4" t="s">
        <v>587</v>
      </c>
      <c r="B30" s="6" t="n">
        <v>0</v>
      </c>
      <c r="C30" s="6" t="n">
        <v>0</v>
      </c>
    </row>
    <row r="31" spans="1:4">
      <c r="A31" s="3" t="s">
        <v>582</v>
      </c>
    </row>
    <row r="32" spans="1:4">
      <c r="A32" s="4" t="s">
        <v>588</v>
      </c>
      <c r="B32" s="6" t="n">
        <v>0</v>
      </c>
      <c r="C32" s="6" t="n">
        <v>0</v>
      </c>
    </row>
    <row r="33" spans="1:4">
      <c r="A33" s="4" t="s">
        <v>589</v>
      </c>
      <c r="B33" s="6" t="n">
        <v>0</v>
      </c>
      <c r="C33" s="6" t="n">
        <v>0</v>
      </c>
    </row>
    <row r="34" spans="1:4">
      <c r="A34" s="4" t="s">
        <v>590</v>
      </c>
      <c r="B34" s="6" t="n">
        <v>0</v>
      </c>
      <c r="C34" s="6" t="n">
        <v>0</v>
      </c>
    </row>
    <row r="35" spans="1:4">
      <c r="A35" s="4" t="s">
        <v>593</v>
      </c>
    </row>
    <row r="36" spans="1:4">
      <c r="A36" s="3" t="s">
        <v>581</v>
      </c>
    </row>
    <row r="37" spans="1:4">
      <c r="A37" s="4" t="s">
        <v>565</v>
      </c>
      <c r="B37" s="6" t="n">
        <v>0</v>
      </c>
      <c r="C37" s="6" t="n">
        <v>0</v>
      </c>
    </row>
    <row r="38" spans="1:4">
      <c r="A38" s="4" t="s">
        <v>586</v>
      </c>
      <c r="B38" s="6" t="n">
        <v>0</v>
      </c>
      <c r="C38" s="6" t="n">
        <v>0</v>
      </c>
    </row>
    <row r="39" spans="1:4">
      <c r="A39" s="4" t="s">
        <v>587</v>
      </c>
      <c r="B39" s="6" t="n">
        <v>0</v>
      </c>
      <c r="C39" s="6" t="n">
        <v>0</v>
      </c>
    </row>
    <row r="40" spans="1:4">
      <c r="A40" s="3" t="s">
        <v>582</v>
      </c>
    </row>
    <row r="41" spans="1:4">
      <c r="A41" s="4" t="s">
        <v>588</v>
      </c>
      <c r="B41" s="6" t="n">
        <v>0</v>
      </c>
      <c r="C41" s="6" t="n">
        <v>0</v>
      </c>
    </row>
    <row r="42" spans="1:4">
      <c r="A42" s="4" t="s">
        <v>589</v>
      </c>
      <c r="B42" s="6" t="n">
        <v>0</v>
      </c>
      <c r="C42" s="6" t="n">
        <v>0</v>
      </c>
    </row>
    <row r="43" spans="1:4">
      <c r="A43" s="4" t="s">
        <v>590</v>
      </c>
      <c r="B43" s="5" t="n">
        <v>0</v>
      </c>
      <c r="C43"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4</v>
      </c>
      <c r="B1" s="2" t="s">
        <v>2</v>
      </c>
      <c r="C1" s="2" t="s">
        <v>65</v>
      </c>
    </row>
    <row r="2" spans="1:3">
      <c r="A2" s="3" t="s">
        <v>595</v>
      </c>
    </row>
    <row r="3" spans="1:3">
      <c r="A3" s="4" t="s">
        <v>596</v>
      </c>
      <c r="B3" s="7" t="n">
        <v>42.6</v>
      </c>
      <c r="C3" s="7" t="n">
        <v>36.5</v>
      </c>
    </row>
    <row r="4" spans="1:3">
      <c r="A4" s="4" t="s">
        <v>597</v>
      </c>
      <c r="B4" s="8" t="n">
        <v>22.3</v>
      </c>
      <c r="C4" s="8" t="n">
        <v>17.5</v>
      </c>
    </row>
    <row r="5" spans="1:3">
      <c r="A5" s="4" t="s">
        <v>598</v>
      </c>
      <c r="B5" s="6" t="n">
        <v>158</v>
      </c>
      <c r="C5" s="8" t="n">
        <v>144.7</v>
      </c>
    </row>
    <row r="6" spans="1:3">
      <c r="A6" s="4" t="s">
        <v>599</v>
      </c>
      <c r="B6" s="8" t="n">
        <v>222.9</v>
      </c>
      <c r="C6" s="8" t="n">
        <v>198.7</v>
      </c>
    </row>
    <row r="7" spans="1:3">
      <c r="A7" s="4" t="s">
        <v>600</v>
      </c>
      <c r="B7" s="8" t="n">
        <v>-10.4</v>
      </c>
      <c r="C7" s="8" t="n">
        <v>-7.3</v>
      </c>
    </row>
    <row r="8" spans="1:3">
      <c r="A8" s="4" t="s">
        <v>119</v>
      </c>
      <c r="B8" s="7" t="n">
        <v>212.5</v>
      </c>
      <c r="C8" s="7" t="n">
        <v>191.4</v>
      </c>
    </row>
    <row r="9" spans="1:3">
      <c r="A9" s="4" t="s">
        <v>481</v>
      </c>
      <c r="B9" s="4" t="s">
        <v>482</v>
      </c>
      <c r="C9" s="4" t="s">
        <v>483</v>
      </c>
    </row>
    <row r="10" spans="1:3">
      <c r="A10" s="4" t="s">
        <v>484</v>
      </c>
      <c r="B10" s="4" t="s">
        <v>485</v>
      </c>
      <c r="C10" s="4" t="s">
        <v>486</v>
      </c>
    </row>
    <row r="11" spans="1:3">
      <c r="A11" s="4" t="s">
        <v>487</v>
      </c>
      <c r="B11" s="4" t="s">
        <v>488</v>
      </c>
      <c r="C11" s="4" t="s">
        <v>4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1</v>
      </c>
      <c r="B1" s="2" t="s">
        <v>2</v>
      </c>
      <c r="C1" s="2" t="s">
        <v>65</v>
      </c>
    </row>
    <row r="2" spans="1:3">
      <c r="A2" s="3" t="s">
        <v>356</v>
      </c>
    </row>
    <row r="3" spans="1:3">
      <c r="A3" s="4" t="s">
        <v>602</v>
      </c>
      <c r="B3" s="7" t="n">
        <v>1219.3</v>
      </c>
      <c r="C3" s="7" t="n">
        <v>1061.1</v>
      </c>
    </row>
    <row r="4" spans="1:3">
      <c r="A4" s="4" t="s">
        <v>603</v>
      </c>
      <c r="B4" s="8" t="n">
        <v>-554.6</v>
      </c>
      <c r="C4" s="8" t="n">
        <v>-537.3</v>
      </c>
    </row>
    <row r="5" spans="1:3">
      <c r="A5" s="4" t="s">
        <v>122</v>
      </c>
      <c r="B5" s="8" t="n">
        <v>664.7</v>
      </c>
      <c r="C5" s="8" t="n">
        <v>523.8</v>
      </c>
    </row>
    <row r="6" spans="1:3">
      <c r="A6" s="4" t="s">
        <v>604</v>
      </c>
    </row>
    <row r="7" spans="1:3">
      <c r="A7" s="3" t="s">
        <v>356</v>
      </c>
    </row>
    <row r="8" spans="1:3">
      <c r="A8" s="4" t="s">
        <v>602</v>
      </c>
      <c r="B8" s="8" t="n">
        <v>964.3</v>
      </c>
      <c r="C8" s="8" t="n">
        <v>857.2</v>
      </c>
    </row>
    <row r="9" spans="1:3">
      <c r="A9" s="4" t="s">
        <v>605</v>
      </c>
    </row>
    <row r="10" spans="1:3">
      <c r="A10" s="3" t="s">
        <v>356</v>
      </c>
    </row>
    <row r="11" spans="1:3">
      <c r="A11" s="4" t="s">
        <v>602</v>
      </c>
      <c r="B11" s="8" t="n">
        <v>116.9</v>
      </c>
      <c r="C11" s="8" t="n">
        <v>113.1</v>
      </c>
    </row>
    <row r="12" spans="1:3">
      <c r="A12" s="4" t="s">
        <v>606</v>
      </c>
    </row>
    <row r="13" spans="1:3">
      <c r="A13" s="3" t="s">
        <v>356</v>
      </c>
    </row>
    <row r="14" spans="1:3">
      <c r="A14" s="4" t="s">
        <v>602</v>
      </c>
      <c r="B14" s="6" t="n">
        <v>19</v>
      </c>
      <c r="C14" s="8" t="n">
        <v>19.6</v>
      </c>
    </row>
    <row r="15" spans="1:3">
      <c r="A15" s="4" t="s">
        <v>607</v>
      </c>
    </row>
    <row r="16" spans="1:3">
      <c r="A16" s="3" t="s">
        <v>356</v>
      </c>
    </row>
    <row r="17" spans="1:3">
      <c r="A17" s="4" t="s">
        <v>602</v>
      </c>
      <c r="B17" s="8" t="n">
        <v>119.1</v>
      </c>
      <c r="C17" s="8" t="n">
        <v>71.2</v>
      </c>
    </row>
    <row r="18" spans="1:3">
      <c r="A18" s="4" t="s">
        <v>608</v>
      </c>
    </row>
    <row r="19" spans="1:3">
      <c r="A19" s="3" t="s">
        <v>356</v>
      </c>
    </row>
    <row r="20" spans="1:3">
      <c r="A20" s="4" t="s">
        <v>122</v>
      </c>
      <c r="B20" s="6" t="n">
        <v>6</v>
      </c>
      <c r="C20" s="8" t="n">
        <v>6.7</v>
      </c>
    </row>
    <row r="21" spans="1:3">
      <c r="A21" s="4" t="s">
        <v>609</v>
      </c>
      <c r="B21" s="8" t="n">
        <v>68.8</v>
      </c>
      <c r="C21" s="8" t="n">
        <v>69.2</v>
      </c>
    </row>
    <row r="22" spans="1:3">
      <c r="A22" s="4" t="s">
        <v>610</v>
      </c>
    </row>
    <row r="23" spans="1:3">
      <c r="A23" s="3" t="s">
        <v>356</v>
      </c>
    </row>
    <row r="24" spans="1:3">
      <c r="A24" s="4" t="s">
        <v>122</v>
      </c>
      <c r="B24" s="8" t="n">
        <v>16.8</v>
      </c>
      <c r="C24" s="8" t="n">
        <v>6.5</v>
      </c>
    </row>
    <row r="25" spans="1:3">
      <c r="A25" s="4" t="s">
        <v>609</v>
      </c>
      <c r="B25" s="8" t="n">
        <v>18.4</v>
      </c>
      <c r="C25" s="6" t="n">
        <v>6</v>
      </c>
    </row>
    <row r="26" spans="1:3">
      <c r="A26" s="4" t="s">
        <v>611</v>
      </c>
    </row>
    <row r="27" spans="1:3">
      <c r="A27" s="3" t="s">
        <v>356</v>
      </c>
    </row>
    <row r="28" spans="1:3">
      <c r="A28" s="4" t="s">
        <v>122</v>
      </c>
      <c r="B28" s="8" t="n">
        <v>4.2</v>
      </c>
      <c r="C28" s="8" t="n">
        <v>0.1</v>
      </c>
    </row>
    <row r="29" spans="1:3">
      <c r="A29" s="4" t="s">
        <v>612</v>
      </c>
    </row>
    <row r="30" spans="1:3">
      <c r="A30" s="3" t="s">
        <v>356</v>
      </c>
    </row>
    <row r="31" spans="1:3">
      <c r="A31" s="4" t="s">
        <v>122</v>
      </c>
      <c r="B31" s="7" t="n">
        <v>6.4</v>
      </c>
      <c r="C31" s="7" t="n">
        <v>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18"/>
    <col customWidth="1" max="6" min="6" width="46"/>
    <col customWidth="1" max="7" min="7" width="15"/>
    <col customWidth="1" max="8" min="8" width="25"/>
  </cols>
  <sheetData>
    <row r="1" spans="1:8">
      <c r="A1" s="1" t="s">
        <v>165</v>
      </c>
      <c r="B1" s="2" t="s">
        <v>166</v>
      </c>
      <c r="C1" s="2" t="s">
        <v>167</v>
      </c>
      <c r="D1" s="2" t="s">
        <v>147</v>
      </c>
      <c r="E1" s="2" t="s">
        <v>148</v>
      </c>
      <c r="F1" s="2" t="s">
        <v>149</v>
      </c>
      <c r="G1" s="2" t="s">
        <v>168</v>
      </c>
      <c r="H1" s="2" t="s">
        <v>169</v>
      </c>
    </row>
    <row r="2" spans="1:8">
      <c r="A2" s="4" t="s">
        <v>170</v>
      </c>
      <c r="C2" s="6" t="n">
        <v>42116400</v>
      </c>
    </row>
    <row r="3" spans="1:8">
      <c r="A3" s="4" t="s">
        <v>171</v>
      </c>
      <c r="B3" s="7" t="n">
        <v>134.6</v>
      </c>
      <c r="C3" s="7" t="n">
        <v>0.4</v>
      </c>
      <c r="D3" s="7" t="n">
        <v>129.9</v>
      </c>
      <c r="E3" s="5" t="n">
        <v>16</v>
      </c>
      <c r="F3" s="5" t="n">
        <v>-19</v>
      </c>
      <c r="G3" s="7" t="n">
        <v>-0.3</v>
      </c>
      <c r="H3" s="7" t="n">
        <v>7.6</v>
      </c>
    </row>
    <row r="4" spans="1:8">
      <c r="A4" s="3" t="s">
        <v>172</v>
      </c>
    </row>
    <row r="5" spans="1:8">
      <c r="A5" s="4" t="s">
        <v>81</v>
      </c>
      <c r="B5" s="8" t="n">
        <v>145.2</v>
      </c>
      <c r="E5" s="8" t="n">
        <v>126.5</v>
      </c>
      <c r="H5" s="8" t="n">
        <v>18.7</v>
      </c>
    </row>
    <row r="6" spans="1:8">
      <c r="A6" s="4" t="s">
        <v>173</v>
      </c>
      <c r="B6" s="8" t="n">
        <v>7.6</v>
      </c>
      <c r="F6" s="8" t="n">
        <v>7.6</v>
      </c>
    </row>
    <row r="7" spans="1:8">
      <c r="A7" s="4" t="s">
        <v>174</v>
      </c>
      <c r="C7" s="6" t="n">
        <v>85900</v>
      </c>
    </row>
    <row r="8" spans="1:8">
      <c r="A8" s="4" t="s">
        <v>175</v>
      </c>
      <c r="C8" s="6" t="n">
        <v>6600</v>
      </c>
    </row>
    <row r="9" spans="1:8">
      <c r="A9" s="4" t="s">
        <v>176</v>
      </c>
      <c r="B9" s="8" t="n">
        <v>0.2</v>
      </c>
      <c r="D9" s="8" t="n">
        <v>0.2</v>
      </c>
    </row>
    <row r="10" spans="1:8">
      <c r="A10" s="4" t="s">
        <v>177</v>
      </c>
      <c r="B10" s="8" t="n">
        <v>-1.2</v>
      </c>
      <c r="G10" s="8" t="n">
        <v>-1.2</v>
      </c>
    </row>
    <row r="11" spans="1:8">
      <c r="A11" s="4" t="s">
        <v>178</v>
      </c>
      <c r="B11" s="8" t="n">
        <v>-6.6</v>
      </c>
      <c r="G11" s="8" t="n">
        <v>-6.6</v>
      </c>
    </row>
    <row r="12" spans="1:8">
      <c r="A12" s="4" t="s">
        <v>179</v>
      </c>
      <c r="B12" s="8" t="n">
        <v>-12.3</v>
      </c>
      <c r="H12" s="8" t="n">
        <v>-12.3</v>
      </c>
    </row>
    <row r="13" spans="1:8">
      <c r="A13" s="4" t="s">
        <v>180</v>
      </c>
      <c r="B13" s="8" t="n">
        <v>10.4</v>
      </c>
      <c r="D13" s="6" t="n">
        <v>10</v>
      </c>
      <c r="G13" s="8" t="n">
        <v>0.4</v>
      </c>
    </row>
    <row r="14" spans="1:8">
      <c r="A14" s="4" t="s">
        <v>181</v>
      </c>
      <c r="E14" s="8" t="n">
        <v>0.3</v>
      </c>
      <c r="F14" s="8" t="n">
        <v>-0.3</v>
      </c>
    </row>
    <row r="15" spans="1:8">
      <c r="A15" s="4" t="s">
        <v>182</v>
      </c>
      <c r="C15" s="6" t="n">
        <v>42208900</v>
      </c>
    </row>
    <row r="16" spans="1:8">
      <c r="A16" s="4" t="s">
        <v>183</v>
      </c>
      <c r="B16" s="8" t="n">
        <v>277.9</v>
      </c>
      <c r="C16" s="7" t="n">
        <v>0.4</v>
      </c>
      <c r="D16" s="8" t="n">
        <v>140.1</v>
      </c>
      <c r="E16" s="8" t="n">
        <v>142.8</v>
      </c>
      <c r="F16" s="8" t="n">
        <v>-11.7</v>
      </c>
      <c r="G16" s="8" t="n">
        <v>-7.7</v>
      </c>
      <c r="H16" s="6" t="n">
        <v>14</v>
      </c>
    </row>
    <row r="17" spans="1:8">
      <c r="A17" s="3" t="s">
        <v>172</v>
      </c>
    </row>
    <row r="18" spans="1:8">
      <c r="A18" s="4" t="s">
        <v>81</v>
      </c>
      <c r="B18" s="8" t="n">
        <v>181.8</v>
      </c>
      <c r="E18" s="8" t="n">
        <v>169.1</v>
      </c>
      <c r="H18" s="8" t="n">
        <v>12.7</v>
      </c>
    </row>
    <row r="19" spans="1:8">
      <c r="A19" s="4" t="s">
        <v>173</v>
      </c>
      <c r="B19" s="5" t="n">
        <v>-6</v>
      </c>
      <c r="F19" s="6" t="n">
        <v>-6</v>
      </c>
    </row>
    <row r="20" spans="1:8">
      <c r="A20" s="4" t="s">
        <v>174</v>
      </c>
      <c r="C20" s="6" t="n">
        <v>116700</v>
      </c>
    </row>
    <row r="21" spans="1:8">
      <c r="A21" s="4" t="s">
        <v>175</v>
      </c>
      <c r="B21" s="6" t="n">
        <v>6000</v>
      </c>
      <c r="C21" s="6" t="n">
        <v>6300</v>
      </c>
    </row>
    <row r="22" spans="1:8">
      <c r="A22" s="4" t="s">
        <v>176</v>
      </c>
      <c r="B22" s="7" t="n">
        <v>0.2</v>
      </c>
      <c r="D22" s="8" t="n">
        <v>0.2</v>
      </c>
    </row>
    <row r="23" spans="1:8">
      <c r="A23" s="4" t="s">
        <v>177</v>
      </c>
      <c r="B23" s="8" t="n">
        <v>-2.5</v>
      </c>
      <c r="G23" s="8" t="n">
        <v>-2.5</v>
      </c>
    </row>
    <row r="24" spans="1:8">
      <c r="A24" s="4" t="s">
        <v>178</v>
      </c>
      <c r="B24" s="8" t="n">
        <v>-47.4</v>
      </c>
      <c r="G24" s="8" t="n">
        <v>-47.4</v>
      </c>
    </row>
    <row r="25" spans="1:8">
      <c r="A25" s="4" t="s">
        <v>179</v>
      </c>
      <c r="B25" s="8" t="n">
        <v>-15.3</v>
      </c>
      <c r="H25" s="8" t="n">
        <v>-15.3</v>
      </c>
    </row>
    <row r="26" spans="1:8">
      <c r="A26" s="4" t="s">
        <v>180</v>
      </c>
      <c r="B26" s="8" t="n">
        <v>14.1</v>
      </c>
      <c r="D26" s="8" t="n">
        <v>12.3</v>
      </c>
      <c r="G26" s="8" t="n">
        <v>1.8</v>
      </c>
    </row>
    <row r="27" spans="1:8">
      <c r="A27" s="4" t="s">
        <v>184</v>
      </c>
      <c r="B27" s="7" t="n">
        <v>-65.7</v>
      </c>
      <c r="D27" s="8" t="n">
        <v>-54.3</v>
      </c>
      <c r="H27" s="8" t="n">
        <v>-11.4</v>
      </c>
    </row>
    <row r="28" spans="1:8">
      <c r="A28" s="4" t="s">
        <v>185</v>
      </c>
      <c r="B28" s="6" t="n">
        <v>41693261</v>
      </c>
      <c r="C28" s="6" t="n">
        <v>42331900</v>
      </c>
    </row>
    <row r="29" spans="1:8">
      <c r="A29" s="4" t="s">
        <v>186</v>
      </c>
      <c r="B29" s="7" t="n">
        <v>338.7</v>
      </c>
      <c r="C29" s="7" t="n">
        <v>0.4</v>
      </c>
      <c r="D29" s="8" t="n">
        <v>98.3</v>
      </c>
      <c r="E29" s="8" t="n">
        <v>313.5</v>
      </c>
      <c r="F29" s="8" t="n">
        <v>-17.7</v>
      </c>
      <c r="G29" s="8" t="n">
        <v>-55.8</v>
      </c>
      <c r="H29" s="6" t="n">
        <v>0</v>
      </c>
    </row>
    <row r="30" spans="1:8">
      <c r="A30" s="3" t="s">
        <v>172</v>
      </c>
    </row>
    <row r="31" spans="1:8">
      <c r="A31" s="4" t="s">
        <v>81</v>
      </c>
      <c r="B31" s="8" t="n">
        <v>183.7</v>
      </c>
      <c r="E31" s="8" t="n">
        <v>183.7</v>
      </c>
      <c r="H31" s="6" t="n">
        <v>0</v>
      </c>
    </row>
    <row r="32" spans="1:8">
      <c r="A32" s="4" t="s">
        <v>173</v>
      </c>
      <c r="B32" s="7" t="n">
        <v>12.7</v>
      </c>
      <c r="F32" s="8" t="n">
        <v>12.7</v>
      </c>
    </row>
    <row r="33" spans="1:8">
      <c r="A33" s="4" t="s">
        <v>174</v>
      </c>
      <c r="C33" s="6" t="n">
        <v>283300</v>
      </c>
    </row>
    <row r="34" spans="1:8">
      <c r="A34" s="4" t="s">
        <v>175</v>
      </c>
      <c r="B34" s="6" t="n">
        <v>52000</v>
      </c>
      <c r="C34" s="6" t="n">
        <v>60000</v>
      </c>
    </row>
    <row r="35" spans="1:8">
      <c r="A35" s="4" t="s">
        <v>176</v>
      </c>
      <c r="B35" s="7" t="n">
        <v>1.7</v>
      </c>
      <c r="D35" s="8" t="n">
        <v>1.7</v>
      </c>
    </row>
    <row r="36" spans="1:8">
      <c r="A36" s="4" t="s">
        <v>177</v>
      </c>
      <c r="B36" s="8" t="n">
        <v>-14.3</v>
      </c>
      <c r="G36" s="8" t="n">
        <v>-14.3</v>
      </c>
    </row>
    <row r="37" spans="1:8">
      <c r="A37" s="4" t="s">
        <v>178</v>
      </c>
      <c r="B37" s="8" t="n">
        <v>-6.4</v>
      </c>
      <c r="G37" s="8" t="n">
        <v>-6.4</v>
      </c>
    </row>
    <row r="38" spans="1:8">
      <c r="A38" s="4" t="s">
        <v>180</v>
      </c>
      <c r="B38" s="7" t="n">
        <v>14.7</v>
      </c>
      <c r="D38" s="8" t="n">
        <v>12.8</v>
      </c>
      <c r="G38" s="8" t="n">
        <v>1.9</v>
      </c>
    </row>
    <row r="39" spans="1:8">
      <c r="A39" s="4" t="s">
        <v>187</v>
      </c>
      <c r="B39" s="6" t="n">
        <v>41826136</v>
      </c>
      <c r="C39" s="6" t="n">
        <v>42675200</v>
      </c>
    </row>
    <row r="40" spans="1:8">
      <c r="A40" s="4" t="s">
        <v>188</v>
      </c>
      <c r="B40" s="7" t="n">
        <v>530.8</v>
      </c>
      <c r="C40" s="7" t="n">
        <v>0.4</v>
      </c>
      <c r="D40" s="7" t="n">
        <v>112.8</v>
      </c>
      <c r="E40" s="7" t="n">
        <v>497.2</v>
      </c>
      <c r="F40" s="5" t="n">
        <v>-5</v>
      </c>
      <c r="G40" s="7" t="n">
        <v>-74.59999999999999</v>
      </c>
      <c r="H40"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5</v>
      </c>
      <c r="D2" s="2" t="s">
        <v>66</v>
      </c>
    </row>
    <row r="3" spans="1:4">
      <c r="A3" s="3" t="s">
        <v>260</v>
      </c>
    </row>
    <row r="4" spans="1:4">
      <c r="A4" s="4" t="s">
        <v>324</v>
      </c>
      <c r="B4" s="7" t="n">
        <v>52.3</v>
      </c>
      <c r="C4" s="7" t="n">
        <v>41.9</v>
      </c>
      <c r="D4" s="7" t="n">
        <v>3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65</v>
      </c>
    </row>
    <row r="3" spans="1:3">
      <c r="A3" s="3" t="s">
        <v>615</v>
      </c>
    </row>
    <row r="4" spans="1:3">
      <c r="A4" s="4" t="s">
        <v>616</v>
      </c>
      <c r="B4" s="7" t="n">
        <v>130.7</v>
      </c>
      <c r="C4" s="7" t="n">
        <v>12.4</v>
      </c>
    </row>
    <row r="5" spans="1:3">
      <c r="A5" s="4" t="s">
        <v>617</v>
      </c>
      <c r="B5" s="8" t="n">
        <v>295.1</v>
      </c>
      <c r="C5" s="8" t="n">
        <v>118.7</v>
      </c>
    </row>
    <row r="6" spans="1:3">
      <c r="A6" s="4" t="s">
        <v>618</v>
      </c>
      <c r="B6" s="8" t="n">
        <v>10.6</v>
      </c>
      <c r="C6" s="8" t="n">
        <v>-0.4</v>
      </c>
    </row>
    <row r="7" spans="1:3">
      <c r="A7" s="4" t="s">
        <v>619</v>
      </c>
      <c r="B7" s="8" t="n">
        <v>436.4</v>
      </c>
      <c r="C7" s="8" t="n">
        <v>130.7</v>
      </c>
    </row>
    <row r="8" spans="1:3">
      <c r="A8" s="4" t="s">
        <v>545</v>
      </c>
    </row>
    <row r="9" spans="1:3">
      <c r="A9" s="3" t="s">
        <v>615</v>
      </c>
    </row>
    <row r="10" spans="1:3">
      <c r="A10" s="4" t="s">
        <v>616</v>
      </c>
      <c r="B10" s="8" t="n">
        <v>126.4</v>
      </c>
      <c r="C10" s="8" t="n">
        <v>8.1</v>
      </c>
    </row>
    <row r="11" spans="1:3">
      <c r="A11" s="4" t="s">
        <v>617</v>
      </c>
      <c r="B11" s="8" t="n">
        <v>295.1</v>
      </c>
      <c r="C11" s="8" t="n">
        <v>118.7</v>
      </c>
    </row>
    <row r="12" spans="1:3">
      <c r="A12" s="4" t="s">
        <v>618</v>
      </c>
      <c r="B12" s="8" t="n">
        <v>10.6</v>
      </c>
      <c r="C12" s="8" t="n">
        <v>-0.4</v>
      </c>
    </row>
    <row r="13" spans="1:3">
      <c r="A13" s="4" t="s">
        <v>619</v>
      </c>
      <c r="B13" s="8" t="n">
        <v>432.1</v>
      </c>
      <c r="C13" s="8" t="n">
        <v>126.4</v>
      </c>
    </row>
    <row r="14" spans="1:3">
      <c r="A14" s="4" t="s">
        <v>542</v>
      </c>
    </row>
    <row r="15" spans="1:3">
      <c r="A15" s="3" t="s">
        <v>615</v>
      </c>
    </row>
    <row r="16" spans="1:3">
      <c r="A16" s="4" t="s">
        <v>616</v>
      </c>
      <c r="B16" s="8" t="n">
        <v>4.3</v>
      </c>
      <c r="C16" s="8" t="n">
        <v>4.3</v>
      </c>
    </row>
    <row r="17" spans="1:3">
      <c r="A17" s="4" t="s">
        <v>617</v>
      </c>
      <c r="B17" s="6" t="n">
        <v>0</v>
      </c>
      <c r="C17" s="6" t="n">
        <v>0</v>
      </c>
    </row>
    <row r="18" spans="1:3">
      <c r="A18" s="4" t="s">
        <v>618</v>
      </c>
      <c r="B18" s="6" t="n">
        <v>0</v>
      </c>
      <c r="C18" s="6" t="n">
        <v>0</v>
      </c>
    </row>
    <row r="19" spans="1:3">
      <c r="A19" s="4" t="s">
        <v>619</v>
      </c>
      <c r="B19" s="7" t="n">
        <v>4.3</v>
      </c>
      <c r="C19" s="7" t="n">
        <v>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20</v>
      </c>
      <c r="B1" s="2" t="s">
        <v>1</v>
      </c>
    </row>
    <row r="2" spans="1:2">
      <c r="B2" s="2" t="s">
        <v>190</v>
      </c>
    </row>
    <row r="3" spans="1:2">
      <c r="A3" s="3" t="s">
        <v>263</v>
      </c>
    </row>
    <row r="4" spans="1:2">
      <c r="A4" s="4" t="s">
        <v>621</v>
      </c>
      <c r="B4"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22</v>
      </c>
      <c r="B1" s="2" t="s">
        <v>1</v>
      </c>
    </row>
    <row r="2" spans="1:3">
      <c r="B2" s="2" t="s">
        <v>2</v>
      </c>
      <c r="C2" s="2" t="s">
        <v>65</v>
      </c>
    </row>
    <row r="3" spans="1:3">
      <c r="A3" s="3" t="s">
        <v>623</v>
      </c>
    </row>
    <row r="4" spans="1:3">
      <c r="A4" s="4" t="s">
        <v>624</v>
      </c>
      <c r="B4" s="7" t="n">
        <v>396.2</v>
      </c>
      <c r="C4" s="7" t="n">
        <v>125.6</v>
      </c>
    </row>
    <row r="5" spans="1:3">
      <c r="A5" s="4" t="s">
        <v>625</v>
      </c>
      <c r="B5" s="4" t="s">
        <v>626</v>
      </c>
    </row>
    <row r="6" spans="1:3">
      <c r="A6" s="4" t="s">
        <v>627</v>
      </c>
    </row>
    <row r="7" spans="1:3">
      <c r="A7" s="3" t="s">
        <v>623</v>
      </c>
    </row>
    <row r="8" spans="1:3">
      <c r="A8" s="4" t="s">
        <v>625</v>
      </c>
      <c r="B8" s="4" t="s">
        <v>628</v>
      </c>
    </row>
    <row r="9" spans="1:3">
      <c r="A9" s="4" t="s">
        <v>629</v>
      </c>
    </row>
    <row r="10" spans="1:3">
      <c r="A10" s="3" t="s">
        <v>623</v>
      </c>
    </row>
    <row r="11" spans="1:3">
      <c r="A11" s="4" t="s">
        <v>630</v>
      </c>
      <c r="B11" s="7" t="n">
        <v>314.5</v>
      </c>
      <c r="C11" s="6" t="n">
        <v>151</v>
      </c>
    </row>
    <row r="12" spans="1:3">
      <c r="A12" s="4" t="s">
        <v>631</v>
      </c>
      <c r="B12" s="8" t="n">
        <v>51.6</v>
      </c>
      <c r="C12" s="8" t="n">
        <v>30.3</v>
      </c>
    </row>
    <row r="13" spans="1:3">
      <c r="A13" s="4" t="s">
        <v>624</v>
      </c>
      <c r="B13" s="7" t="n">
        <v>262.9</v>
      </c>
      <c r="C13" s="8" t="n">
        <v>120.7</v>
      </c>
    </row>
    <row r="14" spans="1:3">
      <c r="A14" s="4" t="s">
        <v>632</v>
      </c>
    </row>
    <row r="15" spans="1:3">
      <c r="A15" s="3" t="s">
        <v>623</v>
      </c>
    </row>
    <row r="16" spans="1:3">
      <c r="A16" s="4" t="s">
        <v>625</v>
      </c>
      <c r="B16" s="4" t="s">
        <v>633</v>
      </c>
    </row>
    <row r="17" spans="1:3">
      <c r="A17" s="4" t="s">
        <v>634</v>
      </c>
    </row>
    <row r="18" spans="1:3">
      <c r="A18" s="3" t="s">
        <v>623</v>
      </c>
    </row>
    <row r="19" spans="1:3">
      <c r="A19" s="4" t="s">
        <v>630</v>
      </c>
      <c r="B19" s="7" t="n">
        <v>80.3</v>
      </c>
      <c r="C19" s="8" t="n">
        <v>11.4</v>
      </c>
    </row>
    <row r="20" spans="1:3">
      <c r="A20" s="4" t="s">
        <v>631</v>
      </c>
      <c r="B20" s="8" t="n">
        <v>11.1</v>
      </c>
      <c r="C20" s="8" t="n">
        <v>9.800000000000001</v>
      </c>
    </row>
    <row r="21" spans="1:3">
      <c r="A21" s="4" t="s">
        <v>624</v>
      </c>
      <c r="B21" s="7" t="n">
        <v>69.2</v>
      </c>
      <c r="C21" s="8" t="n">
        <v>1.6</v>
      </c>
    </row>
    <row r="22" spans="1:3">
      <c r="A22" s="4" t="s">
        <v>635</v>
      </c>
    </row>
    <row r="23" spans="1:3">
      <c r="A23" s="3" t="s">
        <v>623</v>
      </c>
    </row>
    <row r="24" spans="1:3">
      <c r="A24" s="4" t="s">
        <v>625</v>
      </c>
      <c r="B24" s="4" t="s">
        <v>636</v>
      </c>
    </row>
    <row r="25" spans="1:3">
      <c r="A25" s="4" t="s">
        <v>637</v>
      </c>
    </row>
    <row r="26" spans="1:3">
      <c r="A26" s="3" t="s">
        <v>623</v>
      </c>
    </row>
    <row r="27" spans="1:3">
      <c r="A27" s="4" t="s">
        <v>630</v>
      </c>
      <c r="B27" s="7" t="n">
        <v>68.59999999999999</v>
      </c>
      <c r="C27" s="8" t="n">
        <v>1.9</v>
      </c>
    </row>
    <row r="28" spans="1:3">
      <c r="A28" s="4" t="s">
        <v>631</v>
      </c>
      <c r="B28" s="8" t="n">
        <v>5.7</v>
      </c>
      <c r="C28" s="8" t="n">
        <v>0.2</v>
      </c>
    </row>
    <row r="29" spans="1:3">
      <c r="A29" s="4" t="s">
        <v>624</v>
      </c>
      <c r="B29" s="7" t="n">
        <v>62.9</v>
      </c>
      <c r="C29" s="8" t="n">
        <v>1.7</v>
      </c>
    </row>
    <row r="30" spans="1:3">
      <c r="A30" s="4" t="s">
        <v>638</v>
      </c>
    </row>
    <row r="31" spans="1:3">
      <c r="A31" s="3" t="s">
        <v>623</v>
      </c>
    </row>
    <row r="32" spans="1:3">
      <c r="A32" s="4" t="s">
        <v>625</v>
      </c>
      <c r="B32" s="4" t="s">
        <v>639</v>
      </c>
    </row>
    <row r="33" spans="1:3">
      <c r="A33" s="4" t="s">
        <v>640</v>
      </c>
    </row>
    <row r="34" spans="1:3">
      <c r="A34" s="3" t="s">
        <v>623</v>
      </c>
    </row>
    <row r="35" spans="1:3">
      <c r="A35" s="4" t="s">
        <v>630</v>
      </c>
      <c r="B35" s="7" t="n">
        <v>2.7</v>
      </c>
      <c r="C35" s="8" t="n">
        <v>2.2</v>
      </c>
    </row>
    <row r="36" spans="1:3">
      <c r="A36" s="4" t="s">
        <v>631</v>
      </c>
      <c r="B36" s="8" t="n">
        <v>1.5</v>
      </c>
      <c r="C36" s="8" t="n">
        <v>0.6</v>
      </c>
    </row>
    <row r="37" spans="1:3">
      <c r="A37" s="4" t="s">
        <v>624</v>
      </c>
      <c r="B37" s="8" t="n">
        <v>1.2</v>
      </c>
      <c r="C37" s="8" t="n">
        <v>1.6</v>
      </c>
    </row>
    <row r="38" spans="1:3">
      <c r="A38" s="4" t="s">
        <v>641</v>
      </c>
    </row>
    <row r="39" spans="1:3">
      <c r="A39" s="3" t="s">
        <v>623</v>
      </c>
    </row>
    <row r="40" spans="1:3">
      <c r="A40" s="4" t="s">
        <v>630</v>
      </c>
      <c r="B40" s="8" t="n">
        <v>466.1</v>
      </c>
      <c r="C40" s="8" t="n">
        <v>166.5</v>
      </c>
    </row>
    <row r="41" spans="1:3">
      <c r="A41" s="4" t="s">
        <v>631</v>
      </c>
      <c r="B41" s="8" t="n">
        <v>69.90000000000001</v>
      </c>
      <c r="C41" s="8" t="n">
        <v>40.9</v>
      </c>
    </row>
    <row r="42" spans="1:3">
      <c r="A42" s="4" t="s">
        <v>624</v>
      </c>
      <c r="B42" s="7" t="n">
        <v>396.2</v>
      </c>
      <c r="C42" s="7" t="n">
        <v>12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65</v>
      </c>
      <c r="D2" s="2" t="s">
        <v>66</v>
      </c>
    </row>
    <row r="3" spans="1:4">
      <c r="A3" s="3" t="s">
        <v>643</v>
      </c>
    </row>
    <row r="4" spans="1:4">
      <c r="A4" s="4" t="s">
        <v>644</v>
      </c>
      <c r="B4" s="7" t="n">
        <v>28.7</v>
      </c>
      <c r="C4" s="7" t="n">
        <v>12.3</v>
      </c>
      <c r="D4" s="7" t="n">
        <v>2.4</v>
      </c>
    </row>
    <row r="5" spans="1:4">
      <c r="A5" s="4" t="s">
        <v>69</v>
      </c>
    </row>
    <row r="6" spans="1:4">
      <c r="A6" s="3" t="s">
        <v>643</v>
      </c>
    </row>
    <row r="7" spans="1:4">
      <c r="A7" s="4" t="s">
        <v>644</v>
      </c>
      <c r="B7" s="8" t="n">
        <v>0.6</v>
      </c>
      <c r="C7" s="8" t="n">
        <v>0.7</v>
      </c>
      <c r="D7" s="8" t="n">
        <v>1.3</v>
      </c>
    </row>
    <row r="8" spans="1:4">
      <c r="A8" s="4" t="s">
        <v>645</v>
      </c>
    </row>
    <row r="9" spans="1:4">
      <c r="A9" s="3" t="s">
        <v>643</v>
      </c>
    </row>
    <row r="10" spans="1:4">
      <c r="A10" s="4" t="s">
        <v>644</v>
      </c>
      <c r="B10" s="7" t="n">
        <v>28.1</v>
      </c>
      <c r="C10" s="7" t="n">
        <v>11.6</v>
      </c>
      <c r="D10" s="7" t="n">
        <v>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90</v>
      </c>
    </row>
    <row r="2" spans="1:2">
      <c r="A2" s="3" t="s">
        <v>647</v>
      </c>
    </row>
    <row r="3" spans="1:2">
      <c r="A3" s="4" t="s">
        <v>648</v>
      </c>
      <c r="B3" s="7" t="n">
        <v>32.8</v>
      </c>
    </row>
    <row r="4" spans="1:2">
      <c r="A4" s="4" t="s">
        <v>649</v>
      </c>
      <c r="B4" s="8" t="n">
        <v>31.9</v>
      </c>
    </row>
    <row r="5" spans="1:2">
      <c r="A5" s="4" t="s">
        <v>650</v>
      </c>
      <c r="B5" s="8" t="n">
        <v>31.7</v>
      </c>
    </row>
    <row r="6" spans="1:2">
      <c r="A6" s="4" t="s">
        <v>651</v>
      </c>
      <c r="B6" s="8" t="n">
        <v>31.7</v>
      </c>
    </row>
    <row r="7" spans="1:2">
      <c r="A7" s="4" t="s">
        <v>652</v>
      </c>
      <c r="B7" s="7" t="n">
        <v>3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53</v>
      </c>
      <c r="B1" s="2" t="s">
        <v>1</v>
      </c>
    </row>
    <row r="2" spans="1:4">
      <c r="B2" s="2" t="s">
        <v>654</v>
      </c>
      <c r="C2" s="2" t="s">
        <v>655</v>
      </c>
      <c r="D2" s="2" t="s">
        <v>191</v>
      </c>
    </row>
    <row r="3" spans="1:4">
      <c r="A3" s="3" t="s">
        <v>656</v>
      </c>
    </row>
    <row r="4" spans="1:4">
      <c r="A4" s="4" t="s">
        <v>564</v>
      </c>
      <c r="B4" s="5" t="n">
        <v>0</v>
      </c>
    </row>
    <row r="5" spans="1:4">
      <c r="A5" s="4" t="s">
        <v>657</v>
      </c>
      <c r="B5" s="6" t="n">
        <v>500000</v>
      </c>
    </row>
    <row r="6" spans="1:4">
      <c r="A6" s="4" t="s">
        <v>658</v>
      </c>
    </row>
    <row r="7" spans="1:4">
      <c r="A7" s="3" t="s">
        <v>656</v>
      </c>
    </row>
    <row r="8" spans="1:4">
      <c r="A8" s="4" t="s">
        <v>659</v>
      </c>
      <c r="C8" s="5" t="n">
        <v>141300000</v>
      </c>
    </row>
    <row r="9" spans="1:4">
      <c r="A9" s="4" t="s">
        <v>660</v>
      </c>
      <c r="B9" s="6" t="n">
        <v>3000000</v>
      </c>
    </row>
    <row r="10" spans="1:4">
      <c r="A10" s="4" t="s">
        <v>78</v>
      </c>
      <c r="B10" s="6" t="n">
        <v>2300000</v>
      </c>
    </row>
    <row r="11" spans="1:4">
      <c r="A11" s="4" t="s">
        <v>661</v>
      </c>
    </row>
    <row r="12" spans="1:4">
      <c r="A12" s="3" t="s">
        <v>656</v>
      </c>
    </row>
    <row r="13" spans="1:4">
      <c r="A13" s="4" t="s">
        <v>662</v>
      </c>
      <c r="C13" s="4" t="s">
        <v>663</v>
      </c>
    </row>
    <row r="14" spans="1:4">
      <c r="A14" s="4" t="s">
        <v>664</v>
      </c>
    </row>
    <row r="15" spans="1:4">
      <c r="A15" s="3" t="s">
        <v>656</v>
      </c>
    </row>
    <row r="16" spans="1:4">
      <c r="A16" s="4" t="s">
        <v>662</v>
      </c>
      <c r="C16" s="4" t="s">
        <v>665</v>
      </c>
    </row>
    <row r="17" spans="1:4">
      <c r="A17" s="4" t="s">
        <v>666</v>
      </c>
    </row>
    <row r="18" spans="1:4">
      <c r="A18" s="3" t="s">
        <v>656</v>
      </c>
    </row>
    <row r="19" spans="1:4">
      <c r="A19" s="4" t="s">
        <v>659</v>
      </c>
      <c r="B19" s="6" t="n">
        <v>0</v>
      </c>
    </row>
    <row r="20" spans="1:4">
      <c r="A20" s="4" t="s">
        <v>660</v>
      </c>
      <c r="B20" s="6" t="n">
        <v>0</v>
      </c>
    </row>
    <row r="21" spans="1:4">
      <c r="A21" s="4" t="s">
        <v>667</v>
      </c>
      <c r="D21" s="5" t="n">
        <v>200000</v>
      </c>
    </row>
    <row r="22" spans="1:4">
      <c r="A22" s="4" t="s">
        <v>668</v>
      </c>
    </row>
    <row r="23" spans="1:4">
      <c r="A23" s="3" t="s">
        <v>656</v>
      </c>
    </row>
    <row r="24" spans="1:4">
      <c r="A24" s="4" t="s">
        <v>660</v>
      </c>
      <c r="B24" s="5" t="n">
        <v>-500000</v>
      </c>
      <c r="D24" s="5" t="n">
        <v>0</v>
      </c>
    </row>
    <row r="25" spans="1:4">
      <c r="A25" s="4" t="s">
        <v>669</v>
      </c>
    </row>
    <row r="26" spans="1:4">
      <c r="A26" s="3" t="s">
        <v>656</v>
      </c>
    </row>
    <row r="27" spans="1:4">
      <c r="A27" s="4" t="s">
        <v>670</v>
      </c>
      <c r="B27" s="8" t="n">
        <v>1.1</v>
      </c>
    </row>
    <row r="28" spans="1:4">
      <c r="A28" s="4" t="s">
        <v>671</v>
      </c>
    </row>
    <row r="29" spans="1:4">
      <c r="A29" s="3" t="s">
        <v>656</v>
      </c>
    </row>
    <row r="30" spans="1:4">
      <c r="A30" s="4" t="s">
        <v>670</v>
      </c>
      <c r="B30" s="8" t="n">
        <v>0.3</v>
      </c>
    </row>
    <row r="31" spans="1:4">
      <c r="A31" s="4" t="s">
        <v>672</v>
      </c>
    </row>
    <row r="32" spans="1:4">
      <c r="A32" s="3" t="s">
        <v>656</v>
      </c>
    </row>
    <row r="33" spans="1:4">
      <c r="A33" s="4" t="s">
        <v>659</v>
      </c>
      <c r="C33" s="5" t="n">
        <v>141300000</v>
      </c>
    </row>
    <row r="34" spans="1:4">
      <c r="A34" s="4" t="s">
        <v>662</v>
      </c>
      <c r="C34" s="4" t="s">
        <v>663</v>
      </c>
    </row>
    <row r="35" spans="1:4">
      <c r="A35" s="4" t="s">
        <v>660</v>
      </c>
      <c r="B35" s="5" t="n">
        <v>-39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535</v>
      </c>
      <c r="J1" s="2" t="s">
        <v>1</v>
      </c>
    </row>
    <row r="2" spans="1:12">
      <c r="B2" s="2" t="s">
        <v>2</v>
      </c>
      <c r="C2" s="2" t="s">
        <v>536</v>
      </c>
      <c r="D2" s="2" t="s">
        <v>4</v>
      </c>
      <c r="E2" s="2" t="s">
        <v>537</v>
      </c>
      <c r="F2" s="2" t="s">
        <v>65</v>
      </c>
      <c r="G2" s="2" t="s">
        <v>538</v>
      </c>
      <c r="H2" s="2" t="s">
        <v>539</v>
      </c>
      <c r="I2" s="2" t="s">
        <v>540</v>
      </c>
      <c r="J2" s="2" t="s">
        <v>2</v>
      </c>
      <c r="K2" s="2" t="s">
        <v>65</v>
      </c>
      <c r="L2" s="2" t="s">
        <v>66</v>
      </c>
    </row>
    <row r="3" spans="1:12">
      <c r="A3" s="3" t="s">
        <v>674</v>
      </c>
    </row>
    <row r="4" spans="1:12">
      <c r="A4" s="4" t="s">
        <v>68</v>
      </c>
      <c r="B4" s="7" t="n">
        <v>303.4</v>
      </c>
      <c r="C4" s="7" t="n">
        <v>359.9</v>
      </c>
      <c r="D4" s="7" t="n">
        <v>352.8</v>
      </c>
      <c r="E4" s="7" t="n">
        <v>276.8</v>
      </c>
      <c r="F4" s="7" t="n">
        <v>278.6</v>
      </c>
      <c r="G4" s="7" t="n">
        <v>311.2</v>
      </c>
      <c r="H4" s="7" t="n">
        <v>308.6</v>
      </c>
      <c r="I4" s="7" t="n">
        <v>235.2</v>
      </c>
      <c r="J4" s="7" t="n">
        <v>1292.9</v>
      </c>
      <c r="K4" s="7" t="n">
        <v>1133.6</v>
      </c>
      <c r="L4" s="7" t="n">
        <v>972.4</v>
      </c>
    </row>
    <row r="5" spans="1:12">
      <c r="A5" s="4" t="s">
        <v>69</v>
      </c>
      <c r="J5" s="8" t="n">
        <v>810.9</v>
      </c>
      <c r="K5" s="8" t="n">
        <v>716.8</v>
      </c>
      <c r="L5" s="7" t="n">
        <v>643.4</v>
      </c>
    </row>
    <row r="6" spans="1:12">
      <c r="A6" s="4" t="s">
        <v>675</v>
      </c>
    </row>
    <row r="7" spans="1:12">
      <c r="A7" s="3" t="s">
        <v>674</v>
      </c>
    </row>
    <row r="8" spans="1:12">
      <c r="A8" s="4" t="s">
        <v>676</v>
      </c>
      <c r="J8" s="6" t="n">
        <v>3</v>
      </c>
      <c r="K8" s="6" t="n">
        <v>0</v>
      </c>
    </row>
    <row r="9" spans="1:12">
      <c r="A9" s="4" t="s">
        <v>166</v>
      </c>
      <c r="J9" s="8" t="n">
        <v>-4.8</v>
      </c>
      <c r="K9" s="8" t="n">
        <v>1.7</v>
      </c>
    </row>
    <row r="10" spans="1:12">
      <c r="A10" s="4" t="s">
        <v>677</v>
      </c>
    </row>
    <row r="11" spans="1:12">
      <c r="A11" s="3" t="s">
        <v>674</v>
      </c>
    </row>
    <row r="12" spans="1:12">
      <c r="A12" s="4" t="s">
        <v>676</v>
      </c>
      <c r="J12" s="8" t="n">
        <v>2.3</v>
      </c>
      <c r="K12" s="6" t="n">
        <v>0</v>
      </c>
    </row>
    <row r="13" spans="1:12">
      <c r="A13" s="4" t="s">
        <v>166</v>
      </c>
      <c r="J13" s="8" t="n">
        <v>0.3</v>
      </c>
      <c r="K13" s="8" t="n">
        <v>1.2</v>
      </c>
    </row>
    <row r="14" spans="1:12">
      <c r="A14" s="4" t="s">
        <v>678</v>
      </c>
    </row>
    <row r="15" spans="1:12">
      <c r="A15" s="3" t="s">
        <v>674</v>
      </c>
    </row>
    <row r="16" spans="1:12">
      <c r="A16" s="4" t="s">
        <v>68</v>
      </c>
      <c r="J16" s="6" t="n">
        <v>0</v>
      </c>
      <c r="K16" s="6" t="n">
        <v>1</v>
      </c>
    </row>
    <row r="17" spans="1:12">
      <c r="A17" s="4" t="s">
        <v>676</v>
      </c>
      <c r="J17" s="6" t="n">
        <v>3</v>
      </c>
      <c r="K17" s="6" t="n">
        <v>0</v>
      </c>
    </row>
    <row r="18" spans="1:12">
      <c r="A18" s="4" t="s">
        <v>679</v>
      </c>
    </row>
    <row r="19" spans="1:12">
      <c r="A19" s="3" t="s">
        <v>674</v>
      </c>
    </row>
    <row r="20" spans="1:12">
      <c r="A20" s="4" t="s">
        <v>68</v>
      </c>
      <c r="J20" s="6" t="n">
        <v>0</v>
      </c>
      <c r="K20" s="6" t="n">
        <v>1</v>
      </c>
    </row>
    <row r="21" spans="1:12">
      <c r="A21" s="4" t="s">
        <v>676</v>
      </c>
      <c r="J21" s="8" t="n">
        <v>2.3</v>
      </c>
      <c r="K21" s="6" t="n">
        <v>0</v>
      </c>
    </row>
    <row r="22" spans="1:12">
      <c r="A22" s="4" t="s">
        <v>680</v>
      </c>
    </row>
    <row r="23" spans="1:12">
      <c r="A23" s="3" t="s">
        <v>674</v>
      </c>
    </row>
    <row r="24" spans="1:12">
      <c r="A24" s="4" t="s">
        <v>69</v>
      </c>
      <c r="J24" s="8" t="n">
        <v>-0.9</v>
      </c>
      <c r="K24" s="8" t="n">
        <v>0.7</v>
      </c>
    </row>
    <row r="25" spans="1:12">
      <c r="A25" s="4" t="s">
        <v>681</v>
      </c>
    </row>
    <row r="26" spans="1:12">
      <c r="A26" s="3" t="s">
        <v>674</v>
      </c>
    </row>
    <row r="27" spans="1:12">
      <c r="A27" s="4" t="s">
        <v>69</v>
      </c>
      <c r="J27" s="8" t="n">
        <v>0.3</v>
      </c>
      <c r="K27" s="8" t="n">
        <v>0.2</v>
      </c>
    </row>
    <row r="28" spans="1:12">
      <c r="A28" s="4" t="s">
        <v>682</v>
      </c>
    </row>
    <row r="29" spans="1:12">
      <c r="A29" s="3" t="s">
        <v>674</v>
      </c>
    </row>
    <row r="30" spans="1:12">
      <c r="A30" s="4" t="s">
        <v>676</v>
      </c>
      <c r="J30" s="8" t="n">
        <v>-3.9</v>
      </c>
      <c r="K30" s="6" t="n">
        <v>0</v>
      </c>
    </row>
    <row r="31" spans="1:12">
      <c r="A31" s="4" t="s">
        <v>683</v>
      </c>
    </row>
    <row r="32" spans="1:12">
      <c r="A32" s="3" t="s">
        <v>674</v>
      </c>
    </row>
    <row r="33" spans="1:12">
      <c r="A33" s="4" t="s">
        <v>676</v>
      </c>
      <c r="J33" s="5" t="n">
        <v>0</v>
      </c>
      <c r="K33" s="5"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5</v>
      </c>
    </row>
    <row r="2" spans="1:3">
      <c r="A2" s="3" t="s">
        <v>563</v>
      </c>
    </row>
    <row r="3" spans="1:3">
      <c r="A3" s="4" t="s">
        <v>587</v>
      </c>
      <c r="B3" s="5" t="n">
        <v>3</v>
      </c>
      <c r="C3" s="7" t="n">
        <v>0.3</v>
      </c>
    </row>
    <row r="4" spans="1:3">
      <c r="A4" s="4" t="s">
        <v>590</v>
      </c>
      <c r="B4" s="8" t="n">
        <v>4.4</v>
      </c>
      <c r="C4" s="6" t="n">
        <v>4</v>
      </c>
    </row>
    <row r="5" spans="1:3">
      <c r="A5" s="4" t="s">
        <v>570</v>
      </c>
    </row>
    <row r="6" spans="1:3">
      <c r="A6" s="3" t="s">
        <v>563</v>
      </c>
    </row>
    <row r="7" spans="1:3">
      <c r="A7" s="4" t="s">
        <v>587</v>
      </c>
      <c r="B7" s="6" t="n">
        <v>0</v>
      </c>
      <c r="C7" s="6" t="n">
        <v>0</v>
      </c>
    </row>
    <row r="8" spans="1:3">
      <c r="A8" s="4" t="s">
        <v>590</v>
      </c>
      <c r="B8" s="6" t="n">
        <v>0</v>
      </c>
      <c r="C8" s="6" t="n">
        <v>0</v>
      </c>
    </row>
    <row r="9" spans="1:3">
      <c r="A9" s="4" t="s">
        <v>685</v>
      </c>
    </row>
    <row r="10" spans="1:3">
      <c r="A10" s="3" t="s">
        <v>563</v>
      </c>
    </row>
    <row r="11" spans="1:3">
      <c r="A11" s="4" t="s">
        <v>587</v>
      </c>
      <c r="B11" s="6" t="n">
        <v>3</v>
      </c>
      <c r="C11" s="8" t="n">
        <v>0.3</v>
      </c>
    </row>
    <row r="12" spans="1:3">
      <c r="A12" s="4" t="s">
        <v>590</v>
      </c>
      <c r="B12" s="8" t="n">
        <v>4.4</v>
      </c>
      <c r="C12" s="6" t="n">
        <v>4</v>
      </c>
    </row>
    <row r="13" spans="1:3">
      <c r="A13" s="4" t="s">
        <v>686</v>
      </c>
    </row>
    <row r="14" spans="1:3">
      <c r="A14" s="3" t="s">
        <v>563</v>
      </c>
    </row>
    <row r="15" spans="1:3">
      <c r="A15" s="4" t="s">
        <v>587</v>
      </c>
      <c r="B15" s="6" t="n">
        <v>0</v>
      </c>
      <c r="C15" s="6" t="n">
        <v>0</v>
      </c>
    </row>
    <row r="16" spans="1:3">
      <c r="A16" s="4" t="s">
        <v>590</v>
      </c>
      <c r="B16" s="6" t="n">
        <v>0</v>
      </c>
      <c r="C16" s="6" t="n">
        <v>0</v>
      </c>
    </row>
    <row r="17" spans="1:3">
      <c r="A17" s="4" t="s">
        <v>668</v>
      </c>
    </row>
    <row r="18" spans="1:3">
      <c r="A18" s="3" t="s">
        <v>563</v>
      </c>
    </row>
    <row r="19" spans="1:3">
      <c r="A19" s="4" t="s">
        <v>587</v>
      </c>
      <c r="C19" s="8" t="n">
        <v>0.1</v>
      </c>
    </row>
    <row r="20" spans="1:3">
      <c r="A20" s="4" t="s">
        <v>590</v>
      </c>
      <c r="B20" s="8" t="n">
        <v>0.5</v>
      </c>
      <c r="C20" s="8" t="n">
        <v>0.1</v>
      </c>
    </row>
    <row r="21" spans="1:3">
      <c r="A21" s="4" t="s">
        <v>687</v>
      </c>
    </row>
    <row r="22" spans="1:3">
      <c r="A22" s="3" t="s">
        <v>563</v>
      </c>
    </row>
    <row r="23" spans="1:3">
      <c r="A23" s="4" t="s">
        <v>587</v>
      </c>
      <c r="C23" s="6" t="n">
        <v>0</v>
      </c>
    </row>
    <row r="24" spans="1:3">
      <c r="A24" s="4" t="s">
        <v>590</v>
      </c>
      <c r="B24" s="6" t="n">
        <v>0</v>
      </c>
      <c r="C24" s="6" t="n">
        <v>0</v>
      </c>
    </row>
    <row r="25" spans="1:3">
      <c r="A25" s="4" t="s">
        <v>688</v>
      </c>
    </row>
    <row r="26" spans="1:3">
      <c r="A26" s="3" t="s">
        <v>563</v>
      </c>
    </row>
    <row r="27" spans="1:3">
      <c r="A27" s="4" t="s">
        <v>587</v>
      </c>
      <c r="C27" s="8" t="n">
        <v>0.1</v>
      </c>
    </row>
    <row r="28" spans="1:3">
      <c r="A28" s="4" t="s">
        <v>590</v>
      </c>
      <c r="B28" s="8" t="n">
        <v>0.5</v>
      </c>
      <c r="C28" s="8" t="n">
        <v>0.1</v>
      </c>
    </row>
    <row r="29" spans="1:3">
      <c r="A29" s="4" t="s">
        <v>689</v>
      </c>
    </row>
    <row r="30" spans="1:3">
      <c r="A30" s="3" t="s">
        <v>563</v>
      </c>
    </row>
    <row r="31" spans="1:3">
      <c r="A31" s="4" t="s">
        <v>587</v>
      </c>
      <c r="C31" s="6" t="n">
        <v>0</v>
      </c>
    </row>
    <row r="32" spans="1:3">
      <c r="A32" s="4" t="s">
        <v>590</v>
      </c>
      <c r="B32" s="6" t="n">
        <v>0</v>
      </c>
      <c r="C32" s="6" t="n">
        <v>0</v>
      </c>
    </row>
    <row r="33" spans="1:3">
      <c r="A33" s="4" t="s">
        <v>672</v>
      </c>
    </row>
    <row r="34" spans="1:3">
      <c r="A34" s="3" t="s">
        <v>563</v>
      </c>
    </row>
    <row r="35" spans="1:3">
      <c r="A35" s="4" t="s">
        <v>590</v>
      </c>
      <c r="B35" s="8" t="n">
        <v>3.9</v>
      </c>
    </row>
    <row r="36" spans="1:3">
      <c r="A36" s="4" t="s">
        <v>690</v>
      </c>
    </row>
    <row r="37" spans="1:3">
      <c r="A37" s="3" t="s">
        <v>563</v>
      </c>
    </row>
    <row r="38" spans="1:3">
      <c r="A38" s="4" t="s">
        <v>590</v>
      </c>
      <c r="B38" s="6" t="n">
        <v>0</v>
      </c>
    </row>
    <row r="39" spans="1:3">
      <c r="A39" s="4" t="s">
        <v>691</v>
      </c>
    </row>
    <row r="40" spans="1:3">
      <c r="A40" s="3" t="s">
        <v>563</v>
      </c>
    </row>
    <row r="41" spans="1:3">
      <c r="A41" s="4" t="s">
        <v>590</v>
      </c>
      <c r="B41" s="8" t="n">
        <v>3.9</v>
      </c>
    </row>
    <row r="42" spans="1:3">
      <c r="A42" s="4" t="s">
        <v>692</v>
      </c>
    </row>
    <row r="43" spans="1:3">
      <c r="A43" s="3" t="s">
        <v>563</v>
      </c>
    </row>
    <row r="44" spans="1:3">
      <c r="A44" s="4" t="s">
        <v>590</v>
      </c>
      <c r="B44" s="5" t="n">
        <v>0</v>
      </c>
    </row>
    <row r="45" spans="1:3">
      <c r="A45" s="4" t="s">
        <v>666</v>
      </c>
    </row>
    <row r="46" spans="1:3">
      <c r="A46" s="3" t="s">
        <v>563</v>
      </c>
    </row>
    <row r="47" spans="1:3">
      <c r="A47" s="4" t="s">
        <v>587</v>
      </c>
      <c r="C47" s="8" t="n">
        <v>0.2</v>
      </c>
    </row>
    <row r="48" spans="1:3">
      <c r="A48" s="4" t="s">
        <v>590</v>
      </c>
      <c r="C48" s="8" t="n">
        <v>3.9</v>
      </c>
    </row>
    <row r="49" spans="1:3">
      <c r="A49" s="4" t="s">
        <v>693</v>
      </c>
    </row>
    <row r="50" spans="1:3">
      <c r="A50" s="3" t="s">
        <v>563</v>
      </c>
    </row>
    <row r="51" spans="1:3">
      <c r="A51" s="4" t="s">
        <v>587</v>
      </c>
      <c r="C51" s="6" t="n">
        <v>0</v>
      </c>
    </row>
    <row r="52" spans="1:3">
      <c r="A52" s="4" t="s">
        <v>590</v>
      </c>
      <c r="C52" s="6" t="n">
        <v>0</v>
      </c>
    </row>
    <row r="53" spans="1:3">
      <c r="A53" s="4" t="s">
        <v>694</v>
      </c>
    </row>
    <row r="54" spans="1:3">
      <c r="A54" s="3" t="s">
        <v>563</v>
      </c>
    </row>
    <row r="55" spans="1:3">
      <c r="A55" s="4" t="s">
        <v>587</v>
      </c>
      <c r="C55" s="8" t="n">
        <v>0.2</v>
      </c>
    </row>
    <row r="56" spans="1:3">
      <c r="A56" s="4" t="s">
        <v>590</v>
      </c>
      <c r="C56" s="8" t="n">
        <v>3.9</v>
      </c>
    </row>
    <row r="57" spans="1:3">
      <c r="A57" s="4" t="s">
        <v>695</v>
      </c>
    </row>
    <row r="58" spans="1:3">
      <c r="A58" s="3" t="s">
        <v>563</v>
      </c>
    </row>
    <row r="59" spans="1:3">
      <c r="A59" s="4" t="s">
        <v>587</v>
      </c>
      <c r="C59" s="6" t="n">
        <v>0</v>
      </c>
    </row>
    <row r="60" spans="1:3">
      <c r="A60" s="4" t="s">
        <v>590</v>
      </c>
      <c r="C60"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5</v>
      </c>
    </row>
    <row r="2" spans="1:3">
      <c r="A2" s="3" t="s">
        <v>697</v>
      </c>
    </row>
    <row r="3" spans="1:3">
      <c r="A3" s="4" t="s">
        <v>698</v>
      </c>
      <c r="B3" s="7" t="n">
        <v>1257.8</v>
      </c>
      <c r="C3" s="7" t="n">
        <v>758.9</v>
      </c>
    </row>
    <row r="4" spans="1:3">
      <c r="A4" s="4" t="s">
        <v>699</v>
      </c>
      <c r="B4" s="8" t="n">
        <v>6.9</v>
      </c>
      <c r="C4" s="8" t="n">
        <v>6.5</v>
      </c>
    </row>
    <row r="5" spans="1:3">
      <c r="A5" s="4" t="s">
        <v>700</v>
      </c>
      <c r="B5" s="8" t="n">
        <v>1250.9</v>
      </c>
      <c r="C5" s="8" t="n">
        <v>752.4</v>
      </c>
    </row>
    <row r="6" spans="1:3">
      <c r="A6" s="4" t="s">
        <v>701</v>
      </c>
      <c r="B6" s="8" t="n">
        <v>22.5</v>
      </c>
      <c r="C6" s="8" t="n">
        <v>11.2</v>
      </c>
    </row>
    <row r="7" spans="1:3">
      <c r="A7" s="4" t="s">
        <v>702</v>
      </c>
      <c r="B7" s="7" t="n">
        <v>1228.4</v>
      </c>
      <c r="C7" s="8" t="n">
        <v>741.2</v>
      </c>
    </row>
    <row r="8" spans="1:3">
      <c r="A8" s="4" t="s">
        <v>703</v>
      </c>
    </row>
    <row r="9" spans="1:3">
      <c r="A9" s="3" t="s">
        <v>697</v>
      </c>
    </row>
    <row r="10" spans="1:3">
      <c r="A10" s="4" t="s">
        <v>704</v>
      </c>
      <c r="B10" s="4" t="s">
        <v>705</v>
      </c>
    </row>
    <row r="11" spans="1:3">
      <c r="A11" s="4" t="s">
        <v>698</v>
      </c>
      <c r="B11" s="7" t="n">
        <v>131.3</v>
      </c>
      <c r="C11" s="6" t="n">
        <v>0</v>
      </c>
    </row>
    <row r="12" spans="1:3">
      <c r="A12" s="4" t="s">
        <v>706</v>
      </c>
      <c r="B12" s="8" t="n">
        <v>2.1</v>
      </c>
      <c r="C12" s="8" t="n">
        <v>1.9</v>
      </c>
    </row>
    <row r="13" spans="1:3">
      <c r="A13" s="4" t="s">
        <v>707</v>
      </c>
      <c r="B13" s="7" t="n">
        <v>616.6</v>
      </c>
      <c r="C13" s="8" t="n">
        <v>748.1</v>
      </c>
    </row>
    <row r="14" spans="1:3">
      <c r="A14" s="4" t="s">
        <v>708</v>
      </c>
    </row>
    <row r="15" spans="1:3">
      <c r="A15" s="3" t="s">
        <v>697</v>
      </c>
    </row>
    <row r="16" spans="1:3">
      <c r="A16" s="4" t="s">
        <v>704</v>
      </c>
      <c r="B16" s="4" t="s">
        <v>709</v>
      </c>
    </row>
    <row r="17" spans="1:3">
      <c r="A17" s="4" t="s">
        <v>698</v>
      </c>
      <c r="B17" s="7" t="n">
        <v>740.6</v>
      </c>
      <c r="C17" s="6" t="n">
        <v>375</v>
      </c>
    </row>
    <row r="18" spans="1:3">
      <c r="A18" s="4" t="s">
        <v>574</v>
      </c>
    </row>
    <row r="19" spans="1:3">
      <c r="A19" s="3" t="s">
        <v>697</v>
      </c>
    </row>
    <row r="20" spans="1:3">
      <c r="A20" s="4" t="s">
        <v>704</v>
      </c>
      <c r="B20" s="4" t="s">
        <v>710</v>
      </c>
    </row>
    <row r="21" spans="1:3">
      <c r="A21" s="4" t="s">
        <v>698</v>
      </c>
      <c r="B21" s="5" t="n">
        <v>300</v>
      </c>
      <c r="C21" s="6" t="n">
        <v>300</v>
      </c>
    </row>
    <row r="22" spans="1:3">
      <c r="A22" s="4" t="s">
        <v>711</v>
      </c>
    </row>
    <row r="23" spans="1:3">
      <c r="A23" s="3" t="s">
        <v>697</v>
      </c>
    </row>
    <row r="24" spans="1:3">
      <c r="A24" s="4" t="s">
        <v>704</v>
      </c>
      <c r="B24" s="4" t="s">
        <v>712</v>
      </c>
    </row>
    <row r="25" spans="1:3">
      <c r="A25" s="4" t="s">
        <v>698</v>
      </c>
      <c r="B25" s="5" t="n">
        <v>80</v>
      </c>
      <c r="C25" s="6" t="n">
        <v>80</v>
      </c>
    </row>
    <row r="26" spans="1:3">
      <c r="A26" s="4" t="s">
        <v>713</v>
      </c>
    </row>
    <row r="27" spans="1:3">
      <c r="A27" s="3" t="s">
        <v>697</v>
      </c>
    </row>
    <row r="28" spans="1:3">
      <c r="A28" s="4" t="s">
        <v>704</v>
      </c>
      <c r="B28" s="4" t="s">
        <v>714</v>
      </c>
    </row>
    <row r="29" spans="1:3">
      <c r="A29" s="4" t="s">
        <v>698</v>
      </c>
      <c r="B29" s="7" t="n">
        <v>5.9</v>
      </c>
      <c r="C29" s="7" t="n">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89</v>
      </c>
      <c r="B1" s="2" t="s">
        <v>1</v>
      </c>
    </row>
    <row r="2" spans="1:7">
      <c r="B2" s="2" t="s">
        <v>190</v>
      </c>
      <c r="D2" s="2" t="s">
        <v>191</v>
      </c>
      <c r="F2" s="2" t="s">
        <v>192</v>
      </c>
    </row>
    <row r="3" spans="1:7">
      <c r="A3" s="3" t="s">
        <v>193</v>
      </c>
    </row>
    <row r="4" spans="1:7">
      <c r="A4" s="4" t="s">
        <v>81</v>
      </c>
      <c r="B4" s="7" t="n">
        <v>183.7</v>
      </c>
      <c r="D4" s="7" t="n">
        <v>181.8</v>
      </c>
      <c r="F4" s="7" t="n">
        <v>145.2</v>
      </c>
    </row>
    <row r="5" spans="1:7">
      <c r="A5" s="3" t="s">
        <v>194</v>
      </c>
    </row>
    <row r="6" spans="1:7">
      <c r="A6" s="4" t="s">
        <v>195</v>
      </c>
      <c r="B6" s="6" t="n">
        <v>85</v>
      </c>
      <c r="D6" s="6" t="n">
        <v>57</v>
      </c>
      <c r="F6" s="8" t="n">
        <v>40.4</v>
      </c>
    </row>
    <row r="7" spans="1:7">
      <c r="A7" s="4" t="s">
        <v>126</v>
      </c>
      <c r="B7" s="8" t="n">
        <v>14.8</v>
      </c>
      <c r="D7" s="8" t="n">
        <v>0.9</v>
      </c>
      <c r="F7" s="8" t="n">
        <v>-25.7</v>
      </c>
    </row>
    <row r="8" spans="1:7">
      <c r="A8" s="4" t="s">
        <v>196</v>
      </c>
      <c r="B8" s="8" t="n">
        <v>1.4</v>
      </c>
      <c r="D8" s="8" t="n">
        <v>0.9</v>
      </c>
      <c r="F8" s="8" t="n">
        <v>2.2</v>
      </c>
    </row>
    <row r="9" spans="1:7">
      <c r="A9" s="4" t="s">
        <v>74</v>
      </c>
      <c r="B9" s="8" t="n">
        <v>2.2</v>
      </c>
      <c r="D9" s="8" t="n">
        <v>0.1</v>
      </c>
      <c r="F9" s="8" t="n">
        <v>3.7</v>
      </c>
    </row>
    <row r="10" spans="1:7">
      <c r="A10" s="4" t="s">
        <v>197</v>
      </c>
      <c r="B10" s="8" t="n">
        <v>12.3</v>
      </c>
      <c r="D10" s="8" t="n">
        <v>12.5</v>
      </c>
      <c r="F10" s="8" t="n">
        <v>10.1</v>
      </c>
    </row>
    <row r="11" spans="1:7">
      <c r="A11" s="4" t="s">
        <v>198</v>
      </c>
      <c r="B11" s="8" t="n">
        <v>1.5</v>
      </c>
      <c r="D11" s="6" t="n">
        <v>2</v>
      </c>
      <c r="F11" s="8" t="n">
        <v>1.3</v>
      </c>
    </row>
    <row r="12" spans="1:7">
      <c r="A12" s="4" t="s">
        <v>199</v>
      </c>
      <c r="B12" s="8" t="n">
        <v>10.1</v>
      </c>
      <c r="D12" s="8" t="n">
        <v>15.9</v>
      </c>
      <c r="F12" s="8" t="n">
        <v>7.3</v>
      </c>
    </row>
    <row r="13" spans="1:7">
      <c r="A13" s="3" t="s">
        <v>200</v>
      </c>
    </row>
    <row r="14" spans="1:7">
      <c r="A14" s="4" t="s">
        <v>201</v>
      </c>
      <c r="B14" s="8" t="n">
        <v>-15.3</v>
      </c>
      <c r="D14" s="6" t="n">
        <v>-3</v>
      </c>
      <c r="F14" s="8" t="n">
        <v>-9.5</v>
      </c>
    </row>
    <row r="15" spans="1:7">
      <c r="A15" s="4" t="s">
        <v>119</v>
      </c>
      <c r="B15" s="8" t="n">
        <v>0.5</v>
      </c>
      <c r="D15" s="8" t="n">
        <v>-26.9</v>
      </c>
      <c r="F15" s="8" t="n">
        <v>-6.6</v>
      </c>
    </row>
    <row r="16" spans="1:7">
      <c r="A16" s="4" t="s">
        <v>120</v>
      </c>
      <c r="B16" s="8" t="n">
        <v>0.1</v>
      </c>
      <c r="D16" s="8" t="n">
        <v>-6.8</v>
      </c>
      <c r="F16" s="8" t="n">
        <v>6.5</v>
      </c>
    </row>
    <row r="17" spans="1:7">
      <c r="A17" s="4" t="s">
        <v>202</v>
      </c>
      <c r="B17" s="8" t="n">
        <v>-8.4</v>
      </c>
      <c r="D17" s="6" t="n">
        <v>-7</v>
      </c>
      <c r="F17" s="8" t="n">
        <v>-6.1</v>
      </c>
    </row>
    <row r="18" spans="1:7">
      <c r="A18" s="4" t="s">
        <v>131</v>
      </c>
      <c r="B18" s="8" t="n">
        <v>-6.2</v>
      </c>
      <c r="D18" s="8" t="n">
        <v>5.7</v>
      </c>
      <c r="F18" s="8" t="n">
        <v>1.7</v>
      </c>
    </row>
    <row r="19" spans="1:7">
      <c r="A19" s="4" t="s">
        <v>132</v>
      </c>
      <c r="B19" s="8" t="n">
        <v>-5.9</v>
      </c>
      <c r="D19" s="8" t="n">
        <v>13.1</v>
      </c>
      <c r="F19" s="8" t="n">
        <v>1.6</v>
      </c>
    </row>
    <row r="20" spans="1:7">
      <c r="A20" s="4" t="s">
        <v>133</v>
      </c>
      <c r="B20" s="8" t="n">
        <v>-14.4</v>
      </c>
      <c r="D20" s="6" t="n">
        <v>3</v>
      </c>
      <c r="F20" s="8" t="n">
        <v>13.4</v>
      </c>
    </row>
    <row r="21" spans="1:7">
      <c r="A21" s="4" t="s">
        <v>203</v>
      </c>
      <c r="B21" s="8" t="n">
        <v>14.7</v>
      </c>
      <c r="D21" s="6" t="n">
        <v>5</v>
      </c>
      <c r="F21" s="8" t="n">
        <v>-7.3</v>
      </c>
    </row>
    <row r="22" spans="1:7">
      <c r="A22" s="4" t="s">
        <v>204</v>
      </c>
      <c r="B22" s="6" t="n">
        <v>0</v>
      </c>
      <c r="D22" s="8" t="n">
        <v>-1.6</v>
      </c>
      <c r="F22" s="8" t="n">
        <v>-1.4</v>
      </c>
    </row>
    <row r="23" spans="1:7">
      <c r="A23" s="4" t="s">
        <v>205</v>
      </c>
      <c r="B23" s="8" t="n">
        <v>-0.4</v>
      </c>
      <c r="D23" s="8" t="n">
        <v>-0.6</v>
      </c>
      <c r="F23" s="8" t="n">
        <v>-2.5</v>
      </c>
    </row>
    <row r="24" spans="1:7">
      <c r="A24" s="4" t="s">
        <v>206</v>
      </c>
      <c r="B24" s="8" t="n">
        <v>275.7</v>
      </c>
      <c r="D24" s="6" t="n">
        <v>252</v>
      </c>
      <c r="F24" s="8" t="n">
        <v>174.3</v>
      </c>
    </row>
    <row r="25" spans="1:7">
      <c r="A25" s="3" t="s">
        <v>207</v>
      </c>
    </row>
    <row r="26" spans="1:7">
      <c r="A26" s="4" t="s">
        <v>208</v>
      </c>
      <c r="B26" s="8" t="n">
        <v>-114.8</v>
      </c>
      <c r="D26" s="8" t="n">
        <v>-93.90000000000001</v>
      </c>
      <c r="F26" s="8" t="n">
        <v>-52.6</v>
      </c>
    </row>
    <row r="27" spans="1:7">
      <c r="A27" s="4" t="s">
        <v>209</v>
      </c>
      <c r="B27" s="8" t="n">
        <v>-537.9</v>
      </c>
      <c r="D27" s="8" t="n">
        <v>-315.5</v>
      </c>
      <c r="F27" s="6" t="n">
        <v>0</v>
      </c>
    </row>
    <row r="28" spans="1:7">
      <c r="A28" s="4" t="s">
        <v>210</v>
      </c>
      <c r="B28" s="6" t="n">
        <v>0</v>
      </c>
      <c r="D28" s="6" t="n">
        <v>0</v>
      </c>
      <c r="F28" s="8" t="n">
        <v>-2.4</v>
      </c>
    </row>
    <row r="29" spans="1:7">
      <c r="A29" s="4" t="s">
        <v>211</v>
      </c>
      <c r="B29" s="6" t="n">
        <v>0</v>
      </c>
      <c r="D29" s="8" t="n">
        <v>1.1</v>
      </c>
      <c r="F29" s="6" t="n">
        <v>1</v>
      </c>
    </row>
    <row r="30" spans="1:7">
      <c r="A30" s="4" t="s">
        <v>127</v>
      </c>
      <c r="B30" s="6" t="n">
        <v>-2</v>
      </c>
      <c r="D30" s="6" t="n">
        <v>-2</v>
      </c>
      <c r="F30" s="8" t="n">
        <v>-1.6</v>
      </c>
    </row>
    <row r="31" spans="1:7">
      <c r="A31" s="4" t="s">
        <v>212</v>
      </c>
      <c r="B31" s="8" t="n">
        <v>-3.6</v>
      </c>
      <c r="D31" s="8" t="n">
        <v>-4.1</v>
      </c>
      <c r="F31" s="6" t="n">
        <v>-3</v>
      </c>
    </row>
    <row r="32" spans="1:7">
      <c r="A32" s="4" t="s">
        <v>213</v>
      </c>
      <c r="B32" s="8" t="n">
        <v>-658.3</v>
      </c>
      <c r="D32" s="8" t="n">
        <v>-414.4</v>
      </c>
      <c r="F32" s="8" t="n">
        <v>-58.6</v>
      </c>
    </row>
    <row r="33" spans="1:7">
      <c r="A33" s="3" t="s">
        <v>214</v>
      </c>
    </row>
    <row r="34" spans="1:7">
      <c r="A34" s="4" t="s">
        <v>215</v>
      </c>
      <c r="B34" s="8" t="n">
        <v>797.7</v>
      </c>
      <c r="D34" s="6" t="n">
        <v>0</v>
      </c>
      <c r="F34" s="8" t="n">
        <v>156.4</v>
      </c>
    </row>
    <row r="35" spans="1:7">
      <c r="A35" s="4" t="s">
        <v>216</v>
      </c>
      <c r="B35" s="6" t="n">
        <v>375</v>
      </c>
      <c r="D35" s="6" t="n">
        <v>300</v>
      </c>
      <c r="F35" s="6" t="n">
        <v>75</v>
      </c>
    </row>
    <row r="36" spans="1:7">
      <c r="A36" s="4" t="s">
        <v>217</v>
      </c>
      <c r="B36" s="8" t="n">
        <v>-666.4</v>
      </c>
      <c r="D36" s="6" t="n">
        <v>0</v>
      </c>
      <c r="F36" s="8" t="n">
        <v>-268.3</v>
      </c>
    </row>
    <row r="37" spans="1:7">
      <c r="A37" s="4" t="s">
        <v>218</v>
      </c>
      <c r="B37" s="8" t="n">
        <v>-122.5</v>
      </c>
      <c r="D37" s="6" t="n">
        <v>0</v>
      </c>
      <c r="F37" s="6" t="n">
        <v>0</v>
      </c>
    </row>
    <row r="38" spans="1:7">
      <c r="A38" s="4" t="s">
        <v>219</v>
      </c>
      <c r="B38" s="8" t="n">
        <v>-2.4</v>
      </c>
      <c r="D38" s="8" t="n">
        <v>-7.1</v>
      </c>
      <c r="F38" s="8" t="n">
        <v>-1.3</v>
      </c>
    </row>
    <row r="39" spans="1:7">
      <c r="A39" s="4" t="s">
        <v>220</v>
      </c>
      <c r="B39" s="8" t="n">
        <v>2.1</v>
      </c>
      <c r="D39" s="8" t="n">
        <v>3.9</v>
      </c>
      <c r="F39" s="6" t="n">
        <v>0</v>
      </c>
    </row>
    <row r="40" spans="1:7">
      <c r="A40" s="4" t="s">
        <v>221</v>
      </c>
      <c r="B40" s="8" t="n">
        <v>-14.3</v>
      </c>
      <c r="D40" s="8" t="n">
        <v>-2.5</v>
      </c>
      <c r="F40" s="8" t="n">
        <v>-1.2</v>
      </c>
    </row>
    <row r="41" spans="1:7">
      <c r="A41" s="4" t="s">
        <v>222</v>
      </c>
      <c r="B41" s="8" t="n">
        <v>4.1</v>
      </c>
      <c r="D41" s="8" t="n">
        <v>2.1</v>
      </c>
      <c r="F41" s="8" t="n">
        <v>0.5</v>
      </c>
    </row>
    <row r="42" spans="1:7">
      <c r="A42" s="4" t="s">
        <v>223</v>
      </c>
      <c r="B42" s="8" t="n">
        <v>-6.4</v>
      </c>
      <c r="D42" s="8" t="n">
        <v>-47.4</v>
      </c>
      <c r="F42" s="8" t="n">
        <v>-6.6</v>
      </c>
    </row>
    <row r="43" spans="1:7">
      <c r="A43" s="4" t="s">
        <v>179</v>
      </c>
      <c r="B43" s="6" t="n">
        <v>0</v>
      </c>
      <c r="D43" s="6" t="n">
        <v>-80</v>
      </c>
      <c r="F43" s="6" t="n">
        <v>0</v>
      </c>
    </row>
    <row r="44" spans="1:7">
      <c r="A44" s="4" t="s">
        <v>224</v>
      </c>
      <c r="B44" s="6" t="n">
        <v>0</v>
      </c>
      <c r="D44" s="8" t="n">
        <v>-15.3</v>
      </c>
      <c r="F44" s="8" t="n">
        <v>-12.3</v>
      </c>
    </row>
    <row r="45" spans="1:7">
      <c r="A45" s="4" t="s">
        <v>225</v>
      </c>
      <c r="B45" s="8" t="n">
        <v>2.3</v>
      </c>
      <c r="D45" s="6" t="n">
        <v>0</v>
      </c>
      <c r="F45" s="6" t="n">
        <v>0</v>
      </c>
    </row>
    <row r="46" spans="1:7">
      <c r="A46" s="4" t="s">
        <v>226</v>
      </c>
      <c r="B46" s="8" t="n">
        <v>369.2</v>
      </c>
      <c r="D46" s="8" t="n">
        <v>153.7</v>
      </c>
      <c r="F46" s="8" t="n">
        <v>-57.8</v>
      </c>
    </row>
    <row r="47" spans="1:7">
      <c r="A47" s="4" t="s">
        <v>227</v>
      </c>
      <c r="B47" s="8" t="n">
        <v>-13.4</v>
      </c>
      <c r="D47" s="8" t="n">
        <v>-8.699999999999999</v>
      </c>
      <c r="F47" s="8" t="n">
        <v>57.9</v>
      </c>
    </row>
    <row r="48" spans="1:7">
      <c r="A48" s="4" t="s">
        <v>228</v>
      </c>
      <c r="B48" s="8" t="n">
        <v>0.2</v>
      </c>
      <c r="D48" s="8" t="n">
        <v>-1.4</v>
      </c>
      <c r="F48" s="8" t="n">
        <v>-0.5</v>
      </c>
    </row>
    <row r="49" spans="1:7">
      <c r="A49" s="4" t="s">
        <v>229</v>
      </c>
      <c r="B49" s="8" t="n">
        <v>-13.2</v>
      </c>
      <c r="D49" s="8" t="n">
        <v>-10.1</v>
      </c>
      <c r="F49" s="8" t="n">
        <v>57.4</v>
      </c>
    </row>
    <row r="50" spans="1:7">
      <c r="A50" s="4" t="s">
        <v>230</v>
      </c>
      <c r="B50" s="8" t="n">
        <v>77.8</v>
      </c>
      <c r="C50" s="4" t="s">
        <v>231</v>
      </c>
      <c r="D50" s="8" t="n">
        <v>87.90000000000001</v>
      </c>
      <c r="E50" s="4" t="s">
        <v>231</v>
      </c>
      <c r="F50" s="8" t="n">
        <v>30.5</v>
      </c>
      <c r="G50" s="4" t="s">
        <v>231</v>
      </c>
    </row>
    <row r="51" spans="1:7">
      <c r="A51" s="4" t="s">
        <v>232</v>
      </c>
      <c r="B51" s="8" t="n">
        <v>64.59999999999999</v>
      </c>
      <c r="C51" s="4" t="s">
        <v>231</v>
      </c>
      <c r="D51" s="8" t="n">
        <v>77.8</v>
      </c>
      <c r="E51" s="4" t="s">
        <v>231</v>
      </c>
      <c r="F51" s="8" t="n">
        <v>87.90000000000001</v>
      </c>
      <c r="G51" s="4" t="s">
        <v>231</v>
      </c>
    </row>
    <row r="52" spans="1:7">
      <c r="A52" s="3" t="s">
        <v>233</v>
      </c>
    </row>
    <row r="53" spans="1:7">
      <c r="A53" s="4" t="s">
        <v>234</v>
      </c>
      <c r="B53" s="6" t="n">
        <v>48</v>
      </c>
      <c r="D53" s="6" t="n">
        <v>26</v>
      </c>
      <c r="F53" s="6" t="n">
        <v>16</v>
      </c>
    </row>
    <row r="54" spans="1:7">
      <c r="A54" s="4" t="s">
        <v>235</v>
      </c>
      <c r="B54" s="8" t="n">
        <v>14.9</v>
      </c>
      <c r="D54" s="8" t="n">
        <v>34.8</v>
      </c>
      <c r="F54" s="8" t="n">
        <v>61.9</v>
      </c>
    </row>
    <row r="55" spans="1:7">
      <c r="A55" s="4" t="s">
        <v>236</v>
      </c>
      <c r="B55" s="8" t="n">
        <v>7.6</v>
      </c>
      <c r="D55" s="8" t="n">
        <v>8.9</v>
      </c>
      <c r="F55" s="8" t="n">
        <v>5.1</v>
      </c>
    </row>
    <row r="56" spans="1:7">
      <c r="A56" s="4" t="s">
        <v>237</v>
      </c>
      <c r="B56" s="6" t="n">
        <v>0</v>
      </c>
      <c r="D56" s="6" t="n">
        <v>0</v>
      </c>
      <c r="F56" s="6" t="n">
        <v>0</v>
      </c>
    </row>
    <row r="57" spans="1:7">
      <c r="A57" s="4" t="s">
        <v>238</v>
      </c>
      <c r="B57" s="8" t="n">
        <v>5.3</v>
      </c>
      <c r="D57" s="6" t="n">
        <v>0</v>
      </c>
      <c r="F57" s="6" t="n">
        <v>0</v>
      </c>
    </row>
    <row r="58" spans="1:7">
      <c r="A58" s="4" t="s">
        <v>239</v>
      </c>
      <c r="B58" s="8" t="n">
        <v>8.1</v>
      </c>
      <c r="D58" s="8" t="n">
        <v>0.3</v>
      </c>
      <c r="F58" s="6" t="n">
        <v>0</v>
      </c>
    </row>
    <row r="59" spans="1:7">
      <c r="A59" s="4" t="s">
        <v>117</v>
      </c>
      <c r="B59" s="7" t="n">
        <v>56.5</v>
      </c>
      <c r="D59" s="7" t="n">
        <v>77.5</v>
      </c>
      <c r="F59" s="7" t="n">
        <v>87.90000000000001</v>
      </c>
    </row>
    <row r="60" spans="1:7"/>
    <row r="61" spans="1:7">
      <c r="A61" s="4" t="s">
        <v>231</v>
      </c>
      <c r="B61" s="4" t="s">
        <v>240</v>
      </c>
    </row>
  </sheetData>
  <mergeCells count="7">
    <mergeCell ref="A1:A2"/>
    <mergeCell ref="B1:G1"/>
    <mergeCell ref="B2:C2"/>
    <mergeCell ref="D2:E2"/>
    <mergeCell ref="F2:G2"/>
    <mergeCell ref="A60:G60"/>
    <mergeCell ref="B61:G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5</v>
      </c>
      <c r="D2" s="2" t="s">
        <v>66</v>
      </c>
    </row>
    <row r="3" spans="1:4">
      <c r="A3" s="3" t="s">
        <v>697</v>
      </c>
    </row>
    <row r="4" spans="1:4">
      <c r="A4" s="4" t="s">
        <v>716</v>
      </c>
      <c r="B4" s="5" t="n">
        <v>750000000</v>
      </c>
    </row>
    <row r="5" spans="1:4">
      <c r="A5" s="4" t="s">
        <v>717</v>
      </c>
      <c r="B5" s="5" t="n">
        <v>0</v>
      </c>
      <c r="C5" s="5" t="n">
        <v>1100000</v>
      </c>
      <c r="D5" s="5" t="n">
        <v>800000</v>
      </c>
    </row>
    <row r="6" spans="1:4">
      <c r="A6" s="4" t="s">
        <v>718</v>
      </c>
    </row>
    <row r="7" spans="1:4">
      <c r="A7" s="3" t="s">
        <v>697</v>
      </c>
    </row>
    <row r="8" spans="1:4">
      <c r="A8" s="4" t="s">
        <v>719</v>
      </c>
      <c r="B8" s="4" t="s">
        <v>720</v>
      </c>
    </row>
    <row r="9" spans="1:4">
      <c r="A9" s="4" t="s">
        <v>721</v>
      </c>
    </row>
    <row r="10" spans="1:4">
      <c r="A10" s="3" t="s">
        <v>697</v>
      </c>
    </row>
    <row r="11" spans="1:4">
      <c r="A11" s="4" t="s">
        <v>719</v>
      </c>
      <c r="B11" s="4" t="s">
        <v>722</v>
      </c>
    </row>
    <row r="12" spans="1:4">
      <c r="A12" s="4" t="s">
        <v>723</v>
      </c>
    </row>
    <row r="13" spans="1:4">
      <c r="A13" s="3" t="s">
        <v>697</v>
      </c>
    </row>
    <row r="14" spans="1:4">
      <c r="A14" s="4" t="s">
        <v>719</v>
      </c>
      <c r="B14" s="4" t="s">
        <v>724</v>
      </c>
    </row>
    <row r="15" spans="1:4">
      <c r="A15" s="4" t="s">
        <v>725</v>
      </c>
    </row>
    <row r="16" spans="1:4">
      <c r="A16" s="3" t="s">
        <v>697</v>
      </c>
    </row>
    <row r="17" spans="1:4">
      <c r="A17" s="4" t="s">
        <v>719</v>
      </c>
      <c r="B17" s="4" t="s">
        <v>7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5"/>
    <col customWidth="1" max="2" min="2" width="21"/>
    <col customWidth="1" max="3" min="3" width="14"/>
    <col customWidth="1" max="4" min="4" width="25"/>
    <col customWidth="1" max="5" min="5" width="21"/>
    <col customWidth="1" max="6" min="6" width="21"/>
    <col customWidth="1" max="7" min="7" width="21"/>
  </cols>
  <sheetData>
    <row r="1" spans="1:7">
      <c r="A1" s="1" t="s">
        <v>727</v>
      </c>
      <c r="B1" s="2" t="s">
        <v>728</v>
      </c>
      <c r="C1" s="2" t="s">
        <v>729</v>
      </c>
      <c r="D1" s="2" t="s">
        <v>730</v>
      </c>
      <c r="E1" s="2" t="s">
        <v>191</v>
      </c>
      <c r="F1" s="2" t="s">
        <v>192</v>
      </c>
      <c r="G1" s="2" t="s">
        <v>731</v>
      </c>
    </row>
    <row r="2" spans="1:7">
      <c r="A2" s="3" t="s">
        <v>732</v>
      </c>
    </row>
    <row r="3" spans="1:7">
      <c r="A3" s="4" t="s">
        <v>733</v>
      </c>
      <c r="D3" s="6" t="n">
        <v>2</v>
      </c>
    </row>
    <row r="4" spans="1:7">
      <c r="A4" s="4" t="s">
        <v>734</v>
      </c>
    </row>
    <row r="5" spans="1:7">
      <c r="A5" s="3" t="s">
        <v>732</v>
      </c>
    </row>
    <row r="6" spans="1:7">
      <c r="A6" s="4" t="s">
        <v>719</v>
      </c>
      <c r="D6" s="4" t="s">
        <v>720</v>
      </c>
    </row>
    <row r="7" spans="1:7">
      <c r="A7" s="4" t="s">
        <v>735</v>
      </c>
    </row>
    <row r="8" spans="1:7">
      <c r="A8" s="3" t="s">
        <v>732</v>
      </c>
    </row>
    <row r="9" spans="1:7">
      <c r="A9" s="4" t="s">
        <v>719</v>
      </c>
      <c r="D9" s="4" t="s">
        <v>722</v>
      </c>
    </row>
    <row r="10" spans="1:7">
      <c r="A10" s="4" t="s">
        <v>736</v>
      </c>
    </row>
    <row r="11" spans="1:7">
      <c r="A11" s="3" t="s">
        <v>732</v>
      </c>
    </row>
    <row r="12" spans="1:7">
      <c r="A12" s="4" t="s">
        <v>719</v>
      </c>
      <c r="D12" s="4" t="s">
        <v>724</v>
      </c>
    </row>
    <row r="13" spans="1:7">
      <c r="A13" s="4" t="s">
        <v>737</v>
      </c>
    </row>
    <row r="14" spans="1:7">
      <c r="A14" s="3" t="s">
        <v>732</v>
      </c>
    </row>
    <row r="15" spans="1:7">
      <c r="A15" s="4" t="s">
        <v>719</v>
      </c>
      <c r="D15" s="4" t="s">
        <v>726</v>
      </c>
    </row>
    <row r="16" spans="1:7">
      <c r="A16" s="4" t="s">
        <v>738</v>
      </c>
    </row>
    <row r="17" spans="1:7">
      <c r="A17" s="3" t="s">
        <v>732</v>
      </c>
    </row>
    <row r="18" spans="1:7">
      <c r="A18" s="4" t="s">
        <v>739</v>
      </c>
      <c r="B18" s="5" t="n">
        <v>375000000</v>
      </c>
      <c r="D18" s="5" t="n">
        <v>375000000</v>
      </c>
    </row>
    <row r="19" spans="1:7">
      <c r="A19" s="4" t="s">
        <v>740</v>
      </c>
      <c r="B19" s="4" t="s">
        <v>741</v>
      </c>
    </row>
    <row r="20" spans="1:7">
      <c r="A20" s="4" t="s">
        <v>742</v>
      </c>
      <c r="B20" s="5" t="n">
        <v>1800000</v>
      </c>
    </row>
    <row r="21" spans="1:7">
      <c r="A21" s="4" t="s">
        <v>743</v>
      </c>
    </row>
    <row r="22" spans="1:7">
      <c r="A22" s="3" t="s">
        <v>732</v>
      </c>
    </row>
    <row r="23" spans="1:7">
      <c r="A23" s="4" t="s">
        <v>719</v>
      </c>
      <c r="B23" s="4" t="s">
        <v>720</v>
      </c>
    </row>
    <row r="24" spans="1:7">
      <c r="A24" s="4" t="s">
        <v>744</v>
      </c>
    </row>
    <row r="25" spans="1:7">
      <c r="A25" s="3" t="s">
        <v>732</v>
      </c>
    </row>
    <row r="26" spans="1:7">
      <c r="A26" s="4" t="s">
        <v>719</v>
      </c>
      <c r="B26" s="4" t="s">
        <v>724</v>
      </c>
    </row>
    <row r="27" spans="1:7">
      <c r="A27" s="4" t="s">
        <v>745</v>
      </c>
    </row>
    <row r="28" spans="1:7">
      <c r="A28" s="3" t="s">
        <v>732</v>
      </c>
    </row>
    <row r="29" spans="1:7">
      <c r="A29" s="4" t="s">
        <v>719</v>
      </c>
      <c r="B29" s="4" t="s">
        <v>746</v>
      </c>
    </row>
    <row r="30" spans="1:7">
      <c r="A30" s="4" t="s">
        <v>747</v>
      </c>
    </row>
    <row r="31" spans="1:7">
      <c r="A31" s="3" t="s">
        <v>732</v>
      </c>
    </row>
    <row r="32" spans="1:7">
      <c r="A32" s="4" t="s">
        <v>719</v>
      </c>
      <c r="B32" s="4" t="s">
        <v>748</v>
      </c>
    </row>
    <row r="33" spans="1:7">
      <c r="A33" s="4" t="s">
        <v>749</v>
      </c>
    </row>
    <row r="34" spans="1:7">
      <c r="A34" s="3" t="s">
        <v>732</v>
      </c>
    </row>
    <row r="35" spans="1:7">
      <c r="A35" s="4" t="s">
        <v>739</v>
      </c>
      <c r="G35" s="5" t="n">
        <v>75000000</v>
      </c>
    </row>
    <row r="36" spans="1:7">
      <c r="A36" s="4" t="s">
        <v>750</v>
      </c>
    </row>
    <row r="37" spans="1:7">
      <c r="A37" s="3" t="s">
        <v>732</v>
      </c>
    </row>
    <row r="38" spans="1:7">
      <c r="A38" s="4" t="s">
        <v>739</v>
      </c>
      <c r="G38" s="5" t="n">
        <v>300000000</v>
      </c>
    </row>
    <row r="39" spans="1:7">
      <c r="A39" s="4" t="s">
        <v>751</v>
      </c>
    </row>
    <row r="40" spans="1:7">
      <c r="A40" s="3" t="s">
        <v>732</v>
      </c>
    </row>
    <row r="41" spans="1:7">
      <c r="A41" s="4" t="s">
        <v>739</v>
      </c>
      <c r="D41" s="5" t="n">
        <v>375000000</v>
      </c>
    </row>
    <row r="42" spans="1:7">
      <c r="A42" s="4" t="s">
        <v>740</v>
      </c>
      <c r="C42" s="4" t="s">
        <v>741</v>
      </c>
    </row>
    <row r="43" spans="1:7">
      <c r="A43" s="4" t="s">
        <v>742</v>
      </c>
      <c r="E43" s="5" t="n">
        <v>300000</v>
      </c>
      <c r="F43" s="5" t="n">
        <v>500000</v>
      </c>
    </row>
    <row r="44" spans="1:7">
      <c r="A44" s="4" t="s">
        <v>752</v>
      </c>
    </row>
    <row r="45" spans="1:7">
      <c r="A45" s="3" t="s">
        <v>732</v>
      </c>
    </row>
    <row r="46" spans="1:7">
      <c r="A46" s="4" t="s">
        <v>719</v>
      </c>
      <c r="C46" s="4" t="s">
        <v>720</v>
      </c>
    </row>
    <row r="47" spans="1:7">
      <c r="A47" s="4" t="s">
        <v>753</v>
      </c>
    </row>
    <row r="48" spans="1:7">
      <c r="A48" s="3" t="s">
        <v>732</v>
      </c>
    </row>
    <row r="49" spans="1:7">
      <c r="A49" s="4" t="s">
        <v>719</v>
      </c>
      <c r="C49" s="4" t="s">
        <v>722</v>
      </c>
    </row>
    <row r="50" spans="1:7">
      <c r="A50" s="4" t="s">
        <v>754</v>
      </c>
    </row>
    <row r="51" spans="1:7">
      <c r="A51" s="3" t="s">
        <v>732</v>
      </c>
    </row>
    <row r="52" spans="1:7">
      <c r="A52" s="4" t="s">
        <v>719</v>
      </c>
      <c r="C52" s="4" t="s">
        <v>724</v>
      </c>
    </row>
    <row r="53" spans="1:7">
      <c r="A53" s="4" t="s">
        <v>755</v>
      </c>
    </row>
    <row r="54" spans="1:7">
      <c r="A54" s="3" t="s">
        <v>732</v>
      </c>
    </row>
    <row r="55" spans="1:7">
      <c r="A55" s="4" t="s">
        <v>719</v>
      </c>
      <c r="C55" s="4" t="s">
        <v>726</v>
      </c>
    </row>
    <row r="56" spans="1:7">
      <c r="A56" s="4" t="s">
        <v>756</v>
      </c>
    </row>
    <row r="57" spans="1:7">
      <c r="A57" s="3" t="s">
        <v>732</v>
      </c>
    </row>
    <row r="58" spans="1:7">
      <c r="A58" s="4" t="s">
        <v>757</v>
      </c>
      <c r="G58" s="4" t="s">
        <v>720</v>
      </c>
    </row>
    <row r="59" spans="1:7">
      <c r="A59" s="4" t="s">
        <v>758</v>
      </c>
    </row>
    <row r="60" spans="1:7">
      <c r="A60" s="3" t="s">
        <v>732</v>
      </c>
    </row>
    <row r="61" spans="1:7">
      <c r="A61" s="4" t="s">
        <v>757</v>
      </c>
      <c r="G61" s="4" t="s">
        <v>7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59</v>
      </c>
      <c r="B1" s="2" t="s">
        <v>760</v>
      </c>
      <c r="C1" s="2" t="s">
        <v>2</v>
      </c>
      <c r="D1" s="2" t="s">
        <v>65</v>
      </c>
      <c r="E1" s="2" t="s">
        <v>66</v>
      </c>
    </row>
    <row r="2" spans="1:5">
      <c r="A2" s="3" t="s">
        <v>732</v>
      </c>
    </row>
    <row r="3" spans="1:5">
      <c r="A3" s="4" t="s">
        <v>761</v>
      </c>
      <c r="C3" s="5" t="n">
        <v>2400000</v>
      </c>
      <c r="D3" s="5" t="n">
        <v>7100000</v>
      </c>
      <c r="E3" s="5" t="n">
        <v>1300000</v>
      </c>
    </row>
    <row r="4" spans="1:5">
      <c r="A4" s="4" t="s">
        <v>762</v>
      </c>
    </row>
    <row r="5" spans="1:5">
      <c r="A5" s="3" t="s">
        <v>732</v>
      </c>
    </row>
    <row r="6" spans="1:5">
      <c r="A6" s="4" t="s">
        <v>739</v>
      </c>
      <c r="B6" s="5" t="n">
        <v>300000000</v>
      </c>
    </row>
    <row r="7" spans="1:5">
      <c r="A7" s="4" t="s">
        <v>763</v>
      </c>
      <c r="B7" s="4" t="s">
        <v>710</v>
      </c>
    </row>
    <row r="8" spans="1:5">
      <c r="A8" s="4" t="s">
        <v>761</v>
      </c>
      <c r="B8" s="5" t="n">
        <v>5700000</v>
      </c>
    </row>
    <row r="9" spans="1:5">
      <c r="A9" s="4" t="s">
        <v>764</v>
      </c>
      <c r="B9" s="5" t="n">
        <v>294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765</v>
      </c>
      <c r="B1" s="2" t="s">
        <v>2</v>
      </c>
    </row>
    <row r="2" spans="1:2">
      <c r="A2" s="3" t="s">
        <v>732</v>
      </c>
    </row>
    <row r="3" spans="1:2">
      <c r="A3" s="4" t="s">
        <v>766</v>
      </c>
      <c r="B3" s="6" t="n">
        <v>4</v>
      </c>
    </row>
    <row r="4" spans="1:2">
      <c r="A4" s="4" t="s">
        <v>767</v>
      </c>
      <c r="B4" s="8" t="n">
        <v>4.5</v>
      </c>
    </row>
    <row r="5" spans="1:2">
      <c r="A5" s="4" t="s">
        <v>768</v>
      </c>
      <c r="B5" s="6"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770</v>
      </c>
      <c r="D1" s="2" t="s">
        <v>65</v>
      </c>
      <c r="E1" s="2" t="s">
        <v>66</v>
      </c>
    </row>
    <row r="2" spans="1:5">
      <c r="A2" s="3" t="s">
        <v>771</v>
      </c>
    </row>
    <row r="3" spans="1:5">
      <c r="A3" s="4" t="s">
        <v>239</v>
      </c>
      <c r="B3" s="5" t="n">
        <v>8100000</v>
      </c>
      <c r="D3" s="5" t="n">
        <v>300000</v>
      </c>
      <c r="E3" s="5" t="n">
        <v>0</v>
      </c>
    </row>
    <row r="4" spans="1:5">
      <c r="A4" s="4" t="s">
        <v>772</v>
      </c>
      <c r="B4" s="6" t="n">
        <v>6900000</v>
      </c>
      <c r="D4" s="5" t="n">
        <v>6500000</v>
      </c>
    </row>
    <row r="5" spans="1:5">
      <c r="A5" s="4" t="s">
        <v>773</v>
      </c>
    </row>
    <row r="6" spans="1:5">
      <c r="A6" s="3" t="s">
        <v>771</v>
      </c>
    </row>
    <row r="7" spans="1:5">
      <c r="A7" s="4" t="s">
        <v>774</v>
      </c>
      <c r="C7" s="5" t="n">
        <v>7000000</v>
      </c>
    </row>
    <row r="8" spans="1:5">
      <c r="A8" s="4" t="s">
        <v>704</v>
      </c>
      <c r="C8" s="4" t="s">
        <v>722</v>
      </c>
    </row>
    <row r="9" spans="1:5">
      <c r="A9" s="4" t="s">
        <v>239</v>
      </c>
      <c r="B9" s="6" t="n">
        <v>7700000</v>
      </c>
      <c r="C9" s="5" t="n">
        <v>1000000</v>
      </c>
    </row>
    <row r="10" spans="1:5">
      <c r="A10" s="4" t="s">
        <v>772</v>
      </c>
      <c r="C10" s="6" t="n">
        <v>600000</v>
      </c>
    </row>
    <row r="11" spans="1:5">
      <c r="A11" s="4" t="s">
        <v>775</v>
      </c>
      <c r="B11" s="5" t="n">
        <v>1700000</v>
      </c>
    </row>
    <row r="12" spans="1:5">
      <c r="A12" s="4" t="s">
        <v>776</v>
      </c>
    </row>
    <row r="13" spans="1:5">
      <c r="A13" s="3" t="s">
        <v>771</v>
      </c>
    </row>
    <row r="14" spans="1:5">
      <c r="A14" s="4" t="s">
        <v>774</v>
      </c>
      <c r="C14" s="6" t="n">
        <v>2300000</v>
      </c>
    </row>
    <row r="15" spans="1:5">
      <c r="A15" s="4" t="s">
        <v>777</v>
      </c>
    </row>
    <row r="16" spans="1:5">
      <c r="A16" s="3" t="s">
        <v>771</v>
      </c>
    </row>
    <row r="17" spans="1:5">
      <c r="A17" s="4" t="s">
        <v>774</v>
      </c>
      <c r="C17" s="5" t="n">
        <v>5000000</v>
      </c>
    </row>
    <row r="18" spans="1:5">
      <c r="A18" s="4" t="s">
        <v>778</v>
      </c>
    </row>
    <row r="19" spans="1:5">
      <c r="A19" s="3" t="s">
        <v>771</v>
      </c>
    </row>
    <row r="20" spans="1:5">
      <c r="A20" s="4" t="s">
        <v>704</v>
      </c>
      <c r="C20" s="4" t="s">
        <v>7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780</v>
      </c>
      <c r="B1" s="2" t="s">
        <v>781</v>
      </c>
      <c r="C1" s="2" t="s">
        <v>782</v>
      </c>
      <c r="D1" s="2" t="s">
        <v>2</v>
      </c>
      <c r="E1" s="2" t="s">
        <v>65</v>
      </c>
    </row>
    <row r="2" spans="1:5">
      <c r="A2" s="3" t="s">
        <v>783</v>
      </c>
    </row>
    <row r="3" spans="1:5">
      <c r="A3" s="4" t="s">
        <v>784</v>
      </c>
      <c r="B3" s="6" t="n">
        <v>5000</v>
      </c>
    </row>
    <row r="4" spans="1:5">
      <c r="A4" s="4" t="s">
        <v>785</v>
      </c>
      <c r="C4" s="9" t="n">
        <v>27.38</v>
      </c>
      <c r="D4" s="9" t="n">
        <v>32.91</v>
      </c>
      <c r="E4" s="9" t="n">
        <v>32.37</v>
      </c>
    </row>
    <row r="5" spans="1:5">
      <c r="A5" s="4" t="s">
        <v>786</v>
      </c>
    </row>
    <row r="6" spans="1:5">
      <c r="A6" s="3" t="s">
        <v>783</v>
      </c>
    </row>
    <row r="7" spans="1:5">
      <c r="A7" s="4" t="s">
        <v>787</v>
      </c>
      <c r="D7" s="4" t="s">
        <v>788</v>
      </c>
    </row>
    <row r="8" spans="1:5">
      <c r="A8" s="4" t="s">
        <v>789</v>
      </c>
      <c r="D8" s="4" t="s">
        <v>788</v>
      </c>
    </row>
    <row r="9" spans="1:5">
      <c r="A9" s="4" t="s">
        <v>790</v>
      </c>
    </row>
    <row r="10" spans="1:5">
      <c r="A10" s="3" t="s">
        <v>783</v>
      </c>
    </row>
    <row r="11" spans="1:5">
      <c r="A11" s="4" t="s">
        <v>791</v>
      </c>
      <c r="B11" s="6" t="n">
        <v>250000</v>
      </c>
    </row>
    <row r="12" spans="1:5">
      <c r="A12" s="4" t="s">
        <v>792</v>
      </c>
      <c r="D12" s="6" t="n">
        <v>178506</v>
      </c>
    </row>
    <row r="13" spans="1:5">
      <c r="A13" s="4" t="s">
        <v>793</v>
      </c>
      <c r="B13" s="4" t="s">
        <v>794</v>
      </c>
    </row>
    <row r="14" spans="1:5">
      <c r="A14" s="4" t="s">
        <v>795</v>
      </c>
      <c r="B14" s="4" t="s">
        <v>796</v>
      </c>
    </row>
    <row r="15" spans="1:5">
      <c r="A15" s="4" t="s">
        <v>797</v>
      </c>
      <c r="D15" s="6" t="n">
        <v>33945</v>
      </c>
    </row>
    <row r="16" spans="1:5">
      <c r="A16" s="4" t="s">
        <v>785</v>
      </c>
      <c r="D16" s="9" t="n">
        <v>58.95</v>
      </c>
    </row>
    <row r="17" spans="1:5">
      <c r="A17" s="4" t="s">
        <v>798</v>
      </c>
    </row>
    <row r="18" spans="1:5">
      <c r="A18" s="3" t="s">
        <v>783</v>
      </c>
    </row>
    <row r="19" spans="1:5">
      <c r="A19" s="4" t="s">
        <v>799</v>
      </c>
      <c r="D19" s="4" t="s">
        <v>506</v>
      </c>
    </row>
    <row r="20" spans="1:5">
      <c r="A20" s="4" t="s">
        <v>800</v>
      </c>
      <c r="D20" s="7" t="n">
        <v>1.8</v>
      </c>
    </row>
    <row r="21" spans="1:5">
      <c r="A21" s="4" t="s">
        <v>801</v>
      </c>
      <c r="D21" s="4" t="s">
        <v>504</v>
      </c>
    </row>
    <row r="22" spans="1:5">
      <c r="A22" s="4" t="s">
        <v>802</v>
      </c>
    </row>
    <row r="23" spans="1:5">
      <c r="A23" s="3" t="s">
        <v>783</v>
      </c>
    </row>
    <row r="24" spans="1:5">
      <c r="A24" s="4" t="s">
        <v>789</v>
      </c>
      <c r="D24" s="4" t="s">
        <v>504</v>
      </c>
    </row>
    <row r="25" spans="1:5">
      <c r="A25" s="4" t="s">
        <v>803</v>
      </c>
    </row>
    <row r="26" spans="1:5">
      <c r="A26" s="3" t="s">
        <v>783</v>
      </c>
    </row>
    <row r="27" spans="1:5">
      <c r="A27" s="4" t="s">
        <v>789</v>
      </c>
      <c r="D27" s="4" t="s">
        <v>788</v>
      </c>
    </row>
    <row r="28" spans="1:5">
      <c r="A28" s="4" t="s">
        <v>804</v>
      </c>
    </row>
    <row r="29" spans="1:5">
      <c r="A29" s="3" t="s">
        <v>783</v>
      </c>
    </row>
    <row r="30" spans="1:5">
      <c r="A30" s="4" t="s">
        <v>789</v>
      </c>
      <c r="D30" s="4" t="s">
        <v>504</v>
      </c>
    </row>
    <row r="31" spans="1:5">
      <c r="A31" s="4" t="s">
        <v>805</v>
      </c>
    </row>
    <row r="32" spans="1:5">
      <c r="A32" s="3" t="s">
        <v>783</v>
      </c>
    </row>
    <row r="33" spans="1:5">
      <c r="A33" s="4" t="s">
        <v>789</v>
      </c>
      <c r="D33" s="4" t="s">
        <v>788</v>
      </c>
    </row>
    <row r="34" spans="1:5">
      <c r="A34" s="4" t="s">
        <v>806</v>
      </c>
    </row>
    <row r="35" spans="1:5">
      <c r="A35" s="3" t="s">
        <v>783</v>
      </c>
    </row>
    <row r="36" spans="1:5">
      <c r="A36" s="4" t="s">
        <v>800</v>
      </c>
      <c r="D36" s="7" t="n">
        <v>6.2</v>
      </c>
    </row>
    <row r="37" spans="1:5">
      <c r="A37" s="4" t="s">
        <v>801</v>
      </c>
      <c r="D37" s="4" t="s">
        <v>807</v>
      </c>
    </row>
    <row r="38" spans="1:5">
      <c r="A38" s="4" t="s">
        <v>808</v>
      </c>
    </row>
    <row r="39" spans="1:5">
      <c r="A39" s="3" t="s">
        <v>783</v>
      </c>
    </row>
    <row r="40" spans="1:5">
      <c r="A40" s="4" t="s">
        <v>791</v>
      </c>
      <c r="D40" s="6" t="n">
        <v>4000000</v>
      </c>
    </row>
    <row r="41" spans="1:5">
      <c r="A41" s="4" t="s">
        <v>792</v>
      </c>
      <c r="D41" s="6" t="n">
        <v>30256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5</v>
      </c>
      <c r="D2" s="2" t="s">
        <v>66</v>
      </c>
    </row>
    <row r="3" spans="1:4">
      <c r="A3" s="3" t="s">
        <v>810</v>
      </c>
    </row>
    <row r="4" spans="1:4">
      <c r="A4" s="4" t="s">
        <v>197</v>
      </c>
      <c r="B4" s="7" t="n">
        <v>12.3</v>
      </c>
      <c r="C4" s="7" t="n">
        <v>12.5</v>
      </c>
      <c r="D4" s="7" t="n">
        <v>10.1</v>
      </c>
    </row>
    <row r="5" spans="1:4">
      <c r="A5" s="4" t="s">
        <v>811</v>
      </c>
      <c r="B5" s="8" t="n">
        <v>-2.2</v>
      </c>
      <c r="C5" s="8" t="n">
        <v>-2.9</v>
      </c>
      <c r="D5" s="8" t="n">
        <v>-3.8</v>
      </c>
    </row>
    <row r="6" spans="1:4">
      <c r="A6" s="4" t="s">
        <v>812</v>
      </c>
      <c r="B6" s="8" t="n">
        <v>10.1</v>
      </c>
      <c r="C6" s="8" t="n">
        <v>9.6</v>
      </c>
      <c r="D6" s="8" t="n">
        <v>6.3</v>
      </c>
    </row>
    <row r="7" spans="1:4">
      <c r="A7" s="4" t="s">
        <v>798</v>
      </c>
    </row>
    <row r="8" spans="1:4">
      <c r="A8" s="3" t="s">
        <v>810</v>
      </c>
    </row>
    <row r="9" spans="1:4">
      <c r="A9" s="4" t="s">
        <v>197</v>
      </c>
      <c r="B9" s="6" t="n">
        <v>3</v>
      </c>
      <c r="C9" s="8" t="n">
        <v>2.3</v>
      </c>
      <c r="D9" s="8" t="n">
        <v>1.5</v>
      </c>
    </row>
    <row r="10" spans="1:4">
      <c r="A10" s="4" t="s">
        <v>790</v>
      </c>
    </row>
    <row r="11" spans="1:4">
      <c r="A11" s="3" t="s">
        <v>810</v>
      </c>
    </row>
    <row r="12" spans="1:4">
      <c r="A12" s="4" t="s">
        <v>197</v>
      </c>
      <c r="B12" s="8" t="n">
        <v>0.7</v>
      </c>
      <c r="C12" s="8" t="n">
        <v>0.5</v>
      </c>
      <c r="D12" s="8" t="n">
        <v>0.2</v>
      </c>
    </row>
    <row r="13" spans="1:4">
      <c r="A13" s="4" t="s">
        <v>806</v>
      </c>
    </row>
    <row r="14" spans="1:4">
      <c r="A14" s="3" t="s">
        <v>810</v>
      </c>
    </row>
    <row r="15" spans="1:4">
      <c r="A15" s="4" t="s">
        <v>197</v>
      </c>
      <c r="B15" s="7" t="n">
        <v>8.6</v>
      </c>
      <c r="C15" s="7" t="n">
        <v>9.699999999999999</v>
      </c>
      <c r="D15" s="7" t="n">
        <v>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13</v>
      </c>
      <c r="B1" s="2" t="s">
        <v>1</v>
      </c>
    </row>
    <row r="2" spans="1:4">
      <c r="B2" s="2" t="s">
        <v>2</v>
      </c>
      <c r="C2" s="2" t="s">
        <v>65</v>
      </c>
      <c r="D2" s="2" t="s">
        <v>66</v>
      </c>
    </row>
    <row r="3" spans="1:4">
      <c r="A3" s="3" t="s">
        <v>814</v>
      </c>
    </row>
    <row r="4" spans="1:4">
      <c r="A4" s="4" t="s">
        <v>815</v>
      </c>
      <c r="B4" s="4" t="s">
        <v>816</v>
      </c>
      <c r="C4" s="4" t="s">
        <v>817</v>
      </c>
      <c r="D4" s="4" t="s">
        <v>818</v>
      </c>
    </row>
    <row r="5" spans="1:4">
      <c r="A5" s="4" t="s">
        <v>819</v>
      </c>
      <c r="B5" s="4" t="s">
        <v>820</v>
      </c>
      <c r="C5" s="4" t="s">
        <v>820</v>
      </c>
      <c r="D5" s="4" t="s">
        <v>820</v>
      </c>
    </row>
    <row r="6" spans="1:4">
      <c r="A6" s="4" t="s">
        <v>821</v>
      </c>
      <c r="B6" s="4" t="s">
        <v>483</v>
      </c>
      <c r="C6" s="4" t="s">
        <v>822</v>
      </c>
      <c r="D6" s="4" t="s">
        <v>823</v>
      </c>
    </row>
    <row r="7" spans="1:4">
      <c r="A7" s="4" t="s">
        <v>824</v>
      </c>
      <c r="B7" s="4" t="s">
        <v>720</v>
      </c>
      <c r="C7" s="4" t="s">
        <v>720</v>
      </c>
      <c r="D7" s="4" t="s">
        <v>720</v>
      </c>
    </row>
    <row r="8" spans="1:4">
      <c r="A8" s="4" t="s">
        <v>825</v>
      </c>
      <c r="B8" s="9" t="n">
        <v>39.29</v>
      </c>
      <c r="C8" s="9" t="n">
        <v>25.51</v>
      </c>
      <c r="D8" s="9" t="n">
        <v>20.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 customWidth="1" max="5" min="5" width="25"/>
    <col customWidth="1" max="6" min="6" width="25"/>
  </cols>
  <sheetData>
    <row r="1" spans="1:6">
      <c r="A1" s="1" t="s">
        <v>826</v>
      </c>
      <c r="B1" s="2" t="s">
        <v>827</v>
      </c>
      <c r="C1" s="2" t="s">
        <v>1</v>
      </c>
    </row>
    <row r="2" spans="1:6">
      <c r="B2" s="2" t="s">
        <v>782</v>
      </c>
      <c r="C2" s="2" t="s">
        <v>2</v>
      </c>
      <c r="D2" s="2" t="s">
        <v>65</v>
      </c>
      <c r="E2" s="2" t="s">
        <v>66</v>
      </c>
      <c r="F2" s="2" t="s">
        <v>782</v>
      </c>
    </row>
    <row r="3" spans="1:6">
      <c r="A3" s="3" t="s">
        <v>828</v>
      </c>
    </row>
    <row r="4" spans="1:6">
      <c r="A4" s="4" t="s">
        <v>829</v>
      </c>
      <c r="C4" s="6" t="n">
        <v>403000</v>
      </c>
      <c r="D4" s="6" t="n">
        <v>303000</v>
      </c>
      <c r="E4" s="6" t="n">
        <v>208000</v>
      </c>
    </row>
    <row r="5" spans="1:6">
      <c r="A5" s="4" t="s">
        <v>830</v>
      </c>
      <c r="B5" s="6" t="n">
        <v>109000</v>
      </c>
      <c r="C5" s="6" t="n">
        <v>61000</v>
      </c>
      <c r="D5" s="6" t="n">
        <v>110000</v>
      </c>
    </row>
    <row r="6" spans="1:6">
      <c r="A6" s="4" t="s">
        <v>831</v>
      </c>
      <c r="B6" s="6" t="n">
        <v>-7000</v>
      </c>
      <c r="C6" s="6" t="n">
        <v>-52000</v>
      </c>
      <c r="D6" s="6" t="n">
        <v>-6000</v>
      </c>
    </row>
    <row r="7" spans="1:6">
      <c r="A7" s="4" t="s">
        <v>832</v>
      </c>
      <c r="B7" s="6" t="n">
        <v>-7000</v>
      </c>
      <c r="C7" s="6" t="n">
        <v>-2000</v>
      </c>
      <c r="D7" s="6" t="n">
        <v>-4000</v>
      </c>
    </row>
    <row r="8" spans="1:6">
      <c r="A8" s="4" t="s">
        <v>833</v>
      </c>
      <c r="B8" s="6" t="n">
        <v>0</v>
      </c>
      <c r="C8" s="6" t="n">
        <v>-5000</v>
      </c>
      <c r="D8" s="6" t="n">
        <v>0</v>
      </c>
    </row>
    <row r="9" spans="1:6">
      <c r="A9" s="4" t="s">
        <v>834</v>
      </c>
      <c r="B9" s="6" t="n">
        <v>208000</v>
      </c>
      <c r="C9" s="6" t="n">
        <v>405000</v>
      </c>
      <c r="D9" s="6" t="n">
        <v>403000</v>
      </c>
      <c r="E9" s="6" t="n">
        <v>303000</v>
      </c>
      <c r="F9" s="6" t="n">
        <v>208000</v>
      </c>
    </row>
    <row r="10" spans="1:6">
      <c r="A10" s="4" t="s">
        <v>835</v>
      </c>
      <c r="C10" s="6" t="n">
        <v>164000</v>
      </c>
    </row>
    <row r="11" spans="1:6">
      <c r="A11" s="3" t="s">
        <v>836</v>
      </c>
    </row>
    <row r="12" spans="1:6">
      <c r="A12" s="4" t="s">
        <v>837</v>
      </c>
      <c r="B12" s="9" t="n">
        <v>53.11</v>
      </c>
      <c r="C12" s="9" t="n">
        <v>115.03</v>
      </c>
      <c r="D12" s="9" t="n">
        <v>74.91</v>
      </c>
    </row>
    <row r="13" spans="1:6">
      <c r="A13" s="4" t="s">
        <v>838</v>
      </c>
      <c r="B13" s="10" t="n">
        <v>27.38</v>
      </c>
      <c r="C13" s="10" t="n">
        <v>32.91</v>
      </c>
      <c r="D13" s="10" t="n">
        <v>32.37</v>
      </c>
    </row>
    <row r="14" spans="1:6">
      <c r="A14" s="4" t="s">
        <v>839</v>
      </c>
      <c r="B14" s="10" t="n">
        <v>31.97</v>
      </c>
      <c r="C14" s="10" t="n">
        <v>106.25</v>
      </c>
      <c r="D14" s="10" t="n">
        <v>51.66</v>
      </c>
    </row>
    <row r="15" spans="1:6">
      <c r="A15" s="4" t="s">
        <v>840</v>
      </c>
      <c r="B15" s="6" t="n">
        <v>0</v>
      </c>
      <c r="C15" s="10" t="n">
        <v>73.73</v>
      </c>
      <c r="D15" s="6" t="n">
        <v>0</v>
      </c>
    </row>
    <row r="16" spans="1:6">
      <c r="A16" s="4" t="s">
        <v>841</v>
      </c>
      <c r="B16" s="9" t="n">
        <v>28.03</v>
      </c>
      <c r="C16" s="10" t="n">
        <v>58.39</v>
      </c>
      <c r="D16" s="9" t="n">
        <v>46.98</v>
      </c>
      <c r="E16" s="9" t="n">
        <v>36.72</v>
      </c>
      <c r="F16" s="9" t="n">
        <v>28.03</v>
      </c>
    </row>
    <row r="17" spans="1:6">
      <c r="A17" s="4" t="s">
        <v>842</v>
      </c>
      <c r="C17" s="9" t="n">
        <v>31.52</v>
      </c>
    </row>
    <row r="18" spans="1:6">
      <c r="A18" s="4" t="s">
        <v>843</v>
      </c>
      <c r="C18" s="4" t="s">
        <v>844</v>
      </c>
      <c r="D18" s="4" t="s">
        <v>845</v>
      </c>
      <c r="E18" s="4" t="s">
        <v>846</v>
      </c>
      <c r="F18" s="4" t="s">
        <v>847</v>
      </c>
    </row>
    <row r="19" spans="1:6">
      <c r="A19" s="4" t="s">
        <v>848</v>
      </c>
      <c r="C19" s="4" t="s">
        <v>820</v>
      </c>
    </row>
    <row r="20" spans="1:6">
      <c r="A20" s="4" t="s">
        <v>849</v>
      </c>
      <c r="B20" s="5" t="n">
        <v>5573</v>
      </c>
      <c r="C20" s="5" t="n">
        <v>13334</v>
      </c>
      <c r="D20" s="5" t="n">
        <v>14450</v>
      </c>
      <c r="E20" s="5" t="n">
        <v>10022</v>
      </c>
      <c r="F20" s="5" t="n">
        <v>5573</v>
      </c>
    </row>
    <row r="21" spans="1:6">
      <c r="A21" s="4" t="s">
        <v>850</v>
      </c>
      <c r="C21" s="5" t="n">
        <v>9150</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51</v>
      </c>
      <c r="B1" s="2" t="s">
        <v>1</v>
      </c>
    </row>
    <row r="2" spans="1:8">
      <c r="B2" s="2" t="s">
        <v>2</v>
      </c>
      <c r="C2" s="2" t="s">
        <v>65</v>
      </c>
      <c r="D2" s="2" t="s">
        <v>782</v>
      </c>
      <c r="E2" s="2" t="s">
        <v>2</v>
      </c>
      <c r="F2" s="2" t="s">
        <v>65</v>
      </c>
      <c r="G2" s="2" t="s">
        <v>66</v>
      </c>
      <c r="H2" s="2" t="s">
        <v>782</v>
      </c>
    </row>
    <row r="3" spans="1:8">
      <c r="A3" s="4" t="s">
        <v>852</v>
      </c>
    </row>
    <row r="4" spans="1:8">
      <c r="A4" s="3" t="s">
        <v>853</v>
      </c>
    </row>
    <row r="5" spans="1:8">
      <c r="A5" s="4" t="s">
        <v>854</v>
      </c>
      <c r="B5" s="6" t="n">
        <v>115000</v>
      </c>
      <c r="C5" s="6" t="n">
        <v>115000</v>
      </c>
      <c r="D5" s="6" t="n">
        <v>167000</v>
      </c>
      <c r="E5" s="6" t="n">
        <v>115000</v>
      </c>
      <c r="F5" s="6" t="n">
        <v>115000</v>
      </c>
      <c r="G5" s="6" t="n">
        <v>149000</v>
      </c>
      <c r="H5" s="6" t="n">
        <v>167000</v>
      </c>
    </row>
    <row r="6" spans="1:8">
      <c r="A6" s="4" t="s">
        <v>830</v>
      </c>
      <c r="B6" s="6" t="n">
        <v>61000</v>
      </c>
      <c r="C6" s="6" t="n">
        <v>56000</v>
      </c>
      <c r="D6" s="6" t="n">
        <v>61000</v>
      </c>
    </row>
    <row r="7" spans="1:8">
      <c r="A7" s="4" t="s">
        <v>855</v>
      </c>
      <c r="B7" s="6" t="n">
        <v>-59000</v>
      </c>
      <c r="C7" s="6" t="n">
        <v>-89000</v>
      </c>
      <c r="D7" s="6" t="n">
        <v>-75000</v>
      </c>
    </row>
    <row r="8" spans="1:8">
      <c r="A8" s="4" t="s">
        <v>832</v>
      </c>
      <c r="B8" s="6" t="n">
        <v>-2000</v>
      </c>
      <c r="C8" s="6" t="n">
        <v>-1000</v>
      </c>
      <c r="D8" s="6" t="n">
        <v>-4000</v>
      </c>
    </row>
    <row r="9" spans="1:8">
      <c r="A9" s="4" t="s">
        <v>856</v>
      </c>
      <c r="B9" s="6" t="n">
        <v>115000</v>
      </c>
      <c r="C9" s="6" t="n">
        <v>115000</v>
      </c>
      <c r="D9" s="6" t="n">
        <v>167000</v>
      </c>
    </row>
    <row r="10" spans="1:8">
      <c r="A10" s="3" t="s">
        <v>857</v>
      </c>
    </row>
    <row r="11" spans="1:8">
      <c r="A11" s="4" t="s">
        <v>858</v>
      </c>
      <c r="B11" s="9" t="n">
        <v>60.94</v>
      </c>
      <c r="C11" s="9" t="n">
        <v>39.67</v>
      </c>
    </row>
    <row r="12" spans="1:8">
      <c r="A12" s="4" t="s">
        <v>859</v>
      </c>
      <c r="B12" s="10" t="n">
        <v>108.17</v>
      </c>
      <c r="C12" s="10" t="n">
        <v>77.98</v>
      </c>
      <c r="D12" s="9" t="n">
        <v>57.21</v>
      </c>
    </row>
    <row r="13" spans="1:8">
      <c r="A13" s="4" t="s">
        <v>860</v>
      </c>
      <c r="B13" s="10" t="n">
        <v>50.58</v>
      </c>
      <c r="C13" s="10" t="n">
        <v>60.94</v>
      </c>
      <c r="D13" s="10" t="n">
        <v>28.47</v>
      </c>
    </row>
    <row r="14" spans="1:8">
      <c r="A14" s="4" t="s">
        <v>861</v>
      </c>
      <c r="B14" s="10" t="n">
        <v>91.09</v>
      </c>
      <c r="C14" s="10" t="n">
        <v>61.15</v>
      </c>
      <c r="D14" s="5" t="n">
        <v>31</v>
      </c>
    </row>
    <row r="15" spans="1:8">
      <c r="A15" s="4" t="s">
        <v>862</v>
      </c>
      <c r="B15" s="9" t="n">
        <v>60.94</v>
      </c>
      <c r="C15" s="9" t="n">
        <v>39.67</v>
      </c>
      <c r="E15" s="9" t="n">
        <v>90.65000000000001</v>
      </c>
      <c r="F15" s="9" t="n">
        <v>60.94</v>
      </c>
      <c r="G15" s="9" t="n">
        <v>39.67</v>
      </c>
      <c r="H15" s="9" t="n">
        <v>28.08</v>
      </c>
    </row>
    <row r="16" spans="1:8">
      <c r="A16" s="4" t="s">
        <v>786</v>
      </c>
    </row>
    <row r="17" spans="1:8">
      <c r="A17" s="3" t="s">
        <v>853</v>
      </c>
    </row>
    <row r="18" spans="1:8">
      <c r="A18" s="4" t="s">
        <v>854</v>
      </c>
      <c r="B18" s="6" t="n">
        <v>158000</v>
      </c>
      <c r="C18" s="6" t="n">
        <v>239000</v>
      </c>
      <c r="D18" s="6" t="n">
        <v>127000</v>
      </c>
      <c r="E18" s="6" t="n">
        <v>158000</v>
      </c>
      <c r="F18" s="6" t="n">
        <v>239000</v>
      </c>
      <c r="G18" s="6" t="n">
        <v>184000</v>
      </c>
      <c r="H18" s="6" t="n">
        <v>127000</v>
      </c>
    </row>
    <row r="19" spans="1:8">
      <c r="A19" s="4" t="s">
        <v>830</v>
      </c>
      <c r="B19" s="6" t="n">
        <v>41000</v>
      </c>
      <c r="C19" s="6" t="n">
        <v>56000</v>
      </c>
      <c r="D19" s="6" t="n">
        <v>66000</v>
      </c>
    </row>
    <row r="20" spans="1:8">
      <c r="A20" s="4" t="s">
        <v>855</v>
      </c>
      <c r="B20" s="6" t="n">
        <v>-118000</v>
      </c>
      <c r="C20" s="6" t="n">
        <v>0</v>
      </c>
      <c r="D20" s="6" t="n">
        <v>0</v>
      </c>
    </row>
    <row r="21" spans="1:8">
      <c r="A21" s="4" t="s">
        <v>832</v>
      </c>
      <c r="B21" s="6" t="n">
        <v>-4000</v>
      </c>
      <c r="C21" s="6" t="n">
        <v>-1000</v>
      </c>
      <c r="D21" s="6" t="n">
        <v>-9000</v>
      </c>
    </row>
    <row r="22" spans="1:8">
      <c r="A22" s="4" t="s">
        <v>856</v>
      </c>
      <c r="B22" s="6" t="n">
        <v>158000</v>
      </c>
      <c r="C22" s="6" t="n">
        <v>239000</v>
      </c>
      <c r="D22" s="6" t="n">
        <v>127000</v>
      </c>
    </row>
    <row r="23" spans="1:8">
      <c r="A23" s="3" t="s">
        <v>857</v>
      </c>
    </row>
    <row r="24" spans="1:8">
      <c r="A24" s="4" t="s">
        <v>858</v>
      </c>
      <c r="B24" s="9" t="n">
        <v>45.88</v>
      </c>
      <c r="C24" s="9" t="n">
        <v>37.01</v>
      </c>
    </row>
    <row r="25" spans="1:8">
      <c r="A25" s="4" t="s">
        <v>859</v>
      </c>
      <c r="B25" s="10" t="n">
        <v>115.22</v>
      </c>
      <c r="C25" s="10" t="n">
        <v>74.91</v>
      </c>
      <c r="D25" s="9" t="n">
        <v>53.11</v>
      </c>
    </row>
    <row r="26" spans="1:8">
      <c r="A26" s="4" t="s">
        <v>860</v>
      </c>
      <c r="B26" s="10" t="n">
        <v>28.07</v>
      </c>
      <c r="C26" s="6" t="n">
        <v>0</v>
      </c>
      <c r="D26" s="6" t="n">
        <v>0</v>
      </c>
    </row>
    <row r="27" spans="1:8">
      <c r="A27" s="4" t="s">
        <v>861</v>
      </c>
      <c r="B27" s="10" t="n">
        <v>83.63</v>
      </c>
      <c r="C27" s="10" t="n">
        <v>52.18</v>
      </c>
      <c r="D27" s="9" t="n">
        <v>27.9</v>
      </c>
    </row>
    <row r="28" spans="1:8">
      <c r="A28" s="4" t="s">
        <v>862</v>
      </c>
      <c r="B28" s="9" t="n">
        <v>45.88</v>
      </c>
      <c r="C28" s="9" t="n">
        <v>37.01</v>
      </c>
      <c r="E28" s="9" t="n">
        <v>76.11</v>
      </c>
      <c r="F28" s="9" t="n">
        <v>45.88</v>
      </c>
      <c r="G28" s="9" t="n">
        <v>37.01</v>
      </c>
      <c r="H28" s="9" t="n">
        <v>28.06</v>
      </c>
    </row>
    <row r="29" spans="1:8">
      <c r="A29" s="4" t="s">
        <v>863</v>
      </c>
    </row>
    <row r="30" spans="1:8">
      <c r="A30" s="3" t="s">
        <v>853</v>
      </c>
    </row>
    <row r="31" spans="1:8">
      <c r="A31" s="4" t="s">
        <v>854</v>
      </c>
      <c r="B31" s="6" t="n">
        <v>10000</v>
      </c>
      <c r="C31" s="6" t="n">
        <v>10000</v>
      </c>
      <c r="E31" s="6" t="n">
        <v>10000</v>
      </c>
      <c r="F31" s="6" t="n">
        <v>10000</v>
      </c>
      <c r="G31" s="6" t="n">
        <v>8000</v>
      </c>
    </row>
    <row r="32" spans="1:8">
      <c r="A32" s="4" t="s">
        <v>856</v>
      </c>
      <c r="B32" s="6" t="n">
        <v>10000</v>
      </c>
      <c r="C32" s="6" t="n">
        <v>1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5</v>
      </c>
      <c r="D2" s="2" t="s">
        <v>66</v>
      </c>
    </row>
    <row r="3" spans="1:4">
      <c r="A3" s="3" t="s">
        <v>865</v>
      </c>
    </row>
    <row r="4" spans="1:4">
      <c r="A4" s="4" t="s">
        <v>866</v>
      </c>
      <c r="B4" s="7" t="n">
        <v>338.7</v>
      </c>
      <c r="C4" s="7" t="n">
        <v>277.9</v>
      </c>
      <c r="D4" s="7" t="n">
        <v>134.6</v>
      </c>
    </row>
    <row r="5" spans="1:4">
      <c r="A5" s="4" t="s">
        <v>867</v>
      </c>
      <c r="B5" s="8" t="n">
        <v>0.1</v>
      </c>
      <c r="C5" s="6" t="n">
        <v>0</v>
      </c>
      <c r="D5" s="6" t="n">
        <v>0</v>
      </c>
    </row>
    <row r="6" spans="1:4">
      <c r="A6" s="4" t="s">
        <v>868</v>
      </c>
      <c r="B6" s="8" t="n">
        <v>-0.4</v>
      </c>
      <c r="C6" s="8" t="n">
        <v>-0.1</v>
      </c>
      <c r="D6" s="8" t="n">
        <v>-0.4</v>
      </c>
    </row>
    <row r="7" spans="1:4">
      <c r="A7" s="4" t="s">
        <v>869</v>
      </c>
      <c r="B7" s="8" t="n">
        <v>0.1</v>
      </c>
      <c r="C7" s="8" t="n">
        <v>0.2</v>
      </c>
      <c r="D7" s="6" t="n">
        <v>0</v>
      </c>
    </row>
    <row r="8" spans="1:4">
      <c r="A8" s="4" t="s">
        <v>870</v>
      </c>
      <c r="B8" s="8" t="n">
        <v>2.3</v>
      </c>
      <c r="C8" s="6" t="n">
        <v>0</v>
      </c>
      <c r="D8" s="6" t="n">
        <v>0</v>
      </c>
    </row>
    <row r="9" spans="1:4">
      <c r="A9" s="4" t="s">
        <v>101</v>
      </c>
      <c r="B9" s="8" t="n">
        <v>12.7</v>
      </c>
      <c r="C9" s="6" t="n">
        <v>-6</v>
      </c>
      <c r="D9" s="8" t="n">
        <v>7.6</v>
      </c>
    </row>
    <row r="10" spans="1:4">
      <c r="A10" s="4" t="s">
        <v>871</v>
      </c>
      <c r="B10" s="8" t="n">
        <v>530.8</v>
      </c>
      <c r="C10" s="8" t="n">
        <v>338.7</v>
      </c>
      <c r="D10" s="8" t="n">
        <v>277.9</v>
      </c>
    </row>
    <row r="11" spans="1:4">
      <c r="A11" s="4" t="s">
        <v>149</v>
      </c>
    </row>
    <row r="12" spans="1:4">
      <c r="A12" s="3" t="s">
        <v>865</v>
      </c>
    </row>
    <row r="13" spans="1:4">
      <c r="A13" s="4" t="s">
        <v>866</v>
      </c>
      <c r="B13" s="8" t="n">
        <v>-17.7</v>
      </c>
      <c r="C13" s="8" t="n">
        <v>-11.7</v>
      </c>
      <c r="D13" s="6" t="n">
        <v>-19</v>
      </c>
    </row>
    <row r="14" spans="1:4">
      <c r="A14" s="4" t="s">
        <v>101</v>
      </c>
      <c r="B14" s="6" t="n">
        <v>-5</v>
      </c>
      <c r="C14" s="8" t="n">
        <v>-17.7</v>
      </c>
      <c r="D14" s="8" t="n">
        <v>-11.7</v>
      </c>
    </row>
    <row r="15" spans="1:4">
      <c r="A15" s="4" t="s">
        <v>871</v>
      </c>
      <c r="B15" s="6" t="n">
        <v>-5</v>
      </c>
      <c r="C15" s="8" t="n">
        <v>-17.7</v>
      </c>
      <c r="D15" s="8" t="n">
        <v>-11.7</v>
      </c>
    </row>
    <row r="16" spans="1:4">
      <c r="A16" s="4" t="s">
        <v>618</v>
      </c>
    </row>
    <row r="17" spans="1:4">
      <c r="A17" s="3" t="s">
        <v>865</v>
      </c>
    </row>
    <row r="18" spans="1:4">
      <c r="A18" s="4" t="s">
        <v>866</v>
      </c>
      <c r="B18" s="8" t="n">
        <v>-16.4</v>
      </c>
      <c r="C18" s="8" t="n">
        <v>-10.1</v>
      </c>
      <c r="D18" s="8" t="n">
        <v>-18.4</v>
      </c>
    </row>
    <row r="19" spans="1:4">
      <c r="A19" s="4" t="s">
        <v>872</v>
      </c>
      <c r="B19" s="8" t="n">
        <v>15.6</v>
      </c>
      <c r="C19" s="8" t="n">
        <v>-6.3</v>
      </c>
      <c r="D19" s="8" t="n">
        <v>8.300000000000001</v>
      </c>
    </row>
    <row r="20" spans="1:4">
      <c r="A20" s="4" t="s">
        <v>873</v>
      </c>
      <c r="B20" s="6" t="n">
        <v>3</v>
      </c>
      <c r="C20" s="6" t="n">
        <v>0</v>
      </c>
      <c r="D20" s="6" t="n">
        <v>0</v>
      </c>
    </row>
    <row r="21" spans="1:4">
      <c r="A21" s="4" t="s">
        <v>868</v>
      </c>
      <c r="B21" s="8" t="n">
        <v>0.7</v>
      </c>
      <c r="C21" s="6" t="n">
        <v>0</v>
      </c>
      <c r="D21" s="6" t="n">
        <v>0</v>
      </c>
    </row>
    <row r="22" spans="1:4">
      <c r="A22" s="4" t="s">
        <v>870</v>
      </c>
      <c r="B22" s="8" t="n">
        <v>2.3</v>
      </c>
      <c r="C22" s="6" t="n">
        <v>0</v>
      </c>
      <c r="D22" s="6" t="n">
        <v>0</v>
      </c>
    </row>
    <row r="23" spans="1:4">
      <c r="A23" s="4" t="s">
        <v>101</v>
      </c>
      <c r="B23" s="8" t="n">
        <v>17.9</v>
      </c>
      <c r="C23" s="8" t="n">
        <v>-6.3</v>
      </c>
      <c r="D23" s="8" t="n">
        <v>8.300000000000001</v>
      </c>
    </row>
    <row r="24" spans="1:4">
      <c r="A24" s="4" t="s">
        <v>871</v>
      </c>
      <c r="B24" s="8" t="n">
        <v>1.5</v>
      </c>
      <c r="C24" s="8" t="n">
        <v>-16.4</v>
      </c>
      <c r="D24" s="8" t="n">
        <v>-10.1</v>
      </c>
    </row>
    <row r="25" spans="1:4">
      <c r="A25" s="4" t="s">
        <v>874</v>
      </c>
    </row>
    <row r="26" spans="1:4">
      <c r="A26" s="3" t="s">
        <v>865</v>
      </c>
    </row>
    <row r="27" spans="1:4">
      <c r="A27" s="4" t="s">
        <v>866</v>
      </c>
      <c r="B27" s="8" t="n">
        <v>0.4</v>
      </c>
      <c r="C27" s="6" t="n">
        <v>0</v>
      </c>
      <c r="D27" s="6" t="n">
        <v>0</v>
      </c>
    </row>
    <row r="28" spans="1:4">
      <c r="A28" s="4" t="s">
        <v>873</v>
      </c>
      <c r="B28" s="8" t="n">
        <v>-4.8</v>
      </c>
      <c r="C28" s="8" t="n">
        <v>1.7</v>
      </c>
      <c r="D28" s="8" t="n">
        <v>-0.1</v>
      </c>
    </row>
    <row r="29" spans="1:4">
      <c r="A29" s="4" t="s">
        <v>868</v>
      </c>
      <c r="B29" s="8" t="n">
        <v>-1.1</v>
      </c>
      <c r="C29" s="8" t="n">
        <v>0.4</v>
      </c>
      <c r="D29" s="6" t="n">
        <v>0</v>
      </c>
    </row>
    <row r="30" spans="1:4">
      <c r="A30" s="4" t="s">
        <v>875</v>
      </c>
      <c r="B30" s="8" t="n">
        <v>-3.7</v>
      </c>
      <c r="C30" s="8" t="n">
        <v>1.3</v>
      </c>
      <c r="D30" s="8" t="n">
        <v>-0.1</v>
      </c>
    </row>
    <row r="31" spans="1:4">
      <c r="A31" s="4" t="s">
        <v>876</v>
      </c>
      <c r="B31" s="8" t="n">
        <v>-0.3</v>
      </c>
      <c r="C31" s="8" t="n">
        <v>-1.2</v>
      </c>
      <c r="D31" s="8" t="n">
        <v>0.1</v>
      </c>
    </row>
    <row r="32" spans="1:4">
      <c r="A32" s="4" t="s">
        <v>877</v>
      </c>
      <c r="B32" s="8" t="n">
        <v>-0.1</v>
      </c>
      <c r="C32" s="8" t="n">
        <v>-0.3</v>
      </c>
      <c r="D32" s="6" t="n">
        <v>0</v>
      </c>
    </row>
    <row r="33" spans="1:4">
      <c r="A33" s="4" t="s">
        <v>878</v>
      </c>
      <c r="B33" s="8" t="n">
        <v>-0.2</v>
      </c>
      <c r="C33" s="8" t="n">
        <v>-0.9</v>
      </c>
      <c r="D33" s="8" t="n">
        <v>0.1</v>
      </c>
    </row>
    <row r="34" spans="1:4">
      <c r="A34" s="4" t="s">
        <v>101</v>
      </c>
      <c r="B34" s="8" t="n">
        <v>-3.9</v>
      </c>
      <c r="C34" s="8" t="n">
        <v>0.4</v>
      </c>
      <c r="D34" s="6" t="n">
        <v>0</v>
      </c>
    </row>
    <row r="35" spans="1:4">
      <c r="A35" s="4" t="s">
        <v>871</v>
      </c>
      <c r="B35" s="8" t="n">
        <v>-3.5</v>
      </c>
      <c r="C35" s="8" t="n">
        <v>0.4</v>
      </c>
      <c r="D35" s="6" t="n">
        <v>0</v>
      </c>
    </row>
    <row r="36" spans="1:4">
      <c r="A36" s="4" t="s">
        <v>879</v>
      </c>
    </row>
    <row r="37" spans="1:4">
      <c r="A37" s="3" t="s">
        <v>865</v>
      </c>
    </row>
    <row r="38" spans="1:4">
      <c r="A38" s="4" t="s">
        <v>866</v>
      </c>
      <c r="B38" s="8" t="n">
        <v>-1.7</v>
      </c>
      <c r="C38" s="8" t="n">
        <v>-1.6</v>
      </c>
      <c r="D38" s="8" t="n">
        <v>-0.6</v>
      </c>
    </row>
    <row r="39" spans="1:4">
      <c r="A39" s="4" t="s">
        <v>867</v>
      </c>
      <c r="B39" s="8" t="n">
        <v>-1.8</v>
      </c>
      <c r="C39" s="8" t="n">
        <v>-0.4</v>
      </c>
      <c r="D39" s="8" t="n">
        <v>-1.1</v>
      </c>
    </row>
    <row r="40" spans="1:4">
      <c r="A40" s="4" t="s">
        <v>868</v>
      </c>
      <c r="B40" s="8" t="n">
        <v>-0.4</v>
      </c>
      <c r="C40" s="8" t="n">
        <v>-0.1</v>
      </c>
      <c r="D40" s="8" t="n">
        <v>-0.4</v>
      </c>
    </row>
    <row r="41" spans="1:4">
      <c r="A41" s="4" t="s">
        <v>869</v>
      </c>
      <c r="B41" s="8" t="n">
        <v>-1.4</v>
      </c>
      <c r="C41" s="8" t="n">
        <v>-0.3</v>
      </c>
      <c r="D41" s="8" t="n">
        <v>-0.7</v>
      </c>
    </row>
    <row r="42" spans="1:4">
      <c r="A42" s="4" t="s">
        <v>873</v>
      </c>
      <c r="B42" s="8" t="n">
        <v>0.1</v>
      </c>
      <c r="C42" s="8" t="n">
        <v>0.3</v>
      </c>
      <c r="D42" s="6" t="n">
        <v>0</v>
      </c>
    </row>
    <row r="43" spans="1:4">
      <c r="A43" s="4" t="s">
        <v>877</v>
      </c>
      <c r="B43" s="6" t="n">
        <v>0</v>
      </c>
      <c r="C43" s="8" t="n">
        <v>0.1</v>
      </c>
      <c r="D43" s="6" t="n">
        <v>0</v>
      </c>
    </row>
    <row r="44" spans="1:4">
      <c r="A44" s="4" t="s">
        <v>878</v>
      </c>
      <c r="B44" s="8" t="n">
        <v>0.1</v>
      </c>
      <c r="C44" s="8" t="n">
        <v>0.2</v>
      </c>
      <c r="D44" s="6" t="n">
        <v>0</v>
      </c>
    </row>
    <row r="45" spans="1:4">
      <c r="A45" s="4" t="s">
        <v>880</v>
      </c>
      <c r="B45" s="6" t="n">
        <v>0</v>
      </c>
      <c r="C45" s="6" t="n">
        <v>0</v>
      </c>
      <c r="D45" s="8" t="n">
        <v>-0.3</v>
      </c>
    </row>
    <row r="46" spans="1:4">
      <c r="A46" s="4" t="s">
        <v>101</v>
      </c>
      <c r="B46" s="8" t="n">
        <v>-1.3</v>
      </c>
      <c r="C46" s="8" t="n">
        <v>-0.1</v>
      </c>
      <c r="D46" s="6" t="n">
        <v>-1</v>
      </c>
    </row>
    <row r="47" spans="1:4">
      <c r="A47" s="4" t="s">
        <v>871</v>
      </c>
      <c r="B47" s="5" t="n">
        <v>-3</v>
      </c>
      <c r="C47" s="7" t="n">
        <v>-1.7</v>
      </c>
      <c r="D47" s="7" t="n">
        <v>-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535</v>
      </c>
      <c r="J1" s="2" t="s">
        <v>1</v>
      </c>
    </row>
    <row r="2" spans="1:12">
      <c r="B2" s="2" t="s">
        <v>2</v>
      </c>
      <c r="C2" s="2" t="s">
        <v>536</v>
      </c>
      <c r="D2" s="2" t="s">
        <v>4</v>
      </c>
      <c r="E2" s="2" t="s">
        <v>537</v>
      </c>
      <c r="F2" s="2" t="s">
        <v>65</v>
      </c>
      <c r="G2" s="2" t="s">
        <v>538</v>
      </c>
      <c r="H2" s="2" t="s">
        <v>539</v>
      </c>
      <c r="I2" s="2" t="s">
        <v>540</v>
      </c>
      <c r="J2" s="2" t="s">
        <v>2</v>
      </c>
      <c r="K2" s="2" t="s">
        <v>65</v>
      </c>
      <c r="L2" s="2" t="s">
        <v>66</v>
      </c>
    </row>
    <row r="3" spans="1:12">
      <c r="A3" s="3" t="s">
        <v>882</v>
      </c>
    </row>
    <row r="4" spans="1:12">
      <c r="A4" s="4" t="s">
        <v>68</v>
      </c>
      <c r="B4" s="7" t="n">
        <v>303.4</v>
      </c>
      <c r="C4" s="7" t="n">
        <v>359.9</v>
      </c>
      <c r="D4" s="7" t="n">
        <v>352.8</v>
      </c>
      <c r="E4" s="7" t="n">
        <v>276.8</v>
      </c>
      <c r="F4" s="7" t="n">
        <v>278.6</v>
      </c>
      <c r="G4" s="7" t="n">
        <v>311.2</v>
      </c>
      <c r="H4" s="7" t="n">
        <v>308.6</v>
      </c>
      <c r="I4" s="7" t="n">
        <v>235.2</v>
      </c>
      <c r="J4" s="7" t="n">
        <v>1292.9</v>
      </c>
      <c r="K4" s="7" t="n">
        <v>1133.6</v>
      </c>
      <c r="L4" s="7" t="n">
        <v>972.4</v>
      </c>
    </row>
    <row r="5" spans="1:12">
      <c r="A5" s="4" t="s">
        <v>69</v>
      </c>
      <c r="J5" s="8" t="n">
        <v>810.9</v>
      </c>
      <c r="K5" s="8" t="n">
        <v>716.8</v>
      </c>
      <c r="L5" s="8" t="n">
        <v>643.4</v>
      </c>
    </row>
    <row r="6" spans="1:12">
      <c r="A6" s="4" t="s">
        <v>883</v>
      </c>
      <c r="J6" s="8" t="n">
        <v>4.3</v>
      </c>
      <c r="K6" s="6" t="n">
        <v>-1</v>
      </c>
      <c r="L6" s="8" t="n">
        <v>-0.5</v>
      </c>
    </row>
    <row r="7" spans="1:12">
      <c r="A7" s="4" t="s">
        <v>79</v>
      </c>
      <c r="B7" s="8" t="n">
        <v>55.1</v>
      </c>
      <c r="C7" s="8" t="n">
        <v>77.40000000000001</v>
      </c>
      <c r="D7" s="8" t="n">
        <v>72.7</v>
      </c>
      <c r="E7" s="8" t="n">
        <v>22.7</v>
      </c>
      <c r="F7" s="8" t="n">
        <v>43.6</v>
      </c>
      <c r="G7" s="8" t="n">
        <v>68.09999999999999</v>
      </c>
      <c r="H7" s="8" t="n">
        <v>64.59999999999999</v>
      </c>
      <c r="I7" s="8" t="n">
        <v>45.5</v>
      </c>
      <c r="J7" s="8" t="n">
        <v>227.9</v>
      </c>
      <c r="K7" s="8" t="n">
        <v>221.8</v>
      </c>
      <c r="L7" s="8" t="n">
        <v>174.8</v>
      </c>
    </row>
    <row r="8" spans="1:12">
      <c r="A8" s="4" t="s">
        <v>884</v>
      </c>
      <c r="J8" s="8" t="n">
        <v>-44.2</v>
      </c>
      <c r="K8" s="6" t="n">
        <v>-40</v>
      </c>
      <c r="L8" s="8" t="n">
        <v>-29.6</v>
      </c>
    </row>
    <row r="9" spans="1:12">
      <c r="A9" s="4" t="s">
        <v>81</v>
      </c>
      <c r="B9" s="7" t="n">
        <v>44.3</v>
      </c>
      <c r="C9" s="7" t="n">
        <v>59.9</v>
      </c>
      <c r="D9" s="7" t="n">
        <v>56.8</v>
      </c>
      <c r="E9" s="7" t="n">
        <v>22.7</v>
      </c>
      <c r="F9" s="7" t="n">
        <v>42.1</v>
      </c>
      <c r="G9" s="7" t="n">
        <v>51.7</v>
      </c>
      <c r="H9" s="7" t="n">
        <v>52.2</v>
      </c>
      <c r="I9" s="7" t="n">
        <v>35.8</v>
      </c>
      <c r="J9" s="8" t="n">
        <v>183.7</v>
      </c>
      <c r="K9" s="8" t="n">
        <v>181.8</v>
      </c>
      <c r="L9" s="8" t="n">
        <v>145.2</v>
      </c>
    </row>
    <row r="10" spans="1:12">
      <c r="A10" s="4" t="s">
        <v>885</v>
      </c>
    </row>
    <row r="11" spans="1:12">
      <c r="A11" s="3" t="s">
        <v>882</v>
      </c>
    </row>
    <row r="12" spans="1:12">
      <c r="A12" s="4" t="s">
        <v>68</v>
      </c>
      <c r="J12" s="8" t="n">
        <v>0.3</v>
      </c>
      <c r="K12" s="8" t="n">
        <v>1.2</v>
      </c>
      <c r="L12" s="8" t="n">
        <v>0.1</v>
      </c>
    </row>
    <row r="13" spans="1:12">
      <c r="A13" s="4" t="s">
        <v>884</v>
      </c>
      <c r="J13" s="8" t="n">
        <v>0.1</v>
      </c>
      <c r="K13" s="8" t="n">
        <v>0.3</v>
      </c>
      <c r="L13" s="6" t="n">
        <v>0</v>
      </c>
    </row>
    <row r="14" spans="1:12">
      <c r="A14" s="4" t="s">
        <v>81</v>
      </c>
      <c r="J14" s="8" t="n">
        <v>0.2</v>
      </c>
      <c r="K14" s="8" t="n">
        <v>0.9</v>
      </c>
      <c r="L14" s="8" t="n">
        <v>0.1</v>
      </c>
    </row>
    <row r="15" spans="1:12">
      <c r="A15" s="4" t="s">
        <v>886</v>
      </c>
    </row>
    <row r="16" spans="1:12">
      <c r="A16" s="3" t="s">
        <v>882</v>
      </c>
    </row>
    <row r="17" spans="1:12">
      <c r="A17" s="4" t="s">
        <v>69</v>
      </c>
      <c r="J17" s="6" t="n">
        <v>0</v>
      </c>
      <c r="K17" s="8" t="n">
        <v>-0.2</v>
      </c>
      <c r="L17" s="6" t="n">
        <v>0</v>
      </c>
    </row>
    <row r="18" spans="1:12">
      <c r="A18" s="4" t="s">
        <v>79</v>
      </c>
      <c r="J18" s="8" t="n">
        <v>0.1</v>
      </c>
      <c r="K18" s="8" t="n">
        <v>0.2</v>
      </c>
      <c r="L18" s="6" t="n">
        <v>0</v>
      </c>
    </row>
    <row r="19" spans="1:12">
      <c r="A19" s="4" t="s">
        <v>884</v>
      </c>
      <c r="J19" s="6" t="n">
        <v>0</v>
      </c>
      <c r="K19" s="6" t="n">
        <v>0</v>
      </c>
      <c r="L19" s="6" t="n">
        <v>0</v>
      </c>
    </row>
    <row r="20" spans="1:12">
      <c r="A20" s="4" t="s">
        <v>81</v>
      </c>
      <c r="J20" s="8" t="n">
        <v>0.1</v>
      </c>
      <c r="K20" s="8" t="n">
        <v>0.2</v>
      </c>
      <c r="L20" s="6" t="n">
        <v>0</v>
      </c>
    </row>
    <row r="21" spans="1:12">
      <c r="A21" s="4" t="s">
        <v>887</v>
      </c>
    </row>
    <row r="22" spans="1:12">
      <c r="A22" s="3" t="s">
        <v>882</v>
      </c>
    </row>
    <row r="23" spans="1:12">
      <c r="A23" s="4" t="s">
        <v>69</v>
      </c>
      <c r="J23" s="6" t="n">
        <v>0</v>
      </c>
      <c r="K23" s="8" t="n">
        <v>0.5</v>
      </c>
      <c r="L23" s="6" t="n">
        <v>0</v>
      </c>
    </row>
    <row r="24" spans="1:12">
      <c r="A24" s="4" t="s">
        <v>888</v>
      </c>
    </row>
    <row r="25" spans="1:12">
      <c r="A25" s="3" t="s">
        <v>882</v>
      </c>
    </row>
    <row r="26" spans="1:12">
      <c r="A26" s="4" t="s">
        <v>883</v>
      </c>
      <c r="J26" s="8" t="n">
        <v>0.1</v>
      </c>
      <c r="K26" s="8" t="n">
        <v>-0.1</v>
      </c>
      <c r="L26" s="6" t="n">
        <v>0</v>
      </c>
    </row>
    <row r="27" spans="1:12">
      <c r="A27" s="4" t="s">
        <v>889</v>
      </c>
    </row>
    <row r="28" spans="1:12">
      <c r="A28" s="3" t="s">
        <v>882</v>
      </c>
    </row>
    <row r="29" spans="1:12">
      <c r="A29" s="4" t="s">
        <v>68</v>
      </c>
      <c r="J29" s="6" t="n">
        <v>0</v>
      </c>
      <c r="K29" s="6" t="n">
        <v>1</v>
      </c>
      <c r="L29" s="8" t="n">
        <v>0.1</v>
      </c>
    </row>
    <row r="30" spans="1:12">
      <c r="A30" s="4" t="s">
        <v>890</v>
      </c>
    </row>
    <row r="31" spans="1:12">
      <c r="A31" s="3" t="s">
        <v>882</v>
      </c>
    </row>
    <row r="32" spans="1:12">
      <c r="A32" s="4" t="s">
        <v>69</v>
      </c>
      <c r="J32" s="7" t="n">
        <v>0.3</v>
      </c>
      <c r="K32" s="7" t="n">
        <v>0.2</v>
      </c>
      <c r="L32" s="5"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1</v>
      </c>
      <c r="B1" s="2" t="s">
        <v>466</v>
      </c>
      <c r="C1" s="2" t="s">
        <v>65</v>
      </c>
    </row>
    <row r="2" spans="1:3">
      <c r="A2" s="3" t="s">
        <v>892</v>
      </c>
    </row>
    <row r="3" spans="1:3">
      <c r="A3" s="4" t="s">
        <v>893</v>
      </c>
      <c r="C3" s="7" t="n">
        <v>65.7</v>
      </c>
    </row>
    <row r="4" spans="1:3">
      <c r="A4" s="4" t="s">
        <v>169</v>
      </c>
    </row>
    <row r="5" spans="1:3">
      <c r="A5" s="3" t="s">
        <v>892</v>
      </c>
    </row>
    <row r="6" spans="1:3">
      <c r="A6" s="4" t="s">
        <v>893</v>
      </c>
      <c r="C6" s="8" t="n">
        <v>11.4</v>
      </c>
    </row>
    <row r="7" spans="1:3">
      <c r="A7" s="4" t="s">
        <v>147</v>
      </c>
    </row>
    <row r="8" spans="1:3">
      <c r="A8" s="3" t="s">
        <v>892</v>
      </c>
    </row>
    <row r="9" spans="1:3">
      <c r="A9" s="4" t="s">
        <v>893</v>
      </c>
      <c r="C9" s="7" t="n">
        <v>54.3</v>
      </c>
    </row>
    <row r="10" spans="1:3">
      <c r="A10" s="4" t="s">
        <v>527</v>
      </c>
    </row>
    <row r="11" spans="1:3">
      <c r="A11" s="3" t="s">
        <v>892</v>
      </c>
    </row>
    <row r="12" spans="1:3">
      <c r="A12" s="4" t="s">
        <v>894</v>
      </c>
      <c r="B12" s="5" t="n">
        <v>80</v>
      </c>
    </row>
    <row r="13" spans="1:3">
      <c r="A13" s="4" t="s">
        <v>895</v>
      </c>
      <c r="B13" s="8" t="n">
        <v>-14.3</v>
      </c>
    </row>
    <row r="14" spans="1:3">
      <c r="A14" s="4" t="s">
        <v>896</v>
      </c>
    </row>
    <row r="15" spans="1:3">
      <c r="A15" s="3" t="s">
        <v>892</v>
      </c>
    </row>
    <row r="16" spans="1:3">
      <c r="A16" s="4" t="s">
        <v>893</v>
      </c>
      <c r="B16" s="8" t="n">
        <v>11.4</v>
      </c>
    </row>
    <row r="17" spans="1:3">
      <c r="A17" s="4" t="s">
        <v>897</v>
      </c>
    </row>
    <row r="18" spans="1:3">
      <c r="A18" s="3" t="s">
        <v>892</v>
      </c>
    </row>
    <row r="19" spans="1:3">
      <c r="A19" s="4" t="s">
        <v>893</v>
      </c>
      <c r="B19" s="7" t="n">
        <v>54.3</v>
      </c>
    </row>
    <row r="20" spans="1:3">
      <c r="A20" s="4" t="s">
        <v>527</v>
      </c>
    </row>
    <row r="21" spans="1:3">
      <c r="A21" s="3" t="s">
        <v>892</v>
      </c>
    </row>
    <row r="22" spans="1:3">
      <c r="A22" s="4" t="s">
        <v>470</v>
      </c>
      <c r="B22" s="4" t="s">
        <v>469</v>
      </c>
    </row>
    <row r="23" spans="1:3">
      <c r="A23" s="4" t="s">
        <v>898</v>
      </c>
    </row>
    <row r="24" spans="1:3">
      <c r="A24" s="3" t="s">
        <v>892</v>
      </c>
    </row>
    <row r="25" spans="1:3">
      <c r="A25" s="4" t="s">
        <v>470</v>
      </c>
      <c r="B25" s="4" t="s">
        <v>4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9</v>
      </c>
      <c r="B1" s="2" t="s">
        <v>1</v>
      </c>
    </row>
    <row r="2" spans="1:6">
      <c r="B2" s="2" t="s">
        <v>2</v>
      </c>
      <c r="C2" s="2" t="s">
        <v>65</v>
      </c>
      <c r="D2" s="2" t="s">
        <v>66</v>
      </c>
      <c r="E2" s="2" t="s">
        <v>900</v>
      </c>
      <c r="F2" s="2" t="s">
        <v>901</v>
      </c>
    </row>
    <row r="3" spans="1:6">
      <c r="A3" s="3" t="s">
        <v>274</v>
      </c>
    </row>
    <row r="4" spans="1:6">
      <c r="A4" s="4" t="s">
        <v>902</v>
      </c>
      <c r="E4" s="6" t="n">
        <v>350000000</v>
      </c>
      <c r="F4" s="6" t="n">
        <v>100000000</v>
      </c>
    </row>
    <row r="5" spans="1:6">
      <c r="A5" s="4" t="s">
        <v>903</v>
      </c>
      <c r="B5" s="7" t="n">
        <v>6.4</v>
      </c>
      <c r="C5" s="7" t="n">
        <v>47.4</v>
      </c>
      <c r="D5" s="7" t="n">
        <v>6.6</v>
      </c>
    </row>
    <row r="6" spans="1:6">
      <c r="A6" s="4" t="s">
        <v>904</v>
      </c>
      <c r="B6" s="6" t="n">
        <v>80300</v>
      </c>
    </row>
    <row r="7" spans="1:6">
      <c r="A7" s="4" t="s">
        <v>905</v>
      </c>
      <c r="B7" s="9" t="n">
        <v>80.22</v>
      </c>
    </row>
    <row r="8" spans="1:6">
      <c r="A8" s="4" t="s">
        <v>906</v>
      </c>
      <c r="B8" s="7" t="n">
        <v>38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5"/>
    <col customWidth="1" max="2" min="2" width="14"/>
  </cols>
  <sheetData>
    <row r="1" spans="1:2">
      <c r="A1" s="1" t="s">
        <v>907</v>
      </c>
      <c r="B1" s="2" t="s">
        <v>2</v>
      </c>
    </row>
    <row r="2" spans="1:2">
      <c r="A2" s="4" t="s">
        <v>908</v>
      </c>
    </row>
    <row r="3" spans="1:2">
      <c r="A3" s="3" t="s">
        <v>909</v>
      </c>
    </row>
    <row r="4" spans="1:2">
      <c r="A4" s="4" t="s">
        <v>910</v>
      </c>
      <c r="B4" s="4" t="s">
        <v>504</v>
      </c>
    </row>
    <row r="5" spans="1:2">
      <c r="A5" s="4" t="s">
        <v>911</v>
      </c>
    </row>
    <row r="6" spans="1:2">
      <c r="A6" s="3" t="s">
        <v>909</v>
      </c>
    </row>
    <row r="7" spans="1:2">
      <c r="A7" s="4" t="s">
        <v>910</v>
      </c>
      <c r="B7" s="4" t="s">
        <v>506</v>
      </c>
    </row>
    <row r="8" spans="1:2">
      <c r="A8" s="4" t="s">
        <v>912</v>
      </c>
    </row>
    <row r="9" spans="1:2">
      <c r="A9" s="3" t="s">
        <v>909</v>
      </c>
    </row>
    <row r="10" spans="1:2">
      <c r="A10" s="4" t="s">
        <v>910</v>
      </c>
      <c r="B10" s="4" t="s">
        <v>506</v>
      </c>
    </row>
    <row r="11" spans="1:2">
      <c r="A11" s="4" t="s">
        <v>913</v>
      </c>
    </row>
    <row r="12" spans="1:2">
      <c r="A12" s="3" t="s">
        <v>909</v>
      </c>
    </row>
    <row r="13" spans="1:2">
      <c r="A13" s="4" t="s">
        <v>910</v>
      </c>
      <c r="B13" s="4" t="s">
        <v>914</v>
      </c>
    </row>
    <row r="14" spans="1:2">
      <c r="A14" s="4" t="s">
        <v>915</v>
      </c>
    </row>
    <row r="15" spans="1:2">
      <c r="A15" s="3" t="s">
        <v>909</v>
      </c>
    </row>
    <row r="16" spans="1:2">
      <c r="A16" s="4" t="s">
        <v>910</v>
      </c>
      <c r="B16" s="4" t="s">
        <v>916</v>
      </c>
    </row>
    <row r="17" spans="1:2">
      <c r="A17" s="4" t="s">
        <v>917</v>
      </c>
    </row>
    <row r="18" spans="1:2">
      <c r="A18" s="3" t="s">
        <v>909</v>
      </c>
    </row>
    <row r="19" spans="1:2">
      <c r="A19" s="4" t="s">
        <v>910</v>
      </c>
      <c r="B19" s="4" t="s">
        <v>918</v>
      </c>
    </row>
    <row r="20" spans="1:2">
      <c r="A20" s="4" t="s">
        <v>919</v>
      </c>
    </row>
    <row r="21" spans="1:2">
      <c r="A21" s="3" t="s">
        <v>909</v>
      </c>
    </row>
    <row r="22" spans="1:2">
      <c r="A22" s="4" t="s">
        <v>910</v>
      </c>
      <c r="B22" s="4" t="s">
        <v>916</v>
      </c>
    </row>
    <row r="23" spans="1:2">
      <c r="A23" s="4" t="s">
        <v>920</v>
      </c>
    </row>
    <row r="24" spans="1:2">
      <c r="A24" s="3" t="s">
        <v>909</v>
      </c>
    </row>
    <row r="25" spans="1:2">
      <c r="A25" s="4" t="s">
        <v>910</v>
      </c>
      <c r="B25" s="4" t="s">
        <v>506</v>
      </c>
    </row>
    <row r="26" spans="1:2">
      <c r="A26" s="4" t="s">
        <v>921</v>
      </c>
    </row>
    <row r="27" spans="1:2">
      <c r="A27" s="3" t="s">
        <v>909</v>
      </c>
    </row>
    <row r="28" spans="1:2">
      <c r="A28" s="4" t="s">
        <v>910</v>
      </c>
      <c r="B28" s="4" t="s">
        <v>788</v>
      </c>
    </row>
    <row r="29" spans="1:2">
      <c r="A29" s="4" t="s">
        <v>922</v>
      </c>
    </row>
    <row r="30" spans="1:2">
      <c r="A30" s="3" t="s">
        <v>909</v>
      </c>
    </row>
    <row r="31" spans="1:2">
      <c r="A31" s="4" t="s">
        <v>910</v>
      </c>
      <c r="B31" s="4" t="s">
        <v>918</v>
      </c>
    </row>
    <row r="32" spans="1:2">
      <c r="A32" s="4" t="s">
        <v>923</v>
      </c>
    </row>
    <row r="33" spans="1:2">
      <c r="A33" s="3" t="s">
        <v>909</v>
      </c>
    </row>
    <row r="34" spans="1:2">
      <c r="A34" s="4" t="s">
        <v>910</v>
      </c>
      <c r="B34" s="4" t="s">
        <v>916</v>
      </c>
    </row>
    <row r="35" spans="1:2">
      <c r="A35" s="4" t="s">
        <v>924</v>
      </c>
    </row>
    <row r="36" spans="1:2">
      <c r="A36" s="3" t="s">
        <v>909</v>
      </c>
    </row>
    <row r="37" spans="1:2">
      <c r="A37" s="4" t="s">
        <v>910</v>
      </c>
      <c r="B37" s="4" t="s">
        <v>9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26</v>
      </c>
      <c r="B1" s="2" t="s">
        <v>2</v>
      </c>
      <c r="C1" s="2" t="s">
        <v>65</v>
      </c>
    </row>
    <row r="2" spans="1:3">
      <c r="A2" s="3" t="s">
        <v>909</v>
      </c>
    </row>
    <row r="3" spans="1:3">
      <c r="A3" s="4" t="s">
        <v>569</v>
      </c>
      <c r="B3" s="7" t="n">
        <v>125.9</v>
      </c>
    </row>
    <row r="4" spans="1:3">
      <c r="A4" s="4" t="s">
        <v>927</v>
      </c>
    </row>
    <row r="5" spans="1:3">
      <c r="A5" s="3" t="s">
        <v>909</v>
      </c>
    </row>
    <row r="6" spans="1:3">
      <c r="A6" s="4" t="s">
        <v>569</v>
      </c>
      <c r="B6" s="5" t="n">
        <v>80</v>
      </c>
      <c r="C6" s="5" t="n">
        <v>80</v>
      </c>
    </row>
    <row r="7" spans="1:3">
      <c r="A7" s="4" t="s">
        <v>763</v>
      </c>
      <c r="B7" s="4" t="s">
        <v>7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530</v>
      </c>
      <c r="D2" s="2" t="s">
        <v>65</v>
      </c>
    </row>
    <row r="3" spans="1:4">
      <c r="A3" s="3" t="s">
        <v>909</v>
      </c>
    </row>
    <row r="4" spans="1:4">
      <c r="A4" s="4" t="s">
        <v>531</v>
      </c>
      <c r="B4" s="7" t="n">
        <v>53.4</v>
      </c>
      <c r="C4" s="7" t="n">
        <v>64.59999999999999</v>
      </c>
      <c r="D4" s="5" t="n">
        <v>0</v>
      </c>
    </row>
    <row r="5" spans="1:4">
      <c r="A5" s="4" t="s">
        <v>929</v>
      </c>
      <c r="B5" s="6" t="n">
        <v>88</v>
      </c>
    </row>
    <row r="6" spans="1:4">
      <c r="A6" s="4" t="s">
        <v>134</v>
      </c>
      <c r="B6" s="8" t="n">
        <v>17.1</v>
      </c>
      <c r="C6" s="8" t="n">
        <v>18.4</v>
      </c>
      <c r="D6" s="6" t="n">
        <v>0</v>
      </c>
    </row>
    <row r="7" spans="1:4">
      <c r="A7" s="4" t="s">
        <v>930</v>
      </c>
      <c r="B7" s="6" t="n">
        <v>0</v>
      </c>
    </row>
    <row r="8" spans="1:4">
      <c r="A8" s="4" t="s">
        <v>139</v>
      </c>
      <c r="B8" s="8" t="n">
        <v>36.7</v>
      </c>
      <c r="C8" s="7" t="n">
        <v>46.3</v>
      </c>
      <c r="D8" s="5" t="n">
        <v>0</v>
      </c>
    </row>
    <row r="9" spans="1:4">
      <c r="A9" s="4" t="s">
        <v>930</v>
      </c>
      <c r="B9" s="6" t="n">
        <v>80</v>
      </c>
    </row>
    <row r="10" spans="1:4">
      <c r="A10" s="4" t="s">
        <v>931</v>
      </c>
      <c r="B10" s="8" t="n">
        <v>133.8</v>
      </c>
    </row>
    <row r="11" spans="1:4">
      <c r="A11" s="4" t="s">
        <v>932</v>
      </c>
      <c r="B11" s="8" t="n">
        <v>17.6</v>
      </c>
    </row>
    <row r="12" spans="1:4">
      <c r="A12" s="4" t="s">
        <v>933</v>
      </c>
      <c r="B12" s="8" t="n">
        <v>0.2</v>
      </c>
    </row>
    <row r="13" spans="1:4">
      <c r="A13" s="4" t="s">
        <v>934</v>
      </c>
    </row>
    <row r="14" spans="1:4">
      <c r="A14" s="3" t="s">
        <v>909</v>
      </c>
    </row>
    <row r="15" spans="1:4">
      <c r="A15" s="4" t="s">
        <v>935</v>
      </c>
      <c r="B15" s="8" t="n">
        <v>33.4</v>
      </c>
    </row>
    <row r="16" spans="1:4">
      <c r="A16" s="4" t="s">
        <v>936</v>
      </c>
      <c r="B16" s="8" t="n">
        <v>64.3</v>
      </c>
    </row>
    <row r="17" spans="1:4">
      <c r="A17" s="4" t="s">
        <v>937</v>
      </c>
    </row>
    <row r="18" spans="1:4">
      <c r="A18" s="3" t="s">
        <v>909</v>
      </c>
    </row>
    <row r="19" spans="1:4">
      <c r="A19" s="4" t="s">
        <v>935</v>
      </c>
      <c r="B19" s="8" t="n">
        <v>1.2</v>
      </c>
    </row>
    <row r="20" spans="1:4">
      <c r="A20" s="4" t="s">
        <v>936</v>
      </c>
      <c r="B20" s="7" t="n">
        <v>0.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1"/>
  </cols>
  <sheetData>
    <row r="1" spans="1:2">
      <c r="A1" s="1" t="s">
        <v>938</v>
      </c>
      <c r="B1" s="2" t="s">
        <v>1</v>
      </c>
    </row>
    <row r="2" spans="1:2">
      <c r="B2" s="2" t="s">
        <v>190</v>
      </c>
    </row>
    <row r="3" spans="1:2">
      <c r="A3" s="3" t="s">
        <v>939</v>
      </c>
    </row>
    <row r="4" spans="1:2">
      <c r="A4" s="4" t="s">
        <v>940</v>
      </c>
      <c r="B4" s="7" t="n">
        <v>6.1</v>
      </c>
    </row>
    <row r="5" spans="1:2">
      <c r="A5" s="4" t="s">
        <v>941</v>
      </c>
      <c r="B5" s="8" t="n">
        <v>31.9</v>
      </c>
    </row>
    <row r="6" spans="1:2">
      <c r="A6" s="4" t="s">
        <v>69</v>
      </c>
    </row>
    <row r="7" spans="1:2">
      <c r="A7" s="3" t="s">
        <v>909</v>
      </c>
    </row>
    <row r="8" spans="1:2">
      <c r="A8" s="4" t="s">
        <v>942</v>
      </c>
      <c r="B8" s="8" t="n">
        <v>21.5</v>
      </c>
    </row>
    <row r="9" spans="1:2">
      <c r="A9" s="3" t="s">
        <v>939</v>
      </c>
    </row>
    <row r="10" spans="1:2">
      <c r="A10" s="4" t="s">
        <v>943</v>
      </c>
      <c r="B10" s="8" t="n">
        <v>1.9</v>
      </c>
    </row>
    <row r="11" spans="1:2">
      <c r="A11" s="4" t="s">
        <v>645</v>
      </c>
    </row>
    <row r="12" spans="1:2">
      <c r="A12" s="3" t="s">
        <v>909</v>
      </c>
    </row>
    <row r="13" spans="1:2">
      <c r="A13" s="4" t="s">
        <v>942</v>
      </c>
      <c r="B13" s="7" t="n">
        <v>2.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944</v>
      </c>
      <c r="B1" s="2" t="s">
        <v>1</v>
      </c>
    </row>
    <row r="2" spans="1:2">
      <c r="B2" s="2" t="s">
        <v>945</v>
      </c>
    </row>
    <row r="3" spans="1:2">
      <c r="A3" s="3" t="s">
        <v>946</v>
      </c>
    </row>
    <row r="4" spans="1:2">
      <c r="A4" s="4" t="s">
        <v>648</v>
      </c>
      <c r="B4" s="7" t="n">
        <v>19.4</v>
      </c>
    </row>
    <row r="5" spans="1:2">
      <c r="A5" s="4" t="s">
        <v>649</v>
      </c>
      <c r="B5" s="8" t="n">
        <v>15.1</v>
      </c>
    </row>
    <row r="6" spans="1:2">
      <c r="A6" s="4" t="s">
        <v>650</v>
      </c>
      <c r="B6" s="8" t="n">
        <v>10.9</v>
      </c>
    </row>
    <row r="7" spans="1:2">
      <c r="A7" s="4" t="s">
        <v>651</v>
      </c>
      <c r="B7" s="8" t="n">
        <v>6.9</v>
      </c>
    </row>
    <row r="8" spans="1:2">
      <c r="A8" s="4" t="s">
        <v>652</v>
      </c>
      <c r="B8" s="8" t="n">
        <v>3.4</v>
      </c>
    </row>
    <row r="9" spans="1:2">
      <c r="A9" s="4" t="s">
        <v>947</v>
      </c>
      <c r="B9" s="6" t="n">
        <v>5</v>
      </c>
    </row>
    <row r="10" spans="1:2">
      <c r="A10" s="4" t="s">
        <v>948</v>
      </c>
      <c r="B10" s="8" t="n">
        <v>60.7</v>
      </c>
    </row>
    <row r="11" spans="1:2">
      <c r="A11" s="4" t="s">
        <v>949</v>
      </c>
      <c r="B11" s="8" t="n">
        <v>6.9</v>
      </c>
    </row>
    <row r="12" spans="1:2">
      <c r="A12" s="4" t="s">
        <v>950</v>
      </c>
      <c r="B12" s="8" t="n">
        <v>53.8</v>
      </c>
    </row>
    <row r="13" spans="1:2">
      <c r="A13" s="3" t="s">
        <v>951</v>
      </c>
    </row>
    <row r="14" spans="1:2">
      <c r="A14" s="4" t="s">
        <v>648</v>
      </c>
      <c r="B14" s="8" t="n">
        <v>6.1</v>
      </c>
    </row>
    <row r="15" spans="1:2">
      <c r="A15" s="4" t="s">
        <v>649</v>
      </c>
      <c r="B15" s="8" t="n">
        <v>6.1</v>
      </c>
    </row>
    <row r="16" spans="1:2">
      <c r="A16" s="4" t="s">
        <v>650</v>
      </c>
      <c r="B16" s="8" t="n">
        <v>6.1</v>
      </c>
    </row>
    <row r="17" spans="1:2">
      <c r="A17" s="4" t="s">
        <v>651</v>
      </c>
      <c r="B17" s="8" t="n">
        <v>6.1</v>
      </c>
    </row>
    <row r="18" spans="1:2">
      <c r="A18" s="4" t="s">
        <v>652</v>
      </c>
      <c r="B18" s="8" t="n">
        <v>6.1</v>
      </c>
    </row>
    <row r="19" spans="1:2">
      <c r="A19" s="4" t="s">
        <v>947</v>
      </c>
      <c r="B19" s="8" t="n">
        <v>95.40000000000001</v>
      </c>
    </row>
    <row r="20" spans="1:2">
      <c r="A20" s="4" t="s">
        <v>948</v>
      </c>
      <c r="B20" s="8" t="n">
        <v>125.9</v>
      </c>
    </row>
    <row r="21" spans="1:2">
      <c r="A21" s="4" t="s">
        <v>949</v>
      </c>
      <c r="B21" s="8" t="n">
        <v>45.9</v>
      </c>
    </row>
    <row r="22" spans="1:2">
      <c r="A22" s="4" t="s">
        <v>950</v>
      </c>
      <c r="B22" s="6" t="n">
        <v>80</v>
      </c>
    </row>
    <row r="23" spans="1:2">
      <c r="A23" s="4" t="s">
        <v>648</v>
      </c>
      <c r="B23" s="8" t="n">
        <v>25.5</v>
      </c>
    </row>
    <row r="24" spans="1:2">
      <c r="A24" s="4" t="s">
        <v>649</v>
      </c>
      <c r="B24" s="8" t="n">
        <v>21.2</v>
      </c>
    </row>
    <row r="25" spans="1:2">
      <c r="A25" s="4" t="s">
        <v>650</v>
      </c>
      <c r="B25" s="6" t="n">
        <v>17</v>
      </c>
    </row>
    <row r="26" spans="1:2">
      <c r="A26" s="4" t="s">
        <v>651</v>
      </c>
      <c r="B26" s="6" t="n">
        <v>13</v>
      </c>
    </row>
    <row r="27" spans="1:2">
      <c r="A27" s="4" t="s">
        <v>652</v>
      </c>
      <c r="B27" s="8" t="n">
        <v>9.5</v>
      </c>
    </row>
    <row r="28" spans="1:2">
      <c r="A28" s="4" t="s">
        <v>947</v>
      </c>
      <c r="B28" s="8" t="n">
        <v>100.4</v>
      </c>
    </row>
    <row r="29" spans="1:2">
      <c r="A29" s="4" t="s">
        <v>948</v>
      </c>
      <c r="B29" s="8" t="n">
        <v>186.6</v>
      </c>
    </row>
    <row r="30" spans="1:2">
      <c r="A30" s="4" t="s">
        <v>949</v>
      </c>
      <c r="B30" s="8" t="n">
        <v>52.8</v>
      </c>
    </row>
    <row r="31" spans="1:2">
      <c r="A31" s="4" t="s">
        <v>950</v>
      </c>
      <c r="B31" s="8" t="n">
        <v>133.8</v>
      </c>
    </row>
    <row r="32" spans="1:2">
      <c r="A32" s="4" t="s">
        <v>952</v>
      </c>
      <c r="B32" s="7" t="n">
        <v>21.4</v>
      </c>
    </row>
    <row r="33" spans="1:2">
      <c r="A33" s="4" t="s">
        <v>953</v>
      </c>
      <c r="B33" s="4" t="s">
        <v>512</v>
      </c>
    </row>
    <row r="34" spans="1:2">
      <c r="A34" s="4" t="s">
        <v>954</v>
      </c>
      <c r="B34" s="6" t="n">
        <v>2</v>
      </c>
    </row>
    <row r="35" spans="1:2">
      <c r="A35" s="4" t="s">
        <v>955</v>
      </c>
      <c r="B35" s="4" t="s">
        <v>493</v>
      </c>
    </row>
    <row r="36" spans="1:2">
      <c r="A36" s="3" t="s">
        <v>909</v>
      </c>
    </row>
    <row r="37" spans="1:2">
      <c r="A37" s="4" t="s">
        <v>952</v>
      </c>
      <c r="B37" s="7" t="n">
        <v>21.4</v>
      </c>
    </row>
    <row r="38" spans="1:2">
      <c r="A38" s="4" t="s">
        <v>956</v>
      </c>
    </row>
    <row r="39" spans="1:2">
      <c r="A39" s="3" t="s">
        <v>951</v>
      </c>
    </row>
    <row r="40" spans="1:2">
      <c r="A40" s="4" t="s">
        <v>952</v>
      </c>
      <c r="B40" s="8" t="n">
        <v>2.3</v>
      </c>
    </row>
    <row r="41" spans="1:2">
      <c r="A41" s="3" t="s">
        <v>909</v>
      </c>
    </row>
    <row r="42" spans="1:2">
      <c r="A42" s="4" t="s">
        <v>952</v>
      </c>
      <c r="B42" s="7" t="n">
        <v>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91</v>
      </c>
    </row>
    <row r="2" spans="1:2">
      <c r="A2" s="3" t="s">
        <v>909</v>
      </c>
    </row>
    <row r="3" spans="1:2">
      <c r="A3" s="4" t="s">
        <v>958</v>
      </c>
      <c r="B3" s="7" t="n">
        <v>21.9</v>
      </c>
    </row>
    <row r="4" spans="1:2">
      <c r="A4" s="4" t="s">
        <v>959</v>
      </c>
      <c r="B4" s="8" t="n">
        <v>17.2</v>
      </c>
    </row>
    <row r="5" spans="1:2">
      <c r="A5" s="4" t="s">
        <v>960</v>
      </c>
      <c r="B5" s="8" t="n">
        <v>13.3</v>
      </c>
    </row>
    <row r="6" spans="1:2">
      <c r="A6" s="4" t="s">
        <v>961</v>
      </c>
      <c r="B6" s="8" t="n">
        <v>9.699999999999999</v>
      </c>
    </row>
    <row r="7" spans="1:2">
      <c r="A7" s="4" t="s">
        <v>962</v>
      </c>
      <c r="B7" s="6" t="n">
        <v>6</v>
      </c>
    </row>
    <row r="8" spans="1:2">
      <c r="A8" s="4" t="s">
        <v>963</v>
      </c>
      <c r="B8" s="8" t="n">
        <v>5.9</v>
      </c>
    </row>
    <row r="9" spans="1:2">
      <c r="A9" s="4" t="s">
        <v>964</v>
      </c>
      <c r="B9" s="6" t="n">
        <v>74</v>
      </c>
    </row>
    <row r="10" spans="1:2">
      <c r="A10" s="4" t="s">
        <v>965</v>
      </c>
      <c r="B10" s="8" t="n">
        <v>6.1</v>
      </c>
    </row>
    <row r="11" spans="1:2">
      <c r="A11" s="4" t="s">
        <v>966</v>
      </c>
      <c r="B11" s="8" t="n">
        <v>6.1</v>
      </c>
    </row>
    <row r="12" spans="1:2">
      <c r="A12" s="4" t="s">
        <v>967</v>
      </c>
      <c r="B12" s="8" t="n">
        <v>6.1</v>
      </c>
    </row>
    <row r="13" spans="1:2">
      <c r="A13" s="4" t="s">
        <v>968</v>
      </c>
      <c r="B13" s="8" t="n">
        <v>6.1</v>
      </c>
    </row>
    <row r="14" spans="1:2">
      <c r="A14" s="4" t="s">
        <v>969</v>
      </c>
      <c r="B14" s="8" t="n">
        <v>6.1</v>
      </c>
    </row>
    <row r="15" spans="1:2">
      <c r="A15" s="4" t="s">
        <v>970</v>
      </c>
      <c r="B15" s="8" t="n">
        <v>101.5</v>
      </c>
    </row>
    <row r="16" spans="1:2">
      <c r="A16" s="4" t="s">
        <v>971</v>
      </c>
      <c r="B16" s="6" t="n">
        <v>132</v>
      </c>
    </row>
    <row r="17" spans="1:2">
      <c r="A17" s="4" t="s">
        <v>972</v>
      </c>
      <c r="B17" s="6" t="n">
        <v>52</v>
      </c>
    </row>
    <row r="18" spans="1:2">
      <c r="A18" s="4" t="s">
        <v>569</v>
      </c>
      <c r="B18" s="5" t="n">
        <v>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6:50Z</dcterms:created>
  <dcterms:modified xmlns:dcterms="http://purl.org/dc/terms/" xmlns:xsi="http://www.w3.org/2001/XMLSchema-instance" xsi:type="dcterms:W3CDTF">2020-02-26T16:16:50Z</dcterms:modified>
</cp:coreProperties>
</file>